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Reserve for Losses and Loss Adj" sheetId="13" state="visible" r:id="rId13"/>
    <sheet xmlns:r="http://schemas.openxmlformats.org/officeDocument/2006/relationships" name="Reinsurance" sheetId="14" state="visible" r:id="rId14"/>
    <sheet xmlns:r="http://schemas.openxmlformats.org/officeDocument/2006/relationships" name="Senior Debt" sheetId="15" state="visible" r:id="rId15"/>
    <sheet xmlns:r="http://schemas.openxmlformats.org/officeDocument/2006/relationships" name="Junior Subordinated Debt" sheetId="16" state="visible" r:id="rId16"/>
    <sheet xmlns:r="http://schemas.openxmlformats.org/officeDocument/2006/relationships" name="Capital Stock" sheetId="17" state="visible" r:id="rId17"/>
    <sheet xmlns:r="http://schemas.openxmlformats.org/officeDocument/2006/relationships" name="Equity Awards" sheetId="18" state="visible" r:id="rId18"/>
    <sheet xmlns:r="http://schemas.openxmlformats.org/officeDocument/2006/relationships" name="Income Taxes" sheetId="19" state="visible" r:id="rId19"/>
    <sheet xmlns:r="http://schemas.openxmlformats.org/officeDocument/2006/relationships" name="Other Operating Expenses and Ot" sheetId="20" state="visible" r:id="rId20"/>
    <sheet xmlns:r="http://schemas.openxmlformats.org/officeDocument/2006/relationships" name="Employee Benefits" sheetId="21" state="visible" r:id="rId21"/>
    <sheet xmlns:r="http://schemas.openxmlformats.org/officeDocument/2006/relationships" name="Commitments and Contingent Liab" sheetId="22" state="visible" r:id="rId22"/>
    <sheet xmlns:r="http://schemas.openxmlformats.org/officeDocument/2006/relationships" name="Other Comprehensive Income (Los"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Statutory Matters" sheetId="26" state="visible" r:id="rId26"/>
    <sheet xmlns:r="http://schemas.openxmlformats.org/officeDocument/2006/relationships" name="Dividend Restrictions" sheetId="27" state="visible" r:id="rId27"/>
    <sheet xmlns:r="http://schemas.openxmlformats.org/officeDocument/2006/relationships" name="Other Related Party Transaction" sheetId="28" state="visible" r:id="rId28"/>
    <sheet xmlns:r="http://schemas.openxmlformats.org/officeDocument/2006/relationships" name="Subsequent Events" sheetId="29" state="visible" r:id="rId29"/>
    <sheet xmlns:r="http://schemas.openxmlformats.org/officeDocument/2006/relationships" name="Unaudited Selected Quarterly Fi"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SCHEDULE VI - Supplementary Inf"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Investments (Tables)" sheetId="39" state="visible" r:id="rId39"/>
    <sheet xmlns:r="http://schemas.openxmlformats.org/officeDocument/2006/relationships" name="Deferred Policy Acquisition C40" sheetId="40" state="visible" r:id="rId40"/>
    <sheet xmlns:r="http://schemas.openxmlformats.org/officeDocument/2006/relationships" name="Goodwill and Intangible Assets " sheetId="41" state="visible" r:id="rId41"/>
    <sheet xmlns:r="http://schemas.openxmlformats.org/officeDocument/2006/relationships" name="Property and Equipment, Net (Ta" sheetId="42" state="visible" r:id="rId42"/>
    <sheet xmlns:r="http://schemas.openxmlformats.org/officeDocument/2006/relationships" name="Reserve for Losses and Loss A43" sheetId="43" state="visible" r:id="rId43"/>
    <sheet xmlns:r="http://schemas.openxmlformats.org/officeDocument/2006/relationships" name="Reinsurance (Tables)" sheetId="44" state="visible" r:id="rId44"/>
    <sheet xmlns:r="http://schemas.openxmlformats.org/officeDocument/2006/relationships" name="Junior Subordinated Debt (Table" sheetId="45" state="visible" r:id="rId45"/>
    <sheet xmlns:r="http://schemas.openxmlformats.org/officeDocument/2006/relationships" name="Capital Stock (Tables)" sheetId="46" state="visible" r:id="rId46"/>
    <sheet xmlns:r="http://schemas.openxmlformats.org/officeDocument/2006/relationships" name="Equity Awards (Tables)" sheetId="47" state="visible" r:id="rId47"/>
    <sheet xmlns:r="http://schemas.openxmlformats.org/officeDocument/2006/relationships" name="Income Taxes (Tables)" sheetId="48" state="visible" r:id="rId48"/>
    <sheet xmlns:r="http://schemas.openxmlformats.org/officeDocument/2006/relationships" name="Other Operating Expenses and 49" sheetId="49" state="visible" r:id="rId49"/>
    <sheet xmlns:r="http://schemas.openxmlformats.org/officeDocument/2006/relationships" name="Commitments and Contingent Li50" sheetId="50" state="visible" r:id="rId50"/>
    <sheet xmlns:r="http://schemas.openxmlformats.org/officeDocument/2006/relationships" name="Other Comprehensive Income (L51" sheetId="51" state="visible" r:id="rId51"/>
    <sheet xmlns:r="http://schemas.openxmlformats.org/officeDocument/2006/relationships" name="Segment Information (Tables)" sheetId="52" state="visible" r:id="rId52"/>
    <sheet xmlns:r="http://schemas.openxmlformats.org/officeDocument/2006/relationships" name="Fair Value Measurements (Tables" sheetId="53" state="visible" r:id="rId53"/>
    <sheet xmlns:r="http://schemas.openxmlformats.org/officeDocument/2006/relationships" name="Statutory Matters (Tables)" sheetId="54" state="visible" r:id="rId54"/>
    <sheet xmlns:r="http://schemas.openxmlformats.org/officeDocument/2006/relationships" name="Unaudited Selected Quarterly 55" sheetId="55" state="visible" r:id="rId55"/>
    <sheet xmlns:r="http://schemas.openxmlformats.org/officeDocument/2006/relationships" name="Accounting Policies - Narrative" sheetId="56" state="visible" r:id="rId56"/>
    <sheet xmlns:r="http://schemas.openxmlformats.org/officeDocument/2006/relationships" name="Accounting Policies - Schedule " sheetId="57" state="visible" r:id="rId57"/>
    <sheet xmlns:r="http://schemas.openxmlformats.org/officeDocument/2006/relationships" name="Investments - Schedule of Avail" sheetId="58" state="visible" r:id="rId58"/>
    <sheet xmlns:r="http://schemas.openxmlformats.org/officeDocument/2006/relationships" name="Investments - Schedule of Amort" sheetId="59" state="visible" r:id="rId59"/>
    <sheet xmlns:r="http://schemas.openxmlformats.org/officeDocument/2006/relationships" name="Investments - Schedule of Gross" sheetId="60" state="visible" r:id="rId60"/>
    <sheet xmlns:r="http://schemas.openxmlformats.org/officeDocument/2006/relationships" name="Investments - Narrative (Detail" sheetId="61" state="visible" r:id="rId61"/>
    <sheet xmlns:r="http://schemas.openxmlformats.org/officeDocument/2006/relationships" name="Investments - Summary of Net In" sheetId="62" state="visible" r:id="rId62"/>
    <sheet xmlns:r="http://schemas.openxmlformats.org/officeDocument/2006/relationships" name="Investments - Summary of Realiz" sheetId="63" state="visible" r:id="rId63"/>
    <sheet xmlns:r="http://schemas.openxmlformats.org/officeDocument/2006/relationships" name="Investments - Summary of Availa" sheetId="64" state="visible" r:id="rId64"/>
    <sheet xmlns:r="http://schemas.openxmlformats.org/officeDocument/2006/relationships" name="Investments - Summary of Privat" sheetId="65" state="visible" r:id="rId65"/>
    <sheet xmlns:r="http://schemas.openxmlformats.org/officeDocument/2006/relationships" name="Deferred Policy Acquisition C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Property and Equipment, Net (De" sheetId="71" state="visible" r:id="rId71"/>
    <sheet xmlns:r="http://schemas.openxmlformats.org/officeDocument/2006/relationships" name="Reserve for Losses and Loss A72" sheetId="72" state="visible" r:id="rId72"/>
    <sheet xmlns:r="http://schemas.openxmlformats.org/officeDocument/2006/relationships" name="Reserve for Losses and Loss A73" sheetId="73" state="visible" r:id="rId73"/>
    <sheet xmlns:r="http://schemas.openxmlformats.org/officeDocument/2006/relationships" name="Reserve for Losses and Loss A74" sheetId="74" state="visible" r:id="rId74"/>
    <sheet xmlns:r="http://schemas.openxmlformats.org/officeDocument/2006/relationships" name="Reserve for Losses and Loss A75" sheetId="75" state="visible" r:id="rId75"/>
    <sheet xmlns:r="http://schemas.openxmlformats.org/officeDocument/2006/relationships" name="Reserve for Losses and Loss A76" sheetId="76" state="visible" r:id="rId76"/>
    <sheet xmlns:r="http://schemas.openxmlformats.org/officeDocument/2006/relationships" name="Reserve for Losses and Loss A77" sheetId="77" state="visible" r:id="rId77"/>
    <sheet xmlns:r="http://schemas.openxmlformats.org/officeDocument/2006/relationships" name="Reserve for Losses and Loss A78" sheetId="78" state="visible" r:id="rId78"/>
    <sheet xmlns:r="http://schemas.openxmlformats.org/officeDocument/2006/relationships" name="Reinsurance - Narrative (Detail" sheetId="79" state="visible" r:id="rId79"/>
    <sheet xmlns:r="http://schemas.openxmlformats.org/officeDocument/2006/relationships" name="Reinsurance - Summary of Premiu" sheetId="80" state="visible" r:id="rId80"/>
    <sheet xmlns:r="http://schemas.openxmlformats.org/officeDocument/2006/relationships" name="Senior Debt (Details)" sheetId="81" state="visible" r:id="rId81"/>
    <sheet xmlns:r="http://schemas.openxmlformats.org/officeDocument/2006/relationships" name="Junior Subordinated Debt - Summ" sheetId="82" state="visible" r:id="rId82"/>
    <sheet xmlns:r="http://schemas.openxmlformats.org/officeDocument/2006/relationships" name="Junior Subordinated Debt - Narr" sheetId="83" state="visible" r:id="rId83"/>
    <sheet xmlns:r="http://schemas.openxmlformats.org/officeDocument/2006/relationships" name="Capital Stock - Narrative (Deta" sheetId="84" state="visible" r:id="rId84"/>
    <sheet xmlns:r="http://schemas.openxmlformats.org/officeDocument/2006/relationships" name="Capital Stock - Summary of Cash" sheetId="85" state="visible" r:id="rId85"/>
    <sheet xmlns:r="http://schemas.openxmlformats.org/officeDocument/2006/relationships" name="Equity Awards - Narrative (Deta" sheetId="86" state="visible" r:id="rId86"/>
    <sheet xmlns:r="http://schemas.openxmlformats.org/officeDocument/2006/relationships" name="Equity Awards - Summary of Opti" sheetId="87" state="visible" r:id="rId87"/>
    <sheet xmlns:r="http://schemas.openxmlformats.org/officeDocument/2006/relationships" name="Equity Awards - Summary of Assu" sheetId="88" state="visible" r:id="rId88"/>
    <sheet xmlns:r="http://schemas.openxmlformats.org/officeDocument/2006/relationships" name="Equity Awards - Summary of RSU " sheetId="89" state="visible" r:id="rId89"/>
    <sheet xmlns:r="http://schemas.openxmlformats.org/officeDocument/2006/relationships" name="Equity Awards - Summary of Comp" sheetId="90" state="visible" r:id="rId90"/>
    <sheet xmlns:r="http://schemas.openxmlformats.org/officeDocument/2006/relationships" name="Income Taxes - Narrative (Detai" sheetId="91" state="visible" r:id="rId91"/>
    <sheet xmlns:r="http://schemas.openxmlformats.org/officeDocument/2006/relationships" name="Income Taxes - Summary of Incom" sheetId="92" state="visible" r:id="rId92"/>
    <sheet xmlns:r="http://schemas.openxmlformats.org/officeDocument/2006/relationships" name="Income Taxes - Summary of Net D" sheetId="93" state="visible" r:id="rId93"/>
    <sheet xmlns:r="http://schemas.openxmlformats.org/officeDocument/2006/relationships" name="Other Operating Expenses and 94" sheetId="94" state="visible" r:id="rId94"/>
    <sheet xmlns:r="http://schemas.openxmlformats.org/officeDocument/2006/relationships" name="Other Operating Expenses and 95" sheetId="95" state="visible" r:id="rId95"/>
    <sheet xmlns:r="http://schemas.openxmlformats.org/officeDocument/2006/relationships" name="Employee Benefits (Details)" sheetId="96" state="visible" r:id="rId96"/>
    <sheet xmlns:r="http://schemas.openxmlformats.org/officeDocument/2006/relationships" name="Commitments and Contingent Li97" sheetId="97" state="visible" r:id="rId97"/>
    <sheet xmlns:r="http://schemas.openxmlformats.org/officeDocument/2006/relationships" name="Commitments and Contingent Li98" sheetId="98" state="visible" r:id="rId98"/>
    <sheet xmlns:r="http://schemas.openxmlformats.org/officeDocument/2006/relationships" name="Other Comprehensive Income (L99" sheetId="99" state="visible" r:id="rId99"/>
    <sheet xmlns:r="http://schemas.openxmlformats.org/officeDocument/2006/relationships" name="Other Comprehensive Income (100" sheetId="100" state="visible" r:id="rId100"/>
    <sheet xmlns:r="http://schemas.openxmlformats.org/officeDocument/2006/relationships" name="Segment Information - Narrative" sheetId="101" state="visible" r:id="rId101"/>
    <sheet xmlns:r="http://schemas.openxmlformats.org/officeDocument/2006/relationships" name="Segment Information - Schedule " sheetId="102" state="visible" r:id="rId102"/>
    <sheet xmlns:r="http://schemas.openxmlformats.org/officeDocument/2006/relationships" name="Segment Information - Reconcili" sheetId="103" state="visible" r:id="rId103"/>
    <sheet xmlns:r="http://schemas.openxmlformats.org/officeDocument/2006/relationships" name="Segment Information - Gross Wri" sheetId="104" state="visible" r:id="rId104"/>
    <sheet xmlns:r="http://schemas.openxmlformats.org/officeDocument/2006/relationships" name="Fair Value Measurements - Summa" sheetId="105" state="visible" r:id="rId105"/>
    <sheet xmlns:r="http://schemas.openxmlformats.org/officeDocument/2006/relationships" name="Fair Value Measurements - Su106" sheetId="106" state="visible" r:id="rId106"/>
    <sheet xmlns:r="http://schemas.openxmlformats.org/officeDocument/2006/relationships" name="Fair Value Measurements - Narra" sheetId="107" state="visible" r:id="rId107"/>
    <sheet xmlns:r="http://schemas.openxmlformats.org/officeDocument/2006/relationships" name="Fair Value Measurements - Su108" sheetId="108" state="visible" r:id="rId108"/>
    <sheet xmlns:r="http://schemas.openxmlformats.org/officeDocument/2006/relationships" name="Fair Value Measurements - Su109" sheetId="109" state="visible" r:id="rId109"/>
    <sheet xmlns:r="http://schemas.openxmlformats.org/officeDocument/2006/relationships" name="Statutory Matters - Schedule of" sheetId="110" state="visible" r:id="rId110"/>
    <sheet xmlns:r="http://schemas.openxmlformats.org/officeDocument/2006/relationships" name="Statutory Matters - Narrative (" sheetId="111" state="visible" r:id="rId111"/>
    <sheet xmlns:r="http://schemas.openxmlformats.org/officeDocument/2006/relationships" name="Dividend Restrictions (Details)" sheetId="112" state="visible" r:id="rId112"/>
    <sheet xmlns:r="http://schemas.openxmlformats.org/officeDocument/2006/relationships" name="Other Related Party Transact113" sheetId="113" state="visible" r:id="rId113"/>
    <sheet xmlns:r="http://schemas.openxmlformats.org/officeDocument/2006/relationships" name="Subsequent Events (Details)" sheetId="114" state="visible" r:id="rId114"/>
    <sheet xmlns:r="http://schemas.openxmlformats.org/officeDocument/2006/relationships" name="Unaudited Selected Quarterly115" sheetId="115" state="visible" r:id="rId115"/>
    <sheet xmlns:r="http://schemas.openxmlformats.org/officeDocument/2006/relationships" name="SCHEDULE I - Summary of Inve116" sheetId="116" state="visible" r:id="rId116"/>
    <sheet xmlns:r="http://schemas.openxmlformats.org/officeDocument/2006/relationships" name="SCHEDULE II - Condensed Fina117" sheetId="117" state="visible" r:id="rId117"/>
    <sheet xmlns:r="http://schemas.openxmlformats.org/officeDocument/2006/relationships" name="SCHEDULE II - Condensed Fina118" sheetId="118" state="visible" r:id="rId118"/>
    <sheet xmlns:r="http://schemas.openxmlformats.org/officeDocument/2006/relationships" name="SCHEDULE II - Condensed Fina119" sheetId="119" state="visible" r:id="rId119"/>
    <sheet xmlns:r="http://schemas.openxmlformats.org/officeDocument/2006/relationships" name="SCHEDUEL II - Condensed Financi" sheetId="120" state="visible" r:id="rId120"/>
    <sheet xmlns:r="http://schemas.openxmlformats.org/officeDocument/2006/relationships" name="SCHEDULE III - Supplementary121" sheetId="121" state="visible" r:id="rId121"/>
    <sheet xmlns:r="http://schemas.openxmlformats.org/officeDocument/2006/relationships" name="SCHEDULE IV - Reinsurance (Deta" sheetId="122" state="visible" r:id="rId122"/>
    <sheet xmlns:r="http://schemas.openxmlformats.org/officeDocument/2006/relationships" name="SCHEDULE V - Valuation and Q123" sheetId="123" state="visible" r:id="rId123"/>
    <sheet xmlns:r="http://schemas.openxmlformats.org/officeDocument/2006/relationships" name="SCHEDULE VI - Supplementary 124" sheetId="124" state="visible" r:id="rId124"/>
  </sheets>
  <definedNames/>
  <calcPr calcId="124519" fullCalcOnLoad="1"/>
</workbook>
</file>

<file path=xl/sharedStrings.xml><?xml version="1.0" encoding="utf-8"?>
<sst xmlns="http://schemas.openxmlformats.org/spreadsheetml/2006/main" uniqueCount="1307">
  <si>
    <t>Document and Entity Information - USD ($)</t>
  </si>
  <si>
    <t>12 Months Ended</t>
  </si>
  <si>
    <t>Dec. 31, 2017</t>
  </si>
  <si>
    <t>Feb. 26, 2018</t>
  </si>
  <si>
    <t>Jun. 30, 2017</t>
  </si>
  <si>
    <t>Document And Entity Information [Abstract]</t>
  </si>
  <si>
    <t>Entity Registrant Name</t>
  </si>
  <si>
    <t>James River Group Holdings, Ltd.</t>
  </si>
  <si>
    <t>Entity Central Index Key</t>
  </si>
  <si>
    <t>Trading Symbol</t>
  </si>
  <si>
    <t>jrvr</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Period Focus</t>
  </si>
  <si>
    <t>FY</t>
  </si>
  <si>
    <t>Document Fiscal Year Focus</t>
  </si>
  <si>
    <t>Consolidated Balance Sheets - USD ($) $ in Thousands</t>
  </si>
  <si>
    <t>Dec. 31, 2016</t>
  </si>
  <si>
    <t>Fixed maturity securities:</t>
  </si>
  <si>
    <t>Available-for-sale, at fair value (amortized cost: 2017 – $1,008,662; 2016 – $940,212)</t>
  </si>
  <si>
    <t>Trading, at fair value (amortized cost: 2017 – $3,801; 2016 – $5,052)</t>
  </si>
  <si>
    <t>Equity securities available-for-sale, at fair value (cost: 2017 – $75,318; 2016 – $74,553)</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Income tax receivable</t>
  </si>
  <si>
    <t>Other assets</t>
  </si>
  <si>
    <t>Total assets</t>
  </si>
  <si>
    <t>Liabilities:</t>
  </si>
  <si>
    <t>Reserve for losses and loss adjustment expenses</t>
  </si>
  <si>
    <t>Unearned premiums</t>
  </si>
  <si>
    <t>Payables to reinsurers</t>
  </si>
  <si>
    <t>Senior debt</t>
  </si>
  <si>
    <t>Junior subordinated debt</t>
  </si>
  <si>
    <t>Accrued expenses</t>
  </si>
  <si>
    <t>Deferred tax liabilities, net</t>
  </si>
  <si>
    <t>Other liabilities</t>
  </si>
  <si>
    <t>Total liabilities</t>
  </si>
  <si>
    <t>Commitments and contingent liabilities</t>
  </si>
  <si>
    <t>Shareholders’ equity:</t>
  </si>
  <si>
    <t>Common Shares – $0.0002 par value; 200,000,000 shares authorized. 2017 and 2016: 29,696,682 and 29,257,566 shares issued and outstanding, respectively</t>
  </si>
  <si>
    <t>Preferred Shares – 2017 and 2016: $0.00125 par value; 20,000,000 shares authorized; no shares issued and outstanding</t>
  </si>
  <si>
    <t>Additional paid-in capital</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Income and Comprehensive Income - USD ($)</t>
  </si>
  <si>
    <t>Dec. 31, 2015</t>
  </si>
  <si>
    <t>Revenues:</t>
  </si>
  <si>
    <t>Gross written premiums</t>
  </si>
  <si>
    <t>Ceded written premiums</t>
  </si>
  <si>
    <t>Net written premiums</t>
  </si>
  <si>
    <t>Change in net unearned premiums</t>
  </si>
  <si>
    <t>Net earned premiums</t>
  </si>
  <si>
    <t>Net investment income</t>
  </si>
  <si>
    <t>Net realized investment (losses) gains</t>
  </si>
  <si>
    <t>Other income</t>
  </si>
  <si>
    <t>Total revenues</t>
  </si>
  <si>
    <t>Expenses:</t>
  </si>
  <si>
    <t>Losses and loss adjustment expenses</t>
  </si>
  <si>
    <t>Other operating expenses</t>
  </si>
  <si>
    <t>Other expenses</t>
  </si>
  <si>
    <t>Interest expense</t>
  </si>
  <si>
    <t>Amortization of intangible assets</t>
  </si>
  <si>
    <t>Total expenses</t>
  </si>
  <si>
    <t>Income before income taxes</t>
  </si>
  <si>
    <t>Income tax expense (benefit):</t>
  </si>
  <si>
    <t>Current</t>
  </si>
  <si>
    <t>Deferred</t>
  </si>
  <si>
    <t>Total income tax expense</t>
  </si>
  <si>
    <t>Net income</t>
  </si>
  <si>
    <t>Other comprehensive income:</t>
  </si>
  <si>
    <t>Net unrealized gains (losses), net of taxes of $2,707 in 2017, $(1,723) in 2016 and $(939) in 2015</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solidated Statements of Income and Comprehensive Income (Parentheticals) - USD ($) $ in Thousands</t>
  </si>
  <si>
    <t>Income Statement [Abstract]</t>
  </si>
  <si>
    <t>Tax on net unrealized gains (losses)</t>
  </si>
  <si>
    <t>Consolidated Statements of Changes in Shareholders' Equity - USD ($)</t>
  </si>
  <si>
    <t>Total</t>
  </si>
  <si>
    <t>Common Shares</t>
  </si>
  <si>
    <t>Preferred stock</t>
  </si>
  <si>
    <t>Additional Paid-in Capital</t>
  </si>
  <si>
    <t>Retained Earnings</t>
  </si>
  <si>
    <t>Accumulated Other Comprehensive Income</t>
  </si>
  <si>
    <t>Balances at Dec. 31, 2014</t>
  </si>
  <si>
    <t>Balances (in shares) at Dec. 31, 2014</t>
  </si>
  <si>
    <t>Increase (Decrease) in Stockholders' Equity [Roll Forward]</t>
  </si>
  <si>
    <t>Other comprehensive loss</t>
  </si>
  <si>
    <t>Dividends</t>
  </si>
  <si>
    <t>Exercise of stock options and related excess tax benefits</t>
  </si>
  <si>
    <t>Exercise of stock options and related excess tax benefits (in shares)</t>
  </si>
  <si>
    <t>Vesting of RSUs and related excess tax benefits</t>
  </si>
  <si>
    <t>Vesting of RSUs and related excess tax benefits (in shares)</t>
  </si>
  <si>
    <t>Compensation expense under share incentive plans</t>
  </si>
  <si>
    <t>Balances at Dec. 31, 2015</t>
  </si>
  <si>
    <t>Balances (in shares) at Dec. 31, 2015</t>
  </si>
  <si>
    <t>Balances at Dec. 31, 2016</t>
  </si>
  <si>
    <t>Balances (in shares) at Dec. 31, 2016</t>
  </si>
  <si>
    <t>Balances at Dec. 31, 2017</t>
  </si>
  <si>
    <t>Balances (in shares) at Dec. 31, 2017</t>
  </si>
  <si>
    <t>Consolidated Statements of Cash Flows - USD ($) $ in Thousands</t>
  </si>
  <si>
    <t>Operating activities</t>
  </si>
  <si>
    <t>Adjustments to reconcile net income to net cash provided by operating activities:</t>
  </si>
  <si>
    <t>Amortization of policy acquisition costs</t>
  </si>
  <si>
    <t>Net realized investment losses (gains)</t>
  </si>
  <si>
    <t>Distributions from equity method investments</t>
  </si>
  <si>
    <t>Income from equity method investments</t>
  </si>
  <si>
    <t>Trading securities purchases, sales, and maturities, net</t>
  </si>
  <si>
    <t>Deferred U.S. federal income tax (benefit) expense</t>
  </si>
  <si>
    <t>Provision for depreciation and amortization</t>
  </si>
  <si>
    <t>Share based compensation expense</t>
  </si>
  <si>
    <t>Excess tax benefits from equity incentive plan transactions</t>
  </si>
  <si>
    <t>Change in operating assets and liabilities:</t>
  </si>
  <si>
    <t>Premiums receivable and agents’ balances</t>
  </si>
  <si>
    <t>Reinsurance balances</t>
  </si>
  <si>
    <t>Payable to insurance companies</t>
  </si>
  <si>
    <t>Other</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Disposals</t>
  </si>
  <si>
    <t>Maturities and repayments</t>
  </si>
  <si>
    <t>Securities receivable or payable, net</t>
  </si>
  <si>
    <t>Short-term investments, net</t>
  </si>
  <si>
    <t>Net cash used in investing activities</t>
  </si>
  <si>
    <t>Financing activities</t>
  </si>
  <si>
    <t>Senior debt issuances</t>
  </si>
  <si>
    <t>Senior debt repayments</t>
  </si>
  <si>
    <t>Dividends paid</t>
  </si>
  <si>
    <t>Issuances of common shares under equity incentive plans</t>
  </si>
  <si>
    <t>Common share repurchases</t>
  </si>
  <si>
    <t>Other financing activities</t>
  </si>
  <si>
    <t>Net cash used in financing activities</t>
  </si>
  <si>
    <t>Change in cash and cash equivalents</t>
  </si>
  <si>
    <t>Cash and cash equivalents at beginning of year</t>
  </si>
  <si>
    <t>Cash and cash equivalents at end of year</t>
  </si>
  <si>
    <t>Supplemental information</t>
  </si>
  <si>
    <t>Income taxes paid (refunded), net</t>
  </si>
  <si>
    <t>Interest paid</t>
  </si>
  <si>
    <t>Accounting Policies</t>
  </si>
  <si>
    <t>Accounting Policies [Abstract]</t>
  </si>
  <si>
    <t>Accounting Policies ​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The Company contributed James River Group, Inc. (“James River Group”), a U.S. insurance holding company, to James River UK in 2015. ​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 James River Insurance Company (“James River Insurance”) is an Ohio domiciled excess and surplus lines insurance company that, with its wholly-owned insurance subsidiary, James River Casualty Company, is authorized to write business in every state and the District of Columbia. ​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fronting and program business in late 2013. Falls Lake Fire and Casualty Company began operations in 2016. ​​ • JRG Reinsurance Company, Ltd. (“JRG Re”) was formed in 2007 and commenced operations in 2008. JRG Re, a Bermuda domiciled reinsurer, provides non-catastrophe casualty reinsurance to U.S. third parties and to the Company’s U.S.-based insurance subsidiaries. ​ 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 Fixed Maturity and Equity Securities Fixed maturity and equity securities classified as “available-for-sale” are carried at fair value, and unrealized gains and losses on such securities, net of any deferred taxes, are reported as a separate component of accumulated other comprehensive income. Fixed maturity securities purchased for short-term resale are classified as “trading” and are carried at fair value with unrealized gains and losses included in earnings as a component of net investment income. The Company does not have any securities classified as “held-to-maturity”. Fair value generally represents quoted market value prices for securities traded in the public marketplace or prices analytically determined using bid or closing prices for securities not traded in the public marketplace. 1. Accounting Policies (continued)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evaluates its available-for-sale investments regularly to determine whether there are declines in value that are other-than-temporary. The Company’s outside investment managers assist the Company in this evaluation. When the Company determines that a security has experienced an other-than-temporary impairment, the impairment loss is recognized as a realized investment loss. The factors that the Company considers in evaluating whether such an other-than-temporary impairment has occurred include the amount and percentage that fair value is below amortized cost or cost and the length of time that fair value has been below amortized cost or cost. For fixed maturity securities, the Company considers the credit quality rating of the security, with a special emphasis on securities downgraded below investment grade. Management does not intend to sell available-for-sale fixed maturity securities in an unrealized loss position, and it is not “more likely than not” that the Company will be required to sell these securities before a recovery in fair value to their amortized cost basis occurs. For equity securities, management evaluates the near-term prospects of these investments in relation to the severity and duration of the impairment, and the Company’s ability and intent to hold these investments until a recovery of fair value occurs. Bank Loan Participations Held-for-Investment and Allowance for Credit Losses Bank loan participations held-for-investment are managed by a specialized outside investment manager and are generally stated at their outstanding unpaid principal balances net of unamortized premiums or discounts and net of any allowance for credit losse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17 or 2016 .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 The allowance for credit losses is maintained at a level believed adequate by management to absorb estimated probable credit losses. Management’s periodic evaluation of the adequacy of the allowance is based on consultations and advice of the Company’s specialized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If an observable market price for a loan is not available, the Company records an allowance equal to the difference between the present value of expected future cash flows discounted at the loan’s effective interest rate and the amortized cost of the loan. Bank loans are charged off against the allowance after all means of collection have been exhausted and the potential for recovery is considered remote. Other Invested Assets Other invested assets at December 31, 2017 and 2016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For certain note agreements, original discounts and commitment fees received are recognized over the terms of the notes under the effective interest method. 1. Accounting Policies (continued) Short-Term Investments Short-term investments are carried at cost, which approximates fair value. Short-term investments have maturities greater than three months but less than one year at the date of purchase. Cash Equivalents The Company considers highly liquid investments with maturities of three months or less at the date of purchase to be cash equivalents. 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 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 Premiums Receivable and Agents’ Balances, Net Premiums receivable and agents’ balances are carried at face value net of any allowance for doubtful accounts. The allowance for doubtful accounts represents an estimate of amounts considered uncollectible based on the Company’s assessment of the collectability of receivables that are past due. Receivables greater than 90 days past due were $2.6 million and $2.0 million at December 31, 2017 and 2016 , respectively. The allowance for doubtful accounts was $2.8 million and $2.1 million at December 31, 2017 and 2016 , respectively. Bad debt expense was $1.0 million for the year ended December 31, 2017 , $813,000 for the year ended December 31, 2016 , and $1.1 million for the year ended December 31, 2015 . Receivables written off against the allowance for doubtful accounts totaled $408,000 for the year ended December 31, 2017 , $1.5 million for the year ended December 31, 2016 , and $268,000 for the year ended December 31, 2015 . Account balances are charged off against the allowance after all means of collection have been exhausted and the potential for recovery is considered remote. 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 1. Accounting Policies (continued) 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of the Casualty Reinsurance segment include provisions that adjust premiums or acquisition expenses based upon the experience under the contracts. Premiums written and earned, as well as related acquisition expenses are recorded based upon the projected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experience under the contracts. Other Income Other income is principally comprised of fee income earned on policies for which the Company has no exposure to underwriting risk. Fee income of $17.0 million , $10.1 million , and $3.2 million is included in other income for the years ended December 31, 2017 , 2016 , and 2015 , respectively. Fees are earned on a pro rata basis over the service period of the underlying business. Policies are accounted for on an individual basis, with no aggregation by counterparty. Income Taxes Deferred tax assets and deferred tax liabilities are provided for the future tax consequences attributable to temporary differences between the financial statement carrying amounts of assets and liabilities and their respective U.S. tax base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1. Accounting Policies (continued) 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to ten years . In the event the Company has been deemed the owner for accounting purposes of construction projects in lease arrangements, the estimated construction costs incurred to date are recorded as assets in property and equipment, net and included in “other assets” in the accompanying consolidated balance sheets. Upon occupancy of facilities under lease, the Company assesses whether arrangements qualify for sales recognition under the sale-leaseback accounting guidance. If the Company continues to be the deemed owner for accounting purposes, the cost of the building is depreciated over its estimated useful life. 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1. Accounting Policies (continued)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 Share Based Compensation The Company expenses the fair value of share equity awards over the vesting period of the award on a straight-line basis. The Black-Scholes-Merton option pricing model is used to value the options granted (see Note 11).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 Financing Obligations In a lease arrangement where the Company made a minority investment in a partnership that was involved in the construction of a building, the Company was deemed the owner for accounting purposes during the construction period. The Company recorded an asset for the amount of the total project costs and the related financing obligation is included in “other liabilities” in the accompanying consolidated balance sheets. Once construction was completed, the Company determined the arrangement did not qualify for sale-lease back treatment. Accordingly, the Company continues to reduce the obligation over the lease term as payments are made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as interest expense. ​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2.1 million and $27.1 million as of December 31, 2017 and 2016 , respectively, representing the Company’s maximum exposure to loss. Earnings Per Share Basic earnings per share excludes dilution and is computed by dividing net income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1. Accounting Policies (continu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 The following represents a reconciliation of the numerator and denominator of the basic and diluted earnings per share computations contained in the consolidated financial statements. ​ Net Income Weighted-Average Earnings ​ (in thousands, except per share data) Year ended December 31, 2017 ​ ​ ​ Basic $ 43,566 29,461,717 $ 1.48 Common share equivalents — 811,432 (0.04 ) Diluted $ 43,566 30,273,149 $ 1.44 Year ended December 31, 2016 ​ ​ ​ Basic $ 74,471 29,063,075 $ 2.56 Common share equivalents — 831,303 (0.07 ) Diluted $ 74,471 29,894,378 $ 2.49 Year ended December 31, 2015 ​ ​ ​ Basic $ 53,497 28,662,051 $ 1.87 Common share equivalents — 672,867 (0.05 ) Diluted $ 53,497 29,334,918 $ 1.82 Common share equivalents relate to our stock options and restricted stock units (“RSUs”). For the year ended December 31, 2017 , common share equivalents of 174,380 shares are excluded from the calculations of diluted earnings per share as their effects are anti-dilutive. For the years ended December 31, 2016 and 2015 , all common share equivalents are dilutive. 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years ended December 31, 2016 and 2015 , net cash provided by operating activities increased by $3.2 million and $3.6 million , respectively, and net cash used in financing activities increased by $3.2 million and $3.6 million , respectively, for the adoption of ASU 2016-09. The Company has elected to recognize forfeitures as they occur in accordance with ASU 2016-09. The adoption of ASU 2016-09 did not materially impact the Company’s consolidated income statements. 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Judgments required in adopting this u</t>
  </si>
  <si>
    <t>Investments</t>
  </si>
  <si>
    <t>Investments, Debt and Equity Securities [Abstract]</t>
  </si>
  <si>
    <t>Investments The Company's available-for-sale investments are summarized as follows: ​ Cost or Gross Gross Fair ​ (in thousands) December 31, 2017 Fixed maturity securities: State and municipal $ 139,382 $ 5,587 $ (603 ) $ 144,366 Residential mortgage-backed 160,379 723 (2,441 ) 158,661 Corporate 408,857 7,503 (2,639 ) 413,721 Commercial mortgage and asset-backed 182,595 714 (698 ) 182,611 Obligations of U.S. government corporations and agencies 35,948 — (101 ) 35,847 U.S. Treasury securities and obligations guaranteed by the U.S. government 79,476 37 (639 ) 78,874 Redeemable preferred stock 2,025 — (7 ) 2,018 Total fixed maturity securities 1,008,662 14,564 (7,128 ) 1,016,098 Equity securities 75,318 7,830 (626 ) 82,522 Total investments available-for-sale $ 1,083,980 $ 22,394 $ (7,754 ) $ 1,098,620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 The amortized cost and fair value of available-for-sale investments in fixed maturity securities at December 31, 2017 are summarized, by contractual maturity, as follows: ​ Amortized Fair ​ (in thousands) One year or less $ 66,852 $ 66,770 After one year through five years 274,095 274,421 After five years through ten years 195,333 195,995 After ten years 127,383 135,622 Residential mortgage-backed 160,379 158,661 Commercial mortgage and asset-backed 182,595 182,611 Redeemable preferred stock 2,025 2,018 Total $ 1,008,662 $ 1,016,098 2. Investments (continued) ​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 Less Than 12 Months 12 Months or More Total ​ Fair Gross Fair Gross Fair Gross ​ (in thousands) December 31, 2017 Fixed maturity securities: State and municipal $ 40,117 $ (318 ) $ 10,662 $ (285 ) $ 50,779 $ (603 ) Residential mortgage-backed 50,447 (261 ) 84,193 (2,180 ) 134,640 (2,441 ) Corporate 113,464 (846 ) 66,954 (1,793 ) 180,418 (2,639 ) Commercial mortgage and asset-backed 53,965 (244 ) 25,299 (454 ) 79,264 (698 ) Obligations of U.S. government corporations and agencies 3,024 (1 ) 32,154 (100 ) 35,178 (101 ) U.S. Treasury securities and obligations guaranteed by the U.S. government 50,760 (430 ) 26,707 (209 ) 77,467 (639 ) Redeemable preferred stock 2,018 (7 ) — — 2,018 (7 ) Total fixed maturity securities 313,795 (2,107 ) 245,969 (5,021 ) 559,764 (7,128 ) Equity securities 5,859 (65 ) 5,665 (561 ) 11,524 (626 ) Total investments available-for-sale $ 319,654 $ (2,172 ) $ 251,634 $ (5,582 ) $ 571,288 $ (7,754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 The Company held securities of 166 issuers that were in an unrealized loss position at December 31, 2017 with a total fair value of $571.3 million and gross unrealized losses of $7.8 million . None of the fixed maturity securities with unrealized losses has ever missed, or been delinquent on, a scheduled principal or interest payment. 2. Investments (continued) ​ At December 31, 2017 , 99.4%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December 31, 2017 had an aggregate fair value of $6.5 million and an aggregate net unrealized gain of $305,000 . The Company previously held two municipal bonds issued by the Commonwealth of Puerto Rico. Puerto Rico’s weak economic conditions and heavy debt burden heightened the risk of default on the bonds and management concluded that the bonds, which had been downgraded to below investment grade, were other-than-temporarily impaired. The Company recognized impairment losses of $660,000 on these bonds for the year ended December 31, 2015 . The bonds were sold during the second quarter of 2015 and a net realized gain of $22,000 was recognized on the sales. Management concluded that none of the other fixed maturity securities with an unrealized loss at December 31, 2017 , 2016 , and 2015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concluded that based on the severity and duration of the impairment associated with an equity security, the security had experienced an other-than-temporary impairment at December 31, 2017 . Accordingly, the Company recorded an impairment loss of $1.5 million in 2017. Management concluded that none of the other equity securities with an unrealized loss at December 31, 2017 , 2016 , and 2015 experienced an other-than-temporary impairment. Management has evaluated the near-term prospects of these other equity securities in relation to the severity and duration of the impairment, and management has the ability and intent to hold these securities until a recovery of their fair value.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At December 31, 2015 , the Company held participations in two loans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was impacted by the economic conditions in Puerto Rico, thus raising doubt about the companies’ ability to meet the debt obligations held by the Company. Management concluded that the loans were impaired at December 31, 2015 and established an allowance for credit losses on the loans of $414,000 . After recording this impairment, the loans had a carrying value of $3.9 million at December 31, 2015 and unpaid principal of $4.6 million . In June 2016, one of the loans was repaid in full at its scheduled maturity. Management concluded that the remaining loan was still impaired at December 31, 2016 . The loan had a carrying value of $1.7 million , unpaid principal of $2.0 million , and an allowance for credit losses of $177,000 at December 31, 2016 . In July 2017, PREPA filed a petition for relief in U.S. District Court under Title III of the Puerto Rico Oversight, Management, and Economic Stability Act. Also in 2017, the devastation caused by Hurricane Maria on the island of Puerto Rico raised additional doubt about PREPA's ability to make payments to the issuer. The maturity of the remaining loan, originally scheduled for November 2017, was deferred until March 2018. Management established an allowance for credit losses of $759,000 to reduce the loan's carrying value to zero at both September 30, 2017 and December 31, 2017. The unpaid principal on the loan was $807,000 at December 31, 2017 . The Company’s bank loan portfolio includes loans to oil and gas companies in the energy sector. The market values of these loans have been impacted by declining energy prices. At December 31, 2017 , the Company’s oil and gas exposure in the bank loan portfolio was in four loans with a carrying value of $7.9 million and unrealized losses of $180,000 . Management concluded that three of these loans were impaired as of December 31, 2017 , and accordingly, an allowance for credit losses of $2.3 million was established on the loans. After recording this impairment, the loans had a carrying value of $4.6 million at December 31, 2017 and unpaid principal of $6.9 million . All of the other loans are current at December 31, 2017 . At December 31, 2016, one loan in the energy sector was impaired with a carrying value of $1.6 million , unpaid principal of $2.2 million and an allowance for credit losses of $545,000 . At December 31, 2015, two loans in the energy sector were impaired with a carrying value of $1.7 million , unpaid principal of $5.8 million and an allowance for credit losses of $3.9 million . 2. Investments (continued) ​ Management also concluded that one non-energy sector loan was impaired at December 31, 2017 . At December 31, 2017 , the impaired loan had a carrying value of $561,000 , unpaid principal of $706,000 , and an allowance for credit losses of $145,000 . At December 31, 2016 , three non-energy sector loans were impaired with a total carrying value of $3.2 million , unpaid principal of $3.5 million , and an allowance for credit losses of $221,000 . At December 31, 2015 , one non-energy sector loan was impaired with a carrying value of $689,000 , unpaid principal of $722,000 , and an allowance for credit losses of $34,000 . The aggregate allowance for credit losses was $3.2 million at December 31, 2017 on five impaired loans with a total carrying value of $5.1 million and unpaid principal of $8.4 million . At December 31, 2016 , the aggregate allowance for credit losses was $943,000 on five impaired loans with a total carrying value of $6.5 million and unpaid principal of $7.6 million . At December 31, 2015 , the aggregate allowance for credit losses was $4.3 million on five impaired loans with a total carrying value of $6.3 million and unpaid principal of $11.1 million . The average recorded investment in impaired bank loans was $5.8 million , $6.4 million , and $6.7 million , during the years ended December 31, 2017 , 2016 , and 2015 , respectively, and investment income of $300,000 , $297,000 , and $229,000 , was recognized during the time that the loans were impaired. The Company recorded realized losses of $2.4 million , realized gains of $415,000 , and realized losses of $3.4 million during the years ended December 31, 2017 , 2016 , and 2015 , respectively, for changes in the fair value of impaired bank loans. At December 31, 2017 , unamortized discounts on bank loan participations were $1.1 million , and unamortized premiums were $3,000 . At December 31, 2016 , unamortized discounts on bank loan participations were $2.9 million , and unamortized premiums were $14,000 . Major categories of the Company’s net investment income are summarized as follows: ​ Year Ended December 31, ​ 2017 2016 2015 ​ (in thousands) Fixed maturity securities $ 26,833 $ 25,917 $ 24,178 Bank loan participations 17,388 14,486 13,432 Equity securities 5,045 5,617 4,444 Other invested assets 14,079 9,536 5,947 Cash, cash equivalents, short-term investments, and other 1,708 824 672 Trading gains (losses) (4 ) 18 (9 ) Gross investment income 65,049 56,398 48,664 Investment expense (3,930 ) (3,760 ) (3,829 ) Net investment income $ 61,119 $ 52,638 $ 44,835   Changes in unrealized gains or losses on securities held for trading are recorded as trading gains or losses within net investment income. Net investment income for the year ended December 31, 2017 included $4,000 of net trading losses, all of which related to securities still held at December 31, 2017 . Net investment income for the year ended December 31, 2016 included $18,000 of net trading gains, all of which related to securities still held at December 31, 2016 . Net investment income for the year ended December 31, 2015 included $9,000 of net trading losses of which $7,000 of net trading losses related to securities still held at December 31, 2015 . 2. Investments (continued) ​ The Company’s realized gains and losses on investments are summarized as follows: ​ Year Ended December 31, ​ 2017 2016 2015 ​ (in thousands) Fixed maturity securities: Gross realized gains $ 840 $ 1,916 $ 2,197 Gross realized losses (512 ) (106 ) (826 ) ​ 328 1,810 1,371 Equity securities: Gross realized gains 429 4,761 1,041 Gross realized losses (1,591 ) — (10 ) ​ (1,162 ) 4,761 1,031 Bank loan participations: Gross realized gains 2,407 2,827 1,269 Gross realized losses (3,557 ) (1,832 ) (8,258 ) ​ (1,150 ) 995 (6,989 ) Short-term investments and other: Gross realized gains 1 3 54 Gross realized losses (6 ) (4 ) (14 ) ​ (5 ) (1 ) 40 Total $ (1,989 ) $ 7,565 $ (4,547 ) The following table summarizes the change in the Company’s available-for-sale gross unrealized gains or losses by investment type: ​ Year Ended December 31, ​ 2017 2016 2015 ​ (in thousands) Change in gross unrealized gains (losses): Fixed maturity securities $ 6,571 $ (1,350 ) $ (16,832 ) Equity securities 5,356 (2,433 ) 724 Total $ 11,927 $ (3,783 ) $ (16,108 )   2. Investments (continued) ​ The Company invests selectively in private debt and equity opportunities. These investments, which together comprise the Company’s other invested assets, are primarily focused in renewable energy, limited partnerships, and bank holding companies. ​ Carrying Value Investment Income ​ Year Ended ​ December 31, ​ 2017 2016 2017 2016 2015 ​ (in thousands) (in thousands) Category: Renewable energy LLCs (a) $ 32,063 $ 27,067 $ 10,578 $ 3,480 $ 3,936 Renewable energy notes receivable (b) 7,278 — 526 450 3,136 Limited partnerships (c) 26,367 23,852 2,632 5,263 (1,468 ) Bank holding companies (d) 4,500 4,500 343 343 343 Total other invested assets $ 70,208 $ 55,419 $ 14,079 $ 9,536 $ 5,94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5.6 million and $2.4 million for the years ended December 31, 2017 and 2016 , respectively. ​ (b) The Company has invested in notes receivable for renewable energy projects. In 2017 , the Company invested $7.3 million in a note with an affiliate of the Company's largest shareholder. Interest on the note, which matures in 2021, is fixed at 15% . The Company is committed to investing another $1.5 million in the note and commitment fees of 2.5% are earned on the unfunded commitment. Interest income on the note was $526,000 for the year ended December 31, 2017 . In 2016, the outstanding balance of a $6.5 million note was fully repaid. Income prior to repayment of the note was $450,000 for the year ended December 31, 2016 . During the year ended December 31, 2015, the Company invested a total of $36.3 million in these notes and received maturities and repayments totaling $30.8 million . ​ (c) The Company owns investments in limited partnerships that invest in concentrated portfolios including publicly-traded small cap equities, loans of middle market private equity sponsored companies, equity tranches of collateralized loan obligations (CLOs), and tranches of distressed home loans. Income from the partnerships is recognized under the equity method of accounting. The Company’s Corporate and Other segment held investments in limited partnerships of $3.0 million and $2.6 million at December 31, 2017 and 2016 , and recognized investment income of $394,000 and $455,000 and investment losses of $510,000 for the years ended December 31, 2017 , 2016 and 2015 , respectively. The Chairman and Chief Executive Officer of the Company is an investor in one limited partnership held by the Corporate and Other segment. The Company’s Excess and Surplus Lines segment holds investments in limited partnerships of $23.4 million and $21.2 million at December 31, 2017 and 2016 , respectively. Investment income of $2.2 million and $4.8 million and investment losses of $958,000 were recognized on the investments for the years ended December 31, 2017 , 2016 , and 2015 , respectively. At December 31, 2017 , the Company’s Excess and Surplus Lines segment has outstanding commitments to invest another $625,000 in a limited partnership that invests in loans of middle market private equity sponsored companies and another $5.0 million in a limited partnership that invests in tranches of distressed home loans. The Chairman and former Chief Executive Officer of the Company and one of the Company's directors are investors in one limited partnership held by the Excess and Surplus Lines segment. 2. Investments (continued) ​ (d) The Company holds $4.5 million of subordinated notes issued by a bank holding company. Interest on the notes, which mature in 2023, is fixed at 7.6% per annum. Interest income on the notes was $343,000 in each of the years ended December 31, 2017 , 2016 and 2015 . The Company's Chairman and former Chief Executive Officer was previously the Lead Independent Director of the bank holding company and an investor in the bank holding company. Additionally, one of the Company’s directors is a former investor in the bank holding company and is currently a lender to the bank holding company. The Company previously held common shares issued by the bank holding company. The shares were carried as available for-sale equity securities. Dividend income of $299,000 and $66,000 was recorded on the shares for the years ended December 31, 2016 and 2015 , respectively. Realized investment gains of $409,000 and $3.6 million were recognized on the sale of the common shares for the years ended December 31, 2017 and 2016 , respectively. At December 31, 2017 and 2016 , the Company held an investment in a collateralized loan obligation (CLO) where one of the underlying loans was issued by the bank holding company. The investment, with a carrying value of $4.7 million at December 31, 2017 , is classified as an available-for-sale fixed maturity. The Company holds a $1.0 million certificate of deposit issued by the bank holding company. The certificate of deposit, which matures on December 19, 2018, is carried as a short-term investment. Interest income of $3,000 , $4,000 and $5,000 was recognized on this investment for the years ended December 31, 2017 , 2016 , 2015 , respectively. Two of the Company’s directors were previously directors of First Wind Holdings, LLC (“First Wind”), which is an affiliate of the Company’s largest shareholder. At December 31, 2014, the Company held fixed maturity securities with a fair value of $12.6 million issued by a subsidiary of First Wind. These securities were called in March 2015, resulting in a realized gain of $845,000 . Also at December 31, 2014, the Company held a bank loan participation with a carrying value of $4.6 million from another subsidiary of First Wind. The loan was repaid in full in January 2015. The Company maintains fixed maturity securities, short-term investments, and cash and cash equivalents amounting to $472.0 million at December 31, 2017 in trust accounts or on deposit as collateral for outstanding letters of credit issued as security to third-party reinsureds on reinsurance assumed by JRG Re. At December 31, 2017 and 2016 , investments with a fair value of $16.5 million and $16.4 million , respectively, were on deposit with state insurance departments to satisfy regulatory requirements. At December 31, 2017 , the Company held no investments in securitizations of alternative-A mortgages or sub-prime mortgages.</t>
  </si>
  <si>
    <t>Deferred Policy Acquisition Costs</t>
  </si>
  <si>
    <t>Deferred Policy Acquisition Costs Disclosures [Abstract]</t>
  </si>
  <si>
    <t>Deferred Policy Acquisition Costs ​ An analysis of deferred policy acquisition costs is as follows: ​ Year Ended December 31, ​ 2017 2016 2015 ​ (in thousands) Balance at beginning of period $ 64,789 $ 60,754 $ 60,202 Policy acquisition costs deferred: ​ ​ ​ Commissions 107,387 92,736 90,342 Underwriting and other issue expenses 16,190 12,923 7,960 ​ 123,577 105,659 98,302 Amortization of policy acquisition costs (116,001 ) (101,624 ) (97,750 ) Net change 7,576 4,035 552 Balance at end of period $ 72,365 $ 64,789 $ 60,754</t>
  </si>
  <si>
    <t>Goodwill and Intangible Assets</t>
  </si>
  <si>
    <t>Goodwill and Intangible Assets Disclosure [Abstract]</t>
  </si>
  <si>
    <t>Goodwill and Intangible Assets ​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All of the Company’s goodwill is an asset of the Excess and Surplus Lines segment. The Company’s annual testing performed in the fourth quarter of 2017 , 2016 and 2015 indicated that no impairment of goodwill had occurred. The carrying amount of goodwill at December 31, 2017 and 2016 was $181.8 million . Accumulated goodwill impairment losses were $99.6 million at December 31, 2017 and 2016 . The most recent goodwill impairment losses occurred in 2010. Specifically identifiable intangible assets were acquired in the Merger. During the fourth quarters of 2017 , 2016 and 2015 , the indefinite-lived intangible assets for trademarks and insurance licenses and authorities were tested for impairment. Intangible assets for customer and broker relationships that have specific lives and are subject to amortization were also reviewed for impairment. There were no impairments recognized in 2017 , 2016 , or 2015 . The gross carrying amounts and accumulated amortization for each major specifically identifiable intangible asset class were as follows: ​ December 31, ​ 2017 2016 Weighted- Average Life (Years) Gross Accumulated Gross Accumulated ​ ​ (in thousands) Trademarks Indefinite $ 22,200 $ — $ 22,200 $ — Insurance licenses and authorities Indefinite 9,164 — 9,164 — Identifiable intangibles not subject to amortization ​ 31,364 — 31,364 — Broker relationships 24.6 11,611 4,641 11,611 4,044 Identifiable intangible assets subject to amortization ​ 11,611 4,641 11,611 4,044 ​ ​ $ 42,975 $ 4,641 $ 42,975 $ 4,044 4. Goodwill and Intangible Assets (continued) Future estimated amortization of specifically identifiable intangible assets as of December 31, 2017 is as follows ( in thousands) : 2018 $ 597 2019 597 2020 538 2021 363 2022 363 Thereafter 4,512 Total $ 6,970 The table below summarizes the changes in the net carrying values of intangible assets by segment for 2017: December 31, 2016 December 31, 2017 ​ Net Carrying Amortization Impairment Net Carrying ​ (in thousands) Excess and Surplus Lines Trademarks $ 19,700 $ — $ — $ 19,700 Insurance licenses and authorities 4,900 — — 4,900 Broker relationships 6,689 (362 ) — 6,327 ​ 31,289 (362 ) — 30,927 Specialty Admitted Insurance Trademarks 2,500 — — 2,500 Insurance licenses and authorities 4,265 — — 4,265 Broker relationships 877 (235 ) — 642 ​ 7,642 (235 ) — 7,407 Total identifiable intangible assets $ 38,931 $ (597 ) $ — $ 38,334   ​ The table below summarizes the changes in the net carrying values of intangible assets by segment for 2016: December 31, 2015 December 31, 2016 ​ Net Carrying Amortization Impairment Net Carrying ​ (in thousands) Excess and Surplus Lines Trademarks $ 19,700 $ — $ — $ 19,700 Insurance licenses and authorities 4,900 — — 4,900 Broker relationships 7,051 (362 ) — 6,689 ​ 31,651 (362 ) — 31,289 Specialty Admitted Insurance Trademarks 2,500 — — 2,500 Insurance licenses and authorities 4,265 — — 4,265 Broker relationships 1,112 (235 ) — 877 ​ 7,877 (235 ) — 7,642 Total identifiable intangible assets $ 39,528 $ (597 ) $ — $ 38,931 4. Goodwill and Intangible Assets (continued) Amortization of intangible assets was $362,000 for the Excess and Surplus Lines segment and $235,000 for the Specialty Admitted Insurance segment for the year ended December 31, 2015 .</t>
  </si>
  <si>
    <t>Property and Equipment, Net</t>
  </si>
  <si>
    <t>Property, Plant and Equipment [Abstract]</t>
  </si>
  <si>
    <t>Property and Equipment, Net ​ Property and equipment, net of accumulated depreciation, consists of the following: ​ December 31, ​ 2017 2016 ​ (in thousands) Building, leased for which the Company has been deemed the owner for accounting purposes (Note 21) $ 30,902 $ 30,902 Electronic data processing hardware and software 6,156 4,460 Furniture and equipment 2,659 2,706 Property and equipment, cost basis 39,717 38,068 Accumulated depreciation (14,716 ) (13,388 ) Property and equipment, net $ 25,001 $ 24,680</t>
  </si>
  <si>
    <t>Reserve for Losses and Loss Adjustment Expenses</t>
  </si>
  <si>
    <t>Liability for Claims and Claims Adjustment Expense [Abstract]</t>
  </si>
  <si>
    <t>Reserve for Losses and Loss Adjustment Expenses ​ In establishing the reserve for losses and loss adjustment expenses, the Company’s internal actuaries estimate an initial expected ultimate loss ratio for each of our lines of business by accident year (or for our Casualty Reinsurance segment, on a contract by contract basis). Input from the Company’s underwriting and claims departments, including premium pricing assumptions and historical experience, are considered by the Company’s internal actuaries in estimating the initial expected loss ratios. The Company’s internal actuaries generally utilize five actuarial methods in their estimation process for the reserve for losses and loss adjustment expenses. These five methods utilize, to varying degrees, the initial expected loss ratio, detailed statistical analysis of past claims reporting and payment patterns, claims frequency and severity, paid loss experience, industry loss experience, and changes in market conditions, policy forms, exclusions, and exposures. In applying these methods to develop an estimate of the reserve for losses and loss adjustment expenses, our internal actuaries use judgment to determine three key parameters for each accident year and line of business: the initial expected loss ratios, the incurred and paid loss development factors and the weighting of the five actuarial methods to be used for each accident year and line of business. For the Excess and Surplus Lines and Specialty Admitted Insurance segments, the internal actuary performs a study on each of these parameters annually in the third quarter and makes recommendations for the initial expected loss ratios, the incurred and paid loss development factors and the weighting of the five actuarial methods by accident year and line of business. Members of management’s Reserve Committee review and approve the parameter review actuarial recommendations, and these approved parameters are used in the reserve estimation process for the next four quarters at which time a new parameter study is performed. For the Casualty Reinsurance segment, periodic assessments are made on a contract by contract basis with the goal of keeping the initial expected loss ratios and the incurred and paid loss development factors as constant as possible until sufficient evidence presents itself to support adjustments. Method weights are generally less rigid for the Casualty Reinsurance segment given the heterogeneous nature of the various contracts, and the potential for significant changes in mix of business within individual treaties. Different reserving methods are appropriate in different situations, and the Company’s internal actuaries use their judgment and experience to determine the weighting of the methods to use for each accident year and each line of business and, for our Casualty Reinsurance segment, on a contract by contract basis. For example, the current accident year has very little incurred and paid loss development data on which to base reserve projections. As a result, the Company relies heavily on the initial expected loss ratio in estimating reserves for the current accident year. The Company generally sets the initial expected loss ratio for the current accident year consistent with the internal actuaries’ pricing assumptions. We believe that this is a reasonable and appropriate reserving assumption for the current accident year since our pricing assumptions are actuarially driven and since the Company expects to make an acceptable return on the new business written. If actual loss emergence is better than our initial expected loss ratio assumptions, we will experience favorable development and if it is worse than our initial expected loss ratio assumptions, we will experience adverse development. Conversely, sufficient incurred and paid loss 6. Reserve for Losses and Loss Adjustment Expenses (continued) development is available for the oldest accident years, so more weight is given to this development data and less weight is given to the initial expected loss ratio. Historically, the Company’s reserve selections for the Excess and Surplus Lines segment gave more weight to industry indications due to the Company’s limited operating history. When reviewing the Excess and Surplus Lines segment’s reserve parameters in 2013, our internal actuaries’ felt that there was enough Company history to give more weight to the Company’s own experience. Accordingly, the initial expected loss ratios, the paid loss development factors and the incurred loss development factors were adjusted to more closely resemble the Company’s own internal indications. Method weights were also changed as management, in consultation with our actuaries, deemed appropriate. These changes had the cumulative effect of reducing our then best estimate for the reserve for losses and loss adjustment expenses.   The following table provides a reconciliation of the beginning and ending reserve balances for losses and loss adjustment expenses, net of reinsurance, to the gross amounts reported in the consolidated balance sheets: ​ Year Ended December 31, ​ 2017 2016 2015 ​ (in thousands) Reserve for losses and loss adjustment expenses net of reinsurance recoverables at beginning of period $ 761,128 $ 653,534 $ 589,042 Add: Incurred losses and loss adjustment expenses net of reinsurance: ​ ​ ​ Current year 533,905 349,137 295,334 Prior years 21,472 (23,716 ) (16,318 ) Total incurred losses and loss and adjustment expenses 555,377 325,421 279,016 Deduct: Loss and loss adjustment expense payments net of reinsurance: ​ ​ ​ Current year 103,205 39,473 31,957 Prior years 223,475 178,354 182,567 Total loss and loss adjustment expense payments 326,680 217,827 214,524 Reserve for losses and loss adjustment expenses net of reinsurance recoverables at end of period 989,825 761,128 653,534 Add: Reinsurance recoverables on unpaid losses and loss adjustment expenses at end of period 302,524 182,737 131,788 Reserve for losses and loss adjustment expenses gross of reinsurance recoverables on unpaid losses and loss adjustment expenses at end of period $ 1,292,349 $ 943,865 $ 785,322 The foregoing reconciliation shows that $21.5 million of adverse development was experienced in 2017 on the reserve for losses and loss adjustment expenses held at December 31, 2016 . This adverse reserve development included $20.0 million of adverse development in the Excess and Surplus Lines segment, including $38.7 million of adverse development in the commercial auto line of business that was primarily related to the 2016 contract year with one insured. The adverse development for commercial auto was partially offset by favorable development of $18.6 million in other Excess and Surplus Lines underwriting divisions primarily from the 2014 through 2016 accident years. This favorable development occurred because our actuarial studies at December 31, 2017 for the Excess and Surplus Lines segment indicated that our loss experience on our casualty business excluding commercial auto continues to be below our initial expected ultimate loss ratios. The Company also experienced $2.7 million of favorable development on prior accident years in the Specialty Admitted Insurance segment primarily from accident years 2010 through 2015, as losses on our workers’ compensation business written prior to 2016 continued to develop more favorably than we had anticipated. The Casualty Reinsurance segment experienced $4.2 million of adverse development on prior accident years primarily from two contracts from 2010 through 2013 that had higher than expected reported losses in 2017. The foregoing reconciliation shows that a $23.7 million redundancy developed in 2016 on the reserve for losses and loss adjustment expenses held at December 31, 2015 . This favorable reserve development included $24.1 million of favorable development in the Excess and Surplus Lines segment primarily from the 2013 , 2014 and 2015 accident years with favorable development of $4.5 million , $10.7 million and $10.0 million , respectively. This favorable development occurred because our actuarial studies at December 31, 2016 for the Excess and Surplus Lines segment indicated that our loss experience on our 6. Reserve for Losses and Loss Adjustment Expenses (continued) casualty business continues to be below our initial expected ultimate loss ratios. The Company also experienced $3.8 million of favorable development on prior accident years in the Specialty Admitted Insurance segment primarily from accident years 2010 through 2014, as losses on our workers’ compensation business written prior to 2015 continued to develop more favorably than we had anticipated. The Casualty Reinsurance segment experienced $4.2 million of adverse development on prior accident years primarily from two contracts from 2012 and 2013 that had higher than expected reported losses in 2016. The foregoing reconciliation shows that a $16.3 million redundancy developed in 2015 on the reserve for losses and loss adjustment expenses held at December 31, 2014 . This favorable reserve development included $25.4 million of favorable development in the Excess and Surplus Lines segment. The Excess and Surplus Lines segment favorable development included $17.3 million of favorable development from the 2014 accident year and $10.5 million of favorable development from the 2013 accident year. This favorable development occurred because our actuarial studies at December 31, 2015 for the Excess and Surplus Lines segment indicated that our loss experience for our our shorter-tailed general casualty division book for the 2014 accident year is below our initial expected ultimate loss ratios. The actuarial studies at December 31, 2015 also showed that the experience on our other casualty business continues to be below our initial expected ultimate loss ratios. Favorable reserve development written in the Specialty Admitted Insurance segment was $3.5 million and primarily came from accident years 2011 through 2013, as losses on our workers’ compensation business written prior to 2014 continued to develop more favorably than we had anticipated. In addition, $12.6 million of adverse development occurred in the Casualty Reinsurance segment, with a majority of this adverse development coming from three reinsurers principally in the 2011, 2012, and 2013 underwriting years that experienced higher loss development in 2015 than expected. The following tables present incurred and paid losses and loss adjustment expenses, net of reinsurance as of December 31, 2017 for: (1) the Excess and Surplus Lines segment split between all excess and surplus lines business excluding commercial auto and commercial auto, (2) the Specialty Admitted Insurance segment split between individual risk workers’ compensation and fronting and programs, and (3) the Casualty Reinsurance segment. The information provided herein about incurred and paid accident year claims development for the years ended December 31, 2016 and prior is presented as unaudited supplementary information. Excess and Surplus Lines — Excluding Commercial Auto Incurred losses and loss adjustment expenses, net of reinsurance (in thousands) Accident Year 2008 2009 2010 2011 2012 2013 2014 2015 2016 2017 2008 $ 120,760 $ 119,736 $ 116,817 $ 112,227 $ 107,927 $ 102,122 $ 99,169 $ 98,765 $ 96,687 $ 95,930 2009 114,834 110,783 106,480 98,502 86,691 81,764 83,431 83,846 85,470 2010 78,424 80,569 78,117 73,035 69,080 69,964 70,294 70,913 2011 111,190 119,927 114,473 106,564 106,381 106,130 106,643 2012 97,908 98,672 97,829 96,497 97,306 99,619 2013 96,729 96,064 85,433 81,009 82,830 2014 114,942 104,092 90,267 82,232 2015 126,443 113,417 104,847 2016 138,507 125,093 2017 144,349 Total $ 997,926   6. Reserve for Losses and Loss Adjustment Expenses (continued) Cumulative paid losses and loss adjustment expenses, net of reinsurance (in thousands) Accident Year 2008 2009 2010 2011 2012 2013 2014 2015 2016 2017 2008 $ 16,922 $ 35,228 $ 53,566 $ 69,585 $ 80,385 $ 83,937 $ 87,630 $ 91,750 $ 91,768 $ 92,332 2009 29,860 41,687 51,731 61,548 67,293 71,245 76,091 79,014 81,496 2010 13,673 26,418 35,812 45,641 52,071 57,371 61,307 64,214 2011 27,684 53,109 72,732 81,696 90,884 94,998 98,684 2012 6,944 33,757 49,604 63,216 74,869 82,545 2013 3,867 14,509 30,382 44,421 59,641 2014 3,412 16,969 28,212 43,891 2015 4,048 17,164 34,801 2016 5,180 22,852 2017 5,290 Total $ 585,746 All outstanding losses and loss adjustment expenses prior to 2008, net of reinsurance $ 9,033 Total outstanding losses and loss adjustment expenses, net of reinsurance $ 421,213 Excess and Surplus Lines — Commercial Auto Incurred losses and adjustment expenses, net of reinsurance (in thousands) Accident Year 2013 2014 2015 2016 2017 2013 $ 1,255 $ 1,300 $ 1,451 $ 1,351 $ 1,301 2014 20,487 14,071 17,233 18,953 2015 30,109 33,113 35,149 2016 74,340 109,286 2017 207,355 Total $ 372,044 Cumulative paid losses and loss adjustment expenses, net of reinsurance (in thousands) Accident Year 2013 2014 2015 2016 2017 2013 $ 60 $ 1,182 $ 1,285 $ 1,291 $ 1,275 2014 6,166 8,645 12,679 16,359 2015 8,356 15,234 24,282 2016 18,295 54,054 2017 41,467 Total $ 137,437 Total outstanding losses and loss adjustment expenses, net of reinsurance $ 234,607 6. Reserve for Losses and Loss Adjustment Expenses (continued) Specialty Admitted — Individual Risk Workers’ Compensation Incurred losses and loss adjustment expenses, net of reinsurance (in thousands) Accident Year 2008 2009 2010 2011 2012 2013 2014 2015 2016 2017 2008 $ 37,602 $ 36,641 $ 38,654 $ 38,807 $ 40,330 $ 40,552 $ 39,321 $ 39,320 $ 39,131 $ 39,001 2009 28,691 28,526 27,535 28,116 27,795 26,171 26,169 26,232 26,194 2010 27,209 28,736 30,464 30,373 28,963 28,938 27,590 27,098 2011 37,834 41,421 40,154 38,999 38,311 37,455 36,594 2012 32,116 32,420 31,490 29,689 28,255 28,174 2013 12,525 13,668 12,786 11,578 10,907 2014 16,638 16,652 14,620 13,890 2015 20,938 21,274 19,741 2016 21,678 20,299 2017 24,869 Total $ 246,767 Cumulative paid losses and loss adjustment expenses, net of reinsurance (in thousands) Accident Year 2008 2009 2010 2011 2012 2013 2014 2015 2016 2017 2008 $ 10,479 $ 22,664 $ 28,436 $ 31,432 $ 33,885 $ 36,778 $ 37,905 $ 37,933 $ 37,965 $ 37,976 2009 7,277 16,945 21,095 22,646 24,231 24,192 24,350 24,418 25,660 2010 7,157 16,245 21,805 23,898 25,210 25,477 26,345 26,352 2011 10,123 23,127 29,021 33,204 34,240 34,287 34,334 2012 9,222 20,308 24,755 26,435 26,897 26,932 2013 4,487 8,723 9,846 10,246 10,263 2014 4,633 10,648 12,041 12,236 2015 6,604 13,285 15,118 2016 4,664 10,227 2017 6,546 Total $ 205,644 All outstanding losses and loss adjustment expenses prior to 2008, net of reinsurance $ 357 Outstanding losses and loss adjustment expenses assumed from involuntary workers’ compensation pools $ 4,830 Total outstanding losses and loss adjustment expenses, net of reinsurance $ 46,310 Specialty Admitted — Fronting and Programs Incurred losses and loss adjustment expenses, net of reinsurance (in thousands) Accident Year 2013 2014 2015 2016 2017 2013 $ 104 $ 80 $ 52 $ 52 $ 52 2014 3,460 3,468 3,818 3,425 2015 7,136 9,632 9,358 2016 11,542 15,670 2017 21,229 Total $ 49,734 6. Reserve for Losses and Loss Adjustment Expenses (continued) Cumulative paid losses and loss adjustment expenses, net of reinsurance (in thousands) Accident Year 2013 2014 2015 2016 2017 2013 $ 28 $ 52 $ 52 $ 52 $ 52 2014 883 1,687 2,369 2,728 2015 2,058 4,666 6,165 2016 1,894 5,123 2017 1,223 Total $ 15,291 Total outstanding losses and loss adjustment expenses, net of reinsurance $ 34,443 Casualty Reinsurance Incurred losses and loss adjustment expenses, net of reinsurance (in thousands) Accident Year 2008 2009 2010 2011 2012 2013 2014 2015 2016 2017 2008 $ 1,418 $ 3,215 $ 2,897 $ 2,859 $ 3,199 $ 3,473 $ 3,462 $ 3,467 $ 3,470 $ 3,488 2009 34,587 28,244 24,125 26,458 27,078 27,116 26,989 26,931 26,980 2010 64,413 60,476 61,068 62,714 61,344 60,949 60,978 61,619 2011 114,908 103,123 97,366 97,812 98,993 99,282 101,276 2012 148,251 132,388 131,281 135,594 136,813 139,978 2013 133,230 130,361 131,352 134,446 137,801 2014 118,881 115,927 114,636 116,981 2015 119,157 108,870 108,699 2016 112,759 105,533 2017 134,628 Total $ 936,983 Cumulative paid losses and loss adjustment expenses, net of reinsurance (in thousands) Accident Year 2008 2009 2010 2011 2012 2013 2014 2015 2016 2017 2008 $ 320 $ 616 $ 999 $ 1,595 $ 2,087 $ 2,478 $ 2,706 $ 2,929 $ 3,029 $ 3,074 2009 6,487 9,926 12,956 16,466 19,672 21,646 23,024 23,796 24,649 2010 21,918 31,500 38,430 44,921 49,263 52,761 54,659 57,013 2011 48,688 61,922 68,616 78,164 87,267 90,287 94,627 2012 73,124 81,859 97,215 113,943 121,026 128,567 2013 59,756 75,094 93,902 108,396 119,256 2014 41,421 58,601 76,302 89,899 2015 40,021 53,986 68,002 2016 36,268 50,905 2017 47,739 Total $ 683,731 Total outstanding losses and loss adjustment expenses, net of reinsurance $ 253,252 6. Reserve for Losses and Loss Adjustment Expenses (continued) The reconciliation of the net incurred and paid claims development tables to the reserve for losses and loss adjustment expenses in the consolidated balance sheet at December 31, 2017 is as follows (in thousands): E&amp;S – excluding commercial auto $ 421,213 E&amp;S – commercial auto 234,607 Specialty Admitted – individual risk workers’ compensation 46,310 Specialty Admitted – fronting and programs 34,443 Casualty Reinsurance 253,252 Net reserve for losses and loss adjustment expenses 989,825 Reinsurance recoverables on unpaid losses 302,524 Gross reserve for losses and loss adjustment expenses $ 1,292,349 The following is unaudited supplementary information about average annual percentage payouts of incurred claims by age, net of reinsurance, for the Excess and Surplus Lines segment and the Specialty Admitted Insurance segments as of December 31, 2017 . The Specialty Admitted Insurance segment’s first full year of writing fronting and programs business was 2014, so the average annual percentage payouts for fronting and programs only shows four years of payout information. ​ Year 1 Year 2 Year 3 Year 4 Year 5 Year 6 Year 7 Year 8 Year 9 Year 10 E&amp;S – excluding commercial auto 10.3 % 16.6 % 17.1 % 17.5 % 14.4 % 7.7 % 5.5 % 3.3 % 2.5 % 1.1 % E&amp;S – commercial auto 21.6 % 40.4 % 15.1 % 13.9 % 7.1 % Specialty Admitted – individual risk workers’ compensation 28.0 % 32.7 % 13.6 % 6.1 % 3.4 % 1.4 % 1.0 % 0.1 % 0.5 % 0.0 % Specialty Admitted – fronting and programs 12.2 % 13.4 % 4.4 % 0.7 % Casualty Reinsurance 28.8 % 21.1 % 14.8 % 10.3 % 7.3 % 5.0 % 3.5 % 2.4 % 1.7 % 1.3 % In determining the cumulative number of reported claims, the Company measures claim counts by individual claimant for individual risk workers’ compensation policies in the Specialty Admitted Insurance segment. In the Excess and Surplus Lines insurance segment and for fronting and programs in the Specialty Admitted Insurance segment, the Company measures claim counts by claim event. The claim counts include all claims reported, even if the Company does not establish a liability for the claim (i.e. reserve for loss and loss adjustment expenses). The Casualty Reinsurance segment typically assumes written premium under quota share arrangements. The Company typically does not have direct access to claim frequency information underlying its assumed quota arrangements given the nature of that business. In addition, multiple claims are often aggregated by the ceding company before being reported to the Company. We do not use claim frequency information in the Casualty Reinsurance segment in the determination of loss reserves or for other internal purposes. Based on these considerations, the Company does not believe providing claims frequency information is practicable as it relates to the Casualty Reinsurance segment. 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6. Reserve for Losses and Loss Adjustment Expenses (continued) Excess and Surplus Lines — Excluding Commercial Auto Accident Year Incurred Losses IBNR Cumulative # of ​ ($ in thousands) 2008 $ 87,112 $ 3,169 2,283 2009 58,371 2,831 1,677 2010 60,883 3,563 1,367 2011 55,514 5,834 1,443 2012 82,142 8,692 1,725 2013 82,830 14,382 2,223 2014 82,232 23,241 2,024 2015 104,847 46,275 2,292 2016 125,093 77,940 2,468 2017 144,349 123,432 2,052 Excess and Surplus Lines — Commercial Auto Accident Year Incurred Losses and Loss Adj Expenses IBNR Cumulative # of Reported Claims ​ ($ in thousands) 2013 $ 1,301 $ 26 54 2014 18,953 791 7,748 2015 35,149 5,098 41,640 2016 109,286 20,321 87,920 2017 207,355 105,097 125,863 Specialty Admitted - Individual Risk Workers’ Compensation Accident Year Incurred Losses IBNR Cumulative # of ​ ($ in thousands) 2008 $ 39,001 $ 663 2,012 2009 26,194 534 1,490 2010 27,098 700 1,604 2011 36,594 1,632 1,814 2012 28,174 809 1,323 2013 10,907 502 540 2014 13,890 1,506 850 2015 19,741 3,431 975 2016 20,299 6,409 831 2017 24,803 4,617 1,036   6. Reserve for Losses and Loss Adjustment Expenses (continued) Specialty Admitted — Fronting and Programs Accident Year Incurred Losses IBNR Cumulative # of ​ ($ in thousands) 2013 $ 52 $ — 22 2014 3,041 384 857 2015 8,081 1,277 1,347 2016 12,050 3,620 2,730 2017 8,523 12,706 5,421 The Company has not provided insurance coverage that could reasonably be expected to produce material levels of asbestos claims activity. In addition, management does not believe that the Company is exposed to environmental liability claims other than those which it has specifically underwritten and priced as an environmental exposure.</t>
  </si>
  <si>
    <t>Reinsurance</t>
  </si>
  <si>
    <t>Reinsurance Disclosures [Abstract]</t>
  </si>
  <si>
    <t>Reinsurance The Company remains liable to policyholders if its reinsurers are unable to meet their contractual obligations under applicable reinsurance agreements. To minimize exposure to significant losses from reinsurance insolvencies, the Company evaluates the financial condition of its reinsurers and monitors concentrations of credit risk.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the Company is subject to credit risk with regard to insurance companies who act as reinsurers for the Company in such arrangements. The Company customarily requires a collateral trust arrangement to secure the obligations of the insurance entity for whom we are fronting. At December 31, 2017 , the Company had reinsurance recoverables on unpaid losses of $302.5 million and reinsurance recoverables on paid losses of $11.3 million . All material reinsurance recoverables are from companies with A.M. Best Company ratings of “A-” (Excellent) or better, or are collateralized with letters of credit or by a trust agreement. At December 31, 2017 , reinsurance recoverables on unpaid losses from the Company’s three largest reinsurers were $88.8 million , $37.8 million , and $23.8 million , representing 49.7% of the total balance. At December 31, 2017 , prepaid reinsurance premiums ceded to three reinsurers totaled $27.9 million , $11.2 million , and $10.9 million , representing 54.3% of the total balance. 7. Reinsurance (continued) Premiums written, premiums earned, and losses and loss adjustment expenses incurred are summarized as follows: ​ Year Ended December 31, ​ 2017 2016 2015 ​ (in thousands) Written premiums: ​ ​ ​ Direct $ 843,719 $ 549,700 $ 395,816 Assumed 238,186 187,698 176,378 Ceded (315,279 ) (179,690 ) (101,162 ) Net $ 766,626 $ 557,708 $ 471,032 Earned premiums: ​ ​ ​ Direct $ 842,182 $ 483,166 $ 367,340 Assumed 173,472 164,771 181,326 Ceded (274,545 ) (132,274 ) (87,461 ) Net $ 741,109 $ 515,663 $ 461,205 Losses and loss adjustment expenses: ​ ​ ​ Direct $ 626,318 $ 314,920 $ 201,755 Assumed 142,818 108,029 127,276 Ceded (213,759 ) (97,528 ) (50,015 ) Net $ 555,377 $ 325,421 $ 279,016</t>
  </si>
  <si>
    <t>Senior Debt</t>
  </si>
  <si>
    <t>Debt Disclosure [Abstract]</t>
  </si>
  <si>
    <t>Senior Debt ​ The Company’s $215.0 million senior revolving credit facility (the “Facility”) is comprised of the following: • A $102.5 million secured revolving facility utilized by JRG Re to issue letters of credit for the benefit of third-party reinsureds. At December 31, 2017 , the Company had $98.5 million of letters of credit issued under the secured facility. ​ • A $112.5 million unsecured revolving facility to meet the working capital needs of the Company. All unpaid principal on the revolver is due at maturity. Interest accrues quarterly and is payable in arrears at LIBOR plus a margin of 1.5% , which is subject to change according to terms in the credit agreement. At December 31, 2017 and 2016 , the Company had a drawn balance of $73.3 million outstanding on the unsecured revolver. ​ James River Group Holdings, Ltd. and JRG Re are borrowers on the Facility. On December 7, 2016, the Company entered into an Amended and Restated Credit Agreement for the Facility which, among other things, extended the maturity date of the Facility until December 7, 2021 and modified other terms including reducing the rate of interest and reducing the number of financial covenants. On June 8, 2017, the Company amended the credit agreement to, among other things, increase the amount of additional debt which the Company may incur under new financings, adjust the amount of capital that the Company may invest in merger and acquisition activity, and exclude hybrid securities from inclusion of consolidated debt up to a specified maximum. A subsidiary of a bank holding company is one of the lenders for the Facility, with a $25.0 million commitment allocation on the total $215.0 million Facility. The Company's Chairman and Chief Executive Officer was previously the Lead Independent Director of the bank holding company and an investor in the bank holding company. Additionally, one of the Company’s directors is a former investor in the bank holding company and is currently a lender to the bank holding company. The Company is in compliance with all financial and other covenants of the Facility, as contained in the Amended and Restated Credit Agreement, as amended, at December 31, 2017 . On August 2, 2017, the Company and its wholly-owned subsidiary, JRG Re (together with the Company, the “Borrowers”), entered into a new credit agreement. The credit agreement provides the Borrowers with a revolving line of credit of up to $100.0 million , which may be used for loans and letters of credit made or issued, at Borrowers’ option, on a secured or 8. Senior Debt (continued) ​ unsecured basis. The loans and letters of credit made or issued under the revolving line of credit may be used to finance the Borrowers’ general corporate purposes. The Borrowers’ obligations under the credit agreement will mature on the date which is 30 days after notice from the lender terminating the availability period. Interest accrues quarterly and is payable in arrears at variable rates which are subject to change according to terms in the credit agreement. At December 31, 2017 , unsecured loans of $10.0 million and secured letters of credit totaling $6.9 million were outstanding under the facility. The credit agreement contains certain financial and other covenants which the Company is in compliance with at December 31, 2017 . In order to secure borrowings and letters of credit made or issued under the secured portion of the revolving line of credit, JRG Re entered into a pledge and security agreement on August 2, 2017 with the lender, pursuant to which JRG Re will pledge certain investment securities. In the event the Company elects to pledge investment securities as collateral for the secured portion of the revolving credit facility, the Company will enter into a similar pledge and security agreement. The lender under the credit agreement and its affiliate is a joint lead arranger under the Company’s Amended and Restated Credit Agreement dated as of December 7, 2016, as amended, and its affiliate was also an underwriter in the December 2014 initial public offering of the Company’s common shares. On May 26, 2004, James River Group issued $15.0 million of unsecured, floating rate senior debentures (the “Senior Debt”), due April 29, 2034 unless accelerated earlier, through an indenture. The Senior Debt is not redeemable by the holder and is not subject to sinking fund requirements. Interest accrues quarterly and is payable in arrears at a per annum rate of the three-month LIBOR on the Determination Date (as defined in the indenture) plus 3.85% . The Senior Debt is redeemable prior to its stated maturity in whole or in part, at the option of James River Group. The terms of the indenture generally provide that so long as the Senior Debt is outstanding, neither James River Group nor any of its subsidiaries may: • assume or permit to exist any indebtedness that is secured by any encumbrance on the capital stock of James River Group or any of its subsidiaries which is senior to the Senior Debt; or ​ • issue, sell, transfer or otherwise dispose of any shares of, securities convertible into, or warrants, rights or options to subscribe for or purchase shares of, capital stock of any subsidiary. ​ James River Group is in compliance with all covenants of the indenture at December 31, 2017 . Interest payable is included in “accrued expenses” in the accompanying consolidated balance sheets.</t>
  </si>
  <si>
    <t>Junior Subordinated Debt</t>
  </si>
  <si>
    <t>Subordinated Borrowings [Abstract]</t>
  </si>
  <si>
    <t>Junior Subordinated Debt ​ The Company issued trust preferred securities (“Trust Preferred Securities”) through James River Capital Trust I, James River Capital Trust II, James River Capital Trust III, James River Capital Trust IV, and Franklin Holdings II (Bermuda) Capital Trust I, (each, a “Trust”; collectively, the “Trusts”). These Delaware statutory trusts are sponsored and wholly-owned by the Company. Each Trust was created solely for the purpose of issuing the Trust Preferred Securities. Each Trust used proceeds from the sale of its Trust Preferred Securities to purchase the Company’s floating rate junior subordinated debentures (the “Junior Subordinated Debt”) issued to the Trust under an indenture (each, an “Indenture”; collectively, the “Indentures”). The Junior Subordinated Debt is the sole asset of each Trust, and the Trust Preferred Securities are the sole liabilities of each Trust. The Company purchased all of the outstanding common stock of the Trusts, and the investment in the Trusts is included in “other assets” in the accompanying consolidated balance sheets.   9. Junior Subordinated Debt​ (continued) The following table summarizes the nature and terms of the Junior Subordinated Debt and Trust Preferred Securities: ​ James River Capital Trust I James River James River Capital Trust III James River Franklin ​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 All of the Junior Subordinated Debt is currently redeemable at 100.0% of the unpaid principal amount at the Company’s option. Interest on the Trust Preferred Securities and interest paid to the Trusts on the Junior Subordinated Debt is payable quarterly in arrears at a per annum rate as described in the table above. The Company has the right to defer interest payments on the Junior Subordinated Debt for up to five years without triggering an event of default. The Trust Preferred Securities are subject to mandatory redemption in a like amount (a) upon repayment of all of the Junior Subordinated Debt on the stated maturity date, (b) contemporaneously with the optional prepayment of all of the Junior Subordinated Debt in conjunction with a special event (as defined), and (c) five years or more after the issue date, contemporaneously with the optional prepayment, in whole or in part, of the Junior Subordinated Debt. The Indentures contain certain covenants which the Company is in compliance with as of December 31, 2017 . Interest payable is included in “accrued expenses” on the accompanying consolidated balance sheets.</t>
  </si>
  <si>
    <t>Capital Stock</t>
  </si>
  <si>
    <t>Stockholders' Equity Note [Abstract]</t>
  </si>
  <si>
    <t>Capital Stock ​ The Company’s authorized share capital consists of 200,000,000 common shares, par value $0.0002 per share ( 29,696,682 shares issued and outstanding at December 31, 2017 ) and 20,000,000 undesignated preferred shares, par value $0.00125 per share ( no shares issued or outstanding). Share activity in 2016 and 2017 includes issuances from stock option exercises and RSU vesting, increasing the number of common shares outstanding from 28,941,547 at December 31, 2015 to 29,257,566 at December 31, 2016 and 29,696,682 at December 31, 2017 . The Company has 4,385,213 common shares reserved for future issuance upon exercise or vesting of equity awards, as applicable. 10. Capital Stock​ (continued) The Board of Directors declared the following cash dividends in 2017 , 2016 , and 2015 : Date of Declaration Dividend per Common Share Payable to Shareholders of Record on Payment Date Total Amount 2017 February 14, 2017 $0.30 March 13, 2017 March 31, 2017 $8.9 May 2, 2017 $0.30 June 12, 2017 June 30, 2017 $8.9 August 1, 2017 $0.30 September 11, 2017 September 29, 2017 $8.9 November 1, 2017 $0.30 December 15, 2017 December 28, 2017 $9.0 November 1, 2017 $0.50 December 15, 2017 December 28, 2017 $15.0 Total $1.70 $50.7 2016 ​ ​ ​ ​ February 16, 2016 $0.20 March 14, 2016 March 28, 2016 $5.8 May 3, 2016 $0.20 June 13, 2016 June 30, 2016 $5.9 August 3, 2016 $0.20 September 12, 2016 September 30, 2016 $5.9 November 1, 2016 $0.30 December 16, 2016 December 29, 2016 $8.9 November 1, 2016 $1.35 December 16, 2016 December 29, 2016 $39.8 Total $2.25 ​ ​ $66.3 2015 February 17, 2015 $0.16 March 16, 2015 March 31, 2015 $4.6 May 5, 2015 $0.16 June 15, 2015 June 30, 2015 $4.6 August 5, 2015 $0.16 September 14, 2015 September 30, 2015 $4.7 November 3, 2015 $0.16 December 14, 2015 December 28, 2015 $4.7 November 3, 2015 $1.00 December 14, 2015 December 28, 2015 $29.2 Total $1.64 $47.8 Included in the dividends are $450,000 , $664,000 and $558,000 of dividend equivalents on RSUs, of which $434,000 , $666,000 and $385,000 were payable as of December 31, 2017 , 2016 , and 2015 , respectively.</t>
  </si>
  <si>
    <t>Equity Awards</t>
  </si>
  <si>
    <t>Disclosure of Compensation Related Costs, Share-based Payments [Abstract]</t>
  </si>
  <si>
    <t>Equity Awards ​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estricted share units, and other awards under the 2014 LTIP. The maximum number of shares available for issuance under the 2014 LTIP is 4,171,150 , and at December 31, 2017 , 1,862,291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 and at December 31, 2017 , 32,994 shares are available for grant. Generally, awards issued under the 2014 LTIP and 2014 Director Plan vest immediately in the event that an award recipient is terminated without Cause (as defined), and in the case of the 2014 LTIP for Good Reason (as defined), at any time following a Change in Control (as defined in the applicable plans). 11. Equity Awards (continued) Options The following table summarizes the option activity for the periods ended December 31, 2017 , 2016 , and 2015 : ​ Year Ended December 31, ​ 2017 2016 2015 ​ Shares Weighted- Average Exercise Price Shares Weighted- Average Exercise Price Shares Weighted- Average Exercise Price Outstanding: ​ ​ ​ ​ ​ ​ Beginning of year 2,234,699 $ 22.84 2,058,085 $ 18.11 3,104,768 $ 17.27 Granted 205,244 $ 42.24 706,203 $ 32.07 10,627 $ 24.32 Exercised (898,218 ) $ 18.53 (496,550 ) $ 16.02 (1,047,500 ) $ 15.66 Forfeited (62,489 ) $ 30.80 (33,039 ) $ 27.68 (9,810 ) $ 21.00 End of year 1,479,236 $ 27.81 2,234,699 $ 22.84 2,058,085 $ 18.11 Exercisable, end of year 846,371 $ 22.35 1,207,479 $ 18.14 1,217,903 $ 16.85 All of the outstanding options vest over three or four years and have a contractual life of seven years from the original date of grant. All of the outstanding options have an exercise price greater than or equal to the fair value of the underlying shares at the date of grant. For 2017 , 2016 and 2015 , the fair value of the underlying share was equal to the market price. The intrinsic value of each option is determined based on the difference between the fair value of the underlying share and the exercise price of the underlying option. The total intrinsic value of options exercised during 2017 , 2016 and 2015 was $20.4 million , $10.2 million and $12.8 million , respectively. The aggregate intrinsic value of options outstanding at December 31, 2017 , 2016 and 2015 was $18.5 million , $41.8 million and $31.8 million , respectively. The aggregate intrinsic value of options exercisable at December 31, 2017 , 2016 and 2015 was $14.9 million , $28.3 million and $20.3 million , respectively. The fair value used for calculating intrinsic values was $40.01 , $41.55 and $33.54 at December 31, 2017 , 2016 and 2015 , respectively. The weighted-average remaining contractual life of the options outstanding and options exercisable at December 31, 2017 is 4.5 years and 3.8 years , respectively. The weighted-average fair value of options granted during 2017 , 2016 and 2015 was $8.21 , $5.55 and $4.31 , respectively. The value of the options granted was estimated at the date of grant using the Black-Scholes-Merton option pricing model using the following assumptions: ​ Year Ended December 31, ​ 2017 2016 2015 Range of risk-free interest rates 1.97 % 1.23 % 1.54 % Dividend yield 2.85 % 2.50 % 4.00 % Expected share price volatility 27.39 % 25.00 % 25.00 % Expected life 5.0 years 5.0 years 5.0 years The risk-free interest rate assumption is based on the five-year U.S. Treasury rate at the date of the grant. The dividend yield assumption is based upon dividends expected to be declared over the life of the options at the date of grant. The share price volatility assumption is based upon the Company's 100-day realized volatility. In prior years, as a relatively new public company, the share price volatility assumption was based upon historical data for property/casualty companies which the Company deemed to be its peers. The expected life is determined using the simplified method, which factors in the average of the midpoint and the contractual term of each tranche in determining a single expected life. The simplified method is used as the Company does not have sufficient historical exercise data to estimate an expected term. The Black-Scholes-Merton option pricing model was developed for use in estimating the fair value of traded options that have no vesting restrictions and are fully transferable. In addition, option valuation models require the input of highly subjective assumptions including expected share price volatility. Because the Company’s share options have characteristics significantly different from those of traded options and because changes in the subjective input assumptions can materially 11. Equity Awards (continued) affect the fair value estimate, the existing models do not necessarily provide a reliable single measure of the fair value of such share options. RSUs The following table summarizes the RSU activity for the years ended December 31, 2017 , 2016 , and 2015 : ​ Year Ended December 31, ​ 2017 2016 2015 ​ Shares Weighted- Average Grant Date Fair Value Shares Weighted- Average Grant Date Fair Value Shares Weighted- Average Grant Date Fair Value Unvested, beginning of year 196,800 $ 24.38 234,922 $ 21.00 340,474 $ 21.00 Granted 137,034 $ 42.20 60,291 $ 32.03 — $ — Vested (132,764 ) $ 24.24 (98,413 ) $ 21.00 (105,552 ) $ 21.00 Forfeited (22,188 ) $ 26.06 — $ — — $ — Unvested, end of year 178,882 $ 37.93 196,800 $ 24.38 234,922 $ 21.00 The vesting period of RSUs granted to employees range from one to five years and vest ratably over the respective vesting period, and the majority vest in three years. All RSUs granted to date to non-employee directors had a one year vesting period. The total fair value of shares vested in 2017 , 2016 and 2015 was $5.5 million , $3.8 million and $3.5 million , respectively.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Compensation Expense Share based compensation expense is recognized on a straight line basis over the vesting period. The amount of expense and related tax benefit is summarized below: ​ Year Ended December 31, ​ 2017 2016 2015 ​ (in thousands) Share based compensation expense $ 7,688 $ 5,492 $ 3,735 U.S. tax benefit on share based compensation expense $ 2,093 $ 1,532 $ 1,025 As of December 31, 2017 , the Company had $6.9 million of unrecognized share based compensation expense expected to be charged to earnings over a weighted-average period of 1.9 years .</t>
  </si>
  <si>
    <t>Income Taxes</t>
  </si>
  <si>
    <t>Income Tax Disclosure [Abstract]</t>
  </si>
  <si>
    <t>Income Taxes ​ Under current Bermuda law, James River Group Holdings, Ltd. and its Bermuda based subsidiary are not required to pay any Bermuda taxes on their income or capital gains. The Company has received an undertaking from the Minister of Finance in Bermuda that, in the event of any taxes being imposed, the Company will be exempt from taxation in Bermuda until March 2035. Distributions from the Company’s U.S. subsidiaries to its U.K. intermediate holding company, James River UK, are generally subject to a 5% dividend withholding tax. James River Group paid a $21.1 million dividend to James River UK during 2017 and remitted $1.1 million of dividend withholding taxes to the U.S. tax authorities for the year ending December 31, 2017 . No similar distributions occurred in 2016. James River Group paid a $50.0 million dividend to James River UK during 2015 and remitted $2.5 million of dividend withholding taxes to the U.S. tax authorities for the year ending December 31, 2015. The Company’s U.S. subsidiaries are subject to federal, state and local corporate income taxes, and other taxes applicable to U.S. corporations. The Company’s U.S.-domiciled subsidiaries file a consolidated U.S. federal income tax return. The 12. Income Taxes​ (continued) Company’s U.S.-based subsidiaries are generally no longer subject to income tax examination by U.S. income tax authorities for the tax years ending before January 1, 2014. Financial results for 2017 reflect provisional amounts related to the December 2017 enactment of the TCJA. These provisional estimates are based on the Company’s initial analysis and current interpretation of the legislation. Given the complexity of the legislation, anticipated guidance from the U.S. Treasury, and the potential for additional guidance from the Securities and Exchange Commission (SEC) or the Financial Accounting Standards Board, these estimates may be adjusted during 2018. The expected income tax provision computed from pre-tax income at the weighted-average tax rate has been calculated as the sum of the pre-tax income in each jurisdiction multiplied by that jurisdiction’s applicable Federal statutory tax rate. Federal statutory tax rates of 0% and 35% have been used for Bermuda and the U.S., respectively. U.S. deferred taxes have been remeasured at 21%, down from 35% in prior periods. U.S. income before Federal income taxes was $50.1 million , $18.3 million , and $15.2 million for the years ending December 31, 2017 , 2016 , and 2015 , respectively. A reconciliation of the difference between the Company’s Federal income tax provision on U.S. income and the expected Federal tax provision on U.S. income using the weighted-average tax rate as well as a reconciliation to total tax expense is as follows: ​ Year Ended December 31, ​ 2017 2016 2015 ​ (in thousands) Federal income tax expense at applicable statutory rates $ 17,541 $ 6,401 $ 5,317 Tax-exempt investment income (586 ) (643 ) (858 ) Dividends received deduction (792 ) (880 ) (867 ) Excess tax benefits on share based compensation (2,114 ) — — Effect of tax rate reduction on deferred tax liability (3,498 ) — — Other (90 ) (6 ) 379 Federal income tax expense $ 10,461 $ 4,872 $ 3,971 U.S. state income tax expense (benefit) 65 — (192 ) U.S. dividend withholding tax 1,053 — 2,500 Total income tax expense $ 11,579 $ 4,872 $ 6,279 12. Income Taxes (continued) The significant components of the net deferred tax liability at the corporate income tax rate of 21% for the year ended December 31, 2017 and 35% for December 31, 2016 are summarized as follows: ​ December 31, ​ 2017 2016 ​ (in thousands) Deferred tax assets: ​ ​ Accrued compensation expenses $ 1,712 $ 1,604 Reserve for losses and loss adjustment expenses 3,036 4,810 Unearned premiums 1,709 2,859 Share based compensation 1,143 2,281 Allowance for doubtful accounts 579 748 Deferred policy acquisition costs 1,509 1,983 Property and equipment 1,601 2,649 AMT credit — 464 Invested asset impairments 791 291 Other 1,564 2,946 Total deferred tax assets 13,644 20,635 Deferred tax liabilities: Intangible assets 7,521 12,554 Net unrealized gains 2,578 1,586 Deferred gain on extinguishment of debt 63 212 Equity method investments 8,348 8,668 Other 381 517 Total deferred tax liabilities 18,891 23,537 Net deferred tax liabilities $ (5,247 ) $ (2,902 ) Deferred income taxes have not been accrued with respect to certain undistributed earnings of foreign subsidiaries. If the earnings were to be distributed, as dividends or otherwise, such amounts may be subject to withholding taxation in the jurisdiction of the paying entity. The Company asserts that U.S. unremitted earnings as of December 31, 2017 will be permanently reinvested in the U.S. and, accordingly, no provision for withholding taxes arising in respect to U.S. unremitted earnings has been made. The Company had no reserve for future tax contingencies or liabilities (“unrecognized tax benefits”) at December 31, 2017 or 2016 . The U.S. imposes a 1% excise tax on reinsurance premiums paid to non-U.S. reinsurers with respect to risks located in the U.S. The rates of tax are established based on the nature of the risk, unless reduced by an applicable U.S. tax treaty. For the years ended December 31, 2017 , 2016 , and 2015 , the Company paid $3.4 million , $2.6 million , and $1.9 million , respectively, of federal excise taxes on its intercompany reinsurance transactions. The Company also paid excise taxes of $2.2 million , $1.6 million , and $1.7 million for the years ended December 31, 2017 , 2016 , and 2015 , respectively, on written premiums assumed from third-party insurers with respect to risks located in the U.S. These excise taxes are reflected as “other operating expenses” in the Company’s consolidated income statements.</t>
  </si>
  <si>
    <t>Other Operating Expenses and Other Expenses</t>
  </si>
  <si>
    <t>Other Operating Expenses And Other Expenses [Abstract]</t>
  </si>
  <si>
    <t>Other Operating Expenses and Other Expenses ​ Other operating expenses consist of the following: ​ Year Ended December 31, ​ 2017 2016 2015 ​ (in thousands) Amortization of policy acquisition costs $ 116,001 $ 101,624 $ 97,750 Other underwriting expenses of the insurance segments 55,662 48,771 41,499 Other operating expenses of the Corporate and Other segment 25,330 20,433 18,554 Total $ 196,993 $ 170,828 $ 157,803 Other expenses in the accompanying financial statements for the year ended December 31, 2017 were $539,000 and included $535,000 of legal and other professional services related to secondary share offerings in 2017. For the year ended December 31, 2016 , other expenses of $1.6 million included $1.5 million of employee severance expenses. For the year ended December 31, 2015 , other expenses of $730,000 included $276,000 of expenses associated with a related party leasing agreement (Note 21), $170,000 of employee severance expenses, and $284,000 of legal, tax, and other professional services related to the formation of James River UK, the December 2015 intercompany dividend, and a securities registration statement.</t>
  </si>
  <si>
    <t>Employee Benefits</t>
  </si>
  <si>
    <t>Employee Benefits and Share-based Compensation [Abstract]</t>
  </si>
  <si>
    <t>Employee Benefits ​ The Company and its subsidiaries offer savings plans (the “Savings Plans”) which qualify under Section 401(k) of the U.S. Internal Revenue Code. Participants may contribute certain percentages of their pre-tax salary to the Savings Plans subject to statutory limitations. The Company and its subsidiaries match employee contributions at various rates up to a maximum contribution of 6.0% of the participant’s earnings subject to certain statutory limits. For the years ended December 31, 2017 , 2016 , and 2015 , the expense associated with the Savings Plans totaled $2.5 million , $1.9 million , and $1.6 million , respectively.</t>
  </si>
  <si>
    <t>Commitments and Contingent Liabilities</t>
  </si>
  <si>
    <t>Commitments and Contingencies Disclosure [Abstract]</t>
  </si>
  <si>
    <t>Commitments and Contingent Liabilities ​ The Company is a party to various lawsuits arising in the ordinary course of its operations. The Company believes that the ultimate resolution of these matters will not materially impact its financial position, cash flows, or results of operations. The Company leases certain office space under operating leases that expire at various times and are subject to renewal options at market rates prevailing at the time of renewal. Rental expense for such leases was $4.2 million , $3.7 million , and $2.6 million for the years ended December 31, 2017 , 2016 , and 2015 , respectively. As of December 31, 2017 , future minimum payments under non-cancelable operating leases for office space are as follows (in thousands): 2018 $ 4,025 2019 3,644 2020 3,342 2021 3,154 2022 2,768 Thereafter 7,658 ​ $ 24,591 Included in the future minimum lease payments is $19.3 million related to the building constructed and owned by a partnership in which the Company has a minority investment (see Note 21). The Company’s Specialty Admitted Insurance segment entered into an agreement to lease certain policy management software. The five year lease began January 1, 2015. Lease expense for the year ended December 31, 2017 was $440,000 and total remaining payments of $880,000 are to be spread evenly at $440,000 per year in 2018 and 2019. 15. Commitments and Contingent Liabilities (continued) The Company’s reinsurance subsidiary, JRG Re, entered into three letter of credit facilities with banks as security to third-party reinsureds on reinsurance assumed by JRG Re. JRG Re has established custodial accounts to secure these letters of credit. Under a $100.0 million facility, $47.4 million of letters of credit were issued through December 31, 2017 which were secured by deposits of $93.9 million . Under a $102.5 million facility, $98.5 million of letters of credit were issued through December 31, 2017 which were secured by deposits of $102.9 million . Under a $100.0 million facility, $6.9 million of letters of credit were issued through December 31, 2017 which were secured by deposits of $10.2 million . JRG Re has also established trust accounts to secure its obligations to selected reinsureds. The total amount deposited in the trust accounts for the benefit of third-party reinsureds was $265.0 million at December 31, 2017 (see Note 2). The Company is also exposed to credit risk relating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is collateral is currently provided through a collateral trust arrangement established in favor of the Company by a captive insurance company affiliate of the insured group. At December 31, 2017 , the cash equivalent collateral held in the collateral trust arrangement was approximately $780.9 million , which exceeds the amount of claims receivable and unpaid reported losses and loss adjustment expenses outstanding. This is a rapidly growing relationship, and as such, there i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si>
  <si>
    <t>Other Comprehensive Income (Loss)</t>
  </si>
  <si>
    <t>Other Comprehensive Income (Loss), Net of Tax [Abstract]</t>
  </si>
  <si>
    <t>Other Comprehensive Income (Loss) The following table summarizes the components of other comprehensive (loss) income: ​ Year Ended December 31, ​ 2017 2016 2015 ​ (in thousands) Unrealized gains (losses) arising during the period, before U.S. income taxes $ 11,091 $ 2,790 $ (13,707 ) U.S. income taxes (2,374 ) (414 ) 517 Unrealized gains (losses) arising during the period, net of U.S. income taxes 8,717 2,376 (13,190 ) Less reclassification adjustment: Net realized investment (losses) gains (835 ) 6,572 2,402 U.S. income taxes 333 (2,137 ) (422 ) Reclassification adjustment for investment (losses) gains realized in net income (502 ) 4,435 1,980 Other comprehensive income (loss) $ 9,219 $ (2,059 ) $ (15,170 ) In addition to the $835,000 of realized investment losses, and $6.6 million and $2.4 million of realized investment gains on available-for-sale securities for the years ended December 31, 2017 , 2016 , and 2015 , the Company recognized $1.2 million of realized investment losses, $995,000 of realized investment gains, and $7.0 million of realized investment losses in the respective years on its investments in bank loan participations.</t>
  </si>
  <si>
    <t>Segment Information</t>
  </si>
  <si>
    <t>Segment Reporting [Abstract]</t>
  </si>
  <si>
    <t>Segment Information ​ The Company has four reportable segments, three of which are separately managed business units and the fourth (“Corporate and Other”) includes the Company’s remaining operations. The Excess and Surplus Lines segment primarily offers commercial excess and surplus lines liability and excess property insurance products. The Specialty Admitted Insurance segment offers workers’ compensation insurance coverage as well as specialty admitted fronting and program business. The Casualty Reinsurance segment offers commercial liability and non-catastrophe property reinsurance to U.S. insurance 17. Segment Information (continued) companies and to the Company’s U.S.-based insurance subsidiaries. The Corporate and Other segment consists of certain management and treasury activities of James River Group, James River UK, and JRG Holdings as well as interest expense associated with senior debt and Junior Subordinated Debt, and investment income from investments classified as trading or other invested assets. The accounting policies of the reportable segments are the same as those described in the summary of significant accounting policies. Segment revenues for each reportable segment consist of net earned premiums, net investment income, and realized investment gains (losses). Segment profit (loss) for each reportable segment is measured by underwriting profit (loss), which is generally defined as net earned premiums less losses and loss adjustment expenses and other operating expenses of the operating segments. Fee income and expenses of the Excess and Surplus Lines segment are included in that segment’s underwriting profit (loss). Fee income of $17.0 million , $10.1 million and $3.2 million was included in underwriting profit for the years ended December 31, 2017 , 2016 and 2015 , respectively. Segment results are reported prior to the effects of the intercompany reinsurance agreements between the Company’s insurance subsidiaries. All gross written premiums and net earned premiums for all periods presented were generated from policies issued to U.S. based insureds. ​ Excess and Surplus Lines Specialty Admitted Insurance Casualty Reinsurance Corporate and Other Total ​ (in thousands) As of and for the Year Ended December 31, 2017 ​ ​ ​ ​ ​ ​ Gross written premiums $ 530,120 $ 316,430 $ 235,355 $ — ​ $ 1,081,905 Net earned premiums 463,521 68,110 209,478 — ​ 741,109 Segment revenues 493,853 70,366 240,751 12,655 ​ 817,625 Net investment income 15,014 2,532 31,507 12,066 ​ 61,119 Interest expense — — — 8,974 ​ 8,974 Underwriting profit (loss) of operating segments 29,693 3,166 (1,765 ) — ​ 31,094 Segment goodwill 181,831 — — — ​ 181,831 Segment assets 843,486 439,416 1,379,866 93,927 ​ 2,756,695 17. Segment Information (continued) ​ ​ Excess and Surplus Lines Specialty Admitted Insurance Casualty Reinsurance Corporate and Other Total ​ As of and for the Year Ended December 31, 2016 ​ ​ ​ ​ ​ Gross written premiums $ 370,844 $ 182,221 $ 184,333 $ — $ 737,398 Net earned premiums 301,404 52,281 161,978 — 515,663 Segment revenues 331,090 55,412 190,064 9,661 586,227 Net investment income 18,051 2,542 27,257 4,788 52,638 Interest expense — — — 8,448 8,448 Underwriting profit (loss) of operating segments 47,235 2,872 (194 ) — 49,913 Segment goodwill 181,831 — — — 181,831 Segment assets 740,144 300,519 1,195,230 110,640 2,346,533 As of and for the Year Ended December 31, 2015 ​ ​ ​ ​ ​ Gross written premiums $ 308,717 $ 90,978 $ 172,499 $ — $ 572,194 Net earned premiums 240,878 42,206 178,121 — 461,205 Segment revenues 255,529 44,791 197,586 7,015 504,921 Net investment income 13,427 2,316 22,706 6,386 44,835 Interest expense — — — 6,999 6,999 Underwriting profit (loss) of operating segments 47,607 1,074 (2,558 ) — 46,123 Segment goodwill 181,831 — — — 181,831 Segment assets 671,143 173,094 1,108,278 102,982 2,055,497 17. Segment Information (continued) ​ The following table reconciles the underwriting profit (loss) of insurance segments by individual segment to income before taxes: ​ Year Ended December 31, ​ 2017 2016 2015 ​ (in thousands) Underwriting profit (loss) of the operating segments: ​ ​ ​ ​ ​ Excess and Surplus Lines $ 29,693 $ 47,235 $ 47,607 Specialty Admitted Insurance 3,166 2,872 1,074 Casualty Reinsurance (1,765 ) (194 ) (2,558 ) Total underwriting profit of operating segments 31,094 49,913 46,123 Other operating expenses of the Corporate and Other segment (25,330 ) (20,433 ) (18,554 ) Underwriting profit 5,764 29,480 27,569 Net investment income 61,119 52,638 44,835 Net realized investment (losses) gains (1,989 ) 7,565 (4,547 ) Other income 361 295 245 Other expenses (539 ) (1,590 ) (730 ) Interest expense (8,974 ) (8,448 ) (6,999 ) Amortization of intangible assets (597 ) (597 ) (597 ) Income before income taxes $ 55,145 $ 79,343 $ 59,776 The Company currently has 15 underwriting divisions, including 13 in the Excess and Surplus Lines segment, one in the Specialty Admitted Insurance segment, and one in the Casualty Reinsurance segment. Each underwriting division focuses on a specific industry group or coverage. Gross written premiums by segment and underwriting division are presented below: ​ Year Ended December 31, ​ 2017 2016 2015 ​ (in thousands) Commercial Auto $ 247,960 ​ $ 110,050 ​ $ 73,770 Manufacturers and Contractors 85,719 ​ 83,279 ​ 78,315 Excess Casualty 51,160 ​ 43,574 ​ 32,458 General Casualty 38,097 ​ 36,858 ​ 30,972 Energy 29,704 ​ 29,709 ​ 30,623 Allied Health 19,181 ​ 14,413 ​ 13,513 Excess Property 14,447 ​ 14,083 ​ 12,498 Life Sciences 12,981 ​ 11,132 ​ 8,917 Small Business 11,307 ​ 9,104 ​ 6,916 Professional Liability 6,326 ​ 8,361 ​ 10,046 Environmental 7,920 ​ 5,321 ​ 4,437 Medical Professionals 2,297 ​ 2,739 ​ 3,585 Sports and Entertainment 3,021 ​ 2,221 ​ 2,667 Total Excess and Surplus Lines segment 530,120 ​ 370,844 ​ 308,717 Specialty Admitted Insurance segment 316,430 ​ 182,221 ​ 90,978 Casualty Reinsurance segment 235,355 ​ 184,333 ​ 172,499 Total $ 1,081,905 ​ $ 737,398 ​ $ 572,194 17. Segment Information (continued) The Company does business with two brokers that generated $253.7 million and $70.3 million of gross written premiums for the Excess and Surplus Lines segment for the year ended December 31, 2017 , representing 23.5% (BB&amp;T Insurance Services) and 6.5% of consolidated gross written premiums and 47.9% and 13.3% of the Excess and Surplus Lines segment’s gross written premiums, respectively. The Company has agency contracts with various branches within the aforementioned brokers. No other broker generated 10.0% or more of the gross written premiums for the Excess and Surplus Lines segment for the year ended December 31, 2017 . The Company does business with one insured that generated $216.1 million of gross written premiums and $16.9 million of fee income for the Excess and Surplus Lines segment for the year ended December 31, 2017 , representing 20.0% (Rasier LLC) of consolidated gross written premiums and 40.8% of the Excess and Surplus Lines segment’s gross written premiums. No other insured generated 10.0% or more of the gross written premiums for the Excess and Surplus Lines segment. The Specialty Admitted Insurance segment accepts applications for insurance from a variety of sources, including independent retail agents, program administrators and managing general agents (“MGAs”). The Company does business with one agency that generated $183.0 million of gross written premiums for the Specialty Admitted Insurance segment for the year ended December 31, 2017 , representing 16.9% (Atlas General Insurance Services) of the consolidated gross written premiums and 57.8% of the Specialty Admitted Insurance segment’s gross written premiums. No other agency generated 10.0% or more of the gross written premiums for the Specialty Admitted Insurance segment for the year ended December 31, 2017 . The Company does business with four brokers that generated $56.1 million , $55.0 million , $38.1 million , and $33.4 million of gross written premiums for the Casualty Reinsurance segment for the year ended December 31, 2017 , representing 5.2% , 5.1% , 3.5% , and 3.1% of consolidated gross written premiums and 23.8% , 23.4% , 16.2% , and 14.2% of the Casualty Reinsurance segment’s gross written premiums, respectively. No other broker generated 10.0% or more of the gross written premiums for the Casualty Reinsurance segment for the year ended December 31, 2017 . The Casualty Reinsurance segment assumed business from two unaffiliated ceding companies that generated $120.3 million and $48.4 million of gross written premiums for the year ended December 31, 2017 , representing 11.1% (State National Insurance Company) and 4.5% of consolidated gross written premiums and 51.1% and 20.6% of the Casualty Reinsurance segment’s gross written premiums, respectively.</t>
  </si>
  <si>
    <t>Fair Value Measurements</t>
  </si>
  <si>
    <t>Fair Value Disclosures [Abstract]</t>
  </si>
  <si>
    <t>Fair Value Measurements ​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5. The Company reviews fair value prices provided by its outside investment managers for reasonableness by comparing the fair values provided by the managers to those provided by our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18. Fair Value Measurements (continued) Assets measured at fair value on a recurring basis as of December 31, 2017 are summarized below: Fair Value Measurements Using ​ Quoted Prices in Active Markets for Identical Assets Level 1 Significant Other Observable Inputs Level 2 ​ Significant Unobservable Inputs Level 3 Total ​ (in thousands) Available-for-sale securities ​ ​ ​ ​ Fixed maturity securities: ​ ​ ​ ​ State and municipal $ — $ 144,366 $ — $ 144,366 Residential mortgage-backed — 158,661 — 158,661 Corporate — 413,721 — 413,721 Commercial mortgage and asset-backed — 177,931 4,680 182,611 Obligations of U.S. government corporations and agencies — 35,847 — 35,847 U.S. Treasury securities and obligations guaranteed by the U.S. government 78,265 609 — 78,874 Redeemable preferred stock — 2,018 — 2,018 Total fixed maturity securities 78,265 933,153 4,680 1,016,098 Equity securities: Preferred stock — 66,281 — 66,281 Common stock 15,507 734 — 16,241 Total equity securities 15,507 67,015 — 82,522 Total available-for-sale securities $ 93,772 $ 1,000,168 $ 4,680 $ 1,098,620 Trading securities: Fixed maturity securities $ — $ 3,808 $ — $ 3,808 Short-term investments $ 1,000 $ 35,804 $ — $ 36,804 18. Fair Value Measurements (continued) Assets measured at fair value on a recurring basis as of December 31, 2016 are summarized below: ​ Fair Value Measurements Using ​ Quoted Prices in Active Markets for Identical Assets Level 1 Significant Other Observable Inputs Level 2 ​ Significant Unobservable Inputs Level 3 Total ​ ​ (in thousands) Available-for-sale securities ​ ​ ​ ​ ​ ​ Fixed maturity securities: ​ ​ ​ ​ ​ ​ State and municipal $ — ​ $ 105,841 ​ $ — $ 105,841 Residential mortgage-backed — ​ 150,798 ​ — 150,798 Corporate — ​ 378,448 ​ — 378,448 Commercial mortgage and asset-backed — ​ 163,047 ​ 5,000 168,047 Obligations of U.S. government corporations and agencies — ​ 65,014 ​ — 65,014 U.S. Treasury securities and obligations guaranteed by the U.S. government 70,465 ​ 655 ​ — 71,120 Redeemable preferred stock — ​ 1,809 ​ — 1,809 Total fixed maturity securities 70,465 ​ 865,612 ​ 5,000 941,077 Equity securities: Preferred stock — ​ 64,827 ​ — 64,827 Common stock 10,840 ​ 734 ​ — 11,574 Total equity securities 10,840 ​ 65,561 ​ — 76,401 Total available-for-sale securities $ 81,305 ​ $ 931,173 ​ $ 5,000 $ 1,017,478 Trading securities: Fixed maturity securities $ 1,250 ​ $ 3,813 ​ $ — $ 5,063 Short-term investments $ 1,100 ​ $ 49,744 ​ $ — $ 50,844 A reconciliation of the beginning and ending balances of available-for-sale fixed maturity securities measured at fair value on a recurring basis using significant unobservable inputs (Level 3) is shown below: ​ Year Ended December 31, ​ 2017 2016 2015 ​ (in thousands) Beginning balance $ 5,000 $ 5,000 ​ $ — Transfers out of Level 3 — — ​ — Transfers in to Level 3 — — ​ — Purchases — — ​ 5,000 Sales — — ​ — Maturities and calls (320 ) — — Amortization of discount — — ​ — Total gains or losses (realized/unrealized): — — ​ — Included in earnings — — ​ — Included in other comprehensive income — — ​ — Ending balance $ 4,680 $ 5,000 ​ $ 5,000 18. Fair Value Measurements (continued) The Company held one available-for-sale fixed maturity security at December 31, 2017 and 2016 for which the fair value was determined using significant unobservable inputs (Level 3). A market approach using prices in trades of comparable securities was utilized to determine a fair value of $4.7 million for the security at December 31, 2017 and $5.0 million at December 31, 2016 . Transfers out of Level 3 occur when the Company is able to obtain reliable prices from pricing vendors for which the Company was previously unable to obtain reliable prices. Transfers in to Level 3 occur when the Company is unable to obtain reliable prices for securities from pricing vendors and instead must use broker price quotes. There were no transfers between Level 1 and Level 2 during 2017 , 2016 or 2015 . The Company recognizes transfers between levels at the beginning of the reporting period. There were no realized gains or losses included in earnings for the year ended December 31, 2017 attributable to the change in unrealized gains or losses relating to Level 3 assets valued at fair value on a recurring basis that are still held at December 31, 2017 .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 Fair Value Measurements Using ​ Quoted Prices in Active Markets for Identical Assets Level 1 Significant Other Observable Inputs Level 2 Significant Unobservable Inputs Level 3 ​ Total ​ (in thousands) December 31, 2017 ​ ​ ​ ​ ​ ​ ​ Bank loan participations held-for-investment $ — $ — ​ $ 5,111 ​ $ 5,111 December 31, 2016 Bank loan participations held-for-investment $ — $ — ​ $ 4,849 ​ $ 4,849 At December 31, 2017 and 2016 , bank loan participations held for investment that were determined to be impaired were written down to their fair value of $5.1 million and $4.8 million , respectively.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December 31, 2017 , there was one bank loan participation with an unpaid principal balance of $807,000 and a carrying value of zero for which external sources were unavailable to determine fair value. At December 31, 2016 , there were two bank loan participations with an unpaid principal balance of $2.3 million and a carrying value of $2.0 million for which external sources were unavailable to determine fair value. 18. Fair Value Measurements (continued) The carrying values and fair values of financial instruments are summarized below: ​ December 31, ​ 2017 2016 ​ Carrying Value Fair Value Carrying Value Fair Value ​ (in thousands) Assets ​ ​ ​ ​ ​ Available-for-sale: ​ ​ ​ ​ Fixed maturity securities $ 1,016,098 ​ $ 1,016,098 $ 941,077 $ 941,077 Equity securities 82,522 ​ 82,522 76,401 76,401 Trading: ​ ​ ​ ​ ​ Fixed maturity securities 3,808 ​ 3,808 5,063 5,063 Bank loan participations held-for-investment 238,214 ​ 236,532 203,526 203,123 Cash and cash equivalents 163,495 ​ 163,495 109,784 109,784 Short-term investments 36,804 ​ 36,804 50,844 50,844 Other invested assets – notes receivable 11,778 ​ 17,104 4,500 6,008 Liabilities ​ ​ ​ ​ ​ Senior debt 98,300 ​ 97,884 88,300 85,404 Junior subordinated debt 104,055 ​ 116,569 104,055 99,39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December 31, 2017 and 2016 were determined by calculating the present value of expected future cash flows under the terms of the note agreements or debt agreements, as applicable, discounted at an estimated market rate of interest at December 31, 2017 and 2016 , respectively. The fair values of bank loan participations held-for-investment, senior debt, and Junior Subordinated Debt at December 31, 2017 and 2016 were determined using inputs to the valuation methodology that are unobservable (Level 3).</t>
  </si>
  <si>
    <t>Statutory Matters</t>
  </si>
  <si>
    <t>Statutory Matters [Abstract]</t>
  </si>
  <si>
    <t>Statutory Matters ​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the classification and carrying amounts of investments in certain securities are different under SAP and GAAP, and (d) the criteria for providing asset valuation allowances and the methodologies used to determine the amount thereof are different under SAP and GAAP. Combined net income, statutory capital and surplus and minimum required statutory capital and surplus, as determined in accordance with statutory accounting practices, for the U.S. insurance subsidiaries as of December 31, 2017 , 2016 , and 2015 and for the years then ended are summarized as follows: 19. Statutory Matters (continued) ​ ​ 2017 2016 2015 ​ (in thousands) Statutory net income $ 31,881 $ 13,468 $ 14,747 Statutory capital and surplus 219,132 184,859 176,884 Minimum required statutory capital and surplus 25,000 25,000 25,000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17 , the insurance subsidiaries’ adjusted capital and surplus exceeds their authorized control level RBC. Bermuda Under the Bermuda Insurance Act, 1978 and related regulations, JRG Re is required to maintain certain solvency and liquidity levels. The minimum statutory solvency margin required at December 31, 2017 was approximately $109.9 million . Actual statutory capital and surplus at December 31, 2017 was $409.2 million . JRG Re had statutory net income of $20.1 million for 2017 , $74.7 million for 2016 , and $54.3 million for 2015 . JRG Re had shareholders’ equity of $409.7 million on a GAAP basis at December 31, 2017 . JRG Re maintains a Class 3B license and thus must maintain a minimum liquidity ratio in which the value of its relevant assets is not less than 75.0% of the amount of its relevant liabilities for general business. Relevant assets include cash and cash equivalents, fixed maturities, alternative investments, accrued interest income, premiums receivable, losses recoverable from reinsurers, and funds withheld. The relevant liabilities include total general business insurance reserves and total other liabilities, less sundry liabilities. As of December 31, 2017 , the Company met the minimum liquidity ratio requirement.</t>
  </si>
  <si>
    <t>Dividend Restrictions</t>
  </si>
  <si>
    <t>Statutory Accounting Practices, Statutory Amount Available for Dividend Payments [Abstract]</t>
  </si>
  <si>
    <t>Dividend Restrictions ​ U.S. The insurance statutes of the U.S.-based insurance subsidiaries’ states of domicile limit the amount of dividends that they may pay annually without first obtaining regulatory approval. Generally, the limitations are based on the greater of statutory net income for the preceding year or 10.0% of statutory surplus at the end of the preceding year. The maximum amount of dividends available to James River Group from its U.S. insurance subsidiaries during 2018 without regulatory approval is $37.0 million . However, U.S. insurance regulators have broad powers to prevent the reduction of statutory surplus to inadequate levels and could refuse to permit the payment of dividends. Distributions from the Company’s U.S.-based subsidiaries to its U.K. intermediate holding company, James River UK, are generally subject to a 5% dividend withholding tax. The payment of any dividends by the Company’s U.S.-based subsidiaries directly to a Bermuda-based entity is subject to U.S. taxes at a 30.0% tax rate. JRG Holdings has determined that earnings of its U.S. subsidiaries have been and will be indefinitely reinvested in U.S. operations. Bermuda Bermuda regulations limit the amount of dividends and return of capital paid by a regulated entity. A class 3B insurer is prohibited from declaring or paying a dividend if it is in breach of its minimum solvency margin, its enhanced capital requirement, or its minimum liquidity ratio, or if the declaration or payment of such dividend would cause such a breach. Pursuant to Bermuda regulations, the maximum amount of dividends and return of capital available to be paid by a reinsurer is determined pursuant to a formula. Under this formula, the maximum amount of dividends and return of capital available to the Company from JRG Re during 2018 is calculated to be approximately $102.3 million . However, this dividend amount is subject to annual enhanced solvency requirement calculations. As of December 31, 2017 , JRG Holdings had consolidated retained earnings of $48.2 million , all of which was available for the payment of dividends to shareholders.</t>
  </si>
  <si>
    <t>Other Related Party Transactions</t>
  </si>
  <si>
    <t>Related Party Transactions [Abstract]</t>
  </si>
  <si>
    <t>Other Related Party Transactions ​ The Company leases a commercial office building which houses the Company’s Richmond, Virginia operations under the terms of a non-cancelable lease from an entity with which it is affiliated. As a result of being deemed the owner for accounting purposes, the building is recorded as an asset and the related financing obligation is recorded as a liability on the accompanying consolidated balance sheets. Since the arrangement did not qualify for sale-lease back treatment upon completion of the asset’s construction, the Company continues to reduce the obligation over the lease term as payments are made and depreciates the asset over its useful life. Both the financing obligation and the lease had initial 10 -year terms which started in 2007 . In 2015 , the term of the lease and financing obligation were extended until 2026 . The arrangements provide for 2% fixed annual rent increases. The Chairman of the Board and Chief Executive Officer of the Company owns a plane that the Company periodically leases. Total fees paid by the Company for the use of this plane were $314,000 , $246,000 , and $211,000 for 2017 , 2016 , and 2015 , respectively. Upon the Company’s initial public offering in 2014, the Company entered into a consulting agreement (the “Consulting Agreement”) with one of the Company's Independent Directors. Under the terms of the Consulting Agreement, the director received $150,000 in each of 2015 and 2016 and $37,500 in 2017, prior to the termination of the Consulting Agreement effective March 31, 2017, for investment and other business consulting services.</t>
  </si>
  <si>
    <t>Subsequent Events</t>
  </si>
  <si>
    <t>Subsequent Events [Abstract]</t>
  </si>
  <si>
    <t>Subsequent Events On February 22, 2018 , the Board of Directors declared a cash dividend of $0.30 per share. The dividend is payable on March 30, 2018 to shareholders of record on March 12, 2018 . On February 21, 2018 , the Board of Directors granted awards under the 2014 LTIP and the 2014 Director Plan to the Company’s employees and directors. RSUs for 145,141 shares were awarded with a fair value on the date of grant of $39.71 per share. The RSUs vest over one to three year periods, depending on the award. In response to the Tax Act, we plan to make changes to the Company’s structure in 2018 to minimize the impact of BEAT that include the formation of Carolina Re, Ltd. (“Carolina Re”), a Bermuda-domiciled, wholly owned subsidiary of James River Group, Inc. We expect Carolina Re to be a Class 3A reinsurer and make an irrevocable election to be taxed as a U.S. domestic corporation under Section 953(d) of the Code. Effective January 1, 2018, we will discontinue ceding 70% of our U.S.-written premiums to JRG Re and will instead cede 70% of our U.S.-written premiums to Carolina Re. We also expect Carolina Re will enter into a stop loss reinsurance agreement with JRG Re. While Carolina Re will be subject to U.S. corporate income tax, we do not expect that it will be subject to BEAT in fiscal year 2018 as the Company is expected to have sufficient regular U.S. income tax liability compared to the BEAT liability. The applicability of BEAT depends on a number of factors, and it is unclear whether we will be subject to BEAT in future periods.</t>
  </si>
  <si>
    <t>Unaudited Selected Quarterly Financial Data</t>
  </si>
  <si>
    <t>Quarterly Financial Data [Abstract]</t>
  </si>
  <si>
    <t>Unaudited Selected Quarterly Financial Data The following is a summary of the unaudited quarterly results of operations: ​ 2017 Quarter 2017 ​ First Second Third Fourth Year ​ (in thousands, except per share data) Gross written premiums $ 224,179 $ 281,475 $ 338,351 $ 237,900 ​ $ 1,081,905 Total revenues 176,402 202,394 220,866 217,963 ​ 817,625 Net income 18,450 14,541 10,351 224 ​ 43,566 Comprehensive income (loss) 22,484 21,249 11,067 (2,015 ) ​ 52,785 Earnings per share: ​ ​ ​ ​ ​ ​ Basic $ 0.63 $ 0.49 $ 0.35 $ 0.01 ​ $ 1.48 Diluted $ 0.61 $ 0.48 $ 0.34 $ 0.01 ​ $ 1.44 For the second quarter of 2017, the Casualty Reinsurance segment was impacted by a correction of the accrual for a contingent commission liability and related commission expense. As a result of this correction, net income for the second quarter of 2017 was reduced by $2.0 million . 23. Unaudited Selected Quarterly Financial Data (continued) 2016 Quarter 2016 First Second Third Fourth Year (in thousands, except per share data) Gross written premiums $ 133,071 $ 170,671 $ 260,166 $ 173,490 $ 737,398 Total revenues 131,329 134,511 151,365 169,022 586,227 Net income 12,837 14,596 21,366 25,672 74,471 Comprehensive income (loss) 28,457 27,388 19,694 (3,127 ) 72,412 Earnings per share: ​ ​ ​ ​ ​ Basic $ 0.44 $ 0.50 $ 0.73 $ 0.88 $ 2.56 Diluted $ 0.43 $ 0.49 $ 0.71 $ 0.85 $ 2.49</t>
  </si>
  <si>
    <t>SCHEDULE I - Summary of Investments - Other than Investments in Related Parties</t>
  </si>
  <si>
    <t>Summary of Investments, Other than Investments in Related Parties [Abstract]</t>
  </si>
  <si>
    <t>Summary of Investments - Other than Investments in Related Parties</t>
  </si>
  <si>
    <t>Summary of Investments—Other than Investments in Related Parties Type of Investment Cost or Amortized Cost Fair Value Amount at which shown on Balance Sheet (1) ​ (in thousands) Fixed maturity securities, available-for-sale: ​ ​ ​ State and municipal $ 139,382 $ 144,366 $ 144,366 Residential mortgage-backed 160,379 158,661 158,661 Corporate 408,857 413,721 413,721 Commercial mortgage and asset-backed 182,595 182,611 182,611 Obligations of U.S. government corporations and agencies 35,948 35,847 35,847 U.S. Treasury securities and obligations guaranteed by the U.S. government 79,476 78,874 78,874 Redeemable preferred stock 2,025 2,018 2,018 Total fixed maturity securities, available-for-sale 1,008,662 1,016,098 1,016,098 Fixed maturity securities, trading 3,801 3,808 3,808 Equity securities, available-for-sale ​ ​ ​ Preferred Stock 59,102 66,281 66,281 Common Stock 16,216 16,241 16,241 Total equity securities, available-for-sale 75,318 82,522 82,522 Bank loan participations, held-for-investment, net of allowance 238,214 236,532 238,214 Short-term investments 35,804 35,804 35,804 Other invested assets ​ ​ 26,367 Total invested assets ​ ​ $ 1,402,813 (1) Differences between the amounts in this column and the amounts in the consolidated balance sheet are due to this schedule excluding investments in related parties. ​</t>
  </si>
  <si>
    <t>SCHEDULE II - Condensed Financial Information of Registrant</t>
  </si>
  <si>
    <t>Condensed Financial Information of Parent Company Only Disclosure [Abstract]</t>
  </si>
  <si>
    <t>Statements of financial information of parent company only (Parent Company)</t>
  </si>
  <si>
    <t>Condensed Financial Information of Registrant Balance Sheets (Parent Company) ​ December 31, ​ 2017 2016 ​ (in thousands) Assets ​ ​ Cash and cash equivalents $ 2,849 $ 2,969 Investment in subsidiaries 910,610 897,729 Other assets 2,351 2,415 Total assets $ 915,810 $ 903,113 Liabilities and shareholders’ equity Liabilities: Accrued expenses $ 1,406 $ 1,428 Senior debt 83,300 73,300 Junior subordinated debt 15,928 15,928 Notes payable to subsidiary 100,000 100,000 Due to subsidiaries 20,043 18,549 Other liabilities 434 687 Total liabilities 221,111 209,892 Commitments and contingent liabilities — — Shareholders’ equity: Class A common shares 6 6 Additional paid-in capital 636,149 636,856 Retained earnings 48,198 55,232 Accumulated other comprehensive income 10,346 1,127 Total shareholders’ equity 694,699 693,221 Total liabilities and shareholders’ equity $ 915,810 $ 903,113 See accompanying notes. SCHEDULE II​ JAMES RIVER GROUP HOLDINGS, LTD. AND SUBSIDIARIES Condensed Financial Information of Registrant Statements of Income and Comprehensive Income (Parent Company) ​ Year Ended December 31, ​ 2017 2016 2015 ​ (in thousands) Revenues: Other income $ 49 $ 44 $ 40 Total revenues 49 44 40 Expenses: Other operating expenses 10,375 9,467 8,254 Other expenses 640 293 284 Interest expense 4,130 3,974 3,687 Total expenses 15,145 13,734 12,225 Loss before equity in net income of subsidiaries (15,096 ) (13,690 ) (12,185 ) Equity in net income of subsidiaries 58,662 88,161 65,682 Net income $ 43,566 $ 74,471 $ 53,497 Other comprehensive income (loss): Equity in other comprehensive earnings (losses) of subsidiaries 9,219 (2,059 ) (15,170 ) Total comprehensive income $ 52,785 $ 72,412 $ 38,327 See accompanying notes. SCHEDULE II​ JAMES RIVER GROUP HOLDINGS, LTD. AND SUBSIDIARIES Condensed Financial Information of Registrant Statements of Cash Flows (Parent Company) ​ Year Ended December 31, ​ 2017 2016 2015 Operating activities Net income $ 43,566 $ 74,471 $ 53,497 Adjustments to reconcile net income to net cash (used in) provided by operating activities: Provision for depreciation and amortization 176 157 157 Share based compensation expense 7,688 5,492 3,735 Equity in undistributed earnings of subsidiaries (23,662 ) (88,161 ) (65,682 ) Changes in operating assets and liabilities: 684 (1,889 ) 9,532 Net cash (used in) provided by operating activities 28,452 (9,930 ) 1,239 Investing activities Dividends from subsidiaries 20,000 80,000 52,250 Net cash provided by investing activities 20,000 80,000 52,250 Financing activities Dividends paid (50,832 ) (65,988 ) (47,405 ) Senior debt issuance 10,000 — 10,000 Senior debt repayments — — (10,000 ) Debt issue costs paid — (442 ) — Issuances of common shares under equity incentive plans 1,708 2,260 1,730 Common share repurchases (9,448 ) (4,907 ) (6,461 ) Net cash used in financing activities (48,572 ) (69,077 ) (52,136 ) Change in cash and cash equivalents (120 ) 993 1,353 Cash and cash equivalents at beginning of period 2,969 1,976 623 Cash and cash equivalents at end of period $ 2,849 $ 2,969 $ 1,976 Supplemental information Interest paid $ 4,612 $ 4,676 $ 4,337 ​ See accompanying notes. SCHEDULE II​ JAMES RIVER GROUP HOLDINGS, LTD. AND SUBSIDIARIES Condensed Financial Information of Registrant Notes to Condensed Financial Statements 1. Accounting Policies Organization James River Group Holdings, Ltd. (the “Company”) is an exempted holding company registered in Bermuda, organized for the purpose of acquiring and managing insurance and re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 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years ended December 31, 2016 and 2015 , net cash provided by operating activities increased by $3.2 million and $3.6 million , respectively, and net cash used in financing activities increased by $3.2 million and $3.6 million , respectively, for the adoption of ASU 2016-09. The Company has elected to recognize forfeitures as they occur in accordance with ASU 2016-09. The adoption of ASU 2016-09 did not materially impact the Company’s income statements.</t>
  </si>
  <si>
    <t>SCHEDULE III - Supplementary Insurance Information</t>
  </si>
  <si>
    <t>Supplementary Insurance Information [Abstract]</t>
  </si>
  <si>
    <t>Supplementary Insurance Information</t>
  </si>
  <si>
    <t>Supplementary Insurance Information (in thousands) ​ Deferred Reserve Unearned Net Net Losses Amortization Other Net December 31, 2017 ​ ​ ​ ​ ​ ​ ​ ​ ​ Excess and Surplus Lines $ 17,050 $ 759,043 $ 149,047 $ 463,521 $ 15,014 $ 371,717 $ 45,158 $ 79,136 $ 469,891 Specialty Admitted (725 ) 271,446 73,649 68,110 2,532 44,863 5,605 20,081 60,957 Casualty Reinsurance 56,040 261,860 195,418 209,478 31,507 138,797 65,238 72,446 235,778 Corporate and Other — — — — 12,066 — — 25,330 — Total $ 72,365 $ 1,292,349 $ 418,114 $ 741,109 $ 61,119 $ 555,377 $ 116,001 $ 196,993 $ 766,626 December 31, 2016 Excess and Surplus Lines $ 14,808 $ 575,280 $ 137,290 $ 301,404 $ 18,051 $ 188,768 $ 46,669 $ 75,467 $ 316,922 Specialty Admitted 1,767 128,795 84,156 52,281 2,542 30,897 5,968 18,512 55,803 Casualty Reinsurance 48,214 239,790 169,117 161,978 27,257 105,756 48,987 56,416 184,983 Corporate and Other — — — — 4,788 — — 20,433 — Total $ 64,789 $ 943,865 $ 390,563 $ 515,663 $ 52,638 $ 325,421 $ 101,624 $ 170,828 $ 557,708 December 31, 2015 Excess and Surplus Lines $ 15,266 $ 468,438 $ 114,369 $ 240,878 $ 13,427 $ 131,221 $ 42,069 $ 65,233 $ 253,285 Specialty Admitted 2,184 76,179 40,622 42,206 2,316 25,623 4,455 15,509 44,917 Casualty Reinsurance 43,304 240,705 146,113 178,121 22,706 122,172 51,226 58,507 172,830 Corporate and Other — — — — 6,386 — — 18,554 — Total $ 60,754 $ 785,322 $ 301,104 $ 461,205 $ 44,835 $ 279,016 $ 97,750 $ 157,803 $ 471,032</t>
  </si>
  <si>
    <t>SCHEDULE IV - Reinsurance</t>
  </si>
  <si>
    <t>Supplemental Schedule of Reinsurance Premiums for Insurance Companies [Abstract]</t>
  </si>
  <si>
    <t>Reinsurance ​ Direct Amount Ceded to Other Companies Assumed from Other Companies Net Amount Percentage of Amount Assumed to Net ​ (in thousands) Year Ended December 31, 2017 ​ ​ ​ ​ ​ Excess and Surplus Lines Written Premiums $ 530,077 $ 60,229 $ 43 $ 469,891 — Specialty Admitted Written Premiums 313,642 255,473 2,788 60,957 4.6 % Casualty Reinsurance Written Premiums — (423 ) 235,355 235,778 99.8 % Total Written Premiums $ 843,719 $ 315,279 $ 238,186 $ 766,626 31.1 % Year Ended December 31, 2016 ​ ​ ​ ​ Excess and Surplus Lines Written Premiums $ 370,802 $ 53,922 $ 42 $ 316,922 — Specialty Admitted Written Premiums 178,898 126,418 3,323 55,803 6.0 % Casualty Reinsurance Written Premiums — (650 ) 184,333 184,983 99.6 % Total Written Premiums $ 549,700 $ 179,690 $ 187,698 $ 557,708 33.7 % Year Ended December 31, 2015 ​ ​ ​ ​ Excess and Surplus Lines Written Premiums $ 308,713 $ 55,432 $ 4 $ 253,285 — Specialty Admitted Written Premiums 87,103 46,061 3,875 44,917 8.6 % Casualty Reinsurance Written Premiums — (331 ) 172,499 172,830 99.8 % Total Written Premiums $ 395,816 $ 101,162 $ 176,378 $ 471,032 37.4 %</t>
  </si>
  <si>
    <t>SCHEDULE V - Valuation and Qualifying Accounts</t>
  </si>
  <si>
    <t>Valuation and Qualifying Accounts [Abstract]</t>
  </si>
  <si>
    <t>Valuation and Qualifying Accounts</t>
  </si>
  <si>
    <t>Valuation and Qualifying Accounts ​ Balance at Beginning of Period Additions Amounts Charged to Expense Deductions Amounts Written Off or Disposals Balance at End of Period ​ (in thousands) Year Ended December 31, 2017 ​ ​ ​ ​ Allowance for Doubtful Accounts $ 2,136 $ 1,029 $ (408 ) $ 2,757 Allowance for Credit Losses on Bank Loans 943 2,424 (148 ) 3,219 Total $ 3,079 $ 3,453 $ (556 ) $ 5,976 Year Ended December 31, 2016 ​ ​ ​ ​ Allowance for Doubtful Accounts $ 2,778 $ 814 $ (1,456 ) $ 2,136 Allowance for Credit Losses on Bank Loans 4,310 (791 ) (2,576 ) 943 Total $ 7,088 $ 23 $ (4,032 ) $ 3,079 Year Ended December 31, 2015 ​ ​ ​ ​ Allowance for Doubtful Accounts $ 1,985 $ 1,061 $ (268 ) $ 2,778 Allowance for Credit Losses on Bank Loans 752 3,896 (338 ) 4,310 Total $ 2,737 $ 4,957 $ (606 ) $ 7,088</t>
  </si>
  <si>
    <t>SCHEDULE VI - Supplementary Information Concerning Property Casualty Insurance Operations</t>
  </si>
  <si>
    <t>Supplemental Information for Property, Casualty Insurance Underwriters [Abstract]</t>
  </si>
  <si>
    <t>Supplementary Information Concerning Property Casualty Insurance Operations</t>
  </si>
  <si>
    <t>Supplementary Information Concerning Property Casualty Insurance Operations ​ Year Ended December 31, ​ 2017 2016 2015 ​ (in thousands) Deferred policy acquisition costs $ 72,365 $ 64,789 $ 60,754 Reserve for losses and loss adjustment expenses 1,292,349 943,865 785,322 Unearned premiums 418,114 390,563 301,104 Net earned premiums 741,109 515,663 461,205 Net investment income 61,119 52,638 44,835 Losses and loss adjustment expenses incurred: Current year 533,905 349,137 295,334 Prior year 21,472 (23,716 ) (16,318 ) Total losses and loss adjustment expenses incurred 555,377 325,421 279,016 Amortization of policy acquisition costs 116,001 101,624 97,750 Paid losses and loss adjustment expenses, net of reinsurance 326,680 217,827 214,524 Net written premiums 766,626 557,708 471,032</t>
  </si>
  <si>
    <t>Accounting Policies (Policies)</t>
  </si>
  <si>
    <t>Basis of Presentation and Principles of Consolidation</t>
  </si>
  <si>
    <t>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t>
  </si>
  <si>
    <t>Estimates and Assumptions</t>
  </si>
  <si>
    <t>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si>
  <si>
    <t>Fixed Maturity and Equity Securities</t>
  </si>
  <si>
    <t>Fixed Maturity and Equity Securities Fixed maturity and equity securities classified as “available-for-sale” are carried at fair value, and unrealized gains and losses on such securities, net of any deferred taxes, are reported as a separate component of accumulated other comprehensive income. Fixed maturity securities purchased for short-term resale are classified as “trading” and are carried at fair value with unrealized gains and losses included in earnings as a component of net investment income. The Company does not have any securities classified as “held-to-maturity”. Fair value generally represents quoted market value prices for securities traded in the public marketplace or prices analytically determined using bid or closing prices for securities not traded in the public marketplace. 1. Accounting Policies (continued)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evaluates its available-for-sale investments regularly to determine whether there are declines in value that are other-than-temporary. The Company’s outside investment managers assist the Company in this evaluation. When the Company determines that a security has experienced an other-than-temporary impairment, the impairment loss is recognized as a realized investment loss. The factors that the Company considers in evaluating whether such an other-than-temporary impairment has occurred include the amount and percentage that fair value is below amortized cost or cost and the length of time that fair value has been below amortized cost or cost. For fixed maturity securities, the Company considers the credit quality rating of the security, with a special emphasis on securities downgraded below investment grade. Management does not intend to sell available-for-sale fixed maturity securities in an unrealized loss position, and it is not “more likely than not” that the Company will be required to sell these securities before a recovery in fair value to their amortized cost basis occurs. For equity securities, management evaluates the near-term prospects of these investments in relation to the severity and duration of the impairment, and the Company’s ability and intent to hold these investments until a recovery of fair value occurs.</t>
  </si>
  <si>
    <t>Bank Loan Participations Held-for-Investment and Allowance for Credit Losses</t>
  </si>
  <si>
    <t>Bank Loan Participations Held-for-Investment and Allowance for Credit Losses Bank loan participations held-for-investment are managed by a specialized outside investment manager and are generally stated at their outstanding unpaid principal balances net of unamortized premiums or discounts and net of any allowance for credit losse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17 or 2016 .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 The allowance for credit losses is maintained at a level believed adequate by management to absorb estimated probable credit losses. Management’s periodic evaluation of the adequacy of the allowance is based on consultations and advice of the Company’s specialized investment manager, known and inherent risks in the portfolio, adverse situations that may affect the borrower’s ability to repay, the estimated value of any underlying collateral, current economic conditions, and other relevant factors. When an observable market price for a loan is available, the Company has recorded an allowance equal to the difference between the fair value and the amortized cost of bank loans that it has determined to be impaired as a practical expedient for an estimate of probable future cash flows to be collected on those bank loans. If an observable market price for a loan is not available, the Company records an allowance equal to the difference between the present value of expected future cash flows discounted at the loan’s effective interest rate and the amortized cost of the loan. Bank loans are charged off against the allowance after all means of collection have been exhausted and the potential for recovery is considered remote.</t>
  </si>
  <si>
    <t>Other Invested Assets</t>
  </si>
  <si>
    <t>Other Invested Assets Other invested assets at December 31, 2017 and 2016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For certain note agreements, original discounts and commitment fees received are recognized over the terms of the notes under the effective interest method.</t>
  </si>
  <si>
    <t>Short-Term Investments</t>
  </si>
  <si>
    <t>Short-Term Investments Short-term investments are carried at cost, which approximates fair value. Short-term investments have maturities greater than three months but less than one year at the date of purchase.</t>
  </si>
  <si>
    <t>Cash Equivalents</t>
  </si>
  <si>
    <t>Cash Equivalents The Company considers highly liquid investments with maturities of three months or less at the date of purchase to be cash equivalents.</t>
  </si>
  <si>
    <t>Direct Written Premiums</t>
  </si>
  <si>
    <t>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t>
  </si>
  <si>
    <t>Assumed Reinsurance Premiums</t>
  </si>
  <si>
    <t>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t>
  </si>
  <si>
    <t>Premiums Receivable and Agents' Balances, Net</t>
  </si>
  <si>
    <t>Premiums Receivable and Agents’ Balances, Net Premiums receivable and agents’ balances are carried at face value net of any allowance for doubtful accounts. The allowance for doubtful accounts represents an estimate of amounts considered uncollectible based on the Company’s assessment of the collectability of receivables that are past due. Receivables greater than 90 days past due were $2.6 million and $2.0 million at December 31, 2017 and 2016 , respectively. The allowance for doubtful accounts was $2.8 million and $2.1 million at December 31, 2017 and 2016 , respectively. Bad debt expense was $1.0 million for the year ended December 31, 2017 , $813,000 for the year ended December 31, 2016 , and $1.1 million for the year ended December 31, 2015 . Receivables written off against the allowance for doubtful accounts totaled $408,000 for the year ended December 31, 2017 , $1.5 million for the year ended December 31, 2016 , and $268,000 for the year ended December 31, 2015 . Account balances are charged off against the allowance after all means of collection have been exhausted and the potential for recovery is considered remote.</t>
  </si>
  <si>
    <t>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t>
  </si>
  <si>
    <t>Reinsurance and Adjustable Features of Insurance and Reinsurance Contracts</t>
  </si>
  <si>
    <t>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of the Casualty Reinsurance segment include provisions that adjust premiums or acquisition expenses based upon the experience under the contracts. Premiums written and earned, as well as related acquisition expenses are recorded based upon the projected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t>
  </si>
  <si>
    <t>Other Income</t>
  </si>
  <si>
    <t>Other Income Other income is principally comprised of fee income earned on policies for which the Company has no exposure to underwriting risk. Fee income of $17.0 million , $10.1 million , and $3.2 million is included in other income for the years ended December 31, 2017 , 2016 , and 2015 , respectively. Fees are earned on a pro rata basis over the service period of the underlying business. Policies are accounted for on an individual basis, with no aggregation by counterparty.</t>
  </si>
  <si>
    <t>Income Taxes Deferred tax assets and deferred tax liabilities are provided for the future tax consequences attributable to temporary differences between the financial statement carrying amounts of assets and liabilities and their respective U.S. tax base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t>
  </si>
  <si>
    <t>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t>
  </si>
  <si>
    <t>Intangible Assets, Net</t>
  </si>
  <si>
    <t>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t>
  </si>
  <si>
    <t>Impairment of Long-Lived Assets</t>
  </si>
  <si>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si>
  <si>
    <t>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to ten years . In the event the Company has been deemed the owner for accounting purposes of construction projects in lease arrangements, the estimated construction costs incurred to date are recorded as assets in property and equipment, net and included in “other assets” in the accompanying consolidated balance sheets. Upon occupancy of facilities under lease, the Company assesses whether arrangements qualify for sales recognition under the sale-leaseback accounting guidance. If the Company continues to be the deemed owner for accounting purposes, the cost of the building is depreciated over its estimated useful life.</t>
  </si>
  <si>
    <t>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1. Accounting Policies (continued)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t>
  </si>
  <si>
    <t>Share Based Compensation</t>
  </si>
  <si>
    <t>Share Based Compensation The Company expenses the fair value of share equity awards over the vesting period of the award on a straight-line basis. The Black-Scholes-Merton option pricing model is used to value the options granted (see Note 11).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t>
  </si>
  <si>
    <t>Financing Obligations</t>
  </si>
  <si>
    <t>Financing Obligations In a lease arrangement where the Company made a minority investment in a partnership that was involved in the construction of a building, the Company was deemed the owner for accounting purposes during the construction period. The Company recorded an asset for the amount of the total project costs and the related financing obligation is included in “other liabilities” in the accompanying consolidated balance sheets. Once construction was completed, the Company determined the arrangement did not qualify for sale-lease back treatment. Accordingly, the Company continues to reduce the obligation over the lease term as payments are made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as interest expense.</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t>
  </si>
  <si>
    <t>Earnings Per Share</t>
  </si>
  <si>
    <t>Earnings Per Share Basic earnings per share excludes dilution and is computed by dividing net income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1. Accounting Policies (continu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t>
  </si>
  <si>
    <t>Adopted Accounting Standards</t>
  </si>
  <si>
    <t xml:space="preserve">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years ended December 31, 2016 and 2015 , net cash provided by operating activities increased by $3.2 million and $3.6 million , respectively, and net cash used in financing activities increased by $3.2 million and $3.6 million , respectively, for the adoption of ASU 2016-09. The Company has elected to recognize forfeitures as they occur in accordance with ASU 2016-09. The adoption of ASU 2016-09 did not materially impact the Company’s consolidated income statements. 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Judgments required in adopting this update may include identifying performance obligations in the contract, estimating the amount of variable consideration to include in the transaction price and allocating the transaction price to each separate 1. Accounting Policies (continued) performance obligation. ASU 2014-09 becomes effective for the Company during the first quarter of 2018 and must be applied retrospectively. The Company has completed its evaluation of ASU 2014-09 and determined that adopting this standard will have no impact on reported fee income. As part of this evaluation, the Company completed a review of its contracts and assessed the impact the new standard will have on its disclosures and internal controls. The Company will adopt this ASU in the first quarter of 2018, with no cumulative effect of initially applying the update. In January 2016, the FASB issued ASU 2016-01, Financial Instruments – Overall (Subtopic 825-10): Recognition and Measurement of Financial Assets and Financial Liabilities . Among other things, this ASU will require equity investments (except those accounted for under the equity method of accounting or those that result in consolidation of the investee) to be measured at fair value with changes in fair value recognized in net income. This ASU is effective for interim and annual reporting periods beginning after December 15, 2017. Upon adoption on January 1, 2018, the Company expects to make a $4.7 million cumulative-effect adjustment to increase retained earnings and reduce accumulated other comprehensive income. Adoption of this ASU is not expected to have a material impact on the Company's financial position, cash flows, or total comprehensive income, but will have an impact on the Company's results of operations, as changes in fair value of equity instruments will be presented in net income rather than other comprehensive income. In February 2016, the FASB issued ASU 2016-02, Leases (Topic 842) .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This ASU is effective for annual and interim reporting periods beginning after December 15, 2018. Upon adoption, leases will be recognized and measured at the beginning of the earliest period presented using a modified retrospective approach. The Company is currently evaluating ASU 2016-02 to determine the potential impact that adopting this standard will have on its consolidated financial statements.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the Company’s financial statements. In August 2016, the FASB issued ASU 2016-15, Statement of Cash Flows (Topic 230): Classification of Certain Cash Receipts and Cash Payments to address the diversity in practice of how certain cash receipts and payments are classified in the statement of cash flows. The update addresses specific issues, including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The Company does not expect that the adoption of this ASU will have a material impact on its statement of cash flows. In February 2018, the FASB issued ASU 2018-02, Income Statement - Reporting Comprehensive Income (Topic 220): Reclassification of Certain Tax Effects from Accumulated Other Comprehensive Income as a result of the enactment of the Tax Cuts and Jobs Act of 2017 (TCJA) on December 22, 2017.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to accumulated other comprehensive income. This ASU allows for the option to reclassify the stranded tax effects resulting from the implementation of the TCJA out of accumulated other comprehensive income and into retained earnings. This ASU is effective for annual and interim reporting periods beginning after December 15, 2018. Early adoption is permitted. As the adoption of ASU 2016-01 in 2018 will result in the reclassification of the entire unrealized balance on equity securities from accumulated other comprehensive income into retained earnings, only the stranded tax effects on the unrealized balances of our fixed income securities will be impacted by the adoption of ASU 2018-02. </t>
  </si>
  <si>
    <t>Accounting Policies (Tables)</t>
  </si>
  <si>
    <t>Schedule of reconciliation of numerator and denominator of basic and diluted earnings per share</t>
  </si>
  <si>
    <t>The following represents a reconciliation of the numerator and denominator of the basic and diluted earnings per share computations contained in the consolidated financial statements. ​ Net Income Weighted-Average Earnings ​ (in thousands, except per share data) Year ended December 31, 2017 ​ ​ ​ Basic $ 43,566 29,461,717 $ 1.48 Common share equivalents — 811,432 (0.04 ) Diluted $ 43,566 30,273,149 $ 1.44 Year ended December 31, 2016 ​ ​ ​ Basic $ 74,471 29,063,075 $ 2.56 Common share equivalents — 831,303 (0.07 ) Diluted $ 74,471 29,894,378 $ 2.49 Year ended December 31, 2015 ​ ​ ​ Basic $ 53,497 28,662,051 $ 1.87 Common share equivalents — 672,867 (0.05 ) Diluted $ 53,497 29,334,918 $ 1.82</t>
  </si>
  <si>
    <t>Investments (Tables)</t>
  </si>
  <si>
    <t>Schedule of summary of available-for-sale investments</t>
  </si>
  <si>
    <t>The Company's available-for-sale investments are summarized as follows: ​ Cost or Gross Gross Fair ​ (in thousands) December 31, 2017 Fixed maturity securities: State and municipal $ 139,382 $ 5,587 $ (603 ) $ 144,366 Residential mortgage-backed 160,379 723 (2,441 ) 158,661 Corporate 408,857 7,503 (2,639 ) 413,721 Commercial mortgage and asset-backed 182,595 714 (698 ) 182,611 Obligations of U.S. government corporations and agencies 35,948 — (101 ) 35,847 U.S. Treasury securities and obligations guaranteed by the U.S. government 79,476 37 (639 ) 78,874 Redeemable preferred stock 2,025 — (7 ) 2,018 Total fixed maturity securities 1,008,662 14,564 (7,128 ) 1,016,098 Equity securities 75,318 7,830 (626 ) 82,522 Total investments available-for-sale $ 1,083,980 $ 22,394 $ (7,754 ) $ 1,098,620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t>
  </si>
  <si>
    <t>Schedule of summary of available-for-sale investments by contractual maturity</t>
  </si>
  <si>
    <t>The amortized cost and fair value of available-for-sale investments in fixed maturity securities at December 31, 2017 are summarized, by contractual maturity, as follows: ​ Amortized Fair ​ (in thousands) One year or less $ 66,852 $ 66,770 After one year through five years 274,095 274,421 After five years through ten years 195,333 195,995 After ten years 127,383 135,622 Residential mortgage-backed 160,379 158,661 Commercial mortgage and asset-backed 182,595 182,611 Redeemable preferred stock 2,025 2,018 Total $ 1,008,662 $ 1,016,098</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 Less Than 12 Months 12 Months or More Total ​ Fair Gross Fair Gross Fair Gross ​ (in thousands) December 31, 2017 Fixed maturity securities: State and municipal $ 40,117 $ (318 ) $ 10,662 $ (285 ) $ 50,779 $ (603 ) Residential mortgage-backed 50,447 (261 ) 84,193 (2,180 ) 134,640 (2,441 ) Corporate 113,464 (846 ) 66,954 (1,793 ) 180,418 (2,639 ) Commercial mortgage and asset-backed 53,965 (244 ) 25,299 (454 ) 79,264 (698 ) Obligations of U.S. government corporations and agencies 3,024 (1 ) 32,154 (100 ) 35,178 (101 ) U.S. Treasury securities and obligations guaranteed by the U.S. government 50,760 (430 ) 26,707 (209 ) 77,467 (639 ) Redeemable preferred stock 2,018 (7 ) — — 2,018 (7 ) Total fixed maturity securities 313,795 (2,107 ) 245,969 (5,021 ) 559,764 (7,128 ) Equity securities 5,859 (65 ) 5,665 (561 ) 11,524 (626 ) Total investments available-for-sale $ 319,654 $ (2,172 ) $ 251,634 $ (5,582 ) $ 571,288 $ (7,754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t>
  </si>
  <si>
    <t>Schedule of major categories of the company' s net investment income</t>
  </si>
  <si>
    <t xml:space="preserve">Major categories of the Company’s net investment income are summarized as follows: ​ Year Ended December 31, ​ 2017 2016 2015 ​ (in thousands) Fixed maturity securities $ 26,833 $ 25,917 $ 24,178 Bank loan participations 17,388 14,486 13,432 Equity securities 5,045 5,617 4,444 Other invested assets 14,079 9,536 5,947 Cash, cash equivalents, short-term investments, and other 1,708 824 672 Trading gains (losses) (4 ) 18 (9 ) Gross investment income 65,049 56,398 48,664 Investment expense (3,930 ) (3,760 ) (3,829 ) Net investment income $ 61,119 $ 52,638 $ 44,835  </t>
  </si>
  <si>
    <t>Schedule of summary of realized gains and losses</t>
  </si>
  <si>
    <t>The Company’s realized gains and losses on investments are summarized as follows: ​ Year Ended December 31, ​ 2017 2016 2015 ​ (in thousands) Fixed maturity securities: Gross realized gains $ 840 $ 1,916 $ 2,197 Gross realized losses (512 ) (106 ) (826 ) ​ 328 1,810 1,371 Equity securities: Gross realized gains 429 4,761 1,041 Gross realized losses (1,591 ) — (10 ) ​ (1,162 ) 4,761 1,031 Bank loan participations: Gross realized gains 2,407 2,827 1,269 Gross realized losses (3,557 ) (1,832 ) (8,258 ) ​ (1,150 ) 995 (6,989 ) Short-term investments and other: Gross realized gains 1 3 54 Gross realized losses (6 ) (4 ) (14 ) ​ (5 ) (1 ) 40 Total $ (1,989 ) $ 7,565 $ (4,547 )</t>
  </si>
  <si>
    <t>Schedule of available-for-sale gross unrealized gains or losses</t>
  </si>
  <si>
    <t xml:space="preserve">The following table summarizes the change in the Company’s available-for-sale gross unrealized gains or losses by investment type: ​ Year Ended December 31, ​ 2017 2016 2015 ​ (in thousands) Change in gross unrealized gains (losses): Fixed maturity securities $ 6,571 $ (1,350 ) $ (16,832 ) Equity securities 5,356 (2,433 ) 724 Total $ 11,927 $ (3,783 ) $ (16,108 )  </t>
  </si>
  <si>
    <t>Schedule of other invested assets</t>
  </si>
  <si>
    <t xml:space="preserve">The Company invests selectively in private debt and equity opportunities. These investments, which together comprise the Company’s other invested assets, are primarily focused in renewable energy, limited partnerships, and bank holding companies. ​ Carrying Value Investment Income ​ Year Ended ​ December 31, ​ 2017 2016 2017 2016 2015 ​ (in thousands) (in thousands) Category: Renewable energy LLCs (a) $ 32,063 $ 27,067 $ 10,578 $ 3,480 $ 3,936 Renewable energy notes receivable (b) 7,278 — 526 450 3,136 Limited partnerships (c) 26,367 23,852 2,632 5,263 (1,468 ) Bank holding companies (d) 4,500 4,500 343 343 343 Total other invested assets $ 70,208 $ 55,419 $ 14,079 $ 9,536 $ 5,947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5.6 million and $2.4 million for the years ended December 31, 2017 and 2016 , respectively. ​ (b) The Company has invested in notes receivable for renewable energy projects. In 2017 , the Company invested $7.3 million in a note with an affiliate of the Company's largest shareholder. Interest on the note, which matures in 2021, is fixed at 15% . The Company is committed to investing another $1.5 million in the note and commitment fees of 2.5% are earned on the unfunded commitment. Interest income on the note was $526,000 for the year ended December 31, 2017 . In 2016, the outstanding balance of a $6.5 million note was fully repaid. Income prior to repayment of the note was $450,000 for the year ended December 31, 2016 . During the year ended December 31, 2015, the Company invested a total of $36.3 million in these notes and received maturities and repayments totaling $30.8 million . ​ (c) The Company owns investments in limited partnerships that invest in concentrated portfolios including publicly-traded small cap equities, loans of middle market private equity sponsored companies, equity tranches of collateralized loan obligations (CLOs), and tranches of distressed home loans. Income from the partnerships is recognized under the equity method of accounting. The Company’s Corporate and Other segment held investments in limited partnerships of $3.0 million and $2.6 million at December 31, 2017 and 2016 , and recognized investment income of $394,000 and $455,000 and investment losses of $510,000 for the years ended December 31, 2017 , 2016 and 2015 , respectively. The Chairman and Chief Executive Officer of the Company is an investor in one limited partnership held by the Corporate and Other segment. The Company’s Excess and Surplus Lines segment holds investments in limited partnerships of $23.4 million and $21.2 million at December 31, 2017 and 2016 , respectively. Investment income of $2.2 million and $4.8 million and investment losses of $958,000 were recognized on the investments for the years ended December 31, 2017 , 2016 , and 2015 , respectively. At December 31, 2017 , the Company’s Excess and Surplus Lines segment has outstanding commitments to invest another $625,000 in a limited partnership that invests in loans of middle market private equity sponsored companies and another $5.0 million in a limited partnership that invests in tranches of distressed home loans. The Chairman and former Chief Executive Officer of the Company and one of the Company's directors are investors in one limited partnership held by the Excess and Surplus Lines segment. 2. Investments (continued) ​ (d) The Company holds $4.5 million of subordinated notes issued by a bank holding company. Interest on the notes, which mature in 2023, is fixed at 7.6% per annum. Interest income on the notes was $343,000 in each of the years ended December 31, 2017 , 2016 and 2015 . The Company's Chairman and former Chief Executive Officer was previously the Lead Independent Director of the bank holding company and an investor in the bank holding company. Additionally, one of the Company’s directors is a former investor in the bank holding company and is currently a lender to the bank holding company. </t>
  </si>
  <si>
    <t>Deferred Policy Acquisition Costs (Tables)</t>
  </si>
  <si>
    <t>Schedule of deferred policy acquisition costs</t>
  </si>
  <si>
    <t>​ An analysis of deferred policy acquisition costs is as follows: ​ Year Ended December 31, ​ 2017 2016 2015 ​ (in thousands) Balance at beginning of period $ 64,789 $ 60,754 $ 60,202 Policy acquisition costs deferred: ​ ​ ​ Commissions 107,387 92,736 90,342 Underwriting and other issue expenses 16,190 12,923 7,960 ​ 123,577 105,659 98,302 Amortization of policy acquisition costs (116,001 ) (101,624 ) (97,750 ) Net change 7,576 4,035 552 Balance at end of period $ 72,365 $ 64,789 $ 60,754</t>
  </si>
  <si>
    <t>Goodwill and Intangible Assets (Tables)</t>
  </si>
  <si>
    <t>Schedule of gross carrying amounts and accumulated amortization</t>
  </si>
  <si>
    <t>The gross carrying amounts and accumulated amortization for each major specifically identifiable intangible asset class were as follows: ​ December 31, ​ 2017 2016 Weighted- Average Life (Years) Gross Accumulated Gross Accumulated ​ ​ (in thousands) Trademarks Indefinite $ 22,200 $ — $ 22,200 $ — Insurance licenses and authorities Indefinite 9,164 — 9,164 — Identifiable intangibles not subject to amortization ​ 31,364 — 31,364 — Broker relationships 24.6 11,611 4,641 11,611 4,044 Identifiable intangible assets subject to amortization ​ 11,611 4,641 11,611 4,044 ​ ​ $ 42,975 $ 4,641 $ 42,975 $ 4,044</t>
  </si>
  <si>
    <t>Schedule of future estimated amortization</t>
  </si>
  <si>
    <t>Future estimated amortization of specifically identifiable intangible assets as of December 31, 2017 is as follows ( in thousands) : 2018 $ 597 2019 597 2020 538 2021 363 2022 363 Thereafter 4,512 Total $ 6,970</t>
  </si>
  <si>
    <t>Schedule of acquired indefinite-lived intangible assets</t>
  </si>
  <si>
    <t>The table below summarizes the changes in the net carrying values of intangible assets by segment for 2017: December 31, 2016 December 31, 2017 ​ Net Carrying Amortization Impairment Net Carrying ​ (in thousands) Excess and Surplus Lines Trademarks $ 19,700 $ — $ — $ 19,700 Insurance licenses and authorities 4,900 — — 4,900 Broker relationships 6,689 (362 ) — 6,327 ​ 31,289 (362 ) — 30,927 Specialty Admitted Insurance Trademarks 2,500 — — 2,500 Insurance licenses and authorities 4,265 — — 4,265 Broker relationships 877 (235 ) — 642 ​ 7,642 (235 ) — 7,407 Total identifiable intangible assets $ 38,931 $ (597 ) $ — $ 38,334   ​ The table below summarizes the changes in the net carrying values of intangible assets by segment for 2016: December 31, 2015 December 31, 2016 ​ Net Carrying Amortization Impairment Net Carrying ​ (in thousands) Excess and Surplus Lines Trademarks $ 19,700 $ — $ — $ 19,700 Insurance licenses and authorities 4,900 — — 4,900 Broker relationships 7,051 (362 ) — 6,689 ​ 31,651 (362 ) — 31,289 Specialty Admitted Insurance Trademarks 2,500 — — 2,500 Insurance licenses and authorities 4,265 — — 4,265 Broker relationships 1,112 (235 ) — 877 ​ 7,877 (235 ) — 7,642 Total identifiable intangible assets $ 39,528 $ (597 ) $ — $ 38,931</t>
  </si>
  <si>
    <t>Schedule of acquired finite-lived intangible assets</t>
  </si>
  <si>
    <t>Property and Equipment, Net (Tables)</t>
  </si>
  <si>
    <t>Schedule of property and equipment, net</t>
  </si>
  <si>
    <t>Property and equipment, net of accumulated depreciation, consists of the following: ​ December 31, ​ 2017 2016 ​ (in thousands) Building, leased for which the Company has been deemed the owner for accounting purposes (Note 21) $ 30,902 $ 30,902 Electronic data processing hardware and software 6,156 4,460 Furniture and equipment 2,659 2,706 Property and equipment, cost basis 39,717 38,068 Accumulated depreciation (14,716 ) (13,388 ) Property and equipment, net $ 25,001 $ 24,680</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solidated balance sheets: ​ Year Ended December 31, ​ 2017 2016 2015 ​ (in thousands) Reserve for losses and loss adjustment expenses net of reinsurance recoverables at beginning of period $ 761,128 $ 653,534 $ 589,042 Add: Incurred losses and loss adjustment expenses net of reinsurance: ​ ​ ​ Current year 533,905 349,137 295,334 Prior years 21,472 (23,716 ) (16,318 ) Total incurred losses and loss and adjustment expenses 555,377 325,421 279,016 Deduct: Loss and loss adjustment expense payments net of reinsurance: ​ ​ ​ Current year 103,205 39,473 31,957 Prior years 223,475 178,354 182,567 Total loss and loss adjustment expense payments 326,680 217,827 214,524 Reserve for losses and loss adjustment expenses net of reinsurance recoverables at end of period 989,825 761,128 653,534 Add: Reinsurance recoverables on unpaid losses and loss adjustment expenses at end of period 302,524 182,737 131,788 Reserve for losses and loss adjustment expenses gross of reinsurance recoverables on unpaid losses and loss adjustment expenses at end of period $ 1,292,349 $ 943,865 $ 785,322</t>
  </si>
  <si>
    <t>Schedule of Incurred losses and loss adjustment expenses, net of reinsurance</t>
  </si>
  <si>
    <t>Incurred losses and loss adjustment expenses, net of reinsurance (in thousands) Accident Year 2008 2009 2010 2011 2012 2013 2014 2015 2016 2017 2008 $ 120,760 $ 119,736 $ 116,817 $ 112,227 $ 107,927 $ 102,122 $ 99,169 $ 98,765 $ 96,687 $ 95,930 2009 114,834 110,783 106,480 98,502 86,691 81,764 83,431 83,846 85,470 2010 78,424 80,569 78,117 73,035 69,080 69,964 70,294 70,913 2011 111,190 119,927 114,473 106,564 106,381 106,130 106,643 2012 97,908 98,672 97,829 96,497 97,306 99,619 2013 96,729 96,064 85,433 81,009 82,830 2014 114,942 104,092 90,267 82,232 2015 126,443 113,417 104,847 2016 138,507 125,093 2017 144,349 Total $ 997,926   6. Reserve for Losses and Loss Adjustment Expenses (continued) Cumulative paid losses and loss adjustment expenses, net of reinsurance (in thousands) Accident Year 2008 2009 2010 2011 2012 2013 2014 2015 2016 2017 2008 $ 16,922 $ 35,228 $ 53,566 $ 69,585 $ 80,385 $ 83,937 $ 87,630 $ 91,750 $ 91,768 $ 92,332 2009 29,860 41,687 51,731 61,548 67,293 71,245 76,091 79,014 81,496 2010 13,673 26,418 35,812 45,641 52,071 57,371 61,307 64,214 2011 27,684 53,109 72,732 81,696 90,884 94,998 98,684 2012 6,944 33,757 49,604 63,216 74,869 82,545 2013 3,867 14,509 30,382 44,421 59,641 2014 3,412 16,969 28,212 43,891 2015 4,048 17,164 34,801 2016 5,180 22,852 2017 5,290 Total $ 585,746 All outstanding losses and loss adjustment expenses prior to 2008, net of reinsurance $ 9,033 Total outstanding losses and loss adjustment expenses, net of reinsurance $ 421,213 Excess and Surplus Lines — Commercial Auto Incurred losses and adjustment expenses, net of reinsurance (in thousands) Accident Year 2013 2014 2015 2016 2017 2013 $ 1,255 $ 1,300 $ 1,451 $ 1,351 $ 1,301 2014 20,487 14,071 17,233 18,953 2015 30,109 33,113 35,149 2016 74,340 109,286 2017 207,355 Total $ 372,044 Cumulative paid losses and loss adjustment expenses, net of reinsurance (in thousands) Accident Year 2013 2014 2015 2016 2017 2013 $ 60 $ 1,182 $ 1,285 $ 1,291 $ 1,275 2014 6,166 8,645 12,679 16,359 2015 8,356 15,234 24,282 2016 18,295 54,054 2017 41,467 Total $ 137,437 Total outstanding losses and loss adjustment expenses, net of reinsurance $ 234,607 6. Reserve for Losses and Loss Adjustment Expenses (continued) Specialty Admitted — Individual Risk Workers’ Compensation Incurred losses and loss adjustment expenses, net of reinsurance (in thousands) Accident Year 2008 2009 2010 2011 2012 2013 2014 2015 2016 2017 2008 $ 37,602 $ 36,641 $ 38,654 $ 38,807 $ 40,330 $ 40,552 $ 39,321 $ 39,320 $ 39,131 $ 39,001 2009 28,691 28,526 27,535 28,116 27,795 26,171 26,169 26,232 26,194 2010 27,209 28,736 30,464 30,373 28,963 28,938 27,590 27,098 2011 37,834 41,421 40,154 38,999 38,311 37,455 36,594 2012 32,116 32,420 31,490 29,689 28,255 28,174 2013 12,525 13,668 12,786 11,578 10,907 2014 16,638 16,652 14,620 13,890 2015 20,938 21,274 19,741 2016 21,678 20,299 2017 24,869 Total $ 246,767 Cumulative paid losses and loss adjustment expenses, net of reinsurance (in thousands) Accident Year 2008 2009 2010 2011 2012 2013 2014 2015 2016 2017 2008 $ 10,479 $ 22,664 $ 28,436 $ 31,432 $ 33,885 $ 36,778 $ 37,905 $ 37,933 $ 37,965 $ 37,976 2009 7,277 16,945 21,095 22,646 24,231 24,192 24,350 24,418 25,660 2010 7,157 16,245 21,805 23,898 25,210 25,477 26,345 26,352 2011 10,123 23,127 29,021 33,204 34,240 34,287 34,334 2012 9,222 20,308 24,755 26,435 26,897 26,932 2013 4,487 8,723 9,846 10,246 10,263 2014 4,633 10,648 12,041 12,236 2015 6,604 13,285 15,118 2016 4,664 10,227 2017 6,546 Total $ 205,644 All outstanding losses and loss adjustment expenses prior to 2008, net of reinsurance $ 357 Outstanding losses and loss adjustment expenses assumed from involuntary workers’ compensation pools $ 4,830 Total outstanding losses and loss adjustment expenses, net of reinsurance $ 46,310 Specialty Admitted — Fronting and Programs Incurred losses and loss adjustment expenses, net of reinsurance (in thousands) Accident Year 2013 2014 2015 2016 2017 2013 $ 104 $ 80 $ 52 $ 52 $ 52 2014 3,460 3,468 3,818 3,425 2015 7,136 9,632 9,358 2016 11,542 15,670 2017 21,229 Total $ 49,734 6. Reserve for Losses and Loss Adjustment Expenses (continued) Cumulative paid losses and loss adjustment expenses, net of reinsurance (in thousands) Accident Year 2013 2014 2015 2016 2017 2013 $ 28 $ 52 $ 52 $ 52 $ 52 2014 883 1,687 2,369 2,728 2015 2,058 4,666 6,165 2016 1,894 5,123 2017 1,223 Total $ 15,291 Total outstanding losses and loss adjustment expenses, net of reinsurance $ 34,443 Casualty Reinsurance Incurred losses and loss adjustment expenses, net of reinsurance (in thousands) Accident Year 2008 2009 2010 2011 2012 2013 2014 2015 2016 2017 2008 $ 1,418 $ 3,215 $ 2,897 $ 2,859 $ 3,199 $ 3,473 $ 3,462 $ 3,467 $ 3,470 $ 3,488 2009 34,587 28,244 24,125 26,458 27,078 27,116 26,989 26,931 26,980 2010 64,413 60,476 61,068 62,714 61,344 60,949 60,978 61,619 2011 114,908 103,123 97,366 97,812 98,993 99,282 101,276 2012 148,251 132,388 131,281 135,594 136,813 139,978 2013 133,230 130,361 131,352 134,446 137,801 2014 118,881 115,927 114,636 116,981 2015 119,157 108,870 108,699 2016 112,759 105,533 2017 134,628 Total $ 936,983 Cumulative paid losses and loss adjustment expenses, net of reinsurance (in thousands) Accident Year 2008 2009 2010 2011 2012 2013 2014 2015 2016 2017 2008 $ 320 $ 616 $ 999 $ 1,595 $ 2,087 $ 2,478 $ 2,706 $ 2,929 $ 3,029 $ 3,074 2009 6,487 9,926 12,956 16,466 19,672 21,646 23,024 23,796 24,649 2010 21,918 31,500 38,430 44,921 49,263 52,761 54,659 57,013 2011 48,688 61,922 68,616 78,164 87,267 90,287 94,627 2012 73,124 81,859 97,215 113,943 121,026 128,567 2013 59,756 75,094 93,902 108,396 119,256 2014 41,421 58,601 76,302 89,899 2015 40,021 53,986 68,002 2016 36,268 50,905 2017 47,739 Total $ 683,731 Total outstanding losses and loss adjustment expenses, net of reinsurance $ 253,252</t>
  </si>
  <si>
    <t>Schedule of reserve for losses and loss adjustment expenses</t>
  </si>
  <si>
    <t>The reconciliation of the net incurred and paid claims development tables to the reserve for losses and loss adjustment expenses in the consolidated balance sheet at December 31, 2017 is as follows (in thousands): E&amp;S – excluding commercial auto $ 421,213 E&amp;S – commercial auto 234,607 Specialty Admitted – individual risk workers’ compensation 46,310 Specialty Admitted – fronting and programs 34,443 Casualty Reinsurance 253,252 Net reserve for losses and loss adjustment expenses 989,825 Reinsurance recoverables on unpaid losses 302,524 Gross reserve for losses and loss adjustment expenses $ 1,292,349</t>
  </si>
  <si>
    <t>Schedule of average annual percentage payouts of incurred claims by age, net of reinsurance</t>
  </si>
  <si>
    <t>The following is unaudited supplementary information about average annual percentage payouts of incurred claims by age, net of reinsurance, for the Excess and Surplus Lines segment and the Specialty Admitted Insurance segments as of December 31, 2017 . The Specialty Admitted Insurance segment’s first full year of writing fronting and programs business was 2014, so the average annual percentage payouts for fronting and programs only shows four years of payout information. ​ Year 1 Year 2 Year 3 Year 4 Year 5 Year 6 Year 7 Year 8 Year 9 Year 10 E&amp;S – excluding commercial auto 10.3 % 16.6 % 17.1 % 17.5 % 14.4 % 7.7 % 5.5 % 3.3 % 2.5 % 1.1 % E&amp;S – commercial auto 21.6 % 40.4 % 15.1 % 13.9 % 7.1 % Specialty Admitted – individual risk workers’ compensation 28.0 % 32.7 % 13.6 % 6.1 % 3.4 % 1.4 % 1.0 % 0.1 % 0.5 % 0.0 % Specialty Admitted – fronting and programs 12.2 % 13.4 % 4.4 % 0.7 % Casualty Reinsurance 28.8 % 21.1 % 14.8 % 10.3 % 7.3 % 5.0 % 3.5 % 2.4 % 1.7 % 1.3 %</t>
  </si>
  <si>
    <t>Schedule of incurred but not reported liabilities and claims frequency</t>
  </si>
  <si>
    <t>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6. Reserve for Losses and Loss Adjustment Expenses (continued) Excess and Surplus Lines — Excluding Commercial Auto Accident Year Incurred Losses IBNR Cumulative # of ​ ($ in thousands) 2008 $ 87,112 $ 3,169 2,283 2009 58,371 2,831 1,677 2010 60,883 3,563 1,367 2011 55,514 5,834 1,443 2012 82,142 8,692 1,725 2013 82,830 14,382 2,223 2014 82,232 23,241 2,024 2015 104,847 46,275 2,292 2016 125,093 77,940 2,468 2017 144,349 123,432 2,052 Excess and Surplus Lines — Commercial Auto Accident Year Incurred Losses and Loss Adj Expenses IBNR Cumulative # of Reported Claims ​ ($ in thousands) 2013 $ 1,301 $ 26 54 2014 18,953 791 7,748 2015 35,149 5,098 41,640 2016 109,286 20,321 87,920 2017 207,355 105,097 125,863 Specialty Admitted - Individual Risk Workers’ Compensation Accident Year Incurred Losses IBNR Cumulative # of ​ ($ in thousands) 2008 $ 39,001 $ 663 2,012 2009 26,194 534 1,490 2010 27,098 700 1,604 2011 36,594 1,632 1,814 2012 28,174 809 1,323 2013 10,907 502 540 2014 13,890 1,506 850 2015 19,741 3,431 975 2016 20,299 6,409 831 2017 24,803 4,617 1,036   6. Reserve for Losses and Loss Adjustment Expenses (continued) Specialty Admitted — Fronting and Programs Accident Year Incurred Losses IBNR Cumulative # of ​ ($ in thousands) 2013 $ 52 $ — 22 2014 3,041 384 857 2015 8,081 1,277 1,347 2016 12,050 3,620 2,730 2017 8,523 12,706 5,421</t>
  </si>
  <si>
    <t>Reinsurance (Tables)</t>
  </si>
  <si>
    <t>Schedule of premiums written, premiums earned, and losses and loss adjustment expenses</t>
  </si>
  <si>
    <t>Premiums written, premiums earned, and losses and loss adjustment expenses incurred are summarized as follows: ​ Year Ended December 31, ​ 2017 2016 2015 ​ (in thousands) Written premiums: ​ ​ ​ Direct $ 843,719 $ 549,700 $ 395,816 Assumed 238,186 187,698 176,378 Ceded (315,279 ) (179,690 ) (101,162 ) Net $ 766,626 $ 557,708 $ 471,032 Earned premiums: ​ ​ ​ Direct $ 842,182 $ 483,166 $ 367,340 Assumed 173,472 164,771 181,326 Ceded (274,545 ) (132,274 ) (87,461 ) Net $ 741,109 $ 515,663 $ 461,205 Losses and loss adjustment expenses: ​ ​ ​ Direct $ 626,318 $ 314,920 $ 201,755 Assumed 142,818 108,029 127,276 Ceded (213,759 ) (97,528 ) (50,015 ) Net $ 555,377 $ 325,421 $ 279,016</t>
  </si>
  <si>
    <t>Junior Subordinated Debt (Tables)</t>
  </si>
  <si>
    <t>Schedule of Junior Subordinated Debt</t>
  </si>
  <si>
    <t>The following table summarizes the nature and terms of the Junior Subordinated Debt and Trust Preferred Securities: ​ James River Capital Trust I James River James River Capital Trust III James River Franklin ​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t>
  </si>
  <si>
    <t>Capital Stock (Tables)</t>
  </si>
  <si>
    <t>Schedule of cash dividends declared</t>
  </si>
  <si>
    <t>The Board of Directors declared the following cash dividends in 2017 , 2016 , and 2015 : Date of Declaration Dividend per Common Share Payable to Shareholders of Record on Payment Date Total Amount 2017 February 14, 2017 $0.30 March 13, 2017 March 31, 2017 $8.9 May 2, 2017 $0.30 June 12, 2017 June 30, 2017 $8.9 August 1, 2017 $0.30 September 11, 2017 September 29, 2017 $8.9 November 1, 2017 $0.30 December 15, 2017 December 28, 2017 $9.0 November 1, 2017 $0.50 December 15, 2017 December 28, 2017 $15.0 Total $1.70 $50.7 2016 ​ ​ ​ ​ February 16, 2016 $0.20 March 14, 2016 March 28, 2016 $5.8 May 3, 2016 $0.20 June 13, 2016 June 30, 2016 $5.9 August 3, 2016 $0.20 September 12, 2016 September 30, 2016 $5.9 November 1, 2016 $0.30 December 16, 2016 December 29, 2016 $8.9 November 1, 2016 $1.35 December 16, 2016 December 29, 2016 $39.8 Total $2.25 ​ ​ $66.3 2015 February 17, 2015 $0.16 March 16, 2015 March 31, 2015 $4.6 May 5, 2015 $0.16 June 15, 2015 June 30, 2015 $4.6 August 5, 2015 $0.16 September 14, 2015 September 30, 2015 $4.7 November 3, 2015 $0.16 December 14, 2015 December 28, 2015 $4.7 November 3, 2015 $1.00 December 14, 2015 December 28, 2015 $29.2 Total $1.64 $47.8</t>
  </si>
  <si>
    <t>Equity Awards (Tables)</t>
  </si>
  <si>
    <t>Schedule of summary of option activity</t>
  </si>
  <si>
    <t>The following table summarizes the option activity for the periods ended December 31, 2017 , 2016 , and 2015 : ​ Year Ended December 31, ​ 2017 2016 2015 ​ Shares Weighted- Average Exercise Price Shares Weighted- Average Exercise Price Shares Weighted- Average Exercise Price Outstanding: ​ ​ ​ ​ ​ ​ Beginning of year 2,234,699 $ 22.84 2,058,085 $ 18.11 3,104,768 $ 17.27 Granted 205,244 $ 42.24 706,203 $ 32.07 10,627 $ 24.32 Exercised (898,218 ) $ 18.53 (496,550 ) $ 16.02 (1,047,500 ) $ 15.66 Forfeited (62,489 ) $ 30.80 (33,039 ) $ 27.68 (9,810 ) $ 21.00 End of year 1,479,236 $ 27.81 2,234,699 $ 22.84 2,058,085 $ 18.11 Exercisable, end of year 846,371 $ 22.35 1,207,479 $ 18.14 1,217,903 $ 16.85</t>
  </si>
  <si>
    <t>Schedule of value of the options granted was estimated at the date of grant using the Black-Scholes-Merton</t>
  </si>
  <si>
    <t>The value of the options granted was estimated at the date of grant using the Black-Scholes-Merton option pricing model using the following assumptions: ​ Year Ended December 31, ​ 2017 2016 2015 Range of risk-free interest rates 1.97 % 1.23 % 1.54 % Dividend yield 2.85 % 2.50 % 4.00 % Expected share price volatility 27.39 % 25.00 % 25.00 % Expected life 5.0 years 5.0 years 5.0 years</t>
  </si>
  <si>
    <t>Schedule of summary of RSU activity</t>
  </si>
  <si>
    <t>The following table summarizes the RSU activity for the years ended December 31, 2017 , 2016 , and 2015 : ​ Year Ended December 31, ​ 2017 2016 2015 ​ Shares Weighted- Average Grant Date Fair Value Shares Weighted- Average Grant Date Fair Value Shares Weighted- Average Grant Date Fair Value Unvested, beginning of year 196,800 $ 24.38 234,922 $ 21.00 340,474 $ 21.00 Granted 137,034 $ 42.20 60,291 $ 32.03 — $ — Vested (132,764 ) $ 24.24 (98,413 ) $ 21.00 (105,552 ) $ 21.00 Forfeited (22,188 ) $ 26.06 — $ — — $ — Unvested, end of year 178,882 $ 37.93 196,800 $ 24.38 234,922 $ 21.00</t>
  </si>
  <si>
    <t>Schedule of summary of amount of expense and related tax benefit</t>
  </si>
  <si>
    <t>The amount of expense and related tax benefit is summarized below: ​ Year Ended December 31, ​ 2017 2016 2015 ​ (in thousands) Share based compensation expense $ 7,688 $ 5,492 $ 3,735 U.S. tax benefit on share based compensation expense $ 2,093 $ 1,532 $ 1,025</t>
  </si>
  <si>
    <t>Income Taxes (Tables)</t>
  </si>
  <si>
    <t>Schedule of weighted-average tax rate as well as a reconciliation to total tax expense</t>
  </si>
  <si>
    <t>A reconciliation of the difference between the Company’s Federal income tax provision on U.S. income and the expected Federal tax provision on U.S. income using the weighted-average tax rate as well as a reconciliation to total tax expense is as follows: ​ Year Ended December 31, ​ 2017 2016 2015 ​ (in thousands) Federal income tax expense at applicable statutory rates $ 17,541 $ 6,401 $ 5,317 Tax-exempt investment income (586 ) (643 ) (858 ) Dividends received deduction (792 ) (880 ) (867 ) Excess tax benefits on share based compensation (2,114 ) — — Effect of tax rate reduction on deferred tax liability (3,498 ) — — Other (90 ) (6 ) 379 Federal income tax expense $ 10,461 $ 4,872 $ 3,971 U.S. state income tax expense (benefit) 65 — (192 ) U.S. dividend withholding tax 1,053 — 2,500 Total income tax expense $ 11,579 $ 4,872 $ 6,279</t>
  </si>
  <si>
    <t>Schedule of deferred tax asset at the current prevailing corporate income tax rate</t>
  </si>
  <si>
    <t>The significant components of the net deferred tax liability at the corporate income tax rate of 21% for the year ended December 31, 2017 and 35% for December 31, 2016 are summarized as follows: ​ December 31, ​ 2017 2016 ​ (in thousands) Deferred tax assets: ​ ​ Accrued compensation expenses $ 1,712 $ 1,604 Reserve for losses and loss adjustment expenses 3,036 4,810 Unearned premiums 1,709 2,859 Share based compensation 1,143 2,281 Allowance for doubtful accounts 579 748 Deferred policy acquisition costs 1,509 1,983 Property and equipment 1,601 2,649 AMT credit — 464 Invested asset impairments 791 291 Other 1,564 2,946 Total deferred tax assets 13,644 20,635 Deferred tax liabilities: Intangible assets 7,521 12,554 Net unrealized gains 2,578 1,586 Deferred gain on extinguishment of debt 63 212 Equity method investments 8,348 8,668 Other 381 517 Total deferred tax liabilities 18,891 23,537 Net deferred tax liabilities $ (5,247 ) $ (2,902 )</t>
  </si>
  <si>
    <t>Other Operating Expenses and Other Expenses (Tables)</t>
  </si>
  <si>
    <t>Schedule of other operating expenses</t>
  </si>
  <si>
    <t>Other operating expenses consist of the following: ​ Year Ended December 31, ​ 2017 2016 2015 ​ (in thousands) Amortization of policy acquisition costs $ 116,001 $ 101,624 $ 97,750 Other underwriting expenses of the insurance segments 55,662 48,771 41,499 Other operating expenses of the Corporate and Other segment 25,330 20,433 18,554 Total $ 196,993 $ 170,828 $ 157,803</t>
  </si>
  <si>
    <t>Commitments and Contingent Liabilities (Tables)</t>
  </si>
  <si>
    <t>Schedule of future minimum payments under non-cancelable operating leases</t>
  </si>
  <si>
    <t>As of December 31, 2017 , future minimum payments under non-cancelable operating leases for office space are as follows (in thousands): 2018 $ 4,025 2019 3,644 2020 3,342 2021 3,154 2022 2,768 Thereafter 7,658 ​ $ 24,591</t>
  </si>
  <si>
    <t>Other Comprehensive Income (Loss) (Tables)</t>
  </si>
  <si>
    <t>Schedule of components of comprehensive income</t>
  </si>
  <si>
    <t>The following table summarizes the components of other comprehensive (loss) income: ​ Year Ended December 31, ​ 2017 2016 2015 ​ (in thousands) Unrealized gains (losses) arising during the period, before U.S. income taxes $ 11,091 $ 2,790 $ (13,707 ) U.S. income taxes (2,374 ) (414 ) 517 Unrealized gains (losses) arising during the period, net of U.S. income taxes 8,717 2,376 (13,190 ) Less reclassification adjustment: Net realized investment (losses) gains (835 ) 6,572 2,402 U.S. income taxes 333 (2,137 ) (422 ) Reclassification adjustment for investment (losses) gains realized in net income (502 ) 4,435 1,980 Other comprehensive income (loss) $ 9,219 $ (2,059 ) $ (15,170 )</t>
  </si>
  <si>
    <t>Segment Information (Tables)</t>
  </si>
  <si>
    <t>Schedule of summary of company's segment results</t>
  </si>
  <si>
    <t>Segment results are reported prior to the effects of the intercompany reinsurance agreements between the Company’s insurance subsidiaries. All gross written premiums and net earned premiums for all periods presented were generated from policies issued to U.S. based insureds. ​ Excess and Surplus Lines Specialty Admitted Insurance Casualty Reinsurance Corporate and Other Total ​ (in thousands) As of and for the Year Ended December 31, 2017 ​ ​ ​ ​ ​ ​ Gross written premiums $ 530,120 $ 316,430 $ 235,355 $ — ​ $ 1,081,905 Net earned premiums 463,521 68,110 209,478 — ​ 741,109 Segment revenues 493,853 70,366 240,751 12,655 ​ 817,625 Net investment income 15,014 2,532 31,507 12,066 ​ 61,119 Interest expense — — — 8,974 ​ 8,974 Underwriting profit (loss) of operating segments 29,693 3,166 (1,765 ) — ​ 31,094 Segment goodwill 181,831 — — — ​ 181,831 Segment assets 843,486 439,416 1,379,866 93,927 ​ 2,756,695 17. Segment Information (continued) ​ ​ Excess and Surplus Lines Specialty Admitted Insurance Casualty Reinsurance Corporate and Other Total ​ As of and for the Year Ended December 31, 2016 ​ ​ ​ ​ ​ Gross written premiums $ 370,844 $ 182,221 $ 184,333 $ — $ 737,398 Net earned premiums 301,404 52,281 161,978 — 515,663 Segment revenues 331,090 55,412 190,064 9,661 586,227 Net investment income 18,051 2,542 27,257 4,788 52,638 Interest expense — — — 8,448 8,448 Underwriting profit (loss) of operating segments 47,235 2,872 (194 ) — 49,913 Segment goodwill 181,831 — — — 181,831 Segment assets 740,144 300,519 1,195,230 110,640 2,346,533 As of and for the Year Ended December 31, 2015 ​ ​ ​ ​ ​ Gross written premiums $ 308,717 $ 90,978 $ 172,499 $ — $ 572,194 Net earned premiums 240,878 42,206 178,121 — 461,205 Segment revenues 255,529 44,791 197,586 7,015 504,921 Net investment income 13,427 2,316 22,706 6,386 44,835 Interest expense — — — 6,999 6,999 Underwriting profit (loss) of operating segments 47,607 1,074 (2,558 ) — 46,123 Segment goodwill 181,831 — — — 181,831 Segment assets 671,143 173,094 1,108,278 102,982 2,055,497</t>
  </si>
  <si>
    <t>Schedule of underwriting profit (loss) of operating segments by individual segment and reconciliation to consolidated income before taxes</t>
  </si>
  <si>
    <t>The following table reconciles the underwriting profit (loss) of insurance segments by individual segment to income before taxes: ​ Year Ended December 31, ​ 2017 2016 2015 ​ (in thousands) Underwriting profit (loss) of the operating segments: ​ ​ ​ ​ ​ Excess and Surplus Lines $ 29,693 $ 47,235 $ 47,607 Specialty Admitted Insurance 3,166 2,872 1,074 Casualty Reinsurance (1,765 ) (194 ) (2,558 ) Total underwriting profit of operating segments 31,094 49,913 46,123 Other operating expenses of the Corporate and Other segment (25,330 ) (20,433 ) (18,554 ) Underwriting profit 5,764 29,480 27,569 Net investment income 61,119 52,638 44,835 Net realized investment (losses) gains (1,989 ) 7,565 (4,547 ) Other income 361 295 245 Other expenses (539 ) (1,590 ) (730 ) Interest expense (8,974 ) (8,448 ) (6,999 ) Amortization of intangible assets (597 ) (597 ) (597 ) Income before income taxes $ 55,145 $ 79,343 $ 59,776</t>
  </si>
  <si>
    <t>Schedule of gross written premiums by segment and underwriting division</t>
  </si>
  <si>
    <t>Gross written premiums by segment and underwriting division are presented below: ​ Year Ended December 31, ​ 2017 2016 2015 ​ (in thousands) Commercial Auto $ 247,960 ​ $ 110,050 ​ $ 73,770 Manufacturers and Contractors 85,719 ​ 83,279 ​ 78,315 Excess Casualty 51,160 ​ 43,574 ​ 32,458 General Casualty 38,097 ​ 36,858 ​ 30,972 Energy 29,704 ​ 29,709 ​ 30,623 Allied Health 19,181 ​ 14,413 ​ 13,513 Excess Property 14,447 ​ 14,083 ​ 12,498 Life Sciences 12,981 ​ 11,132 ​ 8,917 Small Business 11,307 ​ 9,104 ​ 6,916 Professional Liability 6,326 ​ 8,361 ​ 10,046 Environmental 7,920 ​ 5,321 ​ 4,437 Medical Professionals 2,297 ​ 2,739 ​ 3,585 Sports and Entertainment 3,021 ​ 2,221 ​ 2,667 Total Excess and Surplus Lines segment 530,120 ​ 370,844 ​ 308,717 Specialty Admitted Insurance segment 316,430 ​ 182,221 ​ 90,978 Casualty Reinsurance segment 235,355 ​ 184,333 ​ 172,499 Total $ 1,081,905 ​ $ 737,398 ​ $ 572,194</t>
  </si>
  <si>
    <t>Fair Value Measurements (Tables)</t>
  </si>
  <si>
    <t>Schedule of assets measured at fair value on a recurring basis</t>
  </si>
  <si>
    <t>Assets measured at fair value on a recurring basis as of December 31, 2017 are summarized below: Fair Value Measurements Using ​ Quoted Prices in Active Markets for Identical Assets Level 1 Significant Other Observable Inputs Level 2 ​ Significant Unobservable Inputs Level 3 Total ​ (in thousands) Available-for-sale securities ​ ​ ​ ​ Fixed maturity securities: ​ ​ ​ ​ State and municipal $ — $ 144,366 $ — $ 144,366 Residential mortgage-backed — 158,661 — 158,661 Corporate — 413,721 — 413,721 Commercial mortgage and asset-backed — 177,931 4,680 182,611 Obligations of U.S. government corporations and agencies — 35,847 — 35,847 U.S. Treasury securities and obligations guaranteed by the U.S. government 78,265 609 — 78,874 Redeemable preferred stock — 2,018 — 2,018 Total fixed maturity securities 78,265 933,153 4,680 1,016,098 Equity securities: Preferred stock — 66,281 — 66,281 Common stock 15,507 734 — 16,241 Total equity securities 15,507 67,015 — 82,522 Total available-for-sale securities $ 93,772 $ 1,000,168 $ 4,680 $ 1,098,620 Trading securities: Fixed maturity securities $ — $ 3,808 $ — $ 3,808 Short-term investments $ 1,000 $ 35,804 $ — $ 36,804 18. Fair Value Measurements (continued) Assets measured at fair value on a recurring basis as of December 31, 2016 are summarized below: ​ Fair Value Measurements Using ​ Quoted Prices in Active Markets for Identical Assets Level 1 Significant Other Observable Inputs Level 2 ​ Significant Unobservable Inputs Level 3 Total ​ ​ (in thousands) Available-for-sale securities ​ ​ ​ ​ ​ ​ Fixed maturity securities: ​ ​ ​ ​ ​ ​ State and municipal $ — ​ $ 105,841 ​ $ — $ 105,841 Residential mortgage-backed — ​ 150,798 ​ — 150,798 Corporate — ​ 378,448 ​ — 378,448 Commercial mortgage and asset-backed — ​ 163,047 ​ 5,000 168,047 Obligations of U.S. government corporations and agencies — ​ 65,014 ​ — 65,014 U.S. Treasury securities and obligations guaranteed by the U.S. government 70,465 ​ 655 ​ — 71,120 Redeemable preferred stock — ​ 1,809 ​ — 1,809 Total fixed maturity securities 70,465 ​ 865,612 ​ 5,000 941,077 Equity securities: Preferred stock — ​ 64,827 ​ — 64,827 Common stock 10,840 ​ 734 ​ — 11,574 Total equity securities 10,840 ​ 65,561 ​ — 76,401 Total available-for-sale securities $ 81,305 ​ $ 931,173 ​ $ 5,000 $ 1,017,478 Trading securities: Fixed maturity securities $ 1,250 ​ $ 3,813 ​ $ — $ 5,063 Short-term investments $ 1,100 ​ $ 49,744 ​ $ — $ 50,844</t>
  </si>
  <si>
    <t>Schedule of fair value on a recurring basis using significant unobservable inputs (Level 3)</t>
  </si>
  <si>
    <t>A reconciliation of the beginning and ending balances of available-for-sale fixed maturity securities measured at fair value on a recurring basis using significant unobservable inputs (Level 3) is shown below: ​ Year Ended December 31, ​ 2017 2016 2015 ​ (in thousands) Beginning balance $ 5,000 $ 5,000 ​ $ — Transfers out of Level 3 — — ​ — Transfers in to Level 3 — — ​ — Purchases — — ​ 5,000 Sales — — ​ — Maturities and calls (320 ) — — Amortization of discount — — ​ — Total gains or losses (realized/unrealized): — — ​ — Included in earnings — — ​ — Included in other comprehensive income — — ​ — Ending balance $ 4,680 $ 5,000 ​ $ 5,000</t>
  </si>
  <si>
    <t>Schedule of assets measured at fair value on a nonrecurring basis</t>
  </si>
  <si>
    <t>Assets measured at fair value on a nonrecurring basis are summarized below: ​ Fair Value Measurements Using ​ Quoted Prices in Active Markets for Identical Assets Level 1 Significant Other Observable Inputs Level 2 Significant Unobservable Inputs Level 3 ​ Total ​ (in thousands) December 31, 2017 ​ ​ ​ ​ ​ ​ ​ Bank loan participations held-for-investment $ — $ — ​ $ 5,111 ​ $ 5,111 December 31, 2016 Bank loan participations held-for-investment $ — $ — ​ $ 4,849 ​ $ 4,849</t>
  </si>
  <si>
    <t>Schedule of carrying value and fair value</t>
  </si>
  <si>
    <t>The carrying values and fair values of financial instruments are summarized below: ​ December 31, ​ 2017 2016 ​ Carrying Value Fair Value Carrying Value Fair Value ​ (in thousands) Assets ​ ​ ​ ​ ​ Available-for-sale: ​ ​ ​ ​ Fixed maturity securities $ 1,016,098 ​ $ 1,016,098 $ 941,077 $ 941,077 Equity securities 82,522 ​ 82,522 76,401 76,401 Trading: ​ ​ ​ ​ ​ Fixed maturity securities 3,808 ​ 3,808 5,063 5,063 Bank loan participations held-for-investment 238,214 ​ 236,532 203,526 203,123 Cash and cash equivalents 163,495 ​ 163,495 109,784 109,784 Short-term investments 36,804 ​ 36,804 50,844 50,844 Other invested assets – notes receivable 11,778 ​ 17,104 4,500 6,008 Liabilities ​ ​ ​ ​ ​ Senior debt 98,300 ​ 97,884 88,300 85,404 Junior subordinated debt 104,055 ​ 116,569 104,055 99,397</t>
  </si>
  <si>
    <t>Statutory Matters (Tables)</t>
  </si>
  <si>
    <t>Schedule of statutory accounting</t>
  </si>
  <si>
    <t>Combined net income, statutory capital and surplus and minimum required statutory capital and surplus, as determined in accordance with statutory accounting practices, for the U.S. insurance subsidiaries as of December 31, 2017 , 2016 , and 2015 and for the years then ended are summarized as follows: 19. Statutory Matters (continued) ​ ​ 2017 2016 2015 ​ (in thousands) Statutory net income $ 31,881 $ 13,468 $ 14,747 Statutory capital and surplus 219,132 184,859 176,884 Minimum required statutory capital and surplus 25,000 25,000 25,000</t>
  </si>
  <si>
    <t>Unaudited Selected Quarterly Financial Data (Tables)</t>
  </si>
  <si>
    <t>Schedule of unaudited quarterly results of operations</t>
  </si>
  <si>
    <t>The following is a summary of the unaudited quarterly results of operations: ​ 2017 Quarter 2017 ​ First Second Third Fourth Year ​ (in thousands, except per share data) Gross written premiums $ 224,179 $ 281,475 $ 338,351 $ 237,900 ​ $ 1,081,905 Total revenues 176,402 202,394 220,866 217,963 ​ 817,625 Net income 18,450 14,541 10,351 224 ​ 43,566 Comprehensive income (loss) 22,484 21,249 11,067 (2,015 ) ​ 52,785 Earnings per share: ​ ​ ​ ​ ​ ​ Basic $ 0.63 $ 0.49 $ 0.35 $ 0.01 ​ $ 1.48 Diluted $ 0.61 $ 0.48 $ 0.34 $ 0.01 ​ $ 1.44 For the second quarter of 2017, the Casualty Reinsurance segment was impacted by a correction of the accrual for a contingent commission liability and related commission expense. As a result of this correction, net income for the second quarter of 2017 was reduced by $2.0 million . 23. Unaudited Selected Quarterly Financial Data (continued) 2016 Quarter 2016 First Second Third Fourth Year (in thousands, except per share data) Gross written premiums $ 133,071 $ 170,671 $ 260,166 $ 173,490 $ 737,398 Total revenues 131,329 134,511 151,365 169,022 586,227 Net income 12,837 14,596 21,366 25,672 74,471 Comprehensive income (loss) 28,457 27,388 19,694 (3,127 ) 72,412 Earnings per share: ​ ​ ​ ​ ​ Basic $ 0.44 $ 0.50 $ 0.73 $ 0.88 $ 2.56 Diluted $ 0.43 $ 0.49 $ 0.71 $ 0.85 $ 2.49</t>
  </si>
  <si>
    <t>Accounting Policies - Narrative (Details)</t>
  </si>
  <si>
    <t>Dec. 31, 2017USD ($)Companyloanshares</t>
  </si>
  <si>
    <t>Dec. 31, 2016USD ($)loan</t>
  </si>
  <si>
    <t>Dec. 31, 2015USD ($)</t>
  </si>
  <si>
    <t>Mar. 31, 2018USD ($)</t>
  </si>
  <si>
    <t>Accounting Policies [Line Items]</t>
  </si>
  <si>
    <t>Number of bank loans on nonaccrual status | loan</t>
  </si>
  <si>
    <t>Allowance for doubtful accounts</t>
  </si>
  <si>
    <t>Bad debt expense</t>
  </si>
  <si>
    <t>Allowance for doubtful accounts receivables written off</t>
  </si>
  <si>
    <t>Fee income</t>
  </si>
  <si>
    <t>Investment in variable interest entities</t>
  </si>
  <si>
    <t>Common share equivalents excluded from calculations of diluted earnings per share | shares</t>
  </si>
  <si>
    <t>Increase in net cash provided by operating activities</t>
  </si>
  <si>
    <t>Increase in net cash provided by financing activities</t>
  </si>
  <si>
    <t>Minimum</t>
  </si>
  <si>
    <t>Intangible assets, useful life (in years)</t>
  </si>
  <si>
    <t>7 years</t>
  </si>
  <si>
    <t>Property and equipment, estimated useful lives (in years)</t>
  </si>
  <si>
    <t>3 years</t>
  </si>
  <si>
    <t>Maximum</t>
  </si>
  <si>
    <t>27 years 6 months</t>
  </si>
  <si>
    <t>10 years</t>
  </si>
  <si>
    <t>Receivables greater than 90 days past due</t>
  </si>
  <si>
    <t>Premiums receivable, past due</t>
  </si>
  <si>
    <t>United States</t>
  </si>
  <si>
    <t>Number of insurance companies | Company</t>
  </si>
  <si>
    <t>Subsequent event | Retained Earnings | ASU 2016-01</t>
  </si>
  <si>
    <t>Increase (decrease) from reclassification</t>
  </si>
  <si>
    <t>Subsequent event | Retained Earnings | ASU 2018-02</t>
  </si>
  <si>
    <t>Subsequent event | AOCI | ASU 2016-01</t>
  </si>
  <si>
    <t>Subsequent event | AOCI | ASU 2018-02</t>
  </si>
  <si>
    <t>Accounting Policies - Schedule of Earnings Per Share (Details) - USD ($) $ / shares in Units, $ in Thousands</t>
  </si>
  <si>
    <t>3 Months Ended</t>
  </si>
  <si>
    <t>Sep. 30, 2017</t>
  </si>
  <si>
    <t>Mar. 31, 2017</t>
  </si>
  <si>
    <t>Sep. 30, 2016</t>
  </si>
  <si>
    <t>Jun. 30, 2016</t>
  </si>
  <si>
    <t>Mar. 31, 2016</t>
  </si>
  <si>
    <t>Income</t>
  </si>
  <si>
    <t>Weighted average common shares</t>
  </si>
  <si>
    <t>Common share equivalents (in shares)</t>
  </si>
  <si>
    <t>Earnings per share</t>
  </si>
  <si>
    <t>Common share equivalents (in dollars per share)</t>
  </si>
  <si>
    <t>Investments - Schedule of Available-for-Sale Securities (Details) - USD ($) $ in Thousands</t>
  </si>
  <si>
    <t>Schedule of Available-for-sale Securities [Line Items]</t>
  </si>
  <si>
    <t>Cost or Amortized Cost</t>
  </si>
  <si>
    <t>Gross Unrealized Gains</t>
  </si>
  <si>
    <t>Gross Unrealized Losses</t>
  </si>
  <si>
    <t>Fair Value</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 Schedule of Amortized Cost and Fair Value of Fixed Maturity Securities (Details) - USD ($) $ in Thousands</t>
  </si>
  <si>
    <t>Amortized Cost</t>
  </si>
  <si>
    <t>One year or less</t>
  </si>
  <si>
    <t>After one year through five years</t>
  </si>
  <si>
    <t>After five years through ten years</t>
  </si>
  <si>
    <t>After ten years</t>
  </si>
  <si>
    <t>Total, Amortized Cost</t>
  </si>
  <si>
    <t>Total, Fair Value</t>
  </si>
  <si>
    <t>Investments - Schedule of Gross Unrealized Losses and Fair Values of Available-for-Sale Securities (Details) - USD ($) $ in Thousands</t>
  </si>
  <si>
    <t>Less Than 12 Months, Fair Value</t>
  </si>
  <si>
    <t>Less Than 12 Months, Gross Unrealized Losses</t>
  </si>
  <si>
    <t>12 Months or More, Fair Value</t>
  </si>
  <si>
    <t>12 Months or More, Gross Unrealized Losses</t>
  </si>
  <si>
    <t>Total, Gross Unrealized Losses</t>
  </si>
  <si>
    <t>Investments - Narrative (Details)</t>
  </si>
  <si>
    <t>1 Months Ended</t>
  </si>
  <si>
    <t>Mar. 31, 2015USD ($)</t>
  </si>
  <si>
    <t>Dec. 31, 2017USD ($)issuerDirectorloan</t>
  </si>
  <si>
    <t>Dec. 31, 2015USD ($)Bondloan</t>
  </si>
  <si>
    <t>Dec. 31, 2014USD ($)</t>
  </si>
  <si>
    <t>Number of available-for-sale securities held in an unrealized loss position | issuer</t>
  </si>
  <si>
    <t>Total fair value of unrealized loss position securities</t>
  </si>
  <si>
    <t>Total gross unrealized losses of unrealized loss position securities</t>
  </si>
  <si>
    <t>Total available-for-sale securities</t>
  </si>
  <si>
    <t>Gross unrealized gains</t>
  </si>
  <si>
    <t>Impairment loss</t>
  </si>
  <si>
    <t>Allowance for credit losses</t>
  </si>
  <si>
    <t>Carrying value of loan</t>
  </si>
  <si>
    <t>Unpaid principal on impaired loans</t>
  </si>
  <si>
    <t>Carrying value of impaired loans</t>
  </si>
  <si>
    <t>Number of impaired loans | loan</t>
  </si>
  <si>
    <t>Net Investment Income</t>
  </si>
  <si>
    <t>Investment as collateral for outstanding letters of credit</t>
  </si>
  <si>
    <t>Investments on deposit with state insurance departments</t>
  </si>
  <si>
    <t>Investment Income</t>
  </si>
  <si>
    <t>Bank Holding Company</t>
  </si>
  <si>
    <t>Interest income</t>
  </si>
  <si>
    <t>Investment in certificate of deposit</t>
  </si>
  <si>
    <t>Available-for-sale fixed maturity securities</t>
  </si>
  <si>
    <t>Gross realized gains</t>
  </si>
  <si>
    <t>Puerto Rico loan</t>
  </si>
  <si>
    <t>Oil and gas companies loan</t>
  </si>
  <si>
    <t>Unrealzed loss on investments</t>
  </si>
  <si>
    <t>Number of loans held | loan</t>
  </si>
  <si>
    <t>Non-energy sector loan</t>
  </si>
  <si>
    <t>Impaired bank loans</t>
  </si>
  <si>
    <t>Average recorded investment in impaired bank loans</t>
  </si>
  <si>
    <t>Net realized gain (loss) on changes in fair value of impaired bank loans</t>
  </si>
  <si>
    <t>Bank loan participations</t>
  </si>
  <si>
    <t>Unamortized discount</t>
  </si>
  <si>
    <t>Unamortized premium</t>
  </si>
  <si>
    <t>Standard &amp; Poor's, BBB- Rating | Available-for-sale fixed maturity securities</t>
  </si>
  <si>
    <t>Percentage of available for sale securities</t>
  </si>
  <si>
    <t>99.40%</t>
  </si>
  <si>
    <t>Standard &amp; Poor's, Below BBB- Rating | Available-for-sale fixed maturity securities</t>
  </si>
  <si>
    <t>Standard &amp; Poor's, Below BBB- Rating | Impaired Puerto Rico municipal bonds</t>
  </si>
  <si>
    <t>Number of impaired Puerto Rico municipal bonds held | Bond</t>
  </si>
  <si>
    <t>Net realized gain on sale</t>
  </si>
  <si>
    <t>Renewable Energy Bridge Financing Notes</t>
  </si>
  <si>
    <t>Proceeds from other investments maturities and repayments</t>
  </si>
  <si>
    <t>Trading gains (losses)</t>
  </si>
  <si>
    <t>Trading securities, realized gain (loss)</t>
  </si>
  <si>
    <t>Trading securities, net trading losses related to securities</t>
  </si>
  <si>
    <t>Surviving Bank Holding Company</t>
  </si>
  <si>
    <t>Surviving Bank Holding Company | Bank Holding Company</t>
  </si>
  <si>
    <t>Dividend income</t>
  </si>
  <si>
    <t>First Wind | Available-for-sale fixed maturity securities</t>
  </si>
  <si>
    <t>Number of directors | Director</t>
  </si>
  <si>
    <t>Investments - Summary of Net Investment Income (Details) - USD ($) $ in Thousands</t>
  </si>
  <si>
    <t>Net Investment Income [Line Items]</t>
  </si>
  <si>
    <t>Gross investment income</t>
  </si>
  <si>
    <t>Investment expense</t>
  </si>
  <si>
    <t>Cash, cash equivalents, short-term investments, and other</t>
  </si>
  <si>
    <t>Investments - Summary of Realized Gains and Losses on Investments (Details) - USD ($) $ in Thousands</t>
  </si>
  <si>
    <t>Realized gains and losses on investments</t>
  </si>
  <si>
    <t>Gross realized losses</t>
  </si>
  <si>
    <t>Short-term investments and other:</t>
  </si>
  <si>
    <t>Investments - Summary of Available-for-Sale Gross Unrealized Gains or Losses by Investment Type (Details) - USD ($) $ in Thousands</t>
  </si>
  <si>
    <t>Available-for-sale securities, change in gross unrealized gains (losses)</t>
  </si>
  <si>
    <t>Investments - Summary of Private Debt and Equity Investments (Details) - USD ($) $ in Thousands</t>
  </si>
  <si>
    <t>Total other invested assets</t>
  </si>
  <si>
    <t>Equity in net income of subsidiaries</t>
  </si>
  <si>
    <t>Renewable energy LLCs</t>
  </si>
  <si>
    <t>Investment interest rate</t>
  </si>
  <si>
    <t>15.00%</t>
  </si>
  <si>
    <t>Outstanding commitment to invest</t>
  </si>
  <si>
    <t>Commitment fee percentage</t>
  </si>
  <si>
    <t>2.50%</t>
  </si>
  <si>
    <t>Limited partnerships</t>
  </si>
  <si>
    <t>Bank holding companies</t>
  </si>
  <si>
    <t>Corporate and other segment | Limited partnerships</t>
  </si>
  <si>
    <t>Carrying value of investments</t>
  </si>
  <si>
    <t>Excess and Surplus Lines | Limited partnerships</t>
  </si>
  <si>
    <t>Investment in LLC | Corporate and other segment</t>
  </si>
  <si>
    <t>7.60%</t>
  </si>
  <si>
    <t>Investment in subordinated notes</t>
  </si>
  <si>
    <t>Equity securities | Excess and Surplus Lines | Limited partnerships</t>
  </si>
  <si>
    <t>Commitment to investment in limited partnership</t>
  </si>
  <si>
    <t>Residential mortgage-backed | Excess and Surplus Lines | Limited partnerships</t>
  </si>
  <si>
    <t>Minimum | Investment in LLC | Corporate and other segment</t>
  </si>
  <si>
    <t>Ownership percentage</t>
  </si>
  <si>
    <t>2.60%</t>
  </si>
  <si>
    <t>Maximum | Investment in LLC | Corporate and other segment</t>
  </si>
  <si>
    <t>32.80%</t>
  </si>
  <si>
    <t>Deferred Policy Acquisition Costs (Details) - USD ($) $ in Thousands</t>
  </si>
  <si>
    <t>Movement Analysis of Deferred Policy Acquisition Costs [Roll Forward]</t>
  </si>
  <si>
    <t>Balance at beginning of period</t>
  </si>
  <si>
    <t>Commissions</t>
  </si>
  <si>
    <t>Underwriting and other issue expenses</t>
  </si>
  <si>
    <t>Policy acquisition costs deferred</t>
  </si>
  <si>
    <t>Net change</t>
  </si>
  <si>
    <t>Balance at end of period</t>
  </si>
  <si>
    <t>Goodwill and Intangible Assets - Narrative (Details) - USD ($)</t>
  </si>
  <si>
    <t>Dec. 11, 2007</t>
  </si>
  <si>
    <t>Business Acquisition [Line Items]</t>
  </si>
  <si>
    <t>Goodwill impairment</t>
  </si>
  <si>
    <t>Accumulated goodwill impairment losses</t>
  </si>
  <si>
    <t>Impairment of intangible assets</t>
  </si>
  <si>
    <t>Excess and Surplus Lines</t>
  </si>
  <si>
    <t>Specialty Admitted Insurance</t>
  </si>
  <si>
    <t>James River Group, Inc.</t>
  </si>
  <si>
    <t>Percentage of outstanding shares acquired</t>
  </si>
  <si>
    <t>100.00%</t>
  </si>
  <si>
    <t>Goodwill and Intangible Assets - Schedule of 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Broker relationships</t>
  </si>
  <si>
    <t>Weighted-Average Life (in years)</t>
  </si>
  <si>
    <t>24 years 7 months 6 days</t>
  </si>
  <si>
    <t>Trademarks</t>
  </si>
  <si>
    <t>Insurance licenses and authorities</t>
  </si>
  <si>
    <t>Goodwill and Intangible Assets - Schedule of Future Estimated Amortization (Details) $ in Thousands</t>
  </si>
  <si>
    <t>Dec. 31, 2017USD ($)</t>
  </si>
  <si>
    <t>Thereafter</t>
  </si>
  <si>
    <t>Goodwill and Intangible Assets - Summary of Changes in Net Carrying Value of Intangible Assets (Details) - USD ($) $ in Thousands</t>
  </si>
  <si>
    <t>Intangible Assets [Roll Forward]</t>
  </si>
  <si>
    <t>Net Carrying Value</t>
  </si>
  <si>
    <t>Amortization</t>
  </si>
  <si>
    <t>Impairment Losses</t>
  </si>
  <si>
    <t>Excess and Surplus Lines | Trademarks</t>
  </si>
  <si>
    <t>Excess and Surplus Lines | Insurance licenses and authorities</t>
  </si>
  <si>
    <t>Excess and Surplus Lines | Broker relationships</t>
  </si>
  <si>
    <t>Specialty Admitted Insurance | Trademarks</t>
  </si>
  <si>
    <t>Specialty Admitted Insurance | Insurance licenses and authorities</t>
  </si>
  <si>
    <t>Specialty Admitted Insurance | Broker relationships</t>
  </si>
  <si>
    <t>Property and Equipment, Net (Details) - USD ($) $ in Thousands</t>
  </si>
  <si>
    <t>Property, Plant and Equipment [Line Items]</t>
  </si>
  <si>
    <t>Property and equipment, cost basis</t>
  </si>
  <si>
    <t>Accumulated depreciation</t>
  </si>
  <si>
    <t>Property and equipment, net</t>
  </si>
  <si>
    <t>Building, leased for which the Company has been deemed the owner for accounting purposes (Note 21)</t>
  </si>
  <si>
    <t>Electronic data processing hardware and software</t>
  </si>
  <si>
    <t>Furniture and equipment</t>
  </si>
  <si>
    <t>Reserve for Losses and Loss Adjustment Expenses - Reserve for Losses and Loss Adjustment Expenses, Net of Reinsurance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 Narrative (Details) - USD ($) $ in Thousands</t>
  </si>
  <si>
    <t>Favorable development on prior year loss reserves</t>
  </si>
  <si>
    <t>Prior year - Losses and loss adjustment expenses incurred</t>
  </si>
  <si>
    <t>Excess and Surplus Lines | Accident years 2014 through 2016</t>
  </si>
  <si>
    <t>Excess and Surplus Lines | Accident year 2016</t>
  </si>
  <si>
    <t>Excess and Surplus Lines | Accident year 2015</t>
  </si>
  <si>
    <t>Excess and Surplus Lines | Accident year 2014</t>
  </si>
  <si>
    <t>Excess and Surplus Lines | Accident year 2013</t>
  </si>
  <si>
    <t>Specialty Admitted Insurance | Accident years 2010 through 2014</t>
  </si>
  <si>
    <t>Specialty Admitted Insurance | Accident years 2011 through 2013</t>
  </si>
  <si>
    <t>Specialty Admitted Insurance | Accident years 2010 through 2015</t>
  </si>
  <si>
    <t>Casualty Reinsurance</t>
  </si>
  <si>
    <t>Casualty Reinsurance | Accident years 2010 through 2013</t>
  </si>
  <si>
    <t>Reserve for Losses and Loss Adjustment Expenses - Incurred Losses and Loss Adjustment Expenses (Details) - USD ($) $ in Thousands</t>
  </si>
  <si>
    <t>Dec. 31, 2014</t>
  </si>
  <si>
    <t>Dec. 31, 2013</t>
  </si>
  <si>
    <t>Dec. 31, 2012</t>
  </si>
  <si>
    <t>Dec. 31, 2011</t>
  </si>
  <si>
    <t>Dec. 31, 2010</t>
  </si>
  <si>
    <t>Dec. 31, 2009</t>
  </si>
  <si>
    <t>Dec. 31, 2008</t>
  </si>
  <si>
    <t>Claims Development [Line Items]</t>
  </si>
  <si>
    <t>Short-duration insurance contracts, incurred claims and allocated claim adjustment expense, net</t>
  </si>
  <si>
    <t>Cumulative paid losses and loss adjustment expenses, net of reinsurance</t>
  </si>
  <si>
    <t>Total outstanding losses and loss adjustment expenses, net of reinsurance</t>
  </si>
  <si>
    <t>Casualty Reinsurance | Accident year 2008</t>
  </si>
  <si>
    <t>Casualty Reinsurance | Accident year 2009</t>
  </si>
  <si>
    <t>Casualty Reinsurance | Accident year 2010</t>
  </si>
  <si>
    <t>Casualty Reinsurance | Accident year 2011</t>
  </si>
  <si>
    <t>Casualty Reinsurance | Accident year 2012</t>
  </si>
  <si>
    <t>Casualty Reinsurance | Accident year 2013</t>
  </si>
  <si>
    <t>Casualty Reinsurance | Accident year 2014</t>
  </si>
  <si>
    <t>Casualty Reinsurance | Accident year 2015</t>
  </si>
  <si>
    <t>Casualty Reinsurance | Accident year 2016</t>
  </si>
  <si>
    <t>Casualty Reinsurance | Accident year 2017</t>
  </si>
  <si>
    <t>Fronting and programs | Specialty Admitted Insurance</t>
  </si>
  <si>
    <t>Fronting and programs | Specialty Admitted Insurance | Accident year 2013</t>
  </si>
  <si>
    <t>Fronting and programs | Specialty Admitted Insurance | Accident year 2014</t>
  </si>
  <si>
    <t>Fronting and programs | Specialty Admitted Insurance | Accident year 2015</t>
  </si>
  <si>
    <t>Fronting and programs | Specialty Admitted Insurance | Accident year 2016</t>
  </si>
  <si>
    <t>Fronting and programs | Specialty Admitted Insurance | Accident year 2017</t>
  </si>
  <si>
    <t>Individual Risk Workers' Compensation | Specialty Admitted Insurance</t>
  </si>
  <si>
    <t>All outstanding losses and loss adjustment expenses prior to 2008, net of reinsurance</t>
  </si>
  <si>
    <t>Individual Risk Workers' Compensation | Specialty Admitted Insurance | Accident year 2008</t>
  </si>
  <si>
    <t>Individual Risk Workers' Compensation | Specialty Admitted Insurance | Accident year 2009</t>
  </si>
  <si>
    <t>Individual Risk Workers' Compensation | Specialty Admitted Insurance | Accident year 2010</t>
  </si>
  <si>
    <t>Individual Risk Workers' Compensation | Specialty Admitted Insurance | Accident year 2011</t>
  </si>
  <si>
    <t>Individual Risk Workers' Compensation | Specialty Admitted Insurance | Accident year 2012</t>
  </si>
  <si>
    <t>Individual Risk Workers' Compensation | Specialty Admitted Insurance | Accident year 2013</t>
  </si>
  <si>
    <t>Individual Risk Workers' Compensation | Specialty Admitted Insurance | Accident year 2014</t>
  </si>
  <si>
    <t>Individual Risk Workers' Compensation | Specialty Admitted Insurance | Accident year 2015</t>
  </si>
  <si>
    <t>Individual Risk Workers' Compensation | Specialty Admitted Insurance | Accident year 2016</t>
  </si>
  <si>
    <t>Individual Risk Workers' Compensation | Specialty Admitted Insurance | Accident year 2017</t>
  </si>
  <si>
    <t>Commercial auto | Excess and Surplus Lines</t>
  </si>
  <si>
    <t>Commercial auto | Excess and Surplus Lines | Accident year 2013</t>
  </si>
  <si>
    <t>Commercial auto | Excess and Surplus Lines | Accident year 2014</t>
  </si>
  <si>
    <t>Commercial auto | Excess and Surplus Lines | Accident year 2015</t>
  </si>
  <si>
    <t>Commercial auto | Excess and Surplus Lines | Accident year 2016</t>
  </si>
  <si>
    <t>Commercial auto | Excess and Surplus Lines | Accident year 2017</t>
  </si>
  <si>
    <t>Excluding Commercial Auto | Excess and Surplus Lines</t>
  </si>
  <si>
    <t>Excluding Commercial Auto | Excess and Surplus Lines | Accident year 2008</t>
  </si>
  <si>
    <t>Excluding Commercial Auto | Excess and Surplus Lines | Accident year 2009</t>
  </si>
  <si>
    <t>Excluding Commercial Auto | Excess and Surplus Lines | Accident year 2010</t>
  </si>
  <si>
    <t>Excluding Commercial Auto | Excess and Surplus Lines | Accident year 2011</t>
  </si>
  <si>
    <t>Excluding Commercial Auto | Excess and Surplus Lines | Accident year 2012</t>
  </si>
  <si>
    <t>Excluding Commercial Auto | Excess and Surplus Lines | Accident year 2013</t>
  </si>
  <si>
    <t>Excluding Commercial Auto | Excess and Surplus Lines | Accident year 2014</t>
  </si>
  <si>
    <t>Excluding Commercial Auto | Excess and Surplus Lines | Accident year 2015</t>
  </si>
  <si>
    <t>Excluding Commercial Auto | Excess and Surplus Lines | Accident year 2016</t>
  </si>
  <si>
    <t>Excluding Commercial Auto | Excess and Surplus Lines | Accident year 2017</t>
  </si>
  <si>
    <t>Reserve for Losses and Loss Adjustment Expenses - Cumulative Paid Losses and Loss Adjustment Expenses (Details) - USD ($) $ in Thousands</t>
  </si>
  <si>
    <t>Specialty Admitted Insurance | Fronting and programs</t>
  </si>
  <si>
    <t>Specialty Admitted Insurance | Fronting and programs | Accident year 2013</t>
  </si>
  <si>
    <t>Specialty Admitted Insurance | Fronting and programs | Accident year 2014</t>
  </si>
  <si>
    <t>Specialty Admitted Insurance | Fronting and programs | Accident year 2015</t>
  </si>
  <si>
    <t>Specialty Admitted Insurance | Fronting and programs | Accident year 2016</t>
  </si>
  <si>
    <t>Specialty Admitted Insurance | Fronting and programs | Accident year 2017</t>
  </si>
  <si>
    <t>Specialty Admitted Insurance | Individual Risk Workers' Compensation</t>
  </si>
  <si>
    <t>Outstanding losses and loss adjustment expenses assumed from involuntary workers compensation pools</t>
  </si>
  <si>
    <t>Specialty Admitted Insurance | Individual Risk Workers' Compensation | Accident year 2008</t>
  </si>
  <si>
    <t>Specialty Admitted Insurance | Individual Risk Workers' Compensation | Accident year 2009</t>
  </si>
  <si>
    <t>Specialty Admitted Insurance | Individual Risk Workers' Compensation | Accident year 2010</t>
  </si>
  <si>
    <t>Specialty Admitted Insurance | Individual Risk Workers' Compensation | Accident year 2011</t>
  </si>
  <si>
    <t>Specialty Admitted Insurance | Individual Risk Workers' Compensation | Accident year 2012</t>
  </si>
  <si>
    <t>Specialty Admitted Insurance | Individual Risk Workers' Compensation | Accident year 2013</t>
  </si>
  <si>
    <t>Specialty Admitted Insurance | Individual Risk Workers' Compensation | Accident year 2014</t>
  </si>
  <si>
    <t>Specialty Admitted Insurance | Individual Risk Workers' Compensation | Accident year 2015</t>
  </si>
  <si>
    <t>Specialty Admitted Insurance | Individual Risk Workers' Compensation | Accident year 2016</t>
  </si>
  <si>
    <t>Specialty Admitted Insurance | Individual Risk Workers' Compensation | Accident year 2017</t>
  </si>
  <si>
    <t>Excess and Surplus Lines | Excluding Commercial Auto</t>
  </si>
  <si>
    <t>Excess and Surplus Lines | Excluding Commercial Auto | Accident year 2008</t>
  </si>
  <si>
    <t>Excess and Surplus Lines | Excluding Commercial Auto | Accident year 2009</t>
  </si>
  <si>
    <t>Excess and Surplus Lines | Excluding Commercial Auto | Accident year 2010</t>
  </si>
  <si>
    <t>Excess and Surplus Lines | Excluding Commercial Auto | Accident year 2011</t>
  </si>
  <si>
    <t>Excess and Surplus Lines | Excluding Commercial Auto | Accident year 2012</t>
  </si>
  <si>
    <t>Excess and Surplus Lines | Excluding Commercial Auto | Accident year 2013</t>
  </si>
  <si>
    <t>Excess and Surplus Lines | Excluding Commercial Auto | Accident year 2014</t>
  </si>
  <si>
    <t>Excess and Surplus Lines | Excluding Commercial Auto | Accident year 2015</t>
  </si>
  <si>
    <t>Excess and Surplus Lines | Excluding Commercial Auto | Accident year 2016</t>
  </si>
  <si>
    <t>Excess and Surplus Lines | Excluding Commercial Auto | Accident year 2017</t>
  </si>
  <si>
    <t>Excess and Surplus Lines | Commercial Auto</t>
  </si>
  <si>
    <t>Excess and Surplus Lines | Commercial Auto | Accident year 2013</t>
  </si>
  <si>
    <t>Excess and Surplus Lines | Commercial Auto | Accident year 2014</t>
  </si>
  <si>
    <t>Excess and Surplus Lines | Commercial Auto | Accident year 2015</t>
  </si>
  <si>
    <t>Excess and Surplus Lines | Commercial Auto | Accident year 2016</t>
  </si>
  <si>
    <t>Excess and Surplus Lines | Commercial Auto | Accident year 2017</t>
  </si>
  <si>
    <t>Reserve for Losses and Loss Adjustment Expenses - Reserves for Losses and Loss Adjustment Expenses (Details) - USD ($) $ in Thousands</t>
  </si>
  <si>
    <t>Net reserve for losses and loss adjustment expenses</t>
  </si>
  <si>
    <t>Excess and Surplus Lines | Excluding commercial auto</t>
  </si>
  <si>
    <t>Excess and Surplus Lines | Commercial auto</t>
  </si>
  <si>
    <t>Specialty Admitted Insurance | Individual risk workers' compensation</t>
  </si>
  <si>
    <t>Reserve for Losses and Loss Adjustment Expenses - Average Annual Percentage Payouts of Incurred Claims (Details)</t>
  </si>
  <si>
    <t>E&amp;S | Excluding commercial auto</t>
  </si>
  <si>
    <t>Short-duration Insurance Contracts, Historical Claims Duration [Line Items]</t>
  </si>
  <si>
    <t>10.30%</t>
  </si>
  <si>
    <t>16.60%</t>
  </si>
  <si>
    <t>17.10%</t>
  </si>
  <si>
    <t>17.50%</t>
  </si>
  <si>
    <t>14.40%</t>
  </si>
  <si>
    <t>7.70%</t>
  </si>
  <si>
    <t>5.50%</t>
  </si>
  <si>
    <t>3.30%</t>
  </si>
  <si>
    <t>1.10%</t>
  </si>
  <si>
    <t>E&amp;S | Commercial auto</t>
  </si>
  <si>
    <t>21.60%</t>
  </si>
  <si>
    <t>40.40%</t>
  </si>
  <si>
    <t>15.10%</t>
  </si>
  <si>
    <t>13.90%</t>
  </si>
  <si>
    <t>7.10%</t>
  </si>
  <si>
    <t>28.00%</t>
  </si>
  <si>
    <t>32.70%</t>
  </si>
  <si>
    <t>13.60%</t>
  </si>
  <si>
    <t>6.10%</t>
  </si>
  <si>
    <t>3.40%</t>
  </si>
  <si>
    <t>1.40%</t>
  </si>
  <si>
    <t>1.00%</t>
  </si>
  <si>
    <t>0.10%</t>
  </si>
  <si>
    <t>0.50%</t>
  </si>
  <si>
    <t>0.00%</t>
  </si>
  <si>
    <t>12.20%</t>
  </si>
  <si>
    <t>13.40%</t>
  </si>
  <si>
    <t>4.40%</t>
  </si>
  <si>
    <t>0.70%</t>
  </si>
  <si>
    <t>28.80%</t>
  </si>
  <si>
    <t>21.10%</t>
  </si>
  <si>
    <t>14.80%</t>
  </si>
  <si>
    <t>7.30%</t>
  </si>
  <si>
    <t>5.00%</t>
  </si>
  <si>
    <t>3.50%</t>
  </si>
  <si>
    <t>2.40%</t>
  </si>
  <si>
    <t>1.70%</t>
  </si>
  <si>
    <t>1.30%</t>
  </si>
  <si>
    <t>Reserve for Losses and Loss Adjustment Expenses - IBNR Liabilities and Claims Frequency (Details) $ in Thousands</t>
  </si>
  <si>
    <t>Dec. 31, 2017USD ($)Claim</t>
  </si>
  <si>
    <t>Dec. 31, 2016USD ($)</t>
  </si>
  <si>
    <t>Incurred Losses and Loss Adj Expenses</t>
  </si>
  <si>
    <t>IBNR</t>
  </si>
  <si>
    <t>Cumulative Number of Reported Claims | Claim</t>
  </si>
  <si>
    <t>Reinsurance - Narrative (Details) - USD ($) $ in Thousands</t>
  </si>
  <si>
    <t>Ceded Credit Risk [Line Items]</t>
  </si>
  <si>
    <t>Percentage of reinsurance recoverables on unpaid losses for 3 largest reinsurers</t>
  </si>
  <si>
    <t>49.70%</t>
  </si>
  <si>
    <t>Prepaid reinsurance premiums ceded</t>
  </si>
  <si>
    <t>Percentage of prepaid reinsurance premiums ceded for 3 largest reinsurers</t>
  </si>
  <si>
    <t>54.30%</t>
  </si>
  <si>
    <t>Largest reinsurer one</t>
  </si>
  <si>
    <t>Largest reinsurer two</t>
  </si>
  <si>
    <t>Largest reinsurer three</t>
  </si>
  <si>
    <t>Reinsurance - Summary of Premiums Written, Premiums Earned, and Losses and Loss Adjustment Expenses (Details) - USD ($) $ in Thousands</t>
  </si>
  <si>
    <t>Written premiums:</t>
  </si>
  <si>
    <t>Direct</t>
  </si>
  <si>
    <t>Assumed</t>
  </si>
  <si>
    <t>Ceded</t>
  </si>
  <si>
    <t>Earned premiums:</t>
  </si>
  <si>
    <t>Losses and loss adjustment expenses:</t>
  </si>
  <si>
    <t>Net</t>
  </si>
  <si>
    <t>Senior Debt (Details) - USD ($)</t>
  </si>
  <si>
    <t>Aug. 02, 2017</t>
  </si>
  <si>
    <t>May 26, 2004</t>
  </si>
  <si>
    <t>Senior revolving credit facility</t>
  </si>
  <si>
    <t>Line of Credit Facility [Line Items]</t>
  </si>
  <si>
    <t>Current total capacity</t>
  </si>
  <si>
    <t>Senior revolving credit facility | JRG Re</t>
  </si>
  <si>
    <t>Maximum borrowing capacity</t>
  </si>
  <si>
    <t>Senior revolving credit facility | Surviving Bank Holding Company</t>
  </si>
  <si>
    <t>Commitment to lend</t>
  </si>
  <si>
    <t>Senior revolving credit facility | Secured | JRG Re</t>
  </si>
  <si>
    <t>Letters of credit outstanding</t>
  </si>
  <si>
    <t>Senior revolving credit facility | Unsecured</t>
  </si>
  <si>
    <t>Amount outstanding on line of credit</t>
  </si>
  <si>
    <t>Senior revolving credit facility | Unsecured | JRG Re</t>
  </si>
  <si>
    <t>Secured letters of credit | Secured | JRG Re</t>
  </si>
  <si>
    <t>Principal amount of Senior Debt</t>
  </si>
  <si>
    <t>LIBOR | Senior revolving credit facility | Unsecured | JRG Re</t>
  </si>
  <si>
    <t>Margin above LIBOR, percentage rate</t>
  </si>
  <si>
    <t>1.50%</t>
  </si>
  <si>
    <t>LIBOR | Senior Debt</t>
  </si>
  <si>
    <t>3.85%</t>
  </si>
  <si>
    <t>Junior Subordinated Debt - Summary of Junior Subordinated Debt and Trust Preferred Securities (Details) - Junior Subordinated Debt $ in Thousands</t>
  </si>
  <si>
    <t>James River Capital Trust I</t>
  </si>
  <si>
    <t>Debt Instrument [Line Items]</t>
  </si>
  <si>
    <t>Issue date</t>
  </si>
  <si>
    <t>May 26,
		2004</t>
  </si>
  <si>
    <t>Principal amount of Trust Preferred Securities</t>
  </si>
  <si>
    <t>Principal amount of Junior Subordinated Debt</t>
  </si>
  <si>
    <t>Carrying amount of Junior Subordinated Debt net of repurchases</t>
  </si>
  <si>
    <t>Maturity date of Junior Subordinated Debt, unless accelerated earlier</t>
  </si>
  <si>
    <t>May 24,
		2034</t>
  </si>
  <si>
    <t>Trust common stock</t>
  </si>
  <si>
    <t>Interest rate, per annum</t>
  </si>
  <si>
    <t>Three-Month LIBOR plus 4.0%</t>
  </si>
  <si>
    <t>James River Capital Trust II</t>
  </si>
  <si>
    <t>Dec. 15,
		2004</t>
  </si>
  <si>
    <t>Dec. 15,
		2034</t>
  </si>
  <si>
    <t>Three-Month LIBOR plus 3.4%</t>
  </si>
  <si>
    <t>James River Capital Trust III</t>
  </si>
  <si>
    <t>Jun. 15,
		2006</t>
  </si>
  <si>
    <t>Jun. 15,
		2036</t>
  </si>
  <si>
    <t>Three-Month LIBOR plus 3.0%</t>
  </si>
  <si>
    <t>James River Capital Trust IV</t>
  </si>
  <si>
    <t>Dec. 11,
		2007</t>
  </si>
  <si>
    <t>Dec. 15,
		2037</t>
  </si>
  <si>
    <t>Three-Month LIBOR plus 3.1%</t>
  </si>
  <si>
    <t>Franklin Holdings II (Bermuda) Capital Trust I</t>
  </si>
  <si>
    <t>Jan. 10,
		2008</t>
  </si>
  <si>
    <t>Mar. 15,
		2038</t>
  </si>
  <si>
    <t>Junior Subordinated Debt - Narrative (Details)</t>
  </si>
  <si>
    <t>Debt redemption percentage</t>
  </si>
  <si>
    <t>Capital Stock - Narrative (Details) - USD ($) $ / shares in Units, $ in Thousands</t>
  </si>
  <si>
    <t>Dec. 09, 2014</t>
  </si>
  <si>
    <t>Share-based Compensation Arrangement by Share-based Payment Award [Line Items]</t>
  </si>
  <si>
    <t>Undesignated preferred stock, shares authorized</t>
  </si>
  <si>
    <t>Undesignated stock par value (in dollars per share)</t>
  </si>
  <si>
    <t>Common shares reserved for future issuance</t>
  </si>
  <si>
    <t>RSUs</t>
  </si>
  <si>
    <t>Restricted stock unit dividend equivalents</t>
  </si>
  <si>
    <t>Dividends payable</t>
  </si>
  <si>
    <t>Capital Stock - Summary of Cash Dividends Declared (Details) - Dividends Declared - USD ($) $ / shares in Units, $ in Millions</t>
  </si>
  <si>
    <t>Dividend per Common Share</t>
  </si>
  <si>
    <t>Total Amount</t>
  </si>
  <si>
    <t>February 14, 2017</t>
  </si>
  <si>
    <t>May 2, 2017</t>
  </si>
  <si>
    <t>August 1, 2017</t>
  </si>
  <si>
    <t>November 1, 2017</t>
  </si>
  <si>
    <t>February 16, 2016</t>
  </si>
  <si>
    <t>May 3, 2016</t>
  </si>
  <si>
    <t>August 3, 2016</t>
  </si>
  <si>
    <t>November 1, 2016</t>
  </si>
  <si>
    <t>February 17, 2015</t>
  </si>
  <si>
    <t>May 5, 2015</t>
  </si>
  <si>
    <t>August 5, 2015</t>
  </si>
  <si>
    <t>November 3, 2015</t>
  </si>
  <si>
    <t>Equity Awards - Narrative (Details) - USD ($) $ / shares in Units, $ in Millions</t>
  </si>
  <si>
    <t>Feb. 14, 2017</t>
  </si>
  <si>
    <t>Options</t>
  </si>
  <si>
    <t>Contractual life of option</t>
  </si>
  <si>
    <t>Total intrinsic value of options exercised</t>
  </si>
  <si>
    <t>Aggregate intrinsic value of options outstanding</t>
  </si>
  <si>
    <t>Aggregate intrinsic value of options exercisable</t>
  </si>
  <si>
    <t>Fair value of shares used in calculation of intrinsic values</t>
  </si>
  <si>
    <t>Weighted-average remaining contractual life of options outstanding (in years)</t>
  </si>
  <si>
    <t>4 years 6 months</t>
  </si>
  <si>
    <t>Weighted-average remaining contractual life of options exercisable (in years)</t>
  </si>
  <si>
    <t>3 years 9 months 10 days</t>
  </si>
  <si>
    <t>Weighted-average fair value of options granted</t>
  </si>
  <si>
    <t>Options | Minimum</t>
  </si>
  <si>
    <t>Option vesting period (in years)</t>
  </si>
  <si>
    <t>Options | Maximum</t>
  </si>
  <si>
    <t>4 years</t>
  </si>
  <si>
    <t>Total fair value of shares vested</t>
  </si>
  <si>
    <t>Unrecognized share based compensation expense</t>
  </si>
  <si>
    <t>Weighted-average period of unrecognized share based compensation expense (in years)</t>
  </si>
  <si>
    <t>1 year 10 months 24 days</t>
  </si>
  <si>
    <t>RSUs | Minimum</t>
  </si>
  <si>
    <t>1 year</t>
  </si>
  <si>
    <t>RSUs | Maximum</t>
  </si>
  <si>
    <t>5 years</t>
  </si>
  <si>
    <t>2014 Long Term Incentive Plan</t>
  </si>
  <si>
    <t>Maximum number of shares available for issuance</t>
  </si>
  <si>
    <t>Number of shares available for grant</t>
  </si>
  <si>
    <t>2014 Long Term Incentive Plan | RSUs | Minimum</t>
  </si>
  <si>
    <t>2014 Long Term Incentive Plan | RSUs | Maximum</t>
  </si>
  <si>
    <t>2014 Non-Employee Director Incentive Plan</t>
  </si>
  <si>
    <t>Equity Awards - Summary of Option Activity (Details) - Options - $ / shares</t>
  </si>
  <si>
    <t>Shares</t>
  </si>
  <si>
    <t>Beginning of year (in shares)</t>
  </si>
  <si>
    <t>Granted (in shares)</t>
  </si>
  <si>
    <t>Exercised (in shares)</t>
  </si>
  <si>
    <t>Forfeited (in shares)</t>
  </si>
  <si>
    <t>End of year (in shares)</t>
  </si>
  <si>
    <t>Exercisable, end of year (in shares)</t>
  </si>
  <si>
    <t>Weighted- Average Exercise Price</t>
  </si>
  <si>
    <t>Beginning of year (in dollars per share)</t>
  </si>
  <si>
    <t>Granted (in dollars per share)</t>
  </si>
  <si>
    <t>Exercised (in dollars per share)</t>
  </si>
  <si>
    <t>Forfeited (in dollars per share)</t>
  </si>
  <si>
    <t>End of year (in dollars per share)</t>
  </si>
  <si>
    <t>Exercisable, end of year</t>
  </si>
  <si>
    <t>Equity Awards - Summary of Assumptions for Options Granted (Details) - Options</t>
  </si>
  <si>
    <t>Range of risk-free interest rates</t>
  </si>
  <si>
    <t>1.97%</t>
  </si>
  <si>
    <t>1.23%</t>
  </si>
  <si>
    <t>1.54%</t>
  </si>
  <si>
    <t>Dividend yield</t>
  </si>
  <si>
    <t>2.85%</t>
  </si>
  <si>
    <t>4.00%</t>
  </si>
  <si>
    <t>Expected share price volatility</t>
  </si>
  <si>
    <t>27.39%</t>
  </si>
  <si>
    <t>25.00%</t>
  </si>
  <si>
    <t>Expected life (in years)</t>
  </si>
  <si>
    <t>Equity Awards - Summary of RSU Activity (Details) - RSUs - $ / shares</t>
  </si>
  <si>
    <t>Unvested, beginning of year (in shares)</t>
  </si>
  <si>
    <t>Vested (in shares)</t>
  </si>
  <si>
    <t>Unvested, end of year (in shares)</t>
  </si>
  <si>
    <t>Weighted- Average Grant Date Fair Value</t>
  </si>
  <si>
    <t>Unvested, beginning of year (in dollars per share)</t>
  </si>
  <si>
    <t>Vested (in dollars per share)</t>
  </si>
  <si>
    <t>Unvested, end of year (in dollars per share)</t>
  </si>
  <si>
    <t>Equity Awards - Summary of Compensation Expense and Related Tax Benefit (Details) - USD ($) $ in Thousands</t>
  </si>
  <si>
    <t>U.S. tax benefit on share based compensation expense</t>
  </si>
  <si>
    <t>Income Taxes - Narrative (Details) - USD ($)</t>
  </si>
  <si>
    <t>Income Tax Examination [Line Items]</t>
  </si>
  <si>
    <t>Percentage of dividend withholding tax</t>
  </si>
  <si>
    <t>Dividend distributions to intermediate holding company</t>
  </si>
  <si>
    <t>Remittance of dividend withholding tax</t>
  </si>
  <si>
    <t>Federal statutory tax rates</t>
  </si>
  <si>
    <t>35.00%</t>
  </si>
  <si>
    <t>U.S. income before Federal income taxes</t>
  </si>
  <si>
    <t>Percentage of excise tax on reinsurance premiums paid</t>
  </si>
  <si>
    <t>Payment of federal excise taxes</t>
  </si>
  <si>
    <t>Excise taxes paid</t>
  </si>
  <si>
    <t>Bermuda</t>
  </si>
  <si>
    <t>Income Taxes - Summary of Income Tax Expense (Details) - USD ($) $ in Thousands</t>
  </si>
  <si>
    <t>Effective Income Tax Rate Reconciliation, Amount [Abstract]</t>
  </si>
  <si>
    <t>Federal income tax expense at applicable statutory rates</t>
  </si>
  <si>
    <t>Tax-exempt investment income</t>
  </si>
  <si>
    <t>Dividends received deduction</t>
  </si>
  <si>
    <t>Excess tax benefits on share based compensation</t>
  </si>
  <si>
    <t>Effect of tax rate reduction on deferred tax liability</t>
  </si>
  <si>
    <t>Federal income tax expense</t>
  </si>
  <si>
    <t>U.S. state income tax expense (benefit)</t>
  </si>
  <si>
    <t>U.S. dividend withholding tax</t>
  </si>
  <si>
    <t>Income Taxes - Summary of Net Deferred Tax Asset (Details) - USD ($) $ in Thousands</t>
  </si>
  <si>
    <t>Deferred tax assets:</t>
  </si>
  <si>
    <t>Accrued compensation expenses</t>
  </si>
  <si>
    <t>Share based compensation</t>
  </si>
  <si>
    <t>Property and equipment</t>
  </si>
  <si>
    <t>AMT credit</t>
  </si>
  <si>
    <t>Invested asset impairments</t>
  </si>
  <si>
    <t>Total deferred tax assets</t>
  </si>
  <si>
    <t>Deferred tax liabilities:</t>
  </si>
  <si>
    <t>Intangible assets</t>
  </si>
  <si>
    <t>Net unrealized gains</t>
  </si>
  <si>
    <t>Deferred gain on extinguishment of debt</t>
  </si>
  <si>
    <t>Equity method investments</t>
  </si>
  <si>
    <t>Total deferred tax liabilities</t>
  </si>
  <si>
    <t>Net deferred tax liabilities</t>
  </si>
  <si>
    <t>Other Operating Expenses and Other Expenses - Summary of Other Operating Expenses (Details) - USD ($) $ in Thousands</t>
  </si>
  <si>
    <t>Other underwriting expenses of the insurance segments</t>
  </si>
  <si>
    <t>Other operating expenses of the Corporate and Other segment</t>
  </si>
  <si>
    <t>Other Operating Expenses and Other Expenses - Narrative (Details) - USD ($)</t>
  </si>
  <si>
    <t>Total other expenses</t>
  </si>
  <si>
    <t>Legal Fees</t>
  </si>
  <si>
    <t>Severance expenses</t>
  </si>
  <si>
    <t>Related party leasing agreement expense</t>
  </si>
  <si>
    <t>Legal, tax, and other professional services expense</t>
  </si>
  <si>
    <t>Employee Benefits (Details) - USD ($) $ in Millions</t>
  </si>
  <si>
    <t>Maximum matching employer contribution</t>
  </si>
  <si>
    <t>6.00%</t>
  </si>
  <si>
    <t>Expense associated with Savings Plans</t>
  </si>
  <si>
    <t>Commitments and Contingent Liabilities - Narrative (Details) - USD ($)</t>
  </si>
  <si>
    <t>Contingent Liabilities [Line Items]</t>
  </si>
  <si>
    <t>Rental expense</t>
  </si>
  <si>
    <t>Future minimum lease payments for building constructed</t>
  </si>
  <si>
    <t>Lease term (in years)</t>
  </si>
  <si>
    <t>Total payments under lease</t>
  </si>
  <si>
    <t>Policy management software</t>
  </si>
  <si>
    <t>Lease payment per year</t>
  </si>
  <si>
    <t>JRG Reinsurance Company, Ltd.</t>
  </si>
  <si>
    <t>Total amount deposited in trust accounts</t>
  </si>
  <si>
    <t>JRG Reinsurance Company, Ltd. | Letter of credit 100 million, 50.2 million issued</t>
  </si>
  <si>
    <t>Letters of credit facility, amount</t>
  </si>
  <si>
    <t>Amount of letters of credit issued</t>
  </si>
  <si>
    <t>Assets deposited for securing letters of credit</t>
  </si>
  <si>
    <t>JRG Reinsurance Company, Ltd. | Letter of credit 102.5 million</t>
  </si>
  <si>
    <t>JRG Reinsurance Company, Ltd. | Letter of credit 100 million, 10.2 million issued</t>
  </si>
  <si>
    <t>Captive insurance company affiliate of the insured group</t>
  </si>
  <si>
    <t>Cash equivalent collateral held in the collateral trust arrangement</t>
  </si>
  <si>
    <t>Commitments and Contingent Liabilities - Schedule of Future Minimum Payments for Non-cancelable Operating Leases (Details) $ in Thousands</t>
  </si>
  <si>
    <t>Other Comprehensive Income (Loss) - Summary of Components of Other Comprehensive (Loss) Income (Details) - USD ($) $ in Thousands</t>
  </si>
  <si>
    <t>Unrealized gains (losses) arising during the period, before U.S. income taxes</t>
  </si>
  <si>
    <t>U.S. income taxes</t>
  </si>
  <si>
    <t>Unrealized gains (losses) arising during the period, net of U.S. income taxes</t>
  </si>
  <si>
    <t>Less reclassification adjustment:</t>
  </si>
  <si>
    <t>Reclassification adjustment for investment (losses) gains realized in net income</t>
  </si>
  <si>
    <t>Other comprehensive income (loss)</t>
  </si>
  <si>
    <t>Other Comprehensive Income (Loss) - Narrative (Details) - USD ($)</t>
  </si>
  <si>
    <t>Realized Investment Gain Losses [Line Items]</t>
  </si>
  <si>
    <t>Segment Information - Narrative (Details) $ in Thousands</t>
  </si>
  <si>
    <t>Sep. 30, 2017USD ($)</t>
  </si>
  <si>
    <t>Jun. 30, 2017USD ($)</t>
  </si>
  <si>
    <t>Mar. 31, 2017USD ($)</t>
  </si>
  <si>
    <t>Sep. 30, 2016USD ($)</t>
  </si>
  <si>
    <t>Jun. 30, 2016USD ($)</t>
  </si>
  <si>
    <t>Mar. 31, 2016USD ($)</t>
  </si>
  <si>
    <t>Dec. 31, 2017USD ($)Underwriting_divisionSegment</t>
  </si>
  <si>
    <t>Segment Reporting Information [Line Items]</t>
  </si>
  <si>
    <t>Number of reportable segments | Segment</t>
  </si>
  <si>
    <t>Number of underwriting divisions | Underwriting_division</t>
  </si>
  <si>
    <t>Broker one</t>
  </si>
  <si>
    <t>Gross written premiums percentage</t>
  </si>
  <si>
    <t>47.90%</t>
  </si>
  <si>
    <t>Broker two</t>
  </si>
  <si>
    <t>13.30%</t>
  </si>
  <si>
    <t>Agency one</t>
  </si>
  <si>
    <t>Consolidated gross written premiums percentage</t>
  </si>
  <si>
    <t>16.90%</t>
  </si>
  <si>
    <t>Excess and Surplus Lines | Broker one</t>
  </si>
  <si>
    <t>23.50%</t>
  </si>
  <si>
    <t>Excess and Surplus Lines | Broker two</t>
  </si>
  <si>
    <t>6.50%</t>
  </si>
  <si>
    <t>Excess and Surplus Lines | Insured one</t>
  </si>
  <si>
    <t>40.80%</t>
  </si>
  <si>
    <t>Excess and Surplus Lines | Rasier LLC</t>
  </si>
  <si>
    <t>20.00%</t>
  </si>
  <si>
    <t>Specialty Admitted Insurance | Agency one</t>
  </si>
  <si>
    <t>57.80%</t>
  </si>
  <si>
    <t>Casualty Reinsurance | Broker one</t>
  </si>
  <si>
    <t>5.20%</t>
  </si>
  <si>
    <t>23.80%</t>
  </si>
  <si>
    <t>Casualty Reinsurance | Broker two</t>
  </si>
  <si>
    <t>5.10%</t>
  </si>
  <si>
    <t>23.40%</t>
  </si>
  <si>
    <t>Casualty Reinsurance | Broker three</t>
  </si>
  <si>
    <t>16.20%</t>
  </si>
  <si>
    <t>Casualty Reinsurance | Broker four</t>
  </si>
  <si>
    <t>3.10%</t>
  </si>
  <si>
    <t>14.20%</t>
  </si>
  <si>
    <t>Casualty Reinsurance | Unaffiliated ceding company one</t>
  </si>
  <si>
    <t>11.10%</t>
  </si>
  <si>
    <t>51.10%</t>
  </si>
  <si>
    <t>Casualty Reinsurance | Unaffiliated ceding company two</t>
  </si>
  <si>
    <t>4.50%</t>
  </si>
  <si>
    <t>20.60%</t>
  </si>
  <si>
    <t>Segment Information - Schedule of Segment Reporting Information (Details) - USD ($) $ in Thousands</t>
  </si>
  <si>
    <t>Segment revenues</t>
  </si>
  <si>
    <t>Underwriting profit (loss) of operating segments</t>
  </si>
  <si>
    <t>Segment goodwill</t>
  </si>
  <si>
    <t>Segment assets</t>
  </si>
  <si>
    <t>Corporate and other segment</t>
  </si>
  <si>
    <t>Segment Information - Reconciliation of Underwriting Profit (Loss) of Insurance Segments (Details) - USD ($)</t>
  </si>
  <si>
    <t>Underwriting profit</t>
  </si>
  <si>
    <t>Segment Information - Gross Written Premiums (Details) - USD ($) $ in Thousands</t>
  </si>
  <si>
    <t>Total gross written premiums</t>
  </si>
  <si>
    <t>Excess and Surplus Lines | Manufacturers and Contractors</t>
  </si>
  <si>
    <t>Excess and Surplus Lines | Excess Casualty</t>
  </si>
  <si>
    <t>Excess and Surplus Lines | General Casualty</t>
  </si>
  <si>
    <t>Excess and Surplus Lines | Energy</t>
  </si>
  <si>
    <t>Excess and Surplus Lines | Allied Health</t>
  </si>
  <si>
    <t>Excess and Surplus Lines | Excess Property</t>
  </si>
  <si>
    <t>Excess and Surplus Lines | Life Sciences</t>
  </si>
  <si>
    <t>Excess and Surplus Lines | Small Business</t>
  </si>
  <si>
    <t>Excess and Surplus Lines | Professional Liability</t>
  </si>
  <si>
    <t>Excess and Surplus Lines | Environmental</t>
  </si>
  <si>
    <t>Excess and Surplus Lines | Medical Professionals</t>
  </si>
  <si>
    <t>Excess and Surplus Lines | Sports and Entertainment</t>
  </si>
  <si>
    <t>Fair Value Measurements - Summary of Assets Measured at Fair Value on a Recurring Basis (Details) - USD ($) $ in Thousands</t>
  </si>
  <si>
    <t>Fair Value, Balance Sheet Grouping, Financial Statement Captions [Line Items]</t>
  </si>
  <si>
    <t>Trading securities:</t>
  </si>
  <si>
    <t>Fixed maturity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Summary of Available-for-Sale Fixed Maturity Securities Measured at Fair Value on a Recurring Basis (Details) - Available-for-sale fixed maturity securities - USD ($) $ in Thousands</t>
  </si>
  <si>
    <t>Fair Value, Assets Measured on Recurring Basis, Unobservable Input Reconciliation, Calculation [Roll Forward]</t>
  </si>
  <si>
    <t>Beginning balance</t>
  </si>
  <si>
    <t>Transfers out of Level 3</t>
  </si>
  <si>
    <t>Transfers in to Level 3</t>
  </si>
  <si>
    <t>Maturities and calls</t>
  </si>
  <si>
    <t>Amortization of discount</t>
  </si>
  <si>
    <t>Total gains or losses (realized/unrealized) - Included in earnings</t>
  </si>
  <si>
    <t>Total gains or losses (realized/unrealized) - Included in other comprehensive income</t>
  </si>
  <si>
    <t>Ending balance</t>
  </si>
  <si>
    <t>Fair Value Measurements - Narrative (Details) - USD ($)</t>
  </si>
  <si>
    <t>Fair Value, Assets and Liabilities Measured on Recurring and Nonrecurring Basis [Line Items]</t>
  </si>
  <si>
    <t>Unpaid principal on bank loan participations for which external sources were unavailable to determine fair value</t>
  </si>
  <si>
    <t>Carrying value of bank loan participations for which external sources were unavailable to determine fair value</t>
  </si>
  <si>
    <t>Fair value of available-for-sale fixed maturity security</t>
  </si>
  <si>
    <t>Fair Value Measurements - Summary of Assets Measured at Fair Value on a Nonecurring Basis (Details) - Nonrecurring basis - USD ($) $ in Thousands</t>
  </si>
  <si>
    <t>Bank loan participations held-for-investment</t>
  </si>
  <si>
    <t>Quoted Prices in Active Markets for Identical Assets Level 1</t>
  </si>
  <si>
    <t>Significant Other Observable Inputs Level 2</t>
  </si>
  <si>
    <t>Significant Unobservable Inputs Level 3</t>
  </si>
  <si>
    <t>Fair Value Measurements - Summary of the Carrying Value and Fair Values of Financial Instruments (Details) - USD ($) $ in Thousands</t>
  </si>
  <si>
    <t>Available-for-sale:</t>
  </si>
  <si>
    <t>Liabilities</t>
  </si>
  <si>
    <t>Carrying Value</t>
  </si>
  <si>
    <t>Other invested assets – notes receivable</t>
  </si>
  <si>
    <t>Statutory Matters - Schedule of Statutory Accounting (Details) - USD ($) $ in Thousands</t>
  </si>
  <si>
    <t>Statutory net income</t>
  </si>
  <si>
    <t>Statutory capital and surplus</t>
  </si>
  <si>
    <t>Minimum required statutory capital and surplus</t>
  </si>
  <si>
    <t>Statutory Matters - Narrative (Details) - USD ($) $ in Thousands</t>
  </si>
  <si>
    <t>Statutory Accounting Practices [Line Items]</t>
  </si>
  <si>
    <t>Minimum statutory solvency margin</t>
  </si>
  <si>
    <t>Actual statutory capital and surplus</t>
  </si>
  <si>
    <t>Shareholders' equity</t>
  </si>
  <si>
    <t>JRG Re</t>
  </si>
  <si>
    <t>JRG Re | BERMUDA</t>
  </si>
  <si>
    <t>JRG Re | Minimum | BERMUDA</t>
  </si>
  <si>
    <t>Minimum liquidity ratio</t>
  </si>
  <si>
    <t>75.00%</t>
  </si>
  <si>
    <t>Dividend Restrictions (Details) - USD ($) $ in Thousands</t>
  </si>
  <si>
    <t>Dividend limitations percentage of statutory surplus</t>
  </si>
  <si>
    <t>10.00%</t>
  </si>
  <si>
    <t>Maximum amount of dividends available without regulatory approval</t>
  </si>
  <si>
    <t>Percentage of dividend withholding tax for distributions</t>
  </si>
  <si>
    <t>Percentage of dividend distribution tax</t>
  </si>
  <si>
    <t>30.00%</t>
  </si>
  <si>
    <t>Maximum amount of dividends and return of capital available</t>
  </si>
  <si>
    <t>Other Related Party Transactions (Details) - USD ($)</t>
  </si>
  <si>
    <t>Related Party Transaction [Line Items]</t>
  </si>
  <si>
    <t>Increase in fixed annual rent</t>
  </si>
  <si>
    <t>2.00%</t>
  </si>
  <si>
    <t>Chairman of the Board and Chief Executive Officer</t>
  </si>
  <si>
    <t>Total fees paid for the use of plane</t>
  </si>
  <si>
    <t>Independent Directors | Consulting Agreement</t>
  </si>
  <si>
    <t>Investment and other business consulting services fees</t>
  </si>
  <si>
    <t>Subsequent Events (Details) - $ / shares</t>
  </si>
  <si>
    <t>Feb. 22, 2018</t>
  </si>
  <si>
    <t>Subsequent Event [Line Items]</t>
  </si>
  <si>
    <t>Number of awards granted</t>
  </si>
  <si>
    <t>Fair value on grant date</t>
  </si>
  <si>
    <t>Vesting period (in years)</t>
  </si>
  <si>
    <t>2014 Long Term Incentive Plan | RSUs</t>
  </si>
  <si>
    <t>Subsequent event</t>
  </si>
  <si>
    <t>Dividends payable, per common share</t>
  </si>
  <si>
    <t>Unaudited Selected Quarterly Financial Data (Details) - USD ($) $ / shares in Units, $ in Thousands</t>
  </si>
  <si>
    <t>Comprehensive income (loss)</t>
  </si>
  <si>
    <t>Earnings per share:</t>
  </si>
  <si>
    <t>Commission expense | Casualty Reinsurance</t>
  </si>
  <si>
    <t>SCHEDULE I - Summary of Investments - Other than Investments in Related Parties (Details) $ in Thousands</t>
  </si>
  <si>
    <t>Summary of Investments, Other than Investments in Related Parties, Reportable Data [Line Items]</t>
  </si>
  <si>
    <t>Amount at which shown on Balance Sheet</t>
  </si>
  <si>
    <t>Bank loan participations, held-for-investment, net of allowance</t>
  </si>
  <si>
    <t>Available-for-sale Securities | Fixed maturity securities:</t>
  </si>
  <si>
    <t>Available-for-sale Securities | State and municipal</t>
  </si>
  <si>
    <t>Available-for-sale Securities | Residential mortgage-backed</t>
  </si>
  <si>
    <t>Available-for-sale Securities | Corporate</t>
  </si>
  <si>
    <t>Available-for-sale Securities | Commercial mortgage and asset-backed</t>
  </si>
  <si>
    <t>Available-for-sale Securities | Obligations of U.S. government corporations and agencies</t>
  </si>
  <si>
    <t>Available-for-sale Securities | U.S. Treasury securities and obligations guaranteed by the U.S. government</t>
  </si>
  <si>
    <t>Available-for-sale Securities | Redeemable preferred stock</t>
  </si>
  <si>
    <t>Available-for-sale Securities | Equity securities</t>
  </si>
  <si>
    <t>Available-for-sale Securities | Preferred stock</t>
  </si>
  <si>
    <t>Available-for-sale Securities | Common stock</t>
  </si>
  <si>
    <t>Trading Securities | Fixed maturity securities:</t>
  </si>
  <si>
    <t>SCHEDULE II - Condensed Financial Information of Registrant (Details) - USD ($) $ in Thousands</t>
  </si>
  <si>
    <t>Assets [Abstract]</t>
  </si>
  <si>
    <t>Class A common shares</t>
  </si>
  <si>
    <t>Parent Company</t>
  </si>
  <si>
    <t>Investment in subsidiaries</t>
  </si>
  <si>
    <t>Notes payable to subsidiary</t>
  </si>
  <si>
    <t>Due to subsidiaries</t>
  </si>
  <si>
    <t>SCHEDULE II - Condensed Financial Information of Registrant (Details 1) - USD ($)</t>
  </si>
  <si>
    <t>Loss before equity in net income of subsidiaries</t>
  </si>
  <si>
    <t>Other comprehensive (loss) income:</t>
  </si>
  <si>
    <t>SCHEDULE II - Condensed Financial Information of Registrant (Details 2) - USD ($) $ in Thousands</t>
  </si>
  <si>
    <t>Adjustments to reconcile net income to net cash (used in) provided by operating activities:</t>
  </si>
  <si>
    <t>Investing activities</t>
  </si>
  <si>
    <t>Senior debt issuance</t>
  </si>
  <si>
    <t>Increase in cash and cash equivalents</t>
  </si>
  <si>
    <t>Equity in undistributed earnings of subsidiaries</t>
  </si>
  <si>
    <t>Changes in operating assets and liabilities:</t>
  </si>
  <si>
    <t>Dividends from subsidiaries</t>
  </si>
  <si>
    <t>Debt issue costs paid</t>
  </si>
  <si>
    <t>SCHEDUEL II - Condensed Financial Information of Registrant - Narrative (Details) - USD ($) $ in Millions</t>
  </si>
  <si>
    <t>SCHEDULE III - Supplementary Insurance Information (Details) - USD ($) $ in Thousands</t>
  </si>
  <si>
    <t>Supplementary Insurance Information, by Segment [Line Items]</t>
  </si>
  <si>
    <t>Unearned Premiums</t>
  </si>
  <si>
    <t>Net Earned Premiums</t>
  </si>
  <si>
    <t>Losses and Loss Adjustment Expenses</t>
  </si>
  <si>
    <t>Amortization of Policy Acquisition Costs</t>
  </si>
  <si>
    <t>Other Operating Expenses</t>
  </si>
  <si>
    <t>Net Written Premiums</t>
  </si>
  <si>
    <t>SCHEDULE IV - Reinsurance (Details) - USD ($) $ in Thousands</t>
  </si>
  <si>
    <t>Reinsurance Premiums for Insurance Companies, by Product Segment [Line Items]</t>
  </si>
  <si>
    <t>Ceded to Other Companies Written Premiums</t>
  </si>
  <si>
    <t>Assumed from Other Companies Written Premiums</t>
  </si>
  <si>
    <t>Percentage of Amount Assumed to Net</t>
  </si>
  <si>
    <t>31.10%</t>
  </si>
  <si>
    <t>33.70%</t>
  </si>
  <si>
    <t>37.40%</t>
  </si>
  <si>
    <t>4.60%</t>
  </si>
  <si>
    <t>8.60%</t>
  </si>
  <si>
    <t>99.80%</t>
  </si>
  <si>
    <t>99.60%</t>
  </si>
  <si>
    <t>SCHEDULE V - Valuation and Qualifying Accounts (Details) - USD ($) $ in Thousands</t>
  </si>
  <si>
    <t>Movement in Valuation Allowances and Reserves [Roll Forward]</t>
  </si>
  <si>
    <t>Balance at Beginning of Period</t>
  </si>
  <si>
    <t>Additions Amounts Charged to Expense</t>
  </si>
  <si>
    <t>Deductions Amounts Written Off or Disposals</t>
  </si>
  <si>
    <t>Balance at End of Period</t>
  </si>
  <si>
    <t>Allowance for Doubtful Accounts</t>
  </si>
  <si>
    <t>Allowance for Credit Losses on Bank Loans</t>
  </si>
  <si>
    <t>SCHEDULE VI - Supplementary Information Concerning Property Casualty Insurance Operations (Details) - USD ($) $ in Thousands</t>
  </si>
  <si>
    <t>Paid losses and loss adjustment expenses, net of reinsur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_(&quot;$ &quot;#,##0.00_);_(&quot;$ &quot;(#,##0.00)" numFmtId="167"/>
    <numFmt formatCode="_(&quot;Year &quot;#,##0_);_(&quot;Year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9739509</v>
      </c>
    </row>
    <row r="13" spans="1:4">
      <c r="A13" s="4" t="s">
        <v>21</v>
      </c>
      <c r="D13" s="6" t="n">
        <v>87923225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1</v>
      </c>
      <c r="B1" s="2" t="s">
        <v>1</v>
      </c>
    </row>
    <row r="2" spans="1:4">
      <c r="B2" s="2" t="s">
        <v>2</v>
      </c>
      <c r="C2" s="2" t="s">
        <v>32</v>
      </c>
      <c r="D2" s="2" t="s">
        <v>86</v>
      </c>
    </row>
    <row r="3" spans="1:4">
      <c r="A3" s="3" t="s">
        <v>1052</v>
      </c>
    </row>
    <row r="4" spans="1:4">
      <c r="A4" s="4" t="s">
        <v>94</v>
      </c>
      <c r="B4" s="6" t="n">
        <v>-835000</v>
      </c>
      <c r="C4" s="6" t="n">
        <v>6572000</v>
      </c>
      <c r="D4" s="6" t="n">
        <v>2402000</v>
      </c>
    </row>
    <row r="5" spans="1:4">
      <c r="A5" s="4" t="s">
        <v>534</v>
      </c>
    </row>
    <row r="6" spans="1:4">
      <c r="A6" s="3" t="s">
        <v>1052</v>
      </c>
    </row>
    <row r="7" spans="1:4">
      <c r="A7" s="4" t="s">
        <v>94</v>
      </c>
      <c r="B7" s="6" t="n">
        <v>-1150000</v>
      </c>
      <c r="C7" s="6" t="n">
        <v>995000</v>
      </c>
      <c r="D7" s="6" t="n">
        <v>-7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1053</v>
      </c>
      <c r="B1" s="2" t="s">
        <v>461</v>
      </c>
      <c r="J1" s="2" t="s">
        <v>1</v>
      </c>
    </row>
    <row r="2" spans="1:12">
      <c r="B2" s="2" t="s">
        <v>622</v>
      </c>
      <c r="C2" s="2" t="s">
        <v>1054</v>
      </c>
      <c r="D2" s="2" t="s">
        <v>1055</v>
      </c>
      <c r="E2" s="2" t="s">
        <v>1056</v>
      </c>
      <c r="F2" s="2" t="s">
        <v>809</v>
      </c>
      <c r="G2" s="2" t="s">
        <v>1057</v>
      </c>
      <c r="H2" s="2" t="s">
        <v>1058</v>
      </c>
      <c r="I2" s="2" t="s">
        <v>1059</v>
      </c>
      <c r="J2" s="2" t="s">
        <v>1060</v>
      </c>
      <c r="K2" s="2" t="s">
        <v>809</v>
      </c>
      <c r="L2" s="2" t="s">
        <v>431</v>
      </c>
    </row>
    <row r="3" spans="1:12">
      <c r="A3" s="3" t="s">
        <v>1061</v>
      </c>
    </row>
    <row r="4" spans="1:12">
      <c r="A4" s="4" t="s">
        <v>1062</v>
      </c>
      <c r="J4" s="5" t="n">
        <v>4</v>
      </c>
    </row>
    <row r="5" spans="1:12">
      <c r="A5" s="4" t="s">
        <v>438</v>
      </c>
      <c r="J5" s="6" t="n">
        <v>17000</v>
      </c>
      <c r="K5" s="6" t="n">
        <v>10100</v>
      </c>
      <c r="L5" s="6" t="n">
        <v>3200</v>
      </c>
    </row>
    <row r="6" spans="1:12">
      <c r="A6" s="4" t="s">
        <v>1063</v>
      </c>
      <c r="J6" s="5" t="n">
        <v>15</v>
      </c>
    </row>
    <row r="7" spans="1:12">
      <c r="A7" s="4" t="s">
        <v>88</v>
      </c>
      <c r="B7" s="6" t="n">
        <v>237900</v>
      </c>
      <c r="C7" s="6" t="n">
        <v>338351</v>
      </c>
      <c r="D7" s="6" t="n">
        <v>281475</v>
      </c>
      <c r="E7" s="6" t="n">
        <v>224179</v>
      </c>
      <c r="F7" s="6" t="n">
        <v>173490</v>
      </c>
      <c r="G7" s="6" t="n">
        <v>260166</v>
      </c>
      <c r="H7" s="6" t="n">
        <v>170671</v>
      </c>
      <c r="I7" s="6" t="n">
        <v>133071</v>
      </c>
      <c r="J7" s="6" t="n">
        <v>1081905</v>
      </c>
      <c r="K7" s="5" t="n">
        <v>737398</v>
      </c>
      <c r="L7" s="5" t="n">
        <v>572194</v>
      </c>
    </row>
    <row r="8" spans="1:12">
      <c r="A8" s="4" t="s">
        <v>1064</v>
      </c>
    </row>
    <row r="9" spans="1:12">
      <c r="A9" s="3" t="s">
        <v>1061</v>
      </c>
    </row>
    <row r="10" spans="1:12">
      <c r="A10" s="4" t="s">
        <v>1065</v>
      </c>
      <c r="J10" s="4" t="s">
        <v>1066</v>
      </c>
    </row>
    <row r="11" spans="1:12">
      <c r="A11" s="4" t="s">
        <v>1067</v>
      </c>
    </row>
    <row r="12" spans="1:12">
      <c r="A12" s="3" t="s">
        <v>1061</v>
      </c>
    </row>
    <row r="13" spans="1:12">
      <c r="A13" s="4" t="s">
        <v>1065</v>
      </c>
      <c r="J13" s="4" t="s">
        <v>1068</v>
      </c>
    </row>
    <row r="14" spans="1:12">
      <c r="A14" s="4" t="s">
        <v>1069</v>
      </c>
    </row>
    <row r="15" spans="1:12">
      <c r="A15" s="3" t="s">
        <v>1061</v>
      </c>
    </row>
    <row r="16" spans="1:12">
      <c r="A16" s="4" t="s">
        <v>1070</v>
      </c>
      <c r="J16" s="4" t="s">
        <v>1071</v>
      </c>
    </row>
    <row r="17" spans="1:12">
      <c r="A17" s="4" t="s">
        <v>604</v>
      </c>
    </row>
    <row r="18" spans="1:12">
      <c r="A18" s="3" t="s">
        <v>1061</v>
      </c>
    </row>
    <row r="19" spans="1:12">
      <c r="A19" s="4" t="s">
        <v>1063</v>
      </c>
      <c r="J19" s="5" t="n">
        <v>13</v>
      </c>
    </row>
    <row r="20" spans="1:12">
      <c r="A20" s="4" t="s">
        <v>88</v>
      </c>
      <c r="J20" s="6" t="n">
        <v>530120</v>
      </c>
      <c r="K20" s="5" t="n">
        <v>370844</v>
      </c>
      <c r="L20" s="5" t="n">
        <v>308717</v>
      </c>
    </row>
    <row r="21" spans="1:12">
      <c r="A21" s="4" t="s">
        <v>1072</v>
      </c>
    </row>
    <row r="22" spans="1:12">
      <c r="A22" s="3" t="s">
        <v>1061</v>
      </c>
    </row>
    <row r="23" spans="1:12">
      <c r="A23" s="4" t="s">
        <v>88</v>
      </c>
      <c r="J23" s="6" t="n">
        <v>253700</v>
      </c>
    </row>
    <row r="24" spans="1:12">
      <c r="A24" s="4" t="s">
        <v>1070</v>
      </c>
      <c r="J24" s="4" t="s">
        <v>1073</v>
      </c>
    </row>
    <row r="25" spans="1:12">
      <c r="A25" s="4" t="s">
        <v>1074</v>
      </c>
    </row>
    <row r="26" spans="1:12">
      <c r="A26" s="3" t="s">
        <v>1061</v>
      </c>
    </row>
    <row r="27" spans="1:12">
      <c r="A27" s="4" t="s">
        <v>88</v>
      </c>
      <c r="J27" s="6" t="n">
        <v>70300</v>
      </c>
    </row>
    <row r="28" spans="1:12">
      <c r="A28" s="4" t="s">
        <v>1070</v>
      </c>
      <c r="J28" s="4" t="s">
        <v>1075</v>
      </c>
    </row>
    <row r="29" spans="1:12">
      <c r="A29" s="4" t="s">
        <v>1076</v>
      </c>
    </row>
    <row r="30" spans="1:12">
      <c r="A30" s="3" t="s">
        <v>1061</v>
      </c>
    </row>
    <row r="31" spans="1:12">
      <c r="A31" s="4" t="s">
        <v>88</v>
      </c>
      <c r="J31" s="6" t="n">
        <v>216100</v>
      </c>
    </row>
    <row r="32" spans="1:12">
      <c r="A32" s="4" t="s">
        <v>1065</v>
      </c>
      <c r="J32" s="4" t="s">
        <v>1077</v>
      </c>
    </row>
    <row r="33" spans="1:12">
      <c r="A33" s="4" t="s">
        <v>1078</v>
      </c>
    </row>
    <row r="34" spans="1:12">
      <c r="A34" s="3" t="s">
        <v>1061</v>
      </c>
    </row>
    <row r="35" spans="1:12">
      <c r="A35" s="4" t="s">
        <v>438</v>
      </c>
      <c r="J35" s="6" t="n">
        <v>16900</v>
      </c>
    </row>
    <row r="36" spans="1:12">
      <c r="A36" s="4" t="s">
        <v>1070</v>
      </c>
      <c r="J36" s="4" t="s">
        <v>1079</v>
      </c>
    </row>
    <row r="37" spans="1:12">
      <c r="A37" s="4" t="s">
        <v>605</v>
      </c>
    </row>
    <row r="38" spans="1:12">
      <c r="A38" s="3" t="s">
        <v>1061</v>
      </c>
    </row>
    <row r="39" spans="1:12">
      <c r="A39" s="4" t="s">
        <v>1063</v>
      </c>
      <c r="J39" s="5" t="n">
        <v>1</v>
      </c>
    </row>
    <row r="40" spans="1:12">
      <c r="A40" s="4" t="s">
        <v>88</v>
      </c>
      <c r="J40" s="6" t="n">
        <v>316430</v>
      </c>
      <c r="K40" s="5" t="n">
        <v>182221</v>
      </c>
      <c r="L40" s="5" t="n">
        <v>90978</v>
      </c>
    </row>
    <row r="41" spans="1:12">
      <c r="A41" s="4" t="s">
        <v>1080</v>
      </c>
    </row>
    <row r="42" spans="1:12">
      <c r="A42" s="3" t="s">
        <v>1061</v>
      </c>
    </row>
    <row r="43" spans="1:12">
      <c r="A43" s="4" t="s">
        <v>88</v>
      </c>
      <c r="J43" s="6" t="n">
        <v>183000</v>
      </c>
    </row>
    <row r="44" spans="1:12">
      <c r="A44" s="4" t="s">
        <v>1065</v>
      </c>
      <c r="J44" s="4" t="s">
        <v>1081</v>
      </c>
    </row>
    <row r="45" spans="1:12">
      <c r="A45" s="4" t="s">
        <v>666</v>
      </c>
    </row>
    <row r="46" spans="1:12">
      <c r="A46" s="3" t="s">
        <v>1061</v>
      </c>
    </row>
    <row r="47" spans="1:12">
      <c r="A47" s="4" t="s">
        <v>1063</v>
      </c>
      <c r="J47" s="5" t="n">
        <v>1</v>
      </c>
    </row>
    <row r="48" spans="1:12">
      <c r="A48" s="4" t="s">
        <v>88</v>
      </c>
      <c r="J48" s="6" t="n">
        <v>235355</v>
      </c>
      <c r="K48" s="6" t="n">
        <v>184333</v>
      </c>
      <c r="L48" s="6" t="n">
        <v>172499</v>
      </c>
    </row>
    <row r="49" spans="1:12">
      <c r="A49" s="4" t="s">
        <v>1082</v>
      </c>
    </row>
    <row r="50" spans="1:12">
      <c r="A50" s="3" t="s">
        <v>1061</v>
      </c>
    </row>
    <row r="51" spans="1:12">
      <c r="A51" s="4" t="s">
        <v>88</v>
      </c>
      <c r="J51" s="6" t="n">
        <v>56100</v>
      </c>
    </row>
    <row r="52" spans="1:12">
      <c r="A52" s="4" t="s">
        <v>1070</v>
      </c>
      <c r="J52" s="4" t="s">
        <v>1083</v>
      </c>
    </row>
    <row r="53" spans="1:12">
      <c r="A53" s="4" t="s">
        <v>1065</v>
      </c>
      <c r="J53" s="4" t="s">
        <v>1084</v>
      </c>
    </row>
    <row r="54" spans="1:12">
      <c r="A54" s="4" t="s">
        <v>1085</v>
      </c>
    </row>
    <row r="55" spans="1:12">
      <c r="A55" s="3" t="s">
        <v>1061</v>
      </c>
    </row>
    <row r="56" spans="1:12">
      <c r="A56" s="4" t="s">
        <v>88</v>
      </c>
      <c r="J56" s="6" t="n">
        <v>55000</v>
      </c>
    </row>
    <row r="57" spans="1:12">
      <c r="A57" s="4" t="s">
        <v>1070</v>
      </c>
      <c r="J57" s="4" t="s">
        <v>1086</v>
      </c>
    </row>
    <row r="58" spans="1:12">
      <c r="A58" s="4" t="s">
        <v>1065</v>
      </c>
      <c r="J58" s="4" t="s">
        <v>1087</v>
      </c>
    </row>
    <row r="59" spans="1:12">
      <c r="A59" s="4" t="s">
        <v>1088</v>
      </c>
    </row>
    <row r="60" spans="1:12">
      <c r="A60" s="3" t="s">
        <v>1061</v>
      </c>
    </row>
    <row r="61" spans="1:12">
      <c r="A61" s="4" t="s">
        <v>88</v>
      </c>
      <c r="J61" s="6" t="n">
        <v>38100</v>
      </c>
    </row>
    <row r="62" spans="1:12">
      <c r="A62" s="4" t="s">
        <v>1070</v>
      </c>
      <c r="J62" s="4" t="s">
        <v>803</v>
      </c>
    </row>
    <row r="63" spans="1:12">
      <c r="A63" s="4" t="s">
        <v>1065</v>
      </c>
      <c r="J63" s="4" t="s">
        <v>1089</v>
      </c>
    </row>
    <row r="64" spans="1:12">
      <c r="A64" s="4" t="s">
        <v>1090</v>
      </c>
    </row>
    <row r="65" spans="1:12">
      <c r="A65" s="3" t="s">
        <v>1061</v>
      </c>
    </row>
    <row r="66" spans="1:12">
      <c r="A66" s="4" t="s">
        <v>88</v>
      </c>
      <c r="J66" s="6" t="n">
        <v>33400</v>
      </c>
    </row>
    <row r="67" spans="1:12">
      <c r="A67" s="4" t="s">
        <v>1070</v>
      </c>
      <c r="J67" s="4" t="s">
        <v>1091</v>
      </c>
    </row>
    <row r="68" spans="1:12">
      <c r="A68" s="4" t="s">
        <v>1065</v>
      </c>
      <c r="J68" s="4" t="s">
        <v>1092</v>
      </c>
    </row>
    <row r="69" spans="1:12">
      <c r="A69" s="4" t="s">
        <v>1093</v>
      </c>
    </row>
    <row r="70" spans="1:12">
      <c r="A70" s="3" t="s">
        <v>1061</v>
      </c>
    </row>
    <row r="71" spans="1:12">
      <c r="A71" s="4" t="s">
        <v>88</v>
      </c>
      <c r="J71" s="6" t="n">
        <v>120300</v>
      </c>
    </row>
    <row r="72" spans="1:12">
      <c r="A72" s="4" t="s">
        <v>1070</v>
      </c>
      <c r="J72" s="4" t="s">
        <v>1094</v>
      </c>
    </row>
    <row r="73" spans="1:12">
      <c r="A73" s="4" t="s">
        <v>1065</v>
      </c>
      <c r="J73" s="4" t="s">
        <v>1095</v>
      </c>
    </row>
    <row r="74" spans="1:12">
      <c r="A74" s="4" t="s">
        <v>1096</v>
      </c>
    </row>
    <row r="75" spans="1:12">
      <c r="A75" s="3" t="s">
        <v>1061</v>
      </c>
    </row>
    <row r="76" spans="1:12">
      <c r="A76" s="4" t="s">
        <v>88</v>
      </c>
      <c r="J76" s="6" t="n">
        <v>48400</v>
      </c>
    </row>
    <row r="77" spans="1:12">
      <c r="A77" s="4" t="s">
        <v>1070</v>
      </c>
      <c r="J77" s="4" t="s">
        <v>1097</v>
      </c>
    </row>
    <row r="78" spans="1:12">
      <c r="A78" s="4" t="s">
        <v>1065</v>
      </c>
      <c r="J78" s="4" t="s">
        <v>109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1061</v>
      </c>
    </row>
    <row r="4" spans="1:12">
      <c r="A4" s="4" t="s">
        <v>88</v>
      </c>
      <c r="B4" s="6" t="n">
        <v>237900</v>
      </c>
      <c r="C4" s="6" t="n">
        <v>338351</v>
      </c>
      <c r="D4" s="6" t="n">
        <v>281475</v>
      </c>
      <c r="E4" s="6" t="n">
        <v>224179</v>
      </c>
      <c r="F4" s="6" t="n">
        <v>173490</v>
      </c>
      <c r="G4" s="6" t="n">
        <v>260166</v>
      </c>
      <c r="H4" s="6" t="n">
        <v>170671</v>
      </c>
      <c r="I4" s="6" t="n">
        <v>133071</v>
      </c>
      <c r="J4" s="6" t="n">
        <v>1081905</v>
      </c>
      <c r="K4" s="6" t="n">
        <v>737398</v>
      </c>
      <c r="L4" s="6" t="n">
        <v>572194</v>
      </c>
    </row>
    <row r="5" spans="1:12">
      <c r="A5" s="4" t="s">
        <v>92</v>
      </c>
      <c r="J5" s="5" t="n">
        <v>741109</v>
      </c>
      <c r="K5" s="5" t="n">
        <v>515663</v>
      </c>
      <c r="L5" s="5" t="n">
        <v>461205</v>
      </c>
    </row>
    <row r="6" spans="1:12">
      <c r="A6" s="4" t="s">
        <v>1100</v>
      </c>
      <c r="B6" s="5" t="n">
        <v>217963</v>
      </c>
      <c r="C6" s="6" t="n">
        <v>220866</v>
      </c>
      <c r="D6" s="6" t="n">
        <v>202394</v>
      </c>
      <c r="E6" s="6" t="n">
        <v>176402</v>
      </c>
      <c r="F6" s="5" t="n">
        <v>169022</v>
      </c>
      <c r="G6" s="6" t="n">
        <v>151365</v>
      </c>
      <c r="H6" s="6" t="n">
        <v>134511</v>
      </c>
      <c r="I6" s="6" t="n">
        <v>131329</v>
      </c>
      <c r="J6" s="5" t="n">
        <v>817625</v>
      </c>
      <c r="K6" s="5" t="n">
        <v>586227</v>
      </c>
      <c r="L6" s="5" t="n">
        <v>504921</v>
      </c>
    </row>
    <row r="7" spans="1:12">
      <c r="A7" s="4" t="s">
        <v>93</v>
      </c>
      <c r="J7" s="5" t="n">
        <v>61119</v>
      </c>
      <c r="K7" s="5" t="n">
        <v>52638</v>
      </c>
      <c r="L7" s="5" t="n">
        <v>44835</v>
      </c>
    </row>
    <row r="8" spans="1:12">
      <c r="A8" s="4" t="s">
        <v>101</v>
      </c>
      <c r="J8" s="5" t="n">
        <v>8974</v>
      </c>
      <c r="K8" s="5" t="n">
        <v>8448</v>
      </c>
      <c r="L8" s="5" t="n">
        <v>6999</v>
      </c>
    </row>
    <row r="9" spans="1:12">
      <c r="A9" s="4" t="s">
        <v>1101</v>
      </c>
      <c r="J9" s="5" t="n">
        <v>31094</v>
      </c>
      <c r="K9" s="5" t="n">
        <v>49913</v>
      </c>
      <c r="L9" s="5" t="n">
        <v>46123</v>
      </c>
    </row>
    <row r="10" spans="1:12">
      <c r="A10" s="4" t="s">
        <v>1102</v>
      </c>
      <c r="B10" s="5" t="n">
        <v>181831</v>
      </c>
      <c r="F10" s="5" t="n">
        <v>181831</v>
      </c>
      <c r="J10" s="5" t="n">
        <v>181831</v>
      </c>
      <c r="K10" s="5" t="n">
        <v>181831</v>
      </c>
      <c r="L10" s="5" t="n">
        <v>181831</v>
      </c>
    </row>
    <row r="11" spans="1:12">
      <c r="A11" s="4" t="s">
        <v>1103</v>
      </c>
      <c r="B11" s="5" t="n">
        <v>2756695</v>
      </c>
      <c r="F11" s="5" t="n">
        <v>2346533</v>
      </c>
      <c r="J11" s="5" t="n">
        <v>2756695</v>
      </c>
      <c r="K11" s="5" t="n">
        <v>2346533</v>
      </c>
      <c r="L11" s="5" t="n">
        <v>2055497</v>
      </c>
    </row>
    <row r="12" spans="1:12">
      <c r="A12" s="4" t="s">
        <v>604</v>
      </c>
    </row>
    <row r="13" spans="1:12">
      <c r="A13" s="3" t="s">
        <v>1061</v>
      </c>
    </row>
    <row r="14" spans="1:12">
      <c r="A14" s="4" t="s">
        <v>88</v>
      </c>
      <c r="J14" s="5" t="n">
        <v>530120</v>
      </c>
      <c r="K14" s="5" t="n">
        <v>370844</v>
      </c>
      <c r="L14" s="5" t="n">
        <v>308717</v>
      </c>
    </row>
    <row r="15" spans="1:12">
      <c r="A15" s="4" t="s">
        <v>92</v>
      </c>
      <c r="J15" s="5" t="n">
        <v>463521</v>
      </c>
      <c r="K15" s="5" t="n">
        <v>301404</v>
      </c>
      <c r="L15" s="5" t="n">
        <v>240878</v>
      </c>
    </row>
    <row r="16" spans="1:12">
      <c r="A16" s="4" t="s">
        <v>1100</v>
      </c>
      <c r="J16" s="5" t="n">
        <v>493853</v>
      </c>
      <c r="K16" s="5" t="n">
        <v>331090</v>
      </c>
      <c r="L16" s="5" t="n">
        <v>255529</v>
      </c>
    </row>
    <row r="17" spans="1:12">
      <c r="A17" s="4" t="s">
        <v>93</v>
      </c>
      <c r="J17" s="5" t="n">
        <v>15014</v>
      </c>
      <c r="K17" s="5" t="n">
        <v>18051</v>
      </c>
      <c r="L17" s="5" t="n">
        <v>13427</v>
      </c>
    </row>
    <row r="18" spans="1:12">
      <c r="A18" s="4" t="s">
        <v>101</v>
      </c>
      <c r="J18" s="5" t="n">
        <v>0</v>
      </c>
      <c r="K18" s="5" t="n">
        <v>0</v>
      </c>
      <c r="L18" s="5" t="n">
        <v>0</v>
      </c>
    </row>
    <row r="19" spans="1:12">
      <c r="A19" s="4" t="s">
        <v>1101</v>
      </c>
      <c r="J19" s="5" t="n">
        <v>29693</v>
      </c>
      <c r="K19" s="5" t="n">
        <v>47235</v>
      </c>
      <c r="L19" s="5" t="n">
        <v>47607</v>
      </c>
    </row>
    <row r="20" spans="1:12">
      <c r="A20" s="4" t="s">
        <v>1102</v>
      </c>
      <c r="B20" s="5" t="n">
        <v>181831</v>
      </c>
      <c r="F20" s="5" t="n">
        <v>181831</v>
      </c>
      <c r="J20" s="5" t="n">
        <v>181831</v>
      </c>
      <c r="K20" s="5" t="n">
        <v>181831</v>
      </c>
      <c r="L20" s="5" t="n">
        <v>181831</v>
      </c>
    </row>
    <row r="21" spans="1:12">
      <c r="A21" s="4" t="s">
        <v>1103</v>
      </c>
      <c r="B21" s="5" t="n">
        <v>843486</v>
      </c>
      <c r="F21" s="5" t="n">
        <v>740144</v>
      </c>
      <c r="J21" s="5" t="n">
        <v>843486</v>
      </c>
      <c r="K21" s="5" t="n">
        <v>740144</v>
      </c>
      <c r="L21" s="5" t="n">
        <v>671143</v>
      </c>
    </row>
    <row r="22" spans="1:12">
      <c r="A22" s="4" t="s">
        <v>605</v>
      </c>
    </row>
    <row r="23" spans="1:12">
      <c r="A23" s="3" t="s">
        <v>1061</v>
      </c>
    </row>
    <row r="24" spans="1:12">
      <c r="A24" s="4" t="s">
        <v>88</v>
      </c>
      <c r="J24" s="5" t="n">
        <v>316430</v>
      </c>
      <c r="K24" s="5" t="n">
        <v>182221</v>
      </c>
      <c r="L24" s="5" t="n">
        <v>90978</v>
      </c>
    </row>
    <row r="25" spans="1:12">
      <c r="A25" s="4" t="s">
        <v>92</v>
      </c>
      <c r="J25" s="5" t="n">
        <v>68110</v>
      </c>
      <c r="K25" s="5" t="n">
        <v>52281</v>
      </c>
      <c r="L25" s="5" t="n">
        <v>42206</v>
      </c>
    </row>
    <row r="26" spans="1:12">
      <c r="A26" s="4" t="s">
        <v>1100</v>
      </c>
      <c r="J26" s="5" t="n">
        <v>70366</v>
      </c>
      <c r="K26" s="5" t="n">
        <v>55412</v>
      </c>
      <c r="L26" s="5" t="n">
        <v>44791</v>
      </c>
    </row>
    <row r="27" spans="1:12">
      <c r="A27" s="4" t="s">
        <v>93</v>
      </c>
      <c r="J27" s="5" t="n">
        <v>2532</v>
      </c>
      <c r="K27" s="5" t="n">
        <v>2542</v>
      </c>
      <c r="L27" s="5" t="n">
        <v>2316</v>
      </c>
    </row>
    <row r="28" spans="1:12">
      <c r="A28" s="4" t="s">
        <v>101</v>
      </c>
      <c r="J28" s="5" t="n">
        <v>0</v>
      </c>
      <c r="K28" s="5" t="n">
        <v>0</v>
      </c>
      <c r="L28" s="5" t="n">
        <v>0</v>
      </c>
    </row>
    <row r="29" spans="1:12">
      <c r="A29" s="4" t="s">
        <v>1101</v>
      </c>
      <c r="J29" s="5" t="n">
        <v>3166</v>
      </c>
      <c r="K29" s="5" t="n">
        <v>2872</v>
      </c>
      <c r="L29" s="5" t="n">
        <v>1074</v>
      </c>
    </row>
    <row r="30" spans="1:12">
      <c r="A30" s="4" t="s">
        <v>1102</v>
      </c>
      <c r="B30" s="5" t="n">
        <v>0</v>
      </c>
      <c r="F30" s="5" t="n">
        <v>0</v>
      </c>
      <c r="J30" s="5" t="n">
        <v>0</v>
      </c>
      <c r="K30" s="5" t="n">
        <v>0</v>
      </c>
      <c r="L30" s="5" t="n">
        <v>0</v>
      </c>
    </row>
    <row r="31" spans="1:12">
      <c r="A31" s="4" t="s">
        <v>1103</v>
      </c>
      <c r="B31" s="5" t="n">
        <v>439416</v>
      </c>
      <c r="F31" s="5" t="n">
        <v>300519</v>
      </c>
      <c r="J31" s="5" t="n">
        <v>439416</v>
      </c>
      <c r="K31" s="5" t="n">
        <v>300519</v>
      </c>
      <c r="L31" s="5" t="n">
        <v>173094</v>
      </c>
    </row>
    <row r="32" spans="1:12">
      <c r="A32" s="4" t="s">
        <v>666</v>
      </c>
    </row>
    <row r="33" spans="1:12">
      <c r="A33" s="3" t="s">
        <v>1061</v>
      </c>
    </row>
    <row r="34" spans="1:12">
      <c r="A34" s="4" t="s">
        <v>88</v>
      </c>
      <c r="J34" s="5" t="n">
        <v>235355</v>
      </c>
      <c r="K34" s="5" t="n">
        <v>184333</v>
      </c>
      <c r="L34" s="5" t="n">
        <v>172499</v>
      </c>
    </row>
    <row r="35" spans="1:12">
      <c r="A35" s="4" t="s">
        <v>92</v>
      </c>
      <c r="J35" s="5" t="n">
        <v>209478</v>
      </c>
      <c r="K35" s="5" t="n">
        <v>161978</v>
      </c>
      <c r="L35" s="5" t="n">
        <v>178121</v>
      </c>
    </row>
    <row r="36" spans="1:12">
      <c r="A36" s="4" t="s">
        <v>1100</v>
      </c>
      <c r="J36" s="5" t="n">
        <v>240751</v>
      </c>
      <c r="K36" s="5" t="n">
        <v>190064</v>
      </c>
      <c r="L36" s="5" t="n">
        <v>197586</v>
      </c>
    </row>
    <row r="37" spans="1:12">
      <c r="A37" s="4" t="s">
        <v>93</v>
      </c>
      <c r="J37" s="5" t="n">
        <v>31507</v>
      </c>
      <c r="K37" s="5" t="n">
        <v>27257</v>
      </c>
      <c r="L37" s="5" t="n">
        <v>22706</v>
      </c>
    </row>
    <row r="38" spans="1:12">
      <c r="A38" s="4" t="s">
        <v>101</v>
      </c>
      <c r="J38" s="5" t="n">
        <v>0</v>
      </c>
      <c r="K38" s="5" t="n">
        <v>0</v>
      </c>
      <c r="L38" s="5" t="n">
        <v>0</v>
      </c>
    </row>
    <row r="39" spans="1:12">
      <c r="A39" s="4" t="s">
        <v>1101</v>
      </c>
      <c r="J39" s="5" t="n">
        <v>-1765</v>
      </c>
      <c r="K39" s="5" t="n">
        <v>-194</v>
      </c>
      <c r="L39" s="5" t="n">
        <v>-2558</v>
      </c>
    </row>
    <row r="40" spans="1:12">
      <c r="A40" s="4" t="s">
        <v>1102</v>
      </c>
      <c r="B40" s="5" t="n">
        <v>0</v>
      </c>
      <c r="F40" s="5" t="n">
        <v>0</v>
      </c>
      <c r="J40" s="5" t="n">
        <v>0</v>
      </c>
      <c r="K40" s="5" t="n">
        <v>0</v>
      </c>
      <c r="L40" s="5" t="n">
        <v>0</v>
      </c>
    </row>
    <row r="41" spans="1:12">
      <c r="A41" s="4" t="s">
        <v>1103</v>
      </c>
      <c r="B41" s="5" t="n">
        <v>1379866</v>
      </c>
      <c r="F41" s="5" t="n">
        <v>1195230</v>
      </c>
      <c r="J41" s="5" t="n">
        <v>1379866</v>
      </c>
      <c r="K41" s="5" t="n">
        <v>1195230</v>
      </c>
      <c r="L41" s="5" t="n">
        <v>1108278</v>
      </c>
    </row>
    <row r="42" spans="1:12">
      <c r="A42" s="4" t="s">
        <v>1104</v>
      </c>
    </row>
    <row r="43" spans="1:12">
      <c r="A43" s="3" t="s">
        <v>1061</v>
      </c>
    </row>
    <row r="44" spans="1:12">
      <c r="A44" s="4" t="s">
        <v>88</v>
      </c>
      <c r="J44" s="5" t="n">
        <v>0</v>
      </c>
      <c r="K44" s="5" t="n">
        <v>0</v>
      </c>
      <c r="L44" s="5" t="n">
        <v>0</v>
      </c>
    </row>
    <row r="45" spans="1:12">
      <c r="A45" s="4" t="s">
        <v>92</v>
      </c>
      <c r="J45" s="5" t="n">
        <v>0</v>
      </c>
      <c r="K45" s="5" t="n">
        <v>0</v>
      </c>
      <c r="L45" s="5" t="n">
        <v>0</v>
      </c>
    </row>
    <row r="46" spans="1:12">
      <c r="A46" s="4" t="s">
        <v>1100</v>
      </c>
      <c r="J46" s="5" t="n">
        <v>12655</v>
      </c>
      <c r="K46" s="5" t="n">
        <v>9661</v>
      </c>
      <c r="L46" s="5" t="n">
        <v>7015</v>
      </c>
    </row>
    <row r="47" spans="1:12">
      <c r="A47" s="4" t="s">
        <v>93</v>
      </c>
      <c r="J47" s="5" t="n">
        <v>12066</v>
      </c>
      <c r="K47" s="5" t="n">
        <v>4788</v>
      </c>
      <c r="L47" s="5" t="n">
        <v>6386</v>
      </c>
    </row>
    <row r="48" spans="1:12">
      <c r="A48" s="4" t="s">
        <v>101</v>
      </c>
      <c r="J48" s="5" t="n">
        <v>8974</v>
      </c>
      <c r="K48" s="5" t="n">
        <v>8448</v>
      </c>
      <c r="L48" s="5" t="n">
        <v>6999</v>
      </c>
    </row>
    <row r="49" spans="1:12">
      <c r="A49" s="4" t="s">
        <v>1101</v>
      </c>
      <c r="J49" s="5" t="n">
        <v>0</v>
      </c>
      <c r="K49" s="5" t="n">
        <v>0</v>
      </c>
      <c r="L49" s="5" t="n">
        <v>0</v>
      </c>
    </row>
    <row r="50" spans="1:12">
      <c r="A50" s="4" t="s">
        <v>1102</v>
      </c>
      <c r="B50" s="5" t="n">
        <v>0</v>
      </c>
      <c r="F50" s="5" t="n">
        <v>0</v>
      </c>
      <c r="J50" s="5" t="n">
        <v>0</v>
      </c>
      <c r="K50" s="5" t="n">
        <v>0</v>
      </c>
      <c r="L50" s="5" t="n">
        <v>0</v>
      </c>
    </row>
    <row r="51" spans="1:12">
      <c r="A51" s="4" t="s">
        <v>1103</v>
      </c>
      <c r="B51" s="6" t="n">
        <v>93927</v>
      </c>
      <c r="F51" s="6" t="n">
        <v>110640</v>
      </c>
      <c r="J51" s="6" t="n">
        <v>93927</v>
      </c>
      <c r="K51" s="6" t="n">
        <v>110640</v>
      </c>
      <c r="L51" s="6" t="n">
        <v>1029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86</v>
      </c>
    </row>
    <row r="3" spans="1:4">
      <c r="A3" s="3" t="s">
        <v>1061</v>
      </c>
    </row>
    <row r="4" spans="1:4">
      <c r="A4" s="4" t="s">
        <v>1101</v>
      </c>
      <c r="B4" s="6" t="n">
        <v>31094000</v>
      </c>
      <c r="C4" s="6" t="n">
        <v>49913000</v>
      </c>
      <c r="D4" s="6" t="n">
        <v>46123000</v>
      </c>
    </row>
    <row r="5" spans="1:4">
      <c r="A5" s="4" t="s">
        <v>99</v>
      </c>
      <c r="B5" s="5" t="n">
        <v>-25330000</v>
      </c>
      <c r="C5" s="5" t="n">
        <v>-20433000</v>
      </c>
      <c r="D5" s="5" t="n">
        <v>-18554000</v>
      </c>
    </row>
    <row r="6" spans="1:4">
      <c r="A6" s="4" t="s">
        <v>1106</v>
      </c>
      <c r="B6" s="5" t="n">
        <v>5764000</v>
      </c>
      <c r="C6" s="5" t="n">
        <v>29480000</v>
      </c>
      <c r="D6" s="5" t="n">
        <v>27569000</v>
      </c>
    </row>
    <row r="7" spans="1:4">
      <c r="A7" s="4" t="s">
        <v>93</v>
      </c>
      <c r="B7" s="5" t="n">
        <v>61119000</v>
      </c>
      <c r="C7" s="5" t="n">
        <v>52638000</v>
      </c>
      <c r="D7" s="5" t="n">
        <v>44835000</v>
      </c>
    </row>
    <row r="8" spans="1:4">
      <c r="A8" s="4" t="s">
        <v>94</v>
      </c>
      <c r="B8" s="5" t="n">
        <v>-1989000</v>
      </c>
      <c r="C8" s="5" t="n">
        <v>7565000</v>
      </c>
      <c r="D8" s="5" t="n">
        <v>-4547000</v>
      </c>
    </row>
    <row r="9" spans="1:4">
      <c r="A9" s="4" t="s">
        <v>95</v>
      </c>
      <c r="B9" s="5" t="n">
        <v>361000</v>
      </c>
      <c r="C9" s="5" t="n">
        <v>295000</v>
      </c>
      <c r="D9" s="5" t="n">
        <v>245000</v>
      </c>
    </row>
    <row r="10" spans="1:4">
      <c r="A10" s="4" t="s">
        <v>100</v>
      </c>
      <c r="B10" s="5" t="n">
        <v>-539000</v>
      </c>
      <c r="C10" s="5" t="n">
        <v>-1590000</v>
      </c>
      <c r="D10" s="5" t="n">
        <v>-730000</v>
      </c>
    </row>
    <row r="11" spans="1:4">
      <c r="A11" s="4" t="s">
        <v>101</v>
      </c>
      <c r="B11" s="5" t="n">
        <v>-8974000</v>
      </c>
      <c r="C11" s="5" t="n">
        <v>-8448000</v>
      </c>
      <c r="D11" s="5" t="n">
        <v>-6999000</v>
      </c>
    </row>
    <row r="12" spans="1:4">
      <c r="A12" s="4" t="s">
        <v>102</v>
      </c>
      <c r="B12" s="5" t="n">
        <v>-597000</v>
      </c>
      <c r="C12" s="5" t="n">
        <v>-597000</v>
      </c>
      <c r="D12" s="5" t="n">
        <v>-597000</v>
      </c>
    </row>
    <row r="13" spans="1:4">
      <c r="A13" s="4" t="s">
        <v>104</v>
      </c>
      <c r="B13" s="5" t="n">
        <v>55145000</v>
      </c>
      <c r="C13" s="5" t="n">
        <v>79343000</v>
      </c>
      <c r="D13" s="5" t="n">
        <v>59776000</v>
      </c>
    </row>
    <row r="14" spans="1:4">
      <c r="A14" s="4" t="s">
        <v>604</v>
      </c>
    </row>
    <row r="15" spans="1:4">
      <c r="A15" s="3" t="s">
        <v>1061</v>
      </c>
    </row>
    <row r="16" spans="1:4">
      <c r="A16" s="4" t="s">
        <v>1101</v>
      </c>
      <c r="B16" s="5" t="n">
        <v>29693000</v>
      </c>
      <c r="C16" s="5" t="n">
        <v>47235000</v>
      </c>
      <c r="D16" s="5" t="n">
        <v>47607000</v>
      </c>
    </row>
    <row r="17" spans="1:4">
      <c r="A17" s="4" t="s">
        <v>93</v>
      </c>
      <c r="B17" s="5" t="n">
        <v>15014000</v>
      </c>
      <c r="C17" s="5" t="n">
        <v>18051000</v>
      </c>
      <c r="D17" s="5" t="n">
        <v>13427000</v>
      </c>
    </row>
    <row r="18" spans="1:4">
      <c r="A18" s="4" t="s">
        <v>101</v>
      </c>
      <c r="B18" s="5" t="n">
        <v>0</v>
      </c>
      <c r="C18" s="5" t="n">
        <v>0</v>
      </c>
      <c r="D18" s="5" t="n">
        <v>0</v>
      </c>
    </row>
    <row r="19" spans="1:4">
      <c r="A19" s="4" t="s">
        <v>102</v>
      </c>
      <c r="B19" s="5" t="n">
        <v>-362000</v>
      </c>
      <c r="C19" s="5" t="n">
        <v>-362000</v>
      </c>
      <c r="D19" s="5" t="n">
        <v>-362000</v>
      </c>
    </row>
    <row r="20" spans="1:4">
      <c r="A20" s="4" t="s">
        <v>605</v>
      </c>
    </row>
    <row r="21" spans="1:4">
      <c r="A21" s="3" t="s">
        <v>1061</v>
      </c>
    </row>
    <row r="22" spans="1:4">
      <c r="A22" s="4" t="s">
        <v>1101</v>
      </c>
      <c r="B22" s="5" t="n">
        <v>3166000</v>
      </c>
      <c r="C22" s="5" t="n">
        <v>2872000</v>
      </c>
      <c r="D22" s="5" t="n">
        <v>1074000</v>
      </c>
    </row>
    <row r="23" spans="1:4">
      <c r="A23" s="4" t="s">
        <v>93</v>
      </c>
      <c r="B23" s="5" t="n">
        <v>2532000</v>
      </c>
      <c r="C23" s="5" t="n">
        <v>2542000</v>
      </c>
      <c r="D23" s="5" t="n">
        <v>2316000</v>
      </c>
    </row>
    <row r="24" spans="1:4">
      <c r="A24" s="4" t="s">
        <v>101</v>
      </c>
      <c r="B24" s="5" t="n">
        <v>0</v>
      </c>
      <c r="C24" s="5" t="n">
        <v>0</v>
      </c>
      <c r="D24" s="5" t="n">
        <v>0</v>
      </c>
    </row>
    <row r="25" spans="1:4">
      <c r="A25" s="4" t="s">
        <v>102</v>
      </c>
      <c r="B25" s="5" t="n">
        <v>-235000</v>
      </c>
      <c r="C25" s="5" t="n">
        <v>-235000</v>
      </c>
      <c r="D25" s="5" t="n">
        <v>-235000</v>
      </c>
    </row>
    <row r="26" spans="1:4">
      <c r="A26" s="4" t="s">
        <v>666</v>
      </c>
    </row>
    <row r="27" spans="1:4">
      <c r="A27" s="3" t="s">
        <v>1061</v>
      </c>
    </row>
    <row r="28" spans="1:4">
      <c r="A28" s="4" t="s">
        <v>1101</v>
      </c>
      <c r="B28" s="5" t="n">
        <v>-1765000</v>
      </c>
      <c r="C28" s="5" t="n">
        <v>-194000</v>
      </c>
      <c r="D28" s="5" t="n">
        <v>-2558000</v>
      </c>
    </row>
    <row r="29" spans="1:4">
      <c r="A29" s="4" t="s">
        <v>93</v>
      </c>
      <c r="B29" s="5" t="n">
        <v>31507000</v>
      </c>
      <c r="C29" s="5" t="n">
        <v>27257000</v>
      </c>
      <c r="D29" s="5" t="n">
        <v>22706000</v>
      </c>
    </row>
    <row r="30" spans="1:4">
      <c r="A30" s="4" t="s">
        <v>101</v>
      </c>
      <c r="B30" s="5" t="n">
        <v>0</v>
      </c>
      <c r="C30" s="5" t="n">
        <v>0</v>
      </c>
      <c r="D30" s="5" t="n">
        <v>0</v>
      </c>
    </row>
    <row r="31" spans="1:4">
      <c r="A31" s="4" t="s">
        <v>1104</v>
      </c>
    </row>
    <row r="32" spans="1:4">
      <c r="A32" s="3" t="s">
        <v>1061</v>
      </c>
    </row>
    <row r="33" spans="1:4">
      <c r="A33" s="4" t="s">
        <v>1101</v>
      </c>
      <c r="B33" s="5" t="n">
        <v>0</v>
      </c>
      <c r="C33" s="5" t="n">
        <v>0</v>
      </c>
      <c r="D33" s="5" t="n">
        <v>0</v>
      </c>
    </row>
    <row r="34" spans="1:4">
      <c r="A34" s="4" t="s">
        <v>93</v>
      </c>
      <c r="B34" s="5" t="n">
        <v>12066000</v>
      </c>
      <c r="C34" s="5" t="n">
        <v>4788000</v>
      </c>
      <c r="D34" s="5" t="n">
        <v>6386000</v>
      </c>
    </row>
    <row r="35" spans="1:4">
      <c r="A35" s="4" t="s">
        <v>101</v>
      </c>
      <c r="B35" s="6" t="n">
        <v>-8974000</v>
      </c>
      <c r="C35" s="6" t="n">
        <v>-8448000</v>
      </c>
      <c r="D35" s="6" t="n">
        <v>-6999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1061</v>
      </c>
    </row>
    <row r="4" spans="1:12">
      <c r="A4" s="4" t="s">
        <v>1108</v>
      </c>
      <c r="B4" s="6" t="n">
        <v>237900</v>
      </c>
      <c r="C4" s="6" t="n">
        <v>338351</v>
      </c>
      <c r="D4" s="6" t="n">
        <v>281475</v>
      </c>
      <c r="E4" s="6" t="n">
        <v>224179</v>
      </c>
      <c r="F4" s="6" t="n">
        <v>173490</v>
      </c>
      <c r="G4" s="6" t="n">
        <v>260166</v>
      </c>
      <c r="H4" s="6" t="n">
        <v>170671</v>
      </c>
      <c r="I4" s="6" t="n">
        <v>133071</v>
      </c>
      <c r="J4" s="6" t="n">
        <v>1081905</v>
      </c>
      <c r="K4" s="6" t="n">
        <v>737398</v>
      </c>
      <c r="L4" s="6" t="n">
        <v>572194</v>
      </c>
    </row>
    <row r="5" spans="1:12">
      <c r="A5" s="4" t="s">
        <v>604</v>
      </c>
    </row>
    <row r="6" spans="1:12">
      <c r="A6" s="3" t="s">
        <v>1061</v>
      </c>
    </row>
    <row r="7" spans="1:12">
      <c r="A7" s="4" t="s">
        <v>1108</v>
      </c>
      <c r="J7" s="5" t="n">
        <v>530120</v>
      </c>
      <c r="K7" s="5" t="n">
        <v>370844</v>
      </c>
      <c r="L7" s="5" t="n">
        <v>308717</v>
      </c>
    </row>
    <row r="8" spans="1:12">
      <c r="A8" s="4" t="s">
        <v>755</v>
      </c>
    </row>
    <row r="9" spans="1:12">
      <c r="A9" s="3" t="s">
        <v>1061</v>
      </c>
    </row>
    <row r="10" spans="1:12">
      <c r="A10" s="4" t="s">
        <v>1108</v>
      </c>
      <c r="J10" s="5" t="n">
        <v>247960</v>
      </c>
      <c r="K10" s="5" t="n">
        <v>110050</v>
      </c>
      <c r="L10" s="5" t="n">
        <v>73770</v>
      </c>
    </row>
    <row r="11" spans="1:12">
      <c r="A11" s="4" t="s">
        <v>1109</v>
      </c>
    </row>
    <row r="12" spans="1:12">
      <c r="A12" s="3" t="s">
        <v>1061</v>
      </c>
    </row>
    <row r="13" spans="1:12">
      <c r="A13" s="4" t="s">
        <v>1108</v>
      </c>
      <c r="J13" s="5" t="n">
        <v>85719</v>
      </c>
      <c r="K13" s="5" t="n">
        <v>83279</v>
      </c>
      <c r="L13" s="5" t="n">
        <v>78315</v>
      </c>
    </row>
    <row r="14" spans="1:12">
      <c r="A14" s="4" t="s">
        <v>1110</v>
      </c>
    </row>
    <row r="15" spans="1:12">
      <c r="A15" s="3" t="s">
        <v>1061</v>
      </c>
    </row>
    <row r="16" spans="1:12">
      <c r="A16" s="4" t="s">
        <v>1108</v>
      </c>
      <c r="J16" s="5" t="n">
        <v>51160</v>
      </c>
      <c r="K16" s="5" t="n">
        <v>43574</v>
      </c>
      <c r="L16" s="5" t="n">
        <v>32458</v>
      </c>
    </row>
    <row r="17" spans="1:12">
      <c r="A17" s="4" t="s">
        <v>1111</v>
      </c>
    </row>
    <row r="18" spans="1:12">
      <c r="A18" s="3" t="s">
        <v>1061</v>
      </c>
    </row>
    <row r="19" spans="1:12">
      <c r="A19" s="4" t="s">
        <v>1108</v>
      </c>
      <c r="J19" s="5" t="n">
        <v>38097</v>
      </c>
      <c r="K19" s="5" t="n">
        <v>36858</v>
      </c>
      <c r="L19" s="5" t="n">
        <v>30972</v>
      </c>
    </row>
    <row r="20" spans="1:12">
      <c r="A20" s="4" t="s">
        <v>1112</v>
      </c>
    </row>
    <row r="21" spans="1:12">
      <c r="A21" s="3" t="s">
        <v>1061</v>
      </c>
    </row>
    <row r="22" spans="1:12">
      <c r="A22" s="4" t="s">
        <v>1108</v>
      </c>
      <c r="J22" s="5" t="n">
        <v>29704</v>
      </c>
      <c r="K22" s="5" t="n">
        <v>29709</v>
      </c>
      <c r="L22" s="5" t="n">
        <v>30623</v>
      </c>
    </row>
    <row r="23" spans="1:12">
      <c r="A23" s="4" t="s">
        <v>1113</v>
      </c>
    </row>
    <row r="24" spans="1:12">
      <c r="A24" s="3" t="s">
        <v>1061</v>
      </c>
    </row>
    <row r="25" spans="1:12">
      <c r="A25" s="4" t="s">
        <v>1108</v>
      </c>
      <c r="J25" s="5" t="n">
        <v>19181</v>
      </c>
      <c r="K25" s="5" t="n">
        <v>14413</v>
      </c>
      <c r="L25" s="5" t="n">
        <v>13513</v>
      </c>
    </row>
    <row r="26" spans="1:12">
      <c r="A26" s="4" t="s">
        <v>1114</v>
      </c>
    </row>
    <row r="27" spans="1:12">
      <c r="A27" s="3" t="s">
        <v>1061</v>
      </c>
    </row>
    <row r="28" spans="1:12">
      <c r="A28" s="4" t="s">
        <v>1108</v>
      </c>
      <c r="J28" s="5" t="n">
        <v>14447</v>
      </c>
      <c r="K28" s="5" t="n">
        <v>14083</v>
      </c>
      <c r="L28" s="5" t="n">
        <v>12498</v>
      </c>
    </row>
    <row r="29" spans="1:12">
      <c r="A29" s="4" t="s">
        <v>1115</v>
      </c>
    </row>
    <row r="30" spans="1:12">
      <c r="A30" s="3" t="s">
        <v>1061</v>
      </c>
    </row>
    <row r="31" spans="1:12">
      <c r="A31" s="4" t="s">
        <v>1108</v>
      </c>
      <c r="J31" s="5" t="n">
        <v>12981</v>
      </c>
      <c r="K31" s="5" t="n">
        <v>11132</v>
      </c>
      <c r="L31" s="5" t="n">
        <v>8917</v>
      </c>
    </row>
    <row r="32" spans="1:12">
      <c r="A32" s="4" t="s">
        <v>1116</v>
      </c>
    </row>
    <row r="33" spans="1:12">
      <c r="A33" s="3" t="s">
        <v>1061</v>
      </c>
    </row>
    <row r="34" spans="1:12">
      <c r="A34" s="4" t="s">
        <v>1108</v>
      </c>
      <c r="J34" s="5" t="n">
        <v>11307</v>
      </c>
      <c r="K34" s="5" t="n">
        <v>9104</v>
      </c>
      <c r="L34" s="5" t="n">
        <v>6916</v>
      </c>
    </row>
    <row r="35" spans="1:12">
      <c r="A35" s="4" t="s">
        <v>1117</v>
      </c>
    </row>
    <row r="36" spans="1:12">
      <c r="A36" s="3" t="s">
        <v>1061</v>
      </c>
    </row>
    <row r="37" spans="1:12">
      <c r="A37" s="4" t="s">
        <v>1108</v>
      </c>
      <c r="J37" s="5" t="n">
        <v>6326</v>
      </c>
      <c r="K37" s="5" t="n">
        <v>8361</v>
      </c>
      <c r="L37" s="5" t="n">
        <v>10046</v>
      </c>
    </row>
    <row r="38" spans="1:12">
      <c r="A38" s="4" t="s">
        <v>1118</v>
      </c>
    </row>
    <row r="39" spans="1:12">
      <c r="A39" s="3" t="s">
        <v>1061</v>
      </c>
    </row>
    <row r="40" spans="1:12">
      <c r="A40" s="4" t="s">
        <v>1108</v>
      </c>
      <c r="J40" s="5" t="n">
        <v>7920</v>
      </c>
      <c r="K40" s="5" t="n">
        <v>5321</v>
      </c>
      <c r="L40" s="5" t="n">
        <v>4437</v>
      </c>
    </row>
    <row r="41" spans="1:12">
      <c r="A41" s="4" t="s">
        <v>1119</v>
      </c>
    </row>
    <row r="42" spans="1:12">
      <c r="A42" s="3" t="s">
        <v>1061</v>
      </c>
    </row>
    <row r="43" spans="1:12">
      <c r="A43" s="4" t="s">
        <v>1108</v>
      </c>
      <c r="J43" s="5" t="n">
        <v>2297</v>
      </c>
      <c r="K43" s="5" t="n">
        <v>2739</v>
      </c>
      <c r="L43" s="5" t="n">
        <v>3585</v>
      </c>
    </row>
    <row r="44" spans="1:12">
      <c r="A44" s="4" t="s">
        <v>1120</v>
      </c>
    </row>
    <row r="45" spans="1:12">
      <c r="A45" s="3" t="s">
        <v>1061</v>
      </c>
    </row>
    <row r="46" spans="1:12">
      <c r="A46" s="4" t="s">
        <v>1108</v>
      </c>
      <c r="J46" s="5" t="n">
        <v>3021</v>
      </c>
      <c r="K46" s="5" t="n">
        <v>2221</v>
      </c>
      <c r="L46" s="5" t="n">
        <v>2667</v>
      </c>
    </row>
    <row r="47" spans="1:12">
      <c r="A47" s="4" t="s">
        <v>605</v>
      </c>
    </row>
    <row r="48" spans="1:12">
      <c r="A48" s="3" t="s">
        <v>1061</v>
      </c>
    </row>
    <row r="49" spans="1:12">
      <c r="A49" s="4" t="s">
        <v>1108</v>
      </c>
      <c r="J49" s="5" t="n">
        <v>316430</v>
      </c>
      <c r="K49" s="5" t="n">
        <v>182221</v>
      </c>
      <c r="L49" s="5" t="n">
        <v>90978</v>
      </c>
    </row>
    <row r="50" spans="1:12">
      <c r="A50" s="4" t="s">
        <v>666</v>
      </c>
    </row>
    <row r="51" spans="1:12">
      <c r="A51" s="3" t="s">
        <v>1061</v>
      </c>
    </row>
    <row r="52" spans="1:12">
      <c r="A52" s="4" t="s">
        <v>1108</v>
      </c>
      <c r="J52" s="6" t="n">
        <v>235355</v>
      </c>
      <c r="K52" s="6" t="n">
        <v>184333</v>
      </c>
      <c r="L52" s="6" t="n">
        <v>17249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22</v>
      </c>
    </row>
    <row r="3" spans="1:3">
      <c r="A3" s="4" t="s">
        <v>509</v>
      </c>
      <c r="B3" s="6" t="n">
        <v>1098620</v>
      </c>
      <c r="C3" s="6" t="n">
        <v>1017478</v>
      </c>
    </row>
    <row r="4" spans="1:3">
      <c r="A4" s="3" t="s">
        <v>1123</v>
      </c>
    </row>
    <row r="5" spans="1:3">
      <c r="A5" s="4" t="s">
        <v>1124</v>
      </c>
      <c r="B5" s="5" t="n">
        <v>3808</v>
      </c>
      <c r="C5" s="5" t="n">
        <v>5063</v>
      </c>
    </row>
    <row r="6" spans="1:3">
      <c r="A6" s="4" t="s">
        <v>38</v>
      </c>
      <c r="B6" s="5" t="n">
        <v>36804</v>
      </c>
      <c r="C6" s="5" t="n">
        <v>50844</v>
      </c>
    </row>
    <row r="7" spans="1:3">
      <c r="A7" s="4" t="s">
        <v>33</v>
      </c>
    </row>
    <row r="8" spans="1:3">
      <c r="A8" s="3" t="s">
        <v>1122</v>
      </c>
    </row>
    <row r="9" spans="1:3">
      <c r="A9" s="4" t="s">
        <v>509</v>
      </c>
      <c r="B9" s="5" t="n">
        <v>1016098</v>
      </c>
      <c r="C9" s="5" t="n">
        <v>941077</v>
      </c>
    </row>
    <row r="10" spans="1:3">
      <c r="A10" s="4" t="s">
        <v>478</v>
      </c>
    </row>
    <row r="11" spans="1:3">
      <c r="A11" s="3" t="s">
        <v>1122</v>
      </c>
    </row>
    <row r="12" spans="1:3">
      <c r="A12" s="4" t="s">
        <v>509</v>
      </c>
      <c r="B12" s="5" t="n">
        <v>144366</v>
      </c>
      <c r="C12" s="5" t="n">
        <v>105841</v>
      </c>
    </row>
    <row r="13" spans="1:3">
      <c r="A13" s="4" t="s">
        <v>479</v>
      </c>
    </row>
    <row r="14" spans="1:3">
      <c r="A14" s="3" t="s">
        <v>1122</v>
      </c>
    </row>
    <row r="15" spans="1:3">
      <c r="A15" s="4" t="s">
        <v>509</v>
      </c>
      <c r="B15" s="5" t="n">
        <v>158661</v>
      </c>
      <c r="C15" s="5" t="n">
        <v>150798</v>
      </c>
    </row>
    <row r="16" spans="1:3">
      <c r="A16" s="4" t="s">
        <v>480</v>
      </c>
    </row>
    <row r="17" spans="1:3">
      <c r="A17" s="3" t="s">
        <v>1122</v>
      </c>
    </row>
    <row r="18" spans="1:3">
      <c r="A18" s="4" t="s">
        <v>509</v>
      </c>
      <c r="B18" s="5" t="n">
        <v>413721</v>
      </c>
      <c r="C18" s="5" t="n">
        <v>378448</v>
      </c>
    </row>
    <row r="19" spans="1:3">
      <c r="A19" s="4" t="s">
        <v>481</v>
      </c>
    </row>
    <row r="20" spans="1:3">
      <c r="A20" s="3" t="s">
        <v>1122</v>
      </c>
    </row>
    <row r="21" spans="1:3">
      <c r="A21" s="4" t="s">
        <v>509</v>
      </c>
      <c r="B21" s="5" t="n">
        <v>182611</v>
      </c>
      <c r="C21" s="5" t="n">
        <v>168047</v>
      </c>
    </row>
    <row r="22" spans="1:3">
      <c r="A22" s="4" t="s">
        <v>482</v>
      </c>
    </row>
    <row r="23" spans="1:3">
      <c r="A23" s="3" t="s">
        <v>1122</v>
      </c>
    </row>
    <row r="24" spans="1:3">
      <c r="A24" s="4" t="s">
        <v>509</v>
      </c>
      <c r="B24" s="5" t="n">
        <v>35847</v>
      </c>
      <c r="C24" s="5" t="n">
        <v>65014</v>
      </c>
    </row>
    <row r="25" spans="1:3">
      <c r="A25" s="4" t="s">
        <v>483</v>
      </c>
    </row>
    <row r="26" spans="1:3">
      <c r="A26" s="3" t="s">
        <v>1122</v>
      </c>
    </row>
    <row r="27" spans="1:3">
      <c r="A27" s="4" t="s">
        <v>509</v>
      </c>
      <c r="B27" s="5" t="n">
        <v>78874</v>
      </c>
      <c r="C27" s="5" t="n">
        <v>71120</v>
      </c>
    </row>
    <row r="28" spans="1:3">
      <c r="A28" s="4" t="s">
        <v>484</v>
      </c>
    </row>
    <row r="29" spans="1:3">
      <c r="A29" s="3" t="s">
        <v>1122</v>
      </c>
    </row>
    <row r="30" spans="1:3">
      <c r="A30" s="4" t="s">
        <v>509</v>
      </c>
      <c r="B30" s="5" t="n">
        <v>2018</v>
      </c>
      <c r="C30" s="5" t="n">
        <v>1809</v>
      </c>
    </row>
    <row r="31" spans="1:3">
      <c r="A31" s="4" t="s">
        <v>485</v>
      </c>
    </row>
    <row r="32" spans="1:3">
      <c r="A32" s="3" t="s">
        <v>1122</v>
      </c>
    </row>
    <row r="33" spans="1:3">
      <c r="A33" s="4" t="s">
        <v>509</v>
      </c>
      <c r="B33" s="5" t="n">
        <v>82522</v>
      </c>
      <c r="C33" s="5" t="n">
        <v>76401</v>
      </c>
    </row>
    <row r="34" spans="1:3">
      <c r="A34" s="4" t="s">
        <v>1125</v>
      </c>
    </row>
    <row r="35" spans="1:3">
      <c r="A35" s="3" t="s">
        <v>1122</v>
      </c>
    </row>
    <row r="36" spans="1:3">
      <c r="A36" s="4" t="s">
        <v>509</v>
      </c>
      <c r="B36" s="5" t="n">
        <v>1098620</v>
      </c>
      <c r="C36" s="5" t="n">
        <v>1017478</v>
      </c>
    </row>
    <row r="37" spans="1:3">
      <c r="A37" s="3" t="s">
        <v>1123</v>
      </c>
    </row>
    <row r="38" spans="1:3">
      <c r="A38" s="4" t="s">
        <v>1124</v>
      </c>
      <c r="B38" s="5" t="n">
        <v>3808</v>
      </c>
      <c r="C38" s="5" t="n">
        <v>5063</v>
      </c>
    </row>
    <row r="39" spans="1:3">
      <c r="A39" s="4" t="s">
        <v>38</v>
      </c>
      <c r="B39" s="5" t="n">
        <v>36804</v>
      </c>
      <c r="C39" s="5" t="n">
        <v>50844</v>
      </c>
    </row>
    <row r="40" spans="1:3">
      <c r="A40" s="4" t="s">
        <v>1126</v>
      </c>
    </row>
    <row r="41" spans="1:3">
      <c r="A41" s="3" t="s">
        <v>1122</v>
      </c>
    </row>
    <row r="42" spans="1:3">
      <c r="A42" s="4" t="s">
        <v>509</v>
      </c>
      <c r="B42" s="5" t="n">
        <v>1016098</v>
      </c>
      <c r="C42" s="5" t="n">
        <v>941077</v>
      </c>
    </row>
    <row r="43" spans="1:3">
      <c r="A43" s="4" t="s">
        <v>1127</v>
      </c>
    </row>
    <row r="44" spans="1:3">
      <c r="A44" s="3" t="s">
        <v>1122</v>
      </c>
    </row>
    <row r="45" spans="1:3">
      <c r="A45" s="4" t="s">
        <v>509</v>
      </c>
      <c r="B45" s="5" t="n">
        <v>144366</v>
      </c>
      <c r="C45" s="5" t="n">
        <v>105841</v>
      </c>
    </row>
    <row r="46" spans="1:3">
      <c r="A46" s="4" t="s">
        <v>1128</v>
      </c>
    </row>
    <row r="47" spans="1:3">
      <c r="A47" s="3" t="s">
        <v>1122</v>
      </c>
    </row>
    <row r="48" spans="1:3">
      <c r="A48" s="4" t="s">
        <v>509</v>
      </c>
      <c r="B48" s="5" t="n">
        <v>158661</v>
      </c>
      <c r="C48" s="5" t="n">
        <v>150798</v>
      </c>
    </row>
    <row r="49" spans="1:3">
      <c r="A49" s="4" t="s">
        <v>1129</v>
      </c>
    </row>
    <row r="50" spans="1:3">
      <c r="A50" s="3" t="s">
        <v>1122</v>
      </c>
    </row>
    <row r="51" spans="1:3">
      <c r="A51" s="4" t="s">
        <v>509</v>
      </c>
      <c r="B51" s="5" t="n">
        <v>413721</v>
      </c>
      <c r="C51" s="5" t="n">
        <v>378448</v>
      </c>
    </row>
    <row r="52" spans="1:3">
      <c r="A52" s="4" t="s">
        <v>1130</v>
      </c>
    </row>
    <row r="53" spans="1:3">
      <c r="A53" s="3" t="s">
        <v>1122</v>
      </c>
    </row>
    <row r="54" spans="1:3">
      <c r="A54" s="4" t="s">
        <v>509</v>
      </c>
      <c r="B54" s="5" t="n">
        <v>182611</v>
      </c>
      <c r="C54" s="5" t="n">
        <v>168047</v>
      </c>
    </row>
    <row r="55" spans="1:3">
      <c r="A55" s="4" t="s">
        <v>1131</v>
      </c>
    </row>
    <row r="56" spans="1:3">
      <c r="A56" s="3" t="s">
        <v>1122</v>
      </c>
    </row>
    <row r="57" spans="1:3">
      <c r="A57" s="4" t="s">
        <v>509</v>
      </c>
      <c r="B57" s="5" t="n">
        <v>35847</v>
      </c>
      <c r="C57" s="5" t="n">
        <v>65014</v>
      </c>
    </row>
    <row r="58" spans="1:3">
      <c r="A58" s="4" t="s">
        <v>1132</v>
      </c>
    </row>
    <row r="59" spans="1:3">
      <c r="A59" s="3" t="s">
        <v>1122</v>
      </c>
    </row>
    <row r="60" spans="1:3">
      <c r="A60" s="4" t="s">
        <v>509</v>
      </c>
      <c r="B60" s="5" t="n">
        <v>78874</v>
      </c>
      <c r="C60" s="5" t="n">
        <v>71120</v>
      </c>
    </row>
    <row r="61" spans="1:3">
      <c r="A61" s="4" t="s">
        <v>1133</v>
      </c>
    </row>
    <row r="62" spans="1:3">
      <c r="A62" s="3" t="s">
        <v>1122</v>
      </c>
    </row>
    <row r="63" spans="1:3">
      <c r="A63" s="4" t="s">
        <v>509</v>
      </c>
      <c r="B63" s="5" t="n">
        <v>2018</v>
      </c>
      <c r="C63" s="5" t="n">
        <v>1809</v>
      </c>
    </row>
    <row r="64" spans="1:3">
      <c r="A64" s="4" t="s">
        <v>1134</v>
      </c>
    </row>
    <row r="65" spans="1:3">
      <c r="A65" s="3" t="s">
        <v>1122</v>
      </c>
    </row>
    <row r="66" spans="1:3">
      <c r="A66" s="4" t="s">
        <v>509</v>
      </c>
      <c r="B66" s="5" t="n">
        <v>82522</v>
      </c>
      <c r="C66" s="5" t="n">
        <v>76401</v>
      </c>
    </row>
    <row r="67" spans="1:3">
      <c r="A67" s="4" t="s">
        <v>1135</v>
      </c>
    </row>
    <row r="68" spans="1:3">
      <c r="A68" s="3" t="s">
        <v>1122</v>
      </c>
    </row>
    <row r="69" spans="1:3">
      <c r="A69" s="4" t="s">
        <v>509</v>
      </c>
      <c r="B69" s="5" t="n">
        <v>66281</v>
      </c>
      <c r="C69" s="5" t="n">
        <v>64827</v>
      </c>
    </row>
    <row r="70" spans="1:3">
      <c r="A70" s="4" t="s">
        <v>1136</v>
      </c>
    </row>
    <row r="71" spans="1:3">
      <c r="A71" s="3" t="s">
        <v>1122</v>
      </c>
    </row>
    <row r="72" spans="1:3">
      <c r="A72" s="4" t="s">
        <v>509</v>
      </c>
      <c r="B72" s="5" t="n">
        <v>16241</v>
      </c>
      <c r="C72" s="5" t="n">
        <v>11574</v>
      </c>
    </row>
    <row r="73" spans="1:3">
      <c r="A73" s="4" t="s">
        <v>1137</v>
      </c>
    </row>
    <row r="74" spans="1:3">
      <c r="A74" s="3" t="s">
        <v>1122</v>
      </c>
    </row>
    <row r="75" spans="1:3">
      <c r="A75" s="4" t="s">
        <v>509</v>
      </c>
      <c r="B75" s="5" t="n">
        <v>93772</v>
      </c>
      <c r="C75" s="5" t="n">
        <v>81305</v>
      </c>
    </row>
    <row r="76" spans="1:3">
      <c r="A76" s="3" t="s">
        <v>1123</v>
      </c>
    </row>
    <row r="77" spans="1:3">
      <c r="A77" s="4" t="s">
        <v>1124</v>
      </c>
      <c r="B77" s="5" t="n">
        <v>0</v>
      </c>
      <c r="C77" s="5" t="n">
        <v>1250</v>
      </c>
    </row>
    <row r="78" spans="1:3">
      <c r="A78" s="4" t="s">
        <v>38</v>
      </c>
      <c r="B78" s="5" t="n">
        <v>1000</v>
      </c>
      <c r="C78" s="5" t="n">
        <v>1100</v>
      </c>
    </row>
    <row r="79" spans="1:3">
      <c r="A79" s="4" t="s">
        <v>1138</v>
      </c>
    </row>
    <row r="80" spans="1:3">
      <c r="A80" s="3" t="s">
        <v>1122</v>
      </c>
    </row>
    <row r="81" spans="1:3">
      <c r="A81" s="4" t="s">
        <v>509</v>
      </c>
      <c r="B81" s="5" t="n">
        <v>78265</v>
      </c>
      <c r="C81" s="5" t="n">
        <v>70465</v>
      </c>
    </row>
    <row r="82" spans="1:3">
      <c r="A82" s="4" t="s">
        <v>1139</v>
      </c>
    </row>
    <row r="83" spans="1:3">
      <c r="A83" s="3" t="s">
        <v>1122</v>
      </c>
    </row>
    <row r="84" spans="1:3">
      <c r="A84" s="4" t="s">
        <v>509</v>
      </c>
      <c r="B84" s="5" t="n">
        <v>0</v>
      </c>
      <c r="C84" s="5" t="n">
        <v>0</v>
      </c>
    </row>
    <row r="85" spans="1:3">
      <c r="A85" s="4" t="s">
        <v>1140</v>
      </c>
    </row>
    <row r="86" spans="1:3">
      <c r="A86" s="3" t="s">
        <v>1122</v>
      </c>
    </row>
    <row r="87" spans="1:3">
      <c r="A87" s="4" t="s">
        <v>509</v>
      </c>
      <c r="B87" s="5" t="n">
        <v>0</v>
      </c>
      <c r="C87" s="5" t="n">
        <v>0</v>
      </c>
    </row>
    <row r="88" spans="1:3">
      <c r="A88" s="4" t="s">
        <v>1141</v>
      </c>
    </row>
    <row r="89" spans="1:3">
      <c r="A89" s="3" t="s">
        <v>1122</v>
      </c>
    </row>
    <row r="90" spans="1:3">
      <c r="A90" s="4" t="s">
        <v>509</v>
      </c>
      <c r="B90" s="5" t="n">
        <v>0</v>
      </c>
      <c r="C90" s="5" t="n">
        <v>0</v>
      </c>
    </row>
    <row r="91" spans="1:3">
      <c r="A91" s="4" t="s">
        <v>1142</v>
      </c>
    </row>
    <row r="92" spans="1:3">
      <c r="A92" s="3" t="s">
        <v>1122</v>
      </c>
    </row>
    <row r="93" spans="1:3">
      <c r="A93" s="4" t="s">
        <v>509</v>
      </c>
      <c r="B93" s="5" t="n">
        <v>0</v>
      </c>
      <c r="C93" s="5" t="n">
        <v>0</v>
      </c>
    </row>
    <row r="94" spans="1:3">
      <c r="A94" s="4" t="s">
        <v>1143</v>
      </c>
    </row>
    <row r="95" spans="1:3">
      <c r="A95" s="3" t="s">
        <v>1122</v>
      </c>
    </row>
    <row r="96" spans="1:3">
      <c r="A96" s="4" t="s">
        <v>509</v>
      </c>
      <c r="B96" s="5" t="n">
        <v>0</v>
      </c>
      <c r="C96" s="5" t="n">
        <v>0</v>
      </c>
    </row>
    <row r="97" spans="1:3">
      <c r="A97" s="4" t="s">
        <v>1144</v>
      </c>
    </row>
    <row r="98" spans="1:3">
      <c r="A98" s="3" t="s">
        <v>1122</v>
      </c>
    </row>
    <row r="99" spans="1:3">
      <c r="A99" s="4" t="s">
        <v>509</v>
      </c>
      <c r="B99" s="5" t="n">
        <v>78265</v>
      </c>
      <c r="C99" s="5" t="n">
        <v>70465</v>
      </c>
    </row>
    <row r="100" spans="1:3">
      <c r="A100" s="4" t="s">
        <v>1145</v>
      </c>
    </row>
    <row r="101" spans="1:3">
      <c r="A101" s="3" t="s">
        <v>1122</v>
      </c>
    </row>
    <row r="102" spans="1:3">
      <c r="A102" s="4" t="s">
        <v>509</v>
      </c>
      <c r="B102" s="5" t="n">
        <v>0</v>
      </c>
      <c r="C102" s="5" t="n">
        <v>0</v>
      </c>
    </row>
    <row r="103" spans="1:3">
      <c r="A103" s="4" t="s">
        <v>1146</v>
      </c>
    </row>
    <row r="104" spans="1:3">
      <c r="A104" s="3" t="s">
        <v>1122</v>
      </c>
    </row>
    <row r="105" spans="1:3">
      <c r="A105" s="4" t="s">
        <v>509</v>
      </c>
      <c r="B105" s="5" t="n">
        <v>15507</v>
      </c>
      <c r="C105" s="5" t="n">
        <v>10840</v>
      </c>
    </row>
    <row r="106" spans="1:3">
      <c r="A106" s="4" t="s">
        <v>1147</v>
      </c>
    </row>
    <row r="107" spans="1:3">
      <c r="A107" s="3" t="s">
        <v>1122</v>
      </c>
    </row>
    <row r="108" spans="1:3">
      <c r="A108" s="4" t="s">
        <v>509</v>
      </c>
      <c r="B108" s="5" t="n">
        <v>0</v>
      </c>
      <c r="C108" s="5" t="n">
        <v>0</v>
      </c>
    </row>
    <row r="109" spans="1:3">
      <c r="A109" s="4" t="s">
        <v>1148</v>
      </c>
    </row>
    <row r="110" spans="1:3">
      <c r="A110" s="3" t="s">
        <v>1122</v>
      </c>
    </row>
    <row r="111" spans="1:3">
      <c r="A111" s="4" t="s">
        <v>509</v>
      </c>
      <c r="B111" s="5" t="n">
        <v>15507</v>
      </c>
      <c r="C111" s="5" t="n">
        <v>10840</v>
      </c>
    </row>
    <row r="112" spans="1:3">
      <c r="A112" s="4" t="s">
        <v>1149</v>
      </c>
    </row>
    <row r="113" spans="1:3">
      <c r="A113" s="3" t="s">
        <v>1122</v>
      </c>
    </row>
    <row r="114" spans="1:3">
      <c r="A114" s="4" t="s">
        <v>509</v>
      </c>
      <c r="B114" s="5" t="n">
        <v>1000168</v>
      </c>
      <c r="C114" s="5" t="n">
        <v>931173</v>
      </c>
    </row>
    <row r="115" spans="1:3">
      <c r="A115" s="3" t="s">
        <v>1123</v>
      </c>
    </row>
    <row r="116" spans="1:3">
      <c r="A116" s="4" t="s">
        <v>1124</v>
      </c>
      <c r="B116" s="5" t="n">
        <v>3808</v>
      </c>
      <c r="C116" s="5" t="n">
        <v>3813</v>
      </c>
    </row>
    <row r="117" spans="1:3">
      <c r="A117" s="4" t="s">
        <v>38</v>
      </c>
      <c r="B117" s="5" t="n">
        <v>35804</v>
      </c>
      <c r="C117" s="5" t="n">
        <v>49744</v>
      </c>
    </row>
    <row r="118" spans="1:3">
      <c r="A118" s="4" t="s">
        <v>1150</v>
      </c>
    </row>
    <row r="119" spans="1:3">
      <c r="A119" s="3" t="s">
        <v>1122</v>
      </c>
    </row>
    <row r="120" spans="1:3">
      <c r="A120" s="4" t="s">
        <v>509</v>
      </c>
      <c r="B120" s="5" t="n">
        <v>933153</v>
      </c>
      <c r="C120" s="5" t="n">
        <v>865612</v>
      </c>
    </row>
    <row r="121" spans="1:3">
      <c r="A121" s="4" t="s">
        <v>1151</v>
      </c>
    </row>
    <row r="122" spans="1:3">
      <c r="A122" s="3" t="s">
        <v>1122</v>
      </c>
    </row>
    <row r="123" spans="1:3">
      <c r="A123" s="4" t="s">
        <v>509</v>
      </c>
      <c r="B123" s="5" t="n">
        <v>144366</v>
      </c>
      <c r="C123" s="5" t="n">
        <v>105841</v>
      </c>
    </row>
    <row r="124" spans="1:3">
      <c r="A124" s="4" t="s">
        <v>1152</v>
      </c>
    </row>
    <row r="125" spans="1:3">
      <c r="A125" s="3" t="s">
        <v>1122</v>
      </c>
    </row>
    <row r="126" spans="1:3">
      <c r="A126" s="4" t="s">
        <v>509</v>
      </c>
      <c r="B126" s="5" t="n">
        <v>158661</v>
      </c>
      <c r="C126" s="5" t="n">
        <v>150798</v>
      </c>
    </row>
    <row r="127" spans="1:3">
      <c r="A127" s="4" t="s">
        <v>1153</v>
      </c>
    </row>
    <row r="128" spans="1:3">
      <c r="A128" s="3" t="s">
        <v>1122</v>
      </c>
    </row>
    <row r="129" spans="1:3">
      <c r="A129" s="4" t="s">
        <v>509</v>
      </c>
      <c r="B129" s="5" t="n">
        <v>413721</v>
      </c>
      <c r="C129" s="5" t="n">
        <v>378448</v>
      </c>
    </row>
    <row r="130" spans="1:3">
      <c r="A130" s="4" t="s">
        <v>1154</v>
      </c>
    </row>
    <row r="131" spans="1:3">
      <c r="A131" s="3" t="s">
        <v>1122</v>
      </c>
    </row>
    <row r="132" spans="1:3">
      <c r="A132" s="4" t="s">
        <v>509</v>
      </c>
      <c r="B132" s="5" t="n">
        <v>177931</v>
      </c>
      <c r="C132" s="5" t="n">
        <v>163047</v>
      </c>
    </row>
    <row r="133" spans="1:3">
      <c r="A133" s="4" t="s">
        <v>1155</v>
      </c>
    </row>
    <row r="134" spans="1:3">
      <c r="A134" s="3" t="s">
        <v>1122</v>
      </c>
    </row>
    <row r="135" spans="1:3">
      <c r="A135" s="4" t="s">
        <v>509</v>
      </c>
      <c r="B135" s="5" t="n">
        <v>35847</v>
      </c>
      <c r="C135" s="5" t="n">
        <v>65014</v>
      </c>
    </row>
    <row r="136" spans="1:3">
      <c r="A136" s="4" t="s">
        <v>1156</v>
      </c>
    </row>
    <row r="137" spans="1:3">
      <c r="A137" s="3" t="s">
        <v>1122</v>
      </c>
    </row>
    <row r="138" spans="1:3">
      <c r="A138" s="4" t="s">
        <v>509</v>
      </c>
      <c r="B138" s="5" t="n">
        <v>609</v>
      </c>
      <c r="C138" s="5" t="n">
        <v>655</v>
      </c>
    </row>
    <row r="139" spans="1:3">
      <c r="A139" s="4" t="s">
        <v>1157</v>
      </c>
    </row>
    <row r="140" spans="1:3">
      <c r="A140" s="3" t="s">
        <v>1122</v>
      </c>
    </row>
    <row r="141" spans="1:3">
      <c r="A141" s="4" t="s">
        <v>509</v>
      </c>
      <c r="B141" s="5" t="n">
        <v>2018</v>
      </c>
      <c r="C141" s="5" t="n">
        <v>1809</v>
      </c>
    </row>
    <row r="142" spans="1:3">
      <c r="A142" s="4" t="s">
        <v>1158</v>
      </c>
    </row>
    <row r="143" spans="1:3">
      <c r="A143" s="3" t="s">
        <v>1122</v>
      </c>
    </row>
    <row r="144" spans="1:3">
      <c r="A144" s="4" t="s">
        <v>509</v>
      </c>
      <c r="B144" s="5" t="n">
        <v>67015</v>
      </c>
      <c r="C144" s="5" t="n">
        <v>65561</v>
      </c>
    </row>
    <row r="145" spans="1:3">
      <c r="A145" s="4" t="s">
        <v>1159</v>
      </c>
    </row>
    <row r="146" spans="1:3">
      <c r="A146" s="3" t="s">
        <v>1122</v>
      </c>
    </row>
    <row r="147" spans="1:3">
      <c r="A147" s="4" t="s">
        <v>509</v>
      </c>
      <c r="B147" s="5" t="n">
        <v>66281</v>
      </c>
      <c r="C147" s="5" t="n">
        <v>64827</v>
      </c>
    </row>
    <row r="148" spans="1:3">
      <c r="A148" s="4" t="s">
        <v>1160</v>
      </c>
    </row>
    <row r="149" spans="1:3">
      <c r="A149" s="3" t="s">
        <v>1122</v>
      </c>
    </row>
    <row r="150" spans="1:3">
      <c r="A150" s="4" t="s">
        <v>509</v>
      </c>
      <c r="B150" s="5" t="n">
        <v>734</v>
      </c>
      <c r="C150" s="5" t="n">
        <v>734</v>
      </c>
    </row>
    <row r="151" spans="1:3">
      <c r="A151" s="4" t="s">
        <v>1161</v>
      </c>
    </row>
    <row r="152" spans="1:3">
      <c r="A152" s="3" t="s">
        <v>1122</v>
      </c>
    </row>
    <row r="153" spans="1:3">
      <c r="A153" s="4" t="s">
        <v>509</v>
      </c>
      <c r="B153" s="5" t="n">
        <v>4680</v>
      </c>
      <c r="C153" s="5" t="n">
        <v>5000</v>
      </c>
    </row>
    <row r="154" spans="1:3">
      <c r="A154" s="3" t="s">
        <v>1123</v>
      </c>
    </row>
    <row r="155" spans="1:3">
      <c r="A155" s="4" t="s">
        <v>1124</v>
      </c>
      <c r="B155" s="5" t="n">
        <v>0</v>
      </c>
      <c r="C155" s="5" t="n">
        <v>0</v>
      </c>
    </row>
    <row r="156" spans="1:3">
      <c r="A156" s="4" t="s">
        <v>38</v>
      </c>
      <c r="B156" s="5" t="n">
        <v>0</v>
      </c>
      <c r="C156" s="5" t="n">
        <v>0</v>
      </c>
    </row>
    <row r="157" spans="1:3">
      <c r="A157" s="4" t="s">
        <v>1162</v>
      </c>
    </row>
    <row r="158" spans="1:3">
      <c r="A158" s="3" t="s">
        <v>1122</v>
      </c>
    </row>
    <row r="159" spans="1:3">
      <c r="A159" s="4" t="s">
        <v>509</v>
      </c>
      <c r="B159" s="5" t="n">
        <v>4680</v>
      </c>
      <c r="C159" s="5" t="n">
        <v>5000</v>
      </c>
    </row>
    <row r="160" spans="1:3">
      <c r="A160" s="4" t="s">
        <v>1163</v>
      </c>
    </row>
    <row r="161" spans="1:3">
      <c r="A161" s="3" t="s">
        <v>1122</v>
      </c>
    </row>
    <row r="162" spans="1:3">
      <c r="A162" s="4" t="s">
        <v>509</v>
      </c>
      <c r="B162" s="5" t="n">
        <v>0</v>
      </c>
      <c r="C162" s="5" t="n">
        <v>0</v>
      </c>
    </row>
    <row r="163" spans="1:3">
      <c r="A163" s="4" t="s">
        <v>1164</v>
      </c>
    </row>
    <row r="164" spans="1:3">
      <c r="A164" s="3" t="s">
        <v>1122</v>
      </c>
    </row>
    <row r="165" spans="1:3">
      <c r="A165" s="4" t="s">
        <v>509</v>
      </c>
      <c r="B165" s="5" t="n">
        <v>0</v>
      </c>
      <c r="C165" s="5" t="n">
        <v>0</v>
      </c>
    </row>
    <row r="166" spans="1:3">
      <c r="A166" s="4" t="s">
        <v>1165</v>
      </c>
    </row>
    <row r="167" spans="1:3">
      <c r="A167" s="3" t="s">
        <v>1122</v>
      </c>
    </row>
    <row r="168" spans="1:3">
      <c r="A168" s="4" t="s">
        <v>509</v>
      </c>
      <c r="B168" s="5" t="n">
        <v>0</v>
      </c>
      <c r="C168" s="5" t="n">
        <v>0</v>
      </c>
    </row>
    <row r="169" spans="1:3">
      <c r="A169" s="4" t="s">
        <v>1166</v>
      </c>
    </row>
    <row r="170" spans="1:3">
      <c r="A170" s="3" t="s">
        <v>1122</v>
      </c>
    </row>
    <row r="171" spans="1:3">
      <c r="A171" s="4" t="s">
        <v>509</v>
      </c>
      <c r="B171" s="5" t="n">
        <v>4680</v>
      </c>
      <c r="C171" s="5" t="n">
        <v>5000</v>
      </c>
    </row>
    <row r="172" spans="1:3">
      <c r="A172" s="4" t="s">
        <v>1167</v>
      </c>
    </row>
    <row r="173" spans="1:3">
      <c r="A173" s="3" t="s">
        <v>1122</v>
      </c>
    </row>
    <row r="174" spans="1:3">
      <c r="A174" s="4" t="s">
        <v>509</v>
      </c>
      <c r="B174" s="5" t="n">
        <v>0</v>
      </c>
      <c r="C174" s="5" t="n">
        <v>0</v>
      </c>
    </row>
    <row r="175" spans="1:3">
      <c r="A175" s="4" t="s">
        <v>1168</v>
      </c>
    </row>
    <row r="176" spans="1:3">
      <c r="A176" s="3" t="s">
        <v>1122</v>
      </c>
    </row>
    <row r="177" spans="1:3">
      <c r="A177" s="4" t="s">
        <v>509</v>
      </c>
      <c r="B177" s="5" t="n">
        <v>0</v>
      </c>
      <c r="C177" s="5" t="n">
        <v>0</v>
      </c>
    </row>
    <row r="178" spans="1:3">
      <c r="A178" s="4" t="s">
        <v>1169</v>
      </c>
    </row>
    <row r="179" spans="1:3">
      <c r="A179" s="3" t="s">
        <v>1122</v>
      </c>
    </row>
    <row r="180" spans="1:3">
      <c r="A180" s="4" t="s">
        <v>509</v>
      </c>
      <c r="B180" s="5" t="n">
        <v>0</v>
      </c>
      <c r="C180" s="5" t="n">
        <v>0</v>
      </c>
    </row>
    <row r="181" spans="1:3">
      <c r="A181" s="4" t="s">
        <v>1170</v>
      </c>
    </row>
    <row r="182" spans="1:3">
      <c r="A182" s="3" t="s">
        <v>1122</v>
      </c>
    </row>
    <row r="183" spans="1:3">
      <c r="A183" s="4" t="s">
        <v>509</v>
      </c>
      <c r="B183" s="5" t="n">
        <v>0</v>
      </c>
      <c r="C183" s="5" t="n">
        <v>0</v>
      </c>
    </row>
    <row r="184" spans="1:3">
      <c r="A184" s="4" t="s">
        <v>1171</v>
      </c>
    </row>
    <row r="185" spans="1:3">
      <c r="A185" s="3" t="s">
        <v>1122</v>
      </c>
    </row>
    <row r="186" spans="1:3">
      <c r="A186" s="4" t="s">
        <v>509</v>
      </c>
      <c r="B186" s="5" t="n">
        <v>0</v>
      </c>
      <c r="C186" s="5" t="n">
        <v>0</v>
      </c>
    </row>
    <row r="187" spans="1:3">
      <c r="A187" s="4" t="s">
        <v>1172</v>
      </c>
    </row>
    <row r="188" spans="1:3">
      <c r="A188" s="3" t="s">
        <v>1122</v>
      </c>
    </row>
    <row r="189" spans="1:3">
      <c r="A189" s="4" t="s">
        <v>509</v>
      </c>
      <c r="B189" s="6" t="n">
        <v>0</v>
      </c>
      <c r="C18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86</v>
      </c>
    </row>
    <row r="3" spans="1:4">
      <c r="A3" s="3" t="s">
        <v>1174</v>
      </c>
    </row>
    <row r="4" spans="1:4">
      <c r="A4" s="4" t="s">
        <v>1175</v>
      </c>
      <c r="B4" s="6" t="n">
        <v>5000</v>
      </c>
      <c r="C4" s="6" t="n">
        <v>5000</v>
      </c>
      <c r="D4" s="6" t="n">
        <v>0</v>
      </c>
    </row>
    <row r="5" spans="1:4">
      <c r="A5" s="4" t="s">
        <v>1176</v>
      </c>
      <c r="B5" s="5" t="n">
        <v>0</v>
      </c>
      <c r="C5" s="5" t="n">
        <v>0</v>
      </c>
      <c r="D5" s="5" t="n">
        <v>0</v>
      </c>
    </row>
    <row r="6" spans="1:4">
      <c r="A6" s="4" t="s">
        <v>1177</v>
      </c>
      <c r="B6" s="5" t="n">
        <v>0</v>
      </c>
      <c r="C6" s="5" t="n">
        <v>0</v>
      </c>
      <c r="D6" s="5" t="n">
        <v>0</v>
      </c>
    </row>
    <row r="7" spans="1:4">
      <c r="A7" s="4" t="s">
        <v>171</v>
      </c>
      <c r="B7" s="5" t="n">
        <v>0</v>
      </c>
      <c r="C7" s="5" t="n">
        <v>0</v>
      </c>
      <c r="D7" s="5" t="n">
        <v>5000</v>
      </c>
    </row>
    <row r="8" spans="1:4">
      <c r="A8" s="4" t="s">
        <v>172</v>
      </c>
      <c r="B8" s="5" t="n">
        <v>0</v>
      </c>
      <c r="C8" s="5" t="n">
        <v>0</v>
      </c>
      <c r="D8" s="5" t="n">
        <v>0</v>
      </c>
    </row>
    <row r="9" spans="1:4">
      <c r="A9" s="4" t="s">
        <v>1178</v>
      </c>
      <c r="B9" s="5" t="n">
        <v>-320</v>
      </c>
      <c r="C9" s="5" t="n">
        <v>0</v>
      </c>
      <c r="D9" s="5" t="n">
        <v>0</v>
      </c>
    </row>
    <row r="10" spans="1:4">
      <c r="A10" s="4" t="s">
        <v>1179</v>
      </c>
      <c r="B10" s="5" t="n">
        <v>0</v>
      </c>
      <c r="C10" s="5" t="n">
        <v>0</v>
      </c>
      <c r="D10" s="5" t="n">
        <v>0</v>
      </c>
    </row>
    <row r="11" spans="1:4">
      <c r="A11" s="4" t="s">
        <v>1180</v>
      </c>
      <c r="B11" s="5" t="n">
        <v>0</v>
      </c>
      <c r="C11" s="5" t="n">
        <v>0</v>
      </c>
      <c r="D11" s="5" t="n">
        <v>0</v>
      </c>
    </row>
    <row r="12" spans="1:4">
      <c r="A12" s="4" t="s">
        <v>1181</v>
      </c>
      <c r="B12" s="5" t="n">
        <v>0</v>
      </c>
      <c r="C12" s="5" t="n">
        <v>0</v>
      </c>
      <c r="D12" s="5" t="n">
        <v>0</v>
      </c>
    </row>
    <row r="13" spans="1:4">
      <c r="A13" s="4" t="s">
        <v>1182</v>
      </c>
      <c r="B13" s="6" t="n">
        <v>4680</v>
      </c>
      <c r="C13" s="6" t="n">
        <v>5000</v>
      </c>
      <c r="D13" s="6" t="n">
        <v>5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3</v>
      </c>
      <c r="B1" s="2" t="s">
        <v>2</v>
      </c>
      <c r="C1" s="2" t="s">
        <v>32</v>
      </c>
      <c r="D1" s="2" t="s">
        <v>86</v>
      </c>
      <c r="E1" s="2" t="s">
        <v>669</v>
      </c>
    </row>
    <row r="2" spans="1:5">
      <c r="A2" s="3" t="s">
        <v>1184</v>
      </c>
    </row>
    <row r="3" spans="1:5">
      <c r="A3" s="4" t="s">
        <v>1185</v>
      </c>
      <c r="B3" s="6" t="n">
        <v>807000</v>
      </c>
      <c r="C3" s="6" t="n">
        <v>2300000</v>
      </c>
    </row>
    <row r="4" spans="1:5">
      <c r="A4" s="4" t="s">
        <v>1186</v>
      </c>
      <c r="B4" s="5" t="n">
        <v>0</v>
      </c>
      <c r="C4" s="5" t="n">
        <v>2000000</v>
      </c>
    </row>
    <row r="5" spans="1:5">
      <c r="A5" s="4" t="s">
        <v>524</v>
      </c>
    </row>
    <row r="6" spans="1:5">
      <c r="A6" s="3" t="s">
        <v>1184</v>
      </c>
    </row>
    <row r="7" spans="1:5">
      <c r="A7" s="4" t="s">
        <v>1187</v>
      </c>
      <c r="B7" s="6" t="n">
        <v>4680000</v>
      </c>
      <c r="C7" s="6" t="n">
        <v>5000000</v>
      </c>
      <c r="D7" s="6" t="n">
        <v>5000000</v>
      </c>
      <c r="E7"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184</v>
      </c>
    </row>
    <row r="3" spans="1:3">
      <c r="A3" s="4" t="s">
        <v>1189</v>
      </c>
      <c r="B3" s="6" t="n">
        <v>5111</v>
      </c>
      <c r="C3" s="6" t="n">
        <v>4849</v>
      </c>
    </row>
    <row r="4" spans="1:3">
      <c r="A4" s="4" t="s">
        <v>1190</v>
      </c>
    </row>
    <row r="5" spans="1:3">
      <c r="A5" s="3" t="s">
        <v>1184</v>
      </c>
    </row>
    <row r="6" spans="1:3">
      <c r="A6" s="4" t="s">
        <v>1189</v>
      </c>
      <c r="B6" s="5" t="n">
        <v>0</v>
      </c>
      <c r="C6" s="5" t="n">
        <v>0</v>
      </c>
    </row>
    <row r="7" spans="1:3">
      <c r="A7" s="4" t="s">
        <v>1191</v>
      </c>
    </row>
    <row r="8" spans="1:3">
      <c r="A8" s="3" t="s">
        <v>1184</v>
      </c>
    </row>
    <row r="9" spans="1:3">
      <c r="A9" s="4" t="s">
        <v>1189</v>
      </c>
      <c r="B9" s="5" t="n">
        <v>0</v>
      </c>
      <c r="C9" s="5" t="n">
        <v>0</v>
      </c>
    </row>
    <row r="10" spans="1:3">
      <c r="A10" s="4" t="s">
        <v>1192</v>
      </c>
    </row>
    <row r="11" spans="1:3">
      <c r="A11" s="3" t="s">
        <v>1184</v>
      </c>
    </row>
    <row r="12" spans="1:3">
      <c r="A12" s="4" t="s">
        <v>1189</v>
      </c>
      <c r="B12" s="6" t="n">
        <v>5111</v>
      </c>
      <c r="C12" s="6" t="n">
        <v>48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2</v>
      </c>
      <c r="C1" s="2" t="s">
        <v>32</v>
      </c>
      <c r="D1" s="2" t="s">
        <v>86</v>
      </c>
      <c r="E1" s="2" t="s">
        <v>669</v>
      </c>
    </row>
    <row r="2" spans="1:5">
      <c r="A2" s="3" t="s">
        <v>1194</v>
      </c>
    </row>
    <row r="3" spans="1:5">
      <c r="A3" s="4" t="s">
        <v>1124</v>
      </c>
      <c r="B3" s="6" t="n">
        <v>1016098</v>
      </c>
      <c r="C3" s="6" t="n">
        <v>941077</v>
      </c>
    </row>
    <row r="4" spans="1:5">
      <c r="A4" s="4" t="s">
        <v>485</v>
      </c>
      <c r="B4" s="5" t="n">
        <v>82522</v>
      </c>
      <c r="C4" s="5" t="n">
        <v>76401</v>
      </c>
    </row>
    <row r="5" spans="1:5">
      <c r="A5" s="3" t="s">
        <v>1123</v>
      </c>
    </row>
    <row r="6" spans="1:5">
      <c r="A6" s="4" t="s">
        <v>37</v>
      </c>
      <c r="B6" s="5" t="n">
        <v>238214</v>
      </c>
      <c r="C6" s="5" t="n">
        <v>203526</v>
      </c>
    </row>
    <row r="7" spans="1:5">
      <c r="A7" s="4" t="s">
        <v>41</v>
      </c>
      <c r="B7" s="5" t="n">
        <v>163495</v>
      </c>
      <c r="C7" s="5" t="n">
        <v>109784</v>
      </c>
      <c r="D7" s="6" t="n">
        <v>106406</v>
      </c>
      <c r="E7" s="6" t="n">
        <v>73383</v>
      </c>
    </row>
    <row r="8" spans="1:5">
      <c r="A8" s="4" t="s">
        <v>38</v>
      </c>
      <c r="B8" s="5" t="n">
        <v>36804</v>
      </c>
      <c r="C8" s="5" t="n">
        <v>50844</v>
      </c>
    </row>
    <row r="9" spans="1:5">
      <c r="A9" s="3" t="s">
        <v>1195</v>
      </c>
    </row>
    <row r="10" spans="1:5">
      <c r="A10" s="4" t="s">
        <v>57</v>
      </c>
      <c r="B10" s="5" t="n">
        <v>98300</v>
      </c>
      <c r="C10" s="5" t="n">
        <v>88300</v>
      </c>
    </row>
    <row r="11" spans="1:5">
      <c r="A11" s="4" t="s">
        <v>1196</v>
      </c>
    </row>
    <row r="12" spans="1:5">
      <c r="A12" s="3" t="s">
        <v>1194</v>
      </c>
    </row>
    <row r="13" spans="1:5">
      <c r="A13" s="4" t="s">
        <v>1124</v>
      </c>
      <c r="B13" s="5" t="n">
        <v>1016098</v>
      </c>
      <c r="C13" s="5" t="n">
        <v>941077</v>
      </c>
    </row>
    <row r="14" spans="1:5">
      <c r="A14" s="4" t="s">
        <v>485</v>
      </c>
      <c r="B14" s="5" t="n">
        <v>82522</v>
      </c>
      <c r="C14" s="5" t="n">
        <v>76401</v>
      </c>
    </row>
    <row r="15" spans="1:5">
      <c r="A15" s="3" t="s">
        <v>1123</v>
      </c>
    </row>
    <row r="16" spans="1:5">
      <c r="A16" s="4" t="s">
        <v>1124</v>
      </c>
      <c r="B16" s="5" t="n">
        <v>3808</v>
      </c>
      <c r="C16" s="5" t="n">
        <v>5063</v>
      </c>
    </row>
    <row r="17" spans="1:5">
      <c r="A17" s="4" t="s">
        <v>37</v>
      </c>
      <c r="B17" s="5" t="n">
        <v>238214</v>
      </c>
      <c r="C17" s="5" t="n">
        <v>203526</v>
      </c>
    </row>
    <row r="18" spans="1:5">
      <c r="A18" s="4" t="s">
        <v>41</v>
      </c>
      <c r="B18" s="5" t="n">
        <v>163495</v>
      </c>
      <c r="C18" s="5" t="n">
        <v>109784</v>
      </c>
    </row>
    <row r="19" spans="1:5">
      <c r="A19" s="4" t="s">
        <v>38</v>
      </c>
      <c r="B19" s="5" t="n">
        <v>36804</v>
      </c>
      <c r="C19" s="5" t="n">
        <v>50844</v>
      </c>
    </row>
    <row r="20" spans="1:5">
      <c r="A20" s="4" t="s">
        <v>1197</v>
      </c>
      <c r="B20" s="5" t="n">
        <v>11778</v>
      </c>
      <c r="C20" s="5" t="n">
        <v>4500</v>
      </c>
    </row>
    <row r="21" spans="1:5">
      <c r="A21" s="3" t="s">
        <v>1195</v>
      </c>
    </row>
    <row r="22" spans="1:5">
      <c r="A22" s="4" t="s">
        <v>57</v>
      </c>
      <c r="B22" s="5" t="n">
        <v>98300</v>
      </c>
      <c r="C22" s="5" t="n">
        <v>88300</v>
      </c>
    </row>
    <row r="23" spans="1:5">
      <c r="A23" s="4" t="s">
        <v>58</v>
      </c>
      <c r="B23" s="5" t="n">
        <v>104055</v>
      </c>
      <c r="C23" s="5" t="n">
        <v>104055</v>
      </c>
    </row>
    <row r="24" spans="1:5">
      <c r="A24" s="4" t="s">
        <v>477</v>
      </c>
    </row>
    <row r="25" spans="1:5">
      <c r="A25" s="3" t="s">
        <v>1194</v>
      </c>
    </row>
    <row r="26" spans="1:5">
      <c r="A26" s="4" t="s">
        <v>1124</v>
      </c>
      <c r="B26" s="5" t="n">
        <v>1016098</v>
      </c>
      <c r="C26" s="5" t="n">
        <v>941077</v>
      </c>
    </row>
    <row r="27" spans="1:5">
      <c r="A27" s="4" t="s">
        <v>485</v>
      </c>
      <c r="B27" s="5" t="n">
        <v>82522</v>
      </c>
      <c r="C27" s="5" t="n">
        <v>76401</v>
      </c>
    </row>
    <row r="28" spans="1:5">
      <c r="A28" s="3" t="s">
        <v>1123</v>
      </c>
    </row>
    <row r="29" spans="1:5">
      <c r="A29" s="4" t="s">
        <v>1124</v>
      </c>
      <c r="B29" s="5" t="n">
        <v>3808</v>
      </c>
      <c r="C29" s="5" t="n">
        <v>5063</v>
      </c>
    </row>
    <row r="30" spans="1:5">
      <c r="A30" s="4" t="s">
        <v>37</v>
      </c>
      <c r="B30" s="5" t="n">
        <v>236532</v>
      </c>
      <c r="C30" s="5" t="n">
        <v>203123</v>
      </c>
    </row>
    <row r="31" spans="1:5">
      <c r="A31" s="4" t="s">
        <v>41</v>
      </c>
      <c r="B31" s="5" t="n">
        <v>163495</v>
      </c>
      <c r="C31" s="5" t="n">
        <v>109784</v>
      </c>
    </row>
    <row r="32" spans="1:5">
      <c r="A32" s="4" t="s">
        <v>38</v>
      </c>
      <c r="B32" s="5" t="n">
        <v>36804</v>
      </c>
      <c r="C32" s="5" t="n">
        <v>50844</v>
      </c>
    </row>
    <row r="33" spans="1:5">
      <c r="A33" s="4" t="s">
        <v>1197</v>
      </c>
      <c r="B33" s="5" t="n">
        <v>17104</v>
      </c>
      <c r="C33" s="5" t="n">
        <v>6008</v>
      </c>
    </row>
    <row r="34" spans="1:5">
      <c r="A34" s="3" t="s">
        <v>1195</v>
      </c>
    </row>
    <row r="35" spans="1:5">
      <c r="A35" s="4" t="s">
        <v>57</v>
      </c>
      <c r="B35" s="5" t="n">
        <v>97884</v>
      </c>
      <c r="C35" s="5" t="n">
        <v>85404</v>
      </c>
    </row>
    <row r="36" spans="1:5">
      <c r="A36" s="4" t="s">
        <v>58</v>
      </c>
      <c r="B36" s="6" t="n">
        <v>116569</v>
      </c>
      <c r="C36" s="6" t="n">
        <v>993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6</v>
      </c>
    </row>
    <row r="3" spans="1:4">
      <c r="A3" s="3" t="s">
        <v>250</v>
      </c>
    </row>
    <row r="4" spans="1:4">
      <c r="A4" s="4" t="s">
        <v>1199</v>
      </c>
      <c r="B4" s="6" t="n">
        <v>31881</v>
      </c>
      <c r="C4" s="6" t="n">
        <v>13468</v>
      </c>
      <c r="D4" s="6" t="n">
        <v>14747</v>
      </c>
    </row>
    <row r="5" spans="1:4">
      <c r="A5" s="4" t="s">
        <v>1200</v>
      </c>
      <c r="B5" s="5" t="n">
        <v>219132</v>
      </c>
      <c r="C5" s="5" t="n">
        <v>184859</v>
      </c>
      <c r="D5" s="5" t="n">
        <v>176884</v>
      </c>
    </row>
    <row r="6" spans="1:4">
      <c r="A6" s="4" t="s">
        <v>1201</v>
      </c>
      <c r="B6" s="6" t="n">
        <v>25000</v>
      </c>
      <c r="C6" s="6" t="n">
        <v>25000</v>
      </c>
      <c r="D6" s="6" t="n">
        <v>25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202</v>
      </c>
      <c r="B1" s="2" t="s">
        <v>1</v>
      </c>
    </row>
    <row r="2" spans="1:5">
      <c r="B2" s="2" t="s">
        <v>2</v>
      </c>
      <c r="C2" s="2" t="s">
        <v>32</v>
      </c>
      <c r="D2" s="2" t="s">
        <v>86</v>
      </c>
      <c r="E2" s="2" t="s">
        <v>669</v>
      </c>
    </row>
    <row r="3" spans="1:5">
      <c r="A3" s="3" t="s">
        <v>1203</v>
      </c>
    </row>
    <row r="4" spans="1:5">
      <c r="A4" s="4" t="s">
        <v>1204</v>
      </c>
      <c r="B4" s="6" t="n">
        <v>25000</v>
      </c>
      <c r="C4" s="6" t="n">
        <v>25000</v>
      </c>
      <c r="D4" s="6" t="n">
        <v>25000</v>
      </c>
    </row>
    <row r="5" spans="1:5">
      <c r="A5" s="4" t="s">
        <v>1205</v>
      </c>
      <c r="B5" s="5" t="n">
        <v>219132</v>
      </c>
      <c r="C5" s="5" t="n">
        <v>184859</v>
      </c>
      <c r="D5" s="5" t="n">
        <v>176884</v>
      </c>
    </row>
    <row r="6" spans="1:5">
      <c r="A6" s="4" t="s">
        <v>1199</v>
      </c>
      <c r="B6" s="5" t="n">
        <v>31881</v>
      </c>
      <c r="C6" s="5" t="n">
        <v>13468</v>
      </c>
      <c r="D6" s="5" t="n">
        <v>14747</v>
      </c>
    </row>
    <row r="7" spans="1:5">
      <c r="A7" s="4" t="s">
        <v>1206</v>
      </c>
      <c r="B7" s="5" t="n">
        <v>694699</v>
      </c>
      <c r="C7" s="5" t="n">
        <v>693221</v>
      </c>
      <c r="D7" s="5" t="n">
        <v>681038</v>
      </c>
      <c r="E7" s="6" t="n">
        <v>687921</v>
      </c>
    </row>
    <row r="8" spans="1:5">
      <c r="A8" s="4" t="s">
        <v>1207</v>
      </c>
    </row>
    <row r="9" spans="1:5">
      <c r="A9" s="3" t="s">
        <v>1203</v>
      </c>
    </row>
    <row r="10" spans="1:5">
      <c r="A10" s="4" t="s">
        <v>1206</v>
      </c>
      <c r="B10" s="5" t="n">
        <v>409700</v>
      </c>
    </row>
    <row r="11" spans="1:5">
      <c r="A11" s="4" t="s">
        <v>1208</v>
      </c>
    </row>
    <row r="12" spans="1:5">
      <c r="A12" s="3" t="s">
        <v>1203</v>
      </c>
    </row>
    <row r="13" spans="1:5">
      <c r="A13" s="4" t="s">
        <v>1204</v>
      </c>
      <c r="B13" s="5" t="n">
        <v>109900</v>
      </c>
    </row>
    <row r="14" spans="1:5">
      <c r="A14" s="4" t="s">
        <v>1205</v>
      </c>
      <c r="B14" s="5" t="n">
        <v>409200</v>
      </c>
    </row>
    <row r="15" spans="1:5">
      <c r="A15" s="4" t="s">
        <v>1199</v>
      </c>
      <c r="B15" s="6" t="n">
        <v>20100</v>
      </c>
      <c r="C15" s="6" t="n">
        <v>74700</v>
      </c>
      <c r="D15" s="6" t="n">
        <v>54300</v>
      </c>
    </row>
    <row r="16" spans="1:5">
      <c r="A16" s="4" t="s">
        <v>1209</v>
      </c>
    </row>
    <row r="17" spans="1:5">
      <c r="A17" s="3" t="s">
        <v>1203</v>
      </c>
    </row>
    <row r="18" spans="1:5">
      <c r="A18" s="4" t="s">
        <v>1210</v>
      </c>
      <c r="B18" s="4" t="s">
        <v>12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12</v>
      </c>
      <c r="B1" s="2" t="s">
        <v>1</v>
      </c>
    </row>
    <row r="2" spans="1:3">
      <c r="B2" s="2" t="s">
        <v>2</v>
      </c>
      <c r="C2" s="2" t="s">
        <v>32</v>
      </c>
    </row>
    <row r="3" spans="1:3">
      <c r="A3" s="3" t="s">
        <v>1203</v>
      </c>
    </row>
    <row r="4" spans="1:3">
      <c r="A4" s="4" t="s">
        <v>68</v>
      </c>
      <c r="B4" s="6" t="n">
        <v>48198</v>
      </c>
      <c r="C4" s="6" t="n">
        <v>55232</v>
      </c>
    </row>
    <row r="5" spans="1:3">
      <c r="A5" s="4" t="s">
        <v>1207</v>
      </c>
    </row>
    <row r="6" spans="1:3">
      <c r="A6" s="3" t="s">
        <v>1203</v>
      </c>
    </row>
    <row r="7" spans="1:3">
      <c r="A7" s="4" t="s">
        <v>1213</v>
      </c>
      <c r="B7" s="4" t="s">
        <v>1214</v>
      </c>
    </row>
    <row r="8" spans="1:3">
      <c r="A8" s="4" t="s">
        <v>1215</v>
      </c>
      <c r="B8" s="6" t="n">
        <v>37000</v>
      </c>
    </row>
    <row r="9" spans="1:3">
      <c r="A9" s="4" t="s">
        <v>1216</v>
      </c>
      <c r="B9" s="4" t="s">
        <v>802</v>
      </c>
    </row>
    <row r="10" spans="1:3">
      <c r="A10" s="4" t="s">
        <v>1217</v>
      </c>
      <c r="B10" s="4" t="s">
        <v>1218</v>
      </c>
    </row>
    <row r="11" spans="1:3">
      <c r="A11" s="4" t="s">
        <v>1219</v>
      </c>
      <c r="B11" s="6" t="n">
        <v>1023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20</v>
      </c>
      <c r="B1" s="2" t="s">
        <v>1</v>
      </c>
    </row>
    <row r="2" spans="1:4">
      <c r="B2" s="2" t="s">
        <v>2</v>
      </c>
      <c r="C2" s="2" t="s">
        <v>32</v>
      </c>
      <c r="D2" s="2" t="s">
        <v>86</v>
      </c>
    </row>
    <row r="3" spans="1:4">
      <c r="A3" s="3" t="s">
        <v>1221</v>
      </c>
    </row>
    <row r="4" spans="1:4">
      <c r="A4" s="4" t="s">
        <v>1029</v>
      </c>
      <c r="B4" s="4" t="s">
        <v>450</v>
      </c>
    </row>
    <row r="5" spans="1:4">
      <c r="A5" s="4" t="s">
        <v>1222</v>
      </c>
      <c r="B5" s="4" t="s">
        <v>1223</v>
      </c>
    </row>
    <row r="6" spans="1:4">
      <c r="A6" s="4" t="s">
        <v>1224</v>
      </c>
    </row>
    <row r="7" spans="1:4">
      <c r="A7" s="3" t="s">
        <v>1221</v>
      </c>
    </row>
    <row r="8" spans="1:4">
      <c r="A8" s="4" t="s">
        <v>1225</v>
      </c>
      <c r="B8" s="6" t="n">
        <v>314000</v>
      </c>
      <c r="C8" s="6" t="n">
        <v>246000</v>
      </c>
      <c r="D8" s="6" t="n">
        <v>211000</v>
      </c>
    </row>
    <row r="9" spans="1:4">
      <c r="A9" s="4" t="s">
        <v>1226</v>
      </c>
    </row>
    <row r="10" spans="1:4">
      <c r="A10" s="3" t="s">
        <v>1221</v>
      </c>
    </row>
    <row r="11" spans="1:4">
      <c r="A11" s="4" t="s">
        <v>1227</v>
      </c>
      <c r="B11" s="6" t="n">
        <v>37500</v>
      </c>
      <c r="C11" s="6" t="n">
        <v>150000</v>
      </c>
      <c r="D11" s="6" t="n">
        <v>15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1228</v>
      </c>
      <c r="B1" s="2" t="s">
        <v>501</v>
      </c>
      <c r="C1" s="2" t="s">
        <v>1</v>
      </c>
    </row>
    <row r="2" spans="1:6">
      <c r="B2" s="2" t="s">
        <v>908</v>
      </c>
      <c r="C2" s="2" t="s">
        <v>2</v>
      </c>
      <c r="D2" s="2" t="s">
        <v>32</v>
      </c>
      <c r="E2" s="2" t="s">
        <v>86</v>
      </c>
      <c r="F2" s="2" t="s">
        <v>1229</v>
      </c>
    </row>
    <row r="3" spans="1:6">
      <c r="A3" s="4" t="s">
        <v>889</v>
      </c>
    </row>
    <row r="4" spans="1:6">
      <c r="A4" s="3" t="s">
        <v>1230</v>
      </c>
    </row>
    <row r="5" spans="1:6">
      <c r="A5" s="4" t="s">
        <v>1231</v>
      </c>
      <c r="C5" s="5" t="n">
        <v>137034</v>
      </c>
      <c r="D5" s="5" t="n">
        <v>60291</v>
      </c>
      <c r="E5" s="5" t="n">
        <v>0</v>
      </c>
    </row>
    <row r="6" spans="1:6">
      <c r="A6" s="4" t="s">
        <v>1232</v>
      </c>
      <c r="C6" s="9" t="n">
        <v>42.2</v>
      </c>
      <c r="D6" s="9" t="n">
        <v>32.03</v>
      </c>
      <c r="E6" s="6" t="n">
        <v>0</v>
      </c>
    </row>
    <row r="7" spans="1:6">
      <c r="A7" s="4" t="s">
        <v>928</v>
      </c>
    </row>
    <row r="8" spans="1:6">
      <c r="A8" s="3" t="s">
        <v>1230</v>
      </c>
    </row>
    <row r="9" spans="1:6">
      <c r="A9" s="4" t="s">
        <v>1233</v>
      </c>
      <c r="C9" s="4" t="s">
        <v>929</v>
      </c>
    </row>
    <row r="10" spans="1:6">
      <c r="A10" s="4" t="s">
        <v>930</v>
      </c>
    </row>
    <row r="11" spans="1:6">
      <c r="A11" s="3" t="s">
        <v>1230</v>
      </c>
    </row>
    <row r="12" spans="1:6">
      <c r="A12" s="4" t="s">
        <v>1233</v>
      </c>
      <c r="C12" s="4" t="s">
        <v>931</v>
      </c>
    </row>
    <row r="13" spans="1:6">
      <c r="A13" s="4" t="s">
        <v>1234</v>
      </c>
    </row>
    <row r="14" spans="1:6">
      <c r="A14" s="3" t="s">
        <v>1230</v>
      </c>
    </row>
    <row r="15" spans="1:6">
      <c r="A15" s="4" t="s">
        <v>1231</v>
      </c>
      <c r="B15" s="5" t="n">
        <v>145141</v>
      </c>
    </row>
    <row r="16" spans="1:6">
      <c r="A16" s="4" t="s">
        <v>1232</v>
      </c>
      <c r="B16" s="9" t="n">
        <v>39.71</v>
      </c>
    </row>
    <row r="17" spans="1:6">
      <c r="A17" s="4" t="s">
        <v>935</v>
      </c>
    </row>
    <row r="18" spans="1:6">
      <c r="A18" s="3" t="s">
        <v>1230</v>
      </c>
    </row>
    <row r="19" spans="1:6">
      <c r="A19" s="4" t="s">
        <v>1233</v>
      </c>
      <c r="B19" s="4" t="s">
        <v>929</v>
      </c>
    </row>
    <row r="20" spans="1:6">
      <c r="A20" s="4" t="s">
        <v>936</v>
      </c>
    </row>
    <row r="21" spans="1:6">
      <c r="A21" s="3" t="s">
        <v>1230</v>
      </c>
    </row>
    <row r="22" spans="1:6">
      <c r="A22" s="4" t="s">
        <v>1233</v>
      </c>
      <c r="B22" s="4" t="s">
        <v>447</v>
      </c>
    </row>
    <row r="23" spans="1:6">
      <c r="A23" s="4" t="s">
        <v>1235</v>
      </c>
    </row>
    <row r="24" spans="1:6">
      <c r="A24" s="3" t="s">
        <v>1230</v>
      </c>
    </row>
    <row r="25" spans="1:6">
      <c r="A25" s="4" t="s">
        <v>1236</v>
      </c>
      <c r="F25" s="9" t="n">
        <v>0.3</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1061</v>
      </c>
    </row>
    <row r="4" spans="1:12">
      <c r="A4" s="4" t="s">
        <v>88</v>
      </c>
      <c r="B4" s="6" t="n">
        <v>237900</v>
      </c>
      <c r="C4" s="6" t="n">
        <v>338351</v>
      </c>
      <c r="D4" s="6" t="n">
        <v>281475</v>
      </c>
      <c r="E4" s="6" t="n">
        <v>224179</v>
      </c>
      <c r="F4" s="6" t="n">
        <v>173490</v>
      </c>
      <c r="G4" s="6" t="n">
        <v>260166</v>
      </c>
      <c r="H4" s="6" t="n">
        <v>170671</v>
      </c>
      <c r="I4" s="6" t="n">
        <v>133071</v>
      </c>
      <c r="J4" s="6" t="n">
        <v>1081905</v>
      </c>
      <c r="K4" s="6" t="n">
        <v>737398</v>
      </c>
      <c r="L4" s="6" t="n">
        <v>572194</v>
      </c>
    </row>
    <row r="5" spans="1:12">
      <c r="A5" s="4" t="s">
        <v>96</v>
      </c>
      <c r="B5" s="5" t="n">
        <v>217963</v>
      </c>
      <c r="C5" s="5" t="n">
        <v>220866</v>
      </c>
      <c r="D5" s="5" t="n">
        <v>202394</v>
      </c>
      <c r="E5" s="5" t="n">
        <v>176402</v>
      </c>
      <c r="F5" s="5" t="n">
        <v>169022</v>
      </c>
      <c r="G5" s="5" t="n">
        <v>151365</v>
      </c>
      <c r="H5" s="5" t="n">
        <v>134511</v>
      </c>
      <c r="I5" s="5" t="n">
        <v>131329</v>
      </c>
      <c r="J5" s="5" t="n">
        <v>817625</v>
      </c>
      <c r="K5" s="5" t="n">
        <v>586227</v>
      </c>
      <c r="L5" s="5" t="n">
        <v>504921</v>
      </c>
    </row>
    <row r="6" spans="1:12">
      <c r="A6" s="4" t="s">
        <v>109</v>
      </c>
      <c r="B6" s="5" t="n">
        <v>224</v>
      </c>
      <c r="C6" s="5" t="n">
        <v>10351</v>
      </c>
      <c r="D6" s="5" t="n">
        <v>14541</v>
      </c>
      <c r="E6" s="5" t="n">
        <v>18450</v>
      </c>
      <c r="F6" s="5" t="n">
        <v>25672</v>
      </c>
      <c r="G6" s="5" t="n">
        <v>21366</v>
      </c>
      <c r="H6" s="5" t="n">
        <v>14596</v>
      </c>
      <c r="I6" s="5" t="n">
        <v>12837</v>
      </c>
      <c r="J6" s="5" t="n">
        <v>43566</v>
      </c>
      <c r="K6" s="5" t="n">
        <v>74471</v>
      </c>
      <c r="L6" s="5" t="n">
        <v>53497</v>
      </c>
    </row>
    <row r="7" spans="1:12">
      <c r="A7" s="4" t="s">
        <v>1238</v>
      </c>
      <c r="B7" s="6" t="n">
        <v>-2015</v>
      </c>
      <c r="C7" s="6" t="n">
        <v>11067</v>
      </c>
      <c r="D7" s="6" t="n">
        <v>21249</v>
      </c>
      <c r="E7" s="6" t="n">
        <v>22484</v>
      </c>
      <c r="F7" s="6" t="n">
        <v>-3127</v>
      </c>
      <c r="G7" s="6" t="n">
        <v>19694</v>
      </c>
      <c r="H7" s="6" t="n">
        <v>27388</v>
      </c>
      <c r="I7" s="6" t="n">
        <v>28457</v>
      </c>
      <c r="J7" s="6" t="n">
        <v>52785</v>
      </c>
      <c r="K7" s="6" t="n">
        <v>72412</v>
      </c>
      <c r="L7" s="6" t="n">
        <v>38327</v>
      </c>
    </row>
    <row r="8" spans="1:12">
      <c r="A8" s="3" t="s">
        <v>1239</v>
      </c>
    </row>
    <row r="9" spans="1:12">
      <c r="A9" s="4" t="s">
        <v>114</v>
      </c>
      <c r="B9" s="9" t="n">
        <v>0.01</v>
      </c>
      <c r="C9" s="9" t="n">
        <v>0.35</v>
      </c>
      <c r="D9" s="9" t="n">
        <v>0.49</v>
      </c>
      <c r="E9" s="9" t="n">
        <v>0.63</v>
      </c>
      <c r="F9" s="9" t="n">
        <v>0.88</v>
      </c>
      <c r="G9" s="9" t="n">
        <v>0.73</v>
      </c>
      <c r="H9" s="9" t="n">
        <v>0.5</v>
      </c>
      <c r="I9" s="9" t="n">
        <v>0.44</v>
      </c>
      <c r="J9" s="9" t="n">
        <v>1.48</v>
      </c>
      <c r="K9" s="9" t="n">
        <v>2.56</v>
      </c>
      <c r="L9" s="9" t="n">
        <v>1.87</v>
      </c>
    </row>
    <row r="10" spans="1:12">
      <c r="A10" s="4" t="s">
        <v>115</v>
      </c>
      <c r="B10" s="9" t="n">
        <v>0.01</v>
      </c>
      <c r="C10" s="9" t="n">
        <v>0.34</v>
      </c>
      <c r="D10" s="9" t="n">
        <v>0.48</v>
      </c>
      <c r="E10" s="9" t="n">
        <v>0.61</v>
      </c>
      <c r="F10" s="9" t="n">
        <v>0.85</v>
      </c>
      <c r="G10" s="9" t="n">
        <v>0.71</v>
      </c>
      <c r="H10" s="9" t="n">
        <v>0.49</v>
      </c>
      <c r="I10" s="9" t="n">
        <v>0.43</v>
      </c>
      <c r="J10" s="9" t="n">
        <v>1.44</v>
      </c>
      <c r="K10" s="9" t="n">
        <v>2.49</v>
      </c>
      <c r="L10" s="9" t="n">
        <v>1.82</v>
      </c>
    </row>
    <row r="11" spans="1:12">
      <c r="A11" s="4" t="s">
        <v>666</v>
      </c>
    </row>
    <row r="12" spans="1:12">
      <c r="A12" s="3" t="s">
        <v>1061</v>
      </c>
    </row>
    <row r="13" spans="1:12">
      <c r="A13" s="4" t="s">
        <v>88</v>
      </c>
      <c r="J13" s="6" t="n">
        <v>235355</v>
      </c>
      <c r="K13" s="6" t="n">
        <v>184333</v>
      </c>
      <c r="L13" s="6" t="n">
        <v>172499</v>
      </c>
    </row>
    <row r="14" spans="1:12">
      <c r="A14" s="4" t="s">
        <v>96</v>
      </c>
      <c r="J14" s="6" t="n">
        <v>240751</v>
      </c>
      <c r="K14" s="6" t="n">
        <v>190064</v>
      </c>
      <c r="L14" s="6" t="n">
        <v>197586</v>
      </c>
    </row>
    <row r="15" spans="1:12">
      <c r="A15" s="4" t="s">
        <v>1240</v>
      </c>
    </row>
    <row r="16" spans="1:12">
      <c r="A16" s="3" t="s">
        <v>1061</v>
      </c>
    </row>
    <row r="17" spans="1:12">
      <c r="A17" s="4" t="s">
        <v>109</v>
      </c>
      <c r="D17" s="6" t="n">
        <v>-2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622</v>
      </c>
    </row>
    <row r="2" spans="1:2">
      <c r="A2" s="3" t="s">
        <v>1242</v>
      </c>
    </row>
    <row r="3" spans="1:2">
      <c r="A3" s="4" t="s">
        <v>1243</v>
      </c>
      <c r="B3" s="6" t="n">
        <v>1402813</v>
      </c>
    </row>
    <row r="4" spans="1:2">
      <c r="A4" s="4" t="s">
        <v>1244</v>
      </c>
    </row>
    <row r="5" spans="1:2">
      <c r="A5" s="3" t="s">
        <v>1242</v>
      </c>
    </row>
    <row r="6" spans="1:2">
      <c r="A6" s="4" t="s">
        <v>474</v>
      </c>
      <c r="B6" s="5" t="n">
        <v>238214</v>
      </c>
    </row>
    <row r="7" spans="1:2">
      <c r="A7" s="4" t="s">
        <v>477</v>
      </c>
      <c r="B7" s="5" t="n">
        <v>236532</v>
      </c>
    </row>
    <row r="8" spans="1:2">
      <c r="A8" s="4" t="s">
        <v>1243</v>
      </c>
      <c r="B8" s="5" t="n">
        <v>238214</v>
      </c>
    </row>
    <row r="9" spans="1:2">
      <c r="A9" s="4" t="s">
        <v>38</v>
      </c>
    </row>
    <row r="10" spans="1:2">
      <c r="A10" s="3" t="s">
        <v>1242</v>
      </c>
    </row>
    <row r="11" spans="1:2">
      <c r="A11" s="4" t="s">
        <v>474</v>
      </c>
      <c r="B11" s="5" t="n">
        <v>35804</v>
      </c>
    </row>
    <row r="12" spans="1:2">
      <c r="A12" s="4" t="s">
        <v>477</v>
      </c>
      <c r="B12" s="5" t="n">
        <v>35804</v>
      </c>
    </row>
    <row r="13" spans="1:2">
      <c r="A13" s="4" t="s">
        <v>1243</v>
      </c>
      <c r="B13" s="5" t="n">
        <v>35804</v>
      </c>
    </row>
    <row r="14" spans="1:2">
      <c r="A14" s="4" t="s">
        <v>39</v>
      </c>
    </row>
    <row r="15" spans="1:2">
      <c r="A15" s="3" t="s">
        <v>1242</v>
      </c>
    </row>
    <row r="16" spans="1:2">
      <c r="A16" s="4" t="s">
        <v>1243</v>
      </c>
      <c r="B16" s="5" t="n">
        <v>26367</v>
      </c>
    </row>
    <row r="17" spans="1:2">
      <c r="A17" s="4" t="s">
        <v>1245</v>
      </c>
    </row>
    <row r="18" spans="1:2">
      <c r="A18" s="3" t="s">
        <v>1242</v>
      </c>
    </row>
    <row r="19" spans="1:2">
      <c r="A19" s="4" t="s">
        <v>474</v>
      </c>
      <c r="B19" s="5" t="n">
        <v>1008662</v>
      </c>
    </row>
    <row r="20" spans="1:2">
      <c r="A20" s="4" t="s">
        <v>477</v>
      </c>
      <c r="B20" s="5" t="n">
        <v>1016098</v>
      </c>
    </row>
    <row r="21" spans="1:2">
      <c r="A21" s="4" t="s">
        <v>1243</v>
      </c>
      <c r="B21" s="5" t="n">
        <v>1016098</v>
      </c>
    </row>
    <row r="22" spans="1:2">
      <c r="A22" s="4" t="s">
        <v>1246</v>
      </c>
    </row>
    <row r="23" spans="1:2">
      <c r="A23" s="3" t="s">
        <v>1242</v>
      </c>
    </row>
    <row r="24" spans="1:2">
      <c r="A24" s="4" t="s">
        <v>474</v>
      </c>
      <c r="B24" s="5" t="n">
        <v>139382</v>
      </c>
    </row>
    <row r="25" spans="1:2">
      <c r="A25" s="4" t="s">
        <v>477</v>
      </c>
      <c r="B25" s="5" t="n">
        <v>144366</v>
      </c>
    </row>
    <row r="26" spans="1:2">
      <c r="A26" s="4" t="s">
        <v>1243</v>
      </c>
      <c r="B26" s="5" t="n">
        <v>144366</v>
      </c>
    </row>
    <row r="27" spans="1:2">
      <c r="A27" s="4" t="s">
        <v>1247</v>
      </c>
    </row>
    <row r="28" spans="1:2">
      <c r="A28" s="3" t="s">
        <v>1242</v>
      </c>
    </row>
    <row r="29" spans="1:2">
      <c r="A29" s="4" t="s">
        <v>474</v>
      </c>
      <c r="B29" s="5" t="n">
        <v>160379</v>
      </c>
    </row>
    <row r="30" spans="1:2">
      <c r="A30" s="4" t="s">
        <v>477</v>
      </c>
      <c r="B30" s="5" t="n">
        <v>158661</v>
      </c>
    </row>
    <row r="31" spans="1:2">
      <c r="A31" s="4" t="s">
        <v>1243</v>
      </c>
      <c r="B31" s="5" t="n">
        <v>158661</v>
      </c>
    </row>
    <row r="32" spans="1:2">
      <c r="A32" s="4" t="s">
        <v>1248</v>
      </c>
    </row>
    <row r="33" spans="1:2">
      <c r="A33" s="3" t="s">
        <v>1242</v>
      </c>
    </row>
    <row r="34" spans="1:2">
      <c r="A34" s="4" t="s">
        <v>474</v>
      </c>
      <c r="B34" s="5" t="n">
        <v>408857</v>
      </c>
    </row>
    <row r="35" spans="1:2">
      <c r="A35" s="4" t="s">
        <v>477</v>
      </c>
      <c r="B35" s="5" t="n">
        <v>413721</v>
      </c>
    </row>
    <row r="36" spans="1:2">
      <c r="A36" s="4" t="s">
        <v>1243</v>
      </c>
      <c r="B36" s="5" t="n">
        <v>413721</v>
      </c>
    </row>
    <row r="37" spans="1:2">
      <c r="A37" s="4" t="s">
        <v>1249</v>
      </c>
    </row>
    <row r="38" spans="1:2">
      <c r="A38" s="3" t="s">
        <v>1242</v>
      </c>
    </row>
    <row r="39" spans="1:2">
      <c r="A39" s="4" t="s">
        <v>474</v>
      </c>
      <c r="B39" s="5" t="n">
        <v>182595</v>
      </c>
    </row>
    <row r="40" spans="1:2">
      <c r="A40" s="4" t="s">
        <v>477</v>
      </c>
      <c r="B40" s="5" t="n">
        <v>182611</v>
      </c>
    </row>
    <row r="41" spans="1:2">
      <c r="A41" s="4" t="s">
        <v>1243</v>
      </c>
      <c r="B41" s="5" t="n">
        <v>182611</v>
      </c>
    </row>
    <row r="42" spans="1:2">
      <c r="A42" s="4" t="s">
        <v>1250</v>
      </c>
    </row>
    <row r="43" spans="1:2">
      <c r="A43" s="3" t="s">
        <v>1242</v>
      </c>
    </row>
    <row r="44" spans="1:2">
      <c r="A44" s="4" t="s">
        <v>474</v>
      </c>
      <c r="B44" s="5" t="n">
        <v>35948</v>
      </c>
    </row>
    <row r="45" spans="1:2">
      <c r="A45" s="4" t="s">
        <v>477</v>
      </c>
      <c r="B45" s="5" t="n">
        <v>35847</v>
      </c>
    </row>
    <row r="46" spans="1:2">
      <c r="A46" s="4" t="s">
        <v>1243</v>
      </c>
      <c r="B46" s="5" t="n">
        <v>35847</v>
      </c>
    </row>
    <row r="47" spans="1:2">
      <c r="A47" s="4" t="s">
        <v>1251</v>
      </c>
    </row>
    <row r="48" spans="1:2">
      <c r="A48" s="3" t="s">
        <v>1242</v>
      </c>
    </row>
    <row r="49" spans="1:2">
      <c r="A49" s="4" t="s">
        <v>474</v>
      </c>
      <c r="B49" s="5" t="n">
        <v>79476</v>
      </c>
    </row>
    <row r="50" spans="1:2">
      <c r="A50" s="4" t="s">
        <v>477</v>
      </c>
      <c r="B50" s="5" t="n">
        <v>78874</v>
      </c>
    </row>
    <row r="51" spans="1:2">
      <c r="A51" s="4" t="s">
        <v>1243</v>
      </c>
      <c r="B51" s="5" t="n">
        <v>78874</v>
      </c>
    </row>
    <row r="52" spans="1:2">
      <c r="A52" s="4" t="s">
        <v>1252</v>
      </c>
    </row>
    <row r="53" spans="1:2">
      <c r="A53" s="3" t="s">
        <v>1242</v>
      </c>
    </row>
    <row r="54" spans="1:2">
      <c r="A54" s="4" t="s">
        <v>474</v>
      </c>
      <c r="B54" s="5" t="n">
        <v>2025</v>
      </c>
    </row>
    <row r="55" spans="1:2">
      <c r="A55" s="4" t="s">
        <v>477</v>
      </c>
      <c r="B55" s="5" t="n">
        <v>2018</v>
      </c>
    </row>
    <row r="56" spans="1:2">
      <c r="A56" s="4" t="s">
        <v>1243</v>
      </c>
      <c r="B56" s="5" t="n">
        <v>2018</v>
      </c>
    </row>
    <row r="57" spans="1:2">
      <c r="A57" s="4" t="s">
        <v>1253</v>
      </c>
    </row>
    <row r="58" spans="1:2">
      <c r="A58" s="3" t="s">
        <v>1242</v>
      </c>
    </row>
    <row r="59" spans="1:2">
      <c r="A59" s="4" t="s">
        <v>474</v>
      </c>
      <c r="B59" s="5" t="n">
        <v>75318</v>
      </c>
    </row>
    <row r="60" spans="1:2">
      <c r="A60" s="4" t="s">
        <v>477</v>
      </c>
      <c r="B60" s="5" t="n">
        <v>82522</v>
      </c>
    </row>
    <row r="61" spans="1:2">
      <c r="A61" s="4" t="s">
        <v>1243</v>
      </c>
      <c r="B61" s="5" t="n">
        <v>82522</v>
      </c>
    </row>
    <row r="62" spans="1:2">
      <c r="A62" s="4" t="s">
        <v>1254</v>
      </c>
    </row>
    <row r="63" spans="1:2">
      <c r="A63" s="3" t="s">
        <v>1242</v>
      </c>
    </row>
    <row r="64" spans="1:2">
      <c r="A64" s="4" t="s">
        <v>474</v>
      </c>
      <c r="B64" s="5" t="n">
        <v>59102</v>
      </c>
    </row>
    <row r="65" spans="1:2">
      <c r="A65" s="4" t="s">
        <v>477</v>
      </c>
      <c r="B65" s="5" t="n">
        <v>66281</v>
      </c>
    </row>
    <row r="66" spans="1:2">
      <c r="A66" s="4" t="s">
        <v>1243</v>
      </c>
      <c r="B66" s="5" t="n">
        <v>66281</v>
      </c>
    </row>
    <row r="67" spans="1:2">
      <c r="A67" s="4" t="s">
        <v>1255</v>
      </c>
    </row>
    <row r="68" spans="1:2">
      <c r="A68" s="3" t="s">
        <v>1242</v>
      </c>
    </row>
    <row r="69" spans="1:2">
      <c r="A69" s="4" t="s">
        <v>474</v>
      </c>
      <c r="B69" s="5" t="n">
        <v>16216</v>
      </c>
    </row>
    <row r="70" spans="1:2">
      <c r="A70" s="4" t="s">
        <v>477</v>
      </c>
      <c r="B70" s="5" t="n">
        <v>16241</v>
      </c>
    </row>
    <row r="71" spans="1:2">
      <c r="A71" s="4" t="s">
        <v>1243</v>
      </c>
      <c r="B71" s="5" t="n">
        <v>16241</v>
      </c>
    </row>
    <row r="72" spans="1:2">
      <c r="A72" s="4" t="s">
        <v>1256</v>
      </c>
    </row>
    <row r="73" spans="1:2">
      <c r="A73" s="3" t="s">
        <v>1242</v>
      </c>
    </row>
    <row r="74" spans="1:2">
      <c r="A74" s="4" t="s">
        <v>474</v>
      </c>
      <c r="B74" s="5" t="n">
        <v>3801</v>
      </c>
    </row>
    <row r="75" spans="1:2">
      <c r="A75" s="4" t="s">
        <v>477</v>
      </c>
      <c r="B75" s="5" t="n">
        <v>3808</v>
      </c>
    </row>
    <row r="76" spans="1:2">
      <c r="A76" s="4" t="s">
        <v>1243</v>
      </c>
      <c r="B76" s="6" t="n">
        <v>38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2</v>
      </c>
      <c r="C1" s="2" t="s">
        <v>32</v>
      </c>
      <c r="D1" s="2" t="s">
        <v>86</v>
      </c>
      <c r="E1" s="2" t="s">
        <v>669</v>
      </c>
    </row>
    <row r="2" spans="1:5">
      <c r="A2" s="3" t="s">
        <v>1258</v>
      </c>
    </row>
    <row r="3" spans="1:5">
      <c r="A3" s="4" t="s">
        <v>41</v>
      </c>
      <c r="B3" s="6" t="n">
        <v>163495</v>
      </c>
      <c r="C3" s="6" t="n">
        <v>109784</v>
      </c>
      <c r="D3" s="6" t="n">
        <v>106406</v>
      </c>
      <c r="E3" s="6" t="n">
        <v>73383</v>
      </c>
    </row>
    <row r="4" spans="1:5">
      <c r="A4" s="4" t="s">
        <v>51</v>
      </c>
      <c r="B4" s="5" t="n">
        <v>83598</v>
      </c>
      <c r="C4" s="5" t="n">
        <v>64980</v>
      </c>
    </row>
    <row r="5" spans="1:5">
      <c r="A5" s="4" t="s">
        <v>52</v>
      </c>
      <c r="B5" s="5" t="n">
        <v>2756695</v>
      </c>
      <c r="C5" s="5" t="n">
        <v>2346533</v>
      </c>
      <c r="D5" s="5" t="n">
        <v>2055497</v>
      </c>
    </row>
    <row r="6" spans="1:5">
      <c r="A6" s="3" t="s">
        <v>53</v>
      </c>
    </row>
    <row r="7" spans="1:5">
      <c r="A7" s="4" t="s">
        <v>59</v>
      </c>
      <c r="B7" s="5" t="n">
        <v>39295</v>
      </c>
      <c r="C7" s="5" t="n">
        <v>36884</v>
      </c>
    </row>
    <row r="8" spans="1:5">
      <c r="A8" s="4" t="s">
        <v>57</v>
      </c>
      <c r="B8" s="5" t="n">
        <v>98300</v>
      </c>
      <c r="C8" s="5" t="n">
        <v>88300</v>
      </c>
    </row>
    <row r="9" spans="1:5">
      <c r="A9" s="4" t="s">
        <v>58</v>
      </c>
      <c r="B9" s="5" t="n">
        <v>104055</v>
      </c>
      <c r="C9" s="5" t="n">
        <v>104055</v>
      </c>
    </row>
    <row r="10" spans="1:5">
      <c r="A10" s="4" t="s">
        <v>61</v>
      </c>
      <c r="B10" s="5" t="n">
        <v>48368</v>
      </c>
      <c r="C10" s="5" t="n">
        <v>46844</v>
      </c>
    </row>
    <row r="11" spans="1:5">
      <c r="A11" s="4" t="s">
        <v>62</v>
      </c>
      <c r="B11" s="5" t="n">
        <v>2061996</v>
      </c>
      <c r="C11" s="5" t="n">
        <v>1653312</v>
      </c>
    </row>
    <row r="12" spans="1:5">
      <c r="A12" s="4" t="s">
        <v>63</v>
      </c>
      <c r="B12" s="5" t="n">
        <v>0</v>
      </c>
      <c r="C12" s="5" t="n">
        <v>0</v>
      </c>
    </row>
    <row r="13" spans="1:5">
      <c r="A13" s="3" t="s">
        <v>64</v>
      </c>
    </row>
    <row r="14" spans="1:5">
      <c r="A14" s="4" t="s">
        <v>1259</v>
      </c>
      <c r="B14" s="5" t="n">
        <v>6</v>
      </c>
      <c r="C14" s="5" t="n">
        <v>6</v>
      </c>
    </row>
    <row r="15" spans="1:5">
      <c r="A15" s="4" t="s">
        <v>67</v>
      </c>
      <c r="B15" s="5" t="n">
        <v>636149</v>
      </c>
      <c r="C15" s="5" t="n">
        <v>636856</v>
      </c>
    </row>
    <row r="16" spans="1:5">
      <c r="A16" s="4" t="s">
        <v>68</v>
      </c>
      <c r="B16" s="5" t="n">
        <v>48198</v>
      </c>
      <c r="C16" s="5" t="n">
        <v>55232</v>
      </c>
    </row>
    <row r="17" spans="1:5">
      <c r="A17" s="4" t="s">
        <v>69</v>
      </c>
      <c r="B17" s="5" t="n">
        <v>10346</v>
      </c>
      <c r="C17" s="5" t="n">
        <v>1127</v>
      </c>
    </row>
    <row r="18" spans="1:5">
      <c r="A18" s="4" t="s">
        <v>70</v>
      </c>
      <c r="B18" s="5" t="n">
        <v>694699</v>
      </c>
      <c r="C18" s="5" t="n">
        <v>693221</v>
      </c>
      <c r="D18" s="5" t="n">
        <v>681038</v>
      </c>
      <c r="E18" s="5" t="n">
        <v>687921</v>
      </c>
    </row>
    <row r="19" spans="1:5">
      <c r="A19" s="4" t="s">
        <v>71</v>
      </c>
      <c r="B19" s="5" t="n">
        <v>2756695</v>
      </c>
      <c r="C19" s="5" t="n">
        <v>2346533</v>
      </c>
    </row>
    <row r="20" spans="1:5">
      <c r="A20" s="4" t="s">
        <v>1260</v>
      </c>
    </row>
    <row r="21" spans="1:5">
      <c r="A21" s="3" t="s">
        <v>1258</v>
      </c>
    </row>
    <row r="22" spans="1:5">
      <c r="A22" s="4" t="s">
        <v>41</v>
      </c>
      <c r="B22" s="5" t="n">
        <v>2849</v>
      </c>
      <c r="C22" s="5" t="n">
        <v>2969</v>
      </c>
      <c r="D22" s="6" t="n">
        <v>1976</v>
      </c>
      <c r="E22" s="6" t="n">
        <v>623</v>
      </c>
    </row>
    <row r="23" spans="1:5">
      <c r="A23" s="4" t="s">
        <v>1261</v>
      </c>
      <c r="B23" s="5" t="n">
        <v>910610</v>
      </c>
      <c r="C23" s="5" t="n">
        <v>897729</v>
      </c>
    </row>
    <row r="24" spans="1:5">
      <c r="A24" s="4" t="s">
        <v>51</v>
      </c>
      <c r="B24" s="5" t="n">
        <v>2351</v>
      </c>
      <c r="C24" s="5" t="n">
        <v>2415</v>
      </c>
    </row>
    <row r="25" spans="1:5">
      <c r="A25" s="4" t="s">
        <v>52</v>
      </c>
      <c r="B25" s="5" t="n">
        <v>915810</v>
      </c>
      <c r="C25" s="5" t="n">
        <v>903113</v>
      </c>
    </row>
    <row r="26" spans="1:5">
      <c r="A26" s="3" t="s">
        <v>53</v>
      </c>
    </row>
    <row r="27" spans="1:5">
      <c r="A27" s="4" t="s">
        <v>59</v>
      </c>
      <c r="B27" s="5" t="n">
        <v>1406</v>
      </c>
      <c r="C27" s="5" t="n">
        <v>1428</v>
      </c>
    </row>
    <row r="28" spans="1:5">
      <c r="A28" s="4" t="s">
        <v>57</v>
      </c>
      <c r="B28" s="5" t="n">
        <v>83300</v>
      </c>
      <c r="C28" s="5" t="n">
        <v>73300</v>
      </c>
    </row>
    <row r="29" spans="1:5">
      <c r="A29" s="4" t="s">
        <v>58</v>
      </c>
      <c r="B29" s="5" t="n">
        <v>15928</v>
      </c>
      <c r="C29" s="5" t="n">
        <v>15928</v>
      </c>
    </row>
    <row r="30" spans="1:5">
      <c r="A30" s="4" t="s">
        <v>1262</v>
      </c>
      <c r="B30" s="5" t="n">
        <v>100000</v>
      </c>
      <c r="C30" s="5" t="n">
        <v>100000</v>
      </c>
    </row>
    <row r="31" spans="1:5">
      <c r="A31" s="4" t="s">
        <v>1263</v>
      </c>
      <c r="B31" s="5" t="n">
        <v>20043</v>
      </c>
      <c r="C31" s="5" t="n">
        <v>18549</v>
      </c>
    </row>
    <row r="32" spans="1:5">
      <c r="A32" s="4" t="s">
        <v>61</v>
      </c>
      <c r="B32" s="5" t="n">
        <v>434</v>
      </c>
      <c r="C32" s="5" t="n">
        <v>687</v>
      </c>
    </row>
    <row r="33" spans="1:5">
      <c r="A33" s="4" t="s">
        <v>62</v>
      </c>
      <c r="B33" s="5" t="n">
        <v>221111</v>
      </c>
      <c r="C33" s="5" t="n">
        <v>209892</v>
      </c>
    </row>
    <row r="34" spans="1:5">
      <c r="A34" s="4" t="s">
        <v>63</v>
      </c>
      <c r="B34" s="5" t="n">
        <v>0</v>
      </c>
      <c r="C34" s="5" t="n">
        <v>0</v>
      </c>
    </row>
    <row r="35" spans="1:5">
      <c r="A35" s="3" t="s">
        <v>64</v>
      </c>
    </row>
    <row r="36" spans="1:5">
      <c r="A36" s="4" t="s">
        <v>1259</v>
      </c>
      <c r="B36" s="5" t="n">
        <v>6</v>
      </c>
      <c r="C36" s="5" t="n">
        <v>6</v>
      </c>
    </row>
    <row r="37" spans="1:5">
      <c r="A37" s="4" t="s">
        <v>67</v>
      </c>
      <c r="B37" s="5" t="n">
        <v>636149</v>
      </c>
      <c r="C37" s="5" t="n">
        <v>636856</v>
      </c>
    </row>
    <row r="38" spans="1:5">
      <c r="A38" s="4" t="s">
        <v>68</v>
      </c>
      <c r="B38" s="5" t="n">
        <v>48198</v>
      </c>
      <c r="C38" s="5" t="n">
        <v>55232</v>
      </c>
    </row>
    <row r="39" spans="1:5">
      <c r="A39" s="4" t="s">
        <v>69</v>
      </c>
      <c r="B39" s="5" t="n">
        <v>10346</v>
      </c>
      <c r="C39" s="5" t="n">
        <v>1127</v>
      </c>
    </row>
    <row r="40" spans="1:5">
      <c r="A40" s="4" t="s">
        <v>70</v>
      </c>
      <c r="B40" s="5" t="n">
        <v>694699</v>
      </c>
      <c r="C40" s="5" t="n">
        <v>693221</v>
      </c>
    </row>
    <row r="41" spans="1:5">
      <c r="A41" s="4" t="s">
        <v>71</v>
      </c>
      <c r="B41" s="6" t="n">
        <v>915810</v>
      </c>
      <c r="C41" s="6" t="n">
        <v>9031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87</v>
      </c>
    </row>
    <row r="4" spans="1:12">
      <c r="A4" s="4" t="s">
        <v>95</v>
      </c>
      <c r="J4" s="6" t="n">
        <v>17386000</v>
      </c>
      <c r="K4" s="6" t="n">
        <v>10361000</v>
      </c>
      <c r="L4" s="6" t="n">
        <v>3428000</v>
      </c>
    </row>
    <row r="5" spans="1:12">
      <c r="A5" s="4" t="s">
        <v>96</v>
      </c>
      <c r="B5" s="6" t="n">
        <v>217963000</v>
      </c>
      <c r="C5" s="6" t="n">
        <v>220866000</v>
      </c>
      <c r="D5" s="6" t="n">
        <v>202394000</v>
      </c>
      <c r="E5" s="6" t="n">
        <v>176402000</v>
      </c>
      <c r="F5" s="6" t="n">
        <v>169022000</v>
      </c>
      <c r="G5" s="6" t="n">
        <v>151365000</v>
      </c>
      <c r="H5" s="6" t="n">
        <v>134511000</v>
      </c>
      <c r="I5" s="6" t="n">
        <v>131329000</v>
      </c>
      <c r="J5" s="5" t="n">
        <v>817625000</v>
      </c>
      <c r="K5" s="5" t="n">
        <v>586227000</v>
      </c>
      <c r="L5" s="5" t="n">
        <v>504921000</v>
      </c>
    </row>
    <row r="6" spans="1:12">
      <c r="A6" s="3" t="s">
        <v>97</v>
      </c>
    </row>
    <row r="7" spans="1:12">
      <c r="A7" s="4" t="s">
        <v>99</v>
      </c>
      <c r="J7" s="5" t="n">
        <v>196993000</v>
      </c>
      <c r="K7" s="5" t="n">
        <v>170828000</v>
      </c>
      <c r="L7" s="5" t="n">
        <v>157803000</v>
      </c>
    </row>
    <row r="8" spans="1:12">
      <c r="A8" s="4" t="s">
        <v>100</v>
      </c>
      <c r="J8" s="5" t="n">
        <v>539000</v>
      </c>
      <c r="K8" s="5" t="n">
        <v>1590000</v>
      </c>
      <c r="L8" s="5" t="n">
        <v>730000</v>
      </c>
    </row>
    <row r="9" spans="1:12">
      <c r="A9" s="4" t="s">
        <v>101</v>
      </c>
      <c r="J9" s="5" t="n">
        <v>8974000</v>
      </c>
      <c r="K9" s="5" t="n">
        <v>8448000</v>
      </c>
      <c r="L9" s="5" t="n">
        <v>6999000</v>
      </c>
    </row>
    <row r="10" spans="1:12">
      <c r="A10" s="4" t="s">
        <v>103</v>
      </c>
      <c r="J10" s="5" t="n">
        <v>762480000</v>
      </c>
      <c r="K10" s="5" t="n">
        <v>506884000</v>
      </c>
      <c r="L10" s="5" t="n">
        <v>445145000</v>
      </c>
    </row>
    <row r="11" spans="1:12">
      <c r="A11" s="4" t="s">
        <v>1265</v>
      </c>
      <c r="J11" s="5" t="n">
        <v>55145000</v>
      </c>
      <c r="K11" s="5" t="n">
        <v>79343000</v>
      </c>
      <c r="L11" s="5" t="n">
        <v>59776000</v>
      </c>
    </row>
    <row r="12" spans="1:12">
      <c r="A12" s="4" t="s">
        <v>567</v>
      </c>
      <c r="J12" s="5" t="n">
        <v>13209000</v>
      </c>
      <c r="K12" s="5" t="n">
        <v>8743000</v>
      </c>
      <c r="L12" s="5" t="n">
        <v>2468000</v>
      </c>
    </row>
    <row r="13" spans="1:12">
      <c r="A13" s="4" t="s">
        <v>109</v>
      </c>
      <c r="B13" s="5" t="n">
        <v>224000</v>
      </c>
      <c r="C13" s="5" t="n">
        <v>10351000</v>
      </c>
      <c r="D13" s="5" t="n">
        <v>14541000</v>
      </c>
      <c r="E13" s="5" t="n">
        <v>18450000</v>
      </c>
      <c r="F13" s="5" t="n">
        <v>25672000</v>
      </c>
      <c r="G13" s="5" t="n">
        <v>21366000</v>
      </c>
      <c r="H13" s="5" t="n">
        <v>14596000</v>
      </c>
      <c r="I13" s="5" t="n">
        <v>12837000</v>
      </c>
      <c r="J13" s="5" t="n">
        <v>43566000</v>
      </c>
      <c r="K13" s="5" t="n">
        <v>74471000</v>
      </c>
      <c r="L13" s="5" t="n">
        <v>53497000</v>
      </c>
    </row>
    <row r="14" spans="1:12">
      <c r="A14" s="3" t="s">
        <v>1266</v>
      </c>
    </row>
    <row r="15" spans="1:12">
      <c r="A15" s="4" t="s">
        <v>133</v>
      </c>
      <c r="J15" s="5" t="n">
        <v>9219000</v>
      </c>
      <c r="K15" s="5" t="n">
        <v>-2059000</v>
      </c>
      <c r="L15" s="5" t="n">
        <v>-15170000</v>
      </c>
    </row>
    <row r="16" spans="1:12">
      <c r="A16" s="4" t="s">
        <v>112</v>
      </c>
      <c r="B16" s="6" t="n">
        <v>-2015000</v>
      </c>
      <c r="C16" s="6" t="n">
        <v>11067000</v>
      </c>
      <c r="D16" s="6" t="n">
        <v>21249000</v>
      </c>
      <c r="E16" s="6" t="n">
        <v>22484000</v>
      </c>
      <c r="F16" s="6" t="n">
        <v>-3127000</v>
      </c>
      <c r="G16" s="6" t="n">
        <v>19694000</v>
      </c>
      <c r="H16" s="6" t="n">
        <v>27388000</v>
      </c>
      <c r="I16" s="6" t="n">
        <v>28457000</v>
      </c>
      <c r="J16" s="5" t="n">
        <v>52785000</v>
      </c>
      <c r="K16" s="5" t="n">
        <v>72412000</v>
      </c>
      <c r="L16" s="5" t="n">
        <v>38327000</v>
      </c>
    </row>
    <row r="17" spans="1:12">
      <c r="A17" s="4" t="s">
        <v>1260</v>
      </c>
    </row>
    <row r="18" spans="1:12">
      <c r="A18" s="3" t="s">
        <v>87</v>
      </c>
    </row>
    <row r="19" spans="1:12">
      <c r="A19" s="4" t="s">
        <v>95</v>
      </c>
      <c r="J19" s="5" t="n">
        <v>49000</v>
      </c>
      <c r="K19" s="5" t="n">
        <v>44000</v>
      </c>
      <c r="L19" s="5" t="n">
        <v>40000</v>
      </c>
    </row>
    <row r="20" spans="1:12">
      <c r="A20" s="4" t="s">
        <v>96</v>
      </c>
      <c r="J20" s="5" t="n">
        <v>49000</v>
      </c>
      <c r="K20" s="5" t="n">
        <v>44000</v>
      </c>
      <c r="L20" s="5" t="n">
        <v>40000</v>
      </c>
    </row>
    <row r="21" spans="1:12">
      <c r="A21" s="3" t="s">
        <v>97</v>
      </c>
    </row>
    <row r="22" spans="1:12">
      <c r="A22" s="4" t="s">
        <v>99</v>
      </c>
      <c r="J22" s="5" t="n">
        <v>10375000</v>
      </c>
      <c r="K22" s="5" t="n">
        <v>9467000</v>
      </c>
      <c r="L22" s="5" t="n">
        <v>8254000</v>
      </c>
    </row>
    <row r="23" spans="1:12">
      <c r="A23" s="4" t="s">
        <v>100</v>
      </c>
      <c r="J23" s="5" t="n">
        <v>640000</v>
      </c>
      <c r="K23" s="5" t="n">
        <v>293000</v>
      </c>
      <c r="L23" s="5" t="n">
        <v>284000</v>
      </c>
    </row>
    <row r="24" spans="1:12">
      <c r="A24" s="4" t="s">
        <v>101</v>
      </c>
      <c r="J24" s="5" t="n">
        <v>4130000</v>
      </c>
      <c r="K24" s="5" t="n">
        <v>3974000</v>
      </c>
      <c r="L24" s="5" t="n">
        <v>3687000</v>
      </c>
    </row>
    <row r="25" spans="1:12">
      <c r="A25" s="4" t="s">
        <v>103</v>
      </c>
      <c r="J25" s="5" t="n">
        <v>15145000</v>
      </c>
      <c r="K25" s="5" t="n">
        <v>13734000</v>
      </c>
      <c r="L25" s="5" t="n">
        <v>12225000</v>
      </c>
    </row>
    <row r="26" spans="1:12">
      <c r="A26" s="4" t="s">
        <v>1265</v>
      </c>
      <c r="J26" s="5" t="n">
        <v>-15096000</v>
      </c>
      <c r="K26" s="5" t="n">
        <v>-13690000</v>
      </c>
      <c r="L26" s="5" t="n">
        <v>-12185000</v>
      </c>
    </row>
    <row r="27" spans="1:12">
      <c r="A27" s="4" t="s">
        <v>567</v>
      </c>
      <c r="J27" s="5" t="n">
        <v>58662000</v>
      </c>
      <c r="K27" s="5" t="n">
        <v>88161000</v>
      </c>
      <c r="L27" s="5" t="n">
        <v>65682000</v>
      </c>
    </row>
    <row r="28" spans="1:12">
      <c r="A28" s="4" t="s">
        <v>109</v>
      </c>
      <c r="J28" s="5" t="n">
        <v>43566000</v>
      </c>
      <c r="K28" s="5" t="n">
        <v>74471000</v>
      </c>
      <c r="L28" s="5" t="n">
        <v>53497000</v>
      </c>
    </row>
    <row r="29" spans="1:12">
      <c r="A29" s="3" t="s">
        <v>1266</v>
      </c>
    </row>
    <row r="30" spans="1:12">
      <c r="A30" s="4" t="s">
        <v>133</v>
      </c>
      <c r="J30" s="5" t="n">
        <v>9219000</v>
      </c>
      <c r="K30" s="5" t="n">
        <v>-2059000</v>
      </c>
      <c r="L30" s="5" t="n">
        <v>-15170000</v>
      </c>
    </row>
    <row r="31" spans="1:12">
      <c r="A31" s="4" t="s">
        <v>112</v>
      </c>
      <c r="J31" s="6" t="n">
        <v>52785000</v>
      </c>
      <c r="K31" s="6" t="n">
        <v>72412000</v>
      </c>
      <c r="L31" s="6" t="n">
        <v>38327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147</v>
      </c>
    </row>
    <row r="4" spans="1:12">
      <c r="A4" s="4" t="s">
        <v>109</v>
      </c>
      <c r="B4" s="6" t="n">
        <v>224</v>
      </c>
      <c r="C4" s="6" t="n">
        <v>10351</v>
      </c>
      <c r="D4" s="6" t="n">
        <v>14541</v>
      </c>
      <c r="E4" s="6" t="n">
        <v>18450</v>
      </c>
      <c r="F4" s="6" t="n">
        <v>25672</v>
      </c>
      <c r="G4" s="6" t="n">
        <v>21366</v>
      </c>
      <c r="H4" s="6" t="n">
        <v>14596</v>
      </c>
      <c r="I4" s="6" t="n">
        <v>12837</v>
      </c>
      <c r="J4" s="6" t="n">
        <v>43566</v>
      </c>
      <c r="K4" s="6" t="n">
        <v>74471</v>
      </c>
      <c r="L4" s="6" t="n">
        <v>53497</v>
      </c>
    </row>
    <row r="5" spans="1:12">
      <c r="A5" s="3" t="s">
        <v>1268</v>
      </c>
    </row>
    <row r="6" spans="1:12">
      <c r="A6" s="4" t="s">
        <v>155</v>
      </c>
      <c r="J6" s="5" t="n">
        <v>2123</v>
      </c>
      <c r="K6" s="5" t="n">
        <v>2414</v>
      </c>
      <c r="L6" s="5" t="n">
        <v>2004</v>
      </c>
    </row>
    <row r="7" spans="1:12">
      <c r="A7" s="4" t="s">
        <v>156</v>
      </c>
      <c r="J7" s="5" t="n">
        <v>7688</v>
      </c>
      <c r="K7" s="5" t="n">
        <v>5492</v>
      </c>
      <c r="L7" s="5" t="n">
        <v>3735</v>
      </c>
    </row>
    <row r="8" spans="1:12">
      <c r="A8" s="4" t="s">
        <v>163</v>
      </c>
      <c r="J8" s="5" t="n">
        <v>207816</v>
      </c>
      <c r="K8" s="5" t="n">
        <v>154349</v>
      </c>
      <c r="L8" s="5" t="n">
        <v>119971</v>
      </c>
    </row>
    <row r="9" spans="1:12">
      <c r="A9" s="3" t="s">
        <v>1269</v>
      </c>
    </row>
    <row r="10" spans="1:12">
      <c r="A10" s="4" t="s">
        <v>180</v>
      </c>
      <c r="J10" s="5" t="n">
        <v>-104741</v>
      </c>
      <c r="K10" s="5" t="n">
        <v>-80764</v>
      </c>
      <c r="L10" s="5" t="n">
        <v>-34163</v>
      </c>
    </row>
    <row r="11" spans="1:12">
      <c r="A11" s="3" t="s">
        <v>181</v>
      </c>
    </row>
    <row r="12" spans="1:12">
      <c r="A12" s="4" t="s">
        <v>184</v>
      </c>
      <c r="J12" s="5" t="n">
        <v>-50832</v>
      </c>
      <c r="K12" s="5" t="n">
        <v>-65988</v>
      </c>
      <c r="L12" s="5" t="n">
        <v>-47405</v>
      </c>
    </row>
    <row r="13" spans="1:12">
      <c r="A13" s="4" t="s">
        <v>1270</v>
      </c>
      <c r="J13" s="5" t="n">
        <v>10000</v>
      </c>
      <c r="K13" s="5" t="n">
        <v>0</v>
      </c>
      <c r="L13" s="5" t="n">
        <v>10000</v>
      </c>
    </row>
    <row r="14" spans="1:12">
      <c r="A14" s="4" t="s">
        <v>183</v>
      </c>
      <c r="J14" s="5" t="n">
        <v>0</v>
      </c>
      <c r="K14" s="5" t="n">
        <v>0</v>
      </c>
      <c r="L14" s="5" t="n">
        <v>-10000</v>
      </c>
    </row>
    <row r="15" spans="1:12">
      <c r="A15" s="4" t="s">
        <v>185</v>
      </c>
      <c r="J15" s="5" t="n">
        <v>1708</v>
      </c>
      <c r="K15" s="5" t="n">
        <v>2260</v>
      </c>
      <c r="L15" s="5" t="n">
        <v>1730</v>
      </c>
    </row>
    <row r="16" spans="1:12">
      <c r="A16" s="4" t="s">
        <v>186</v>
      </c>
      <c r="J16" s="5" t="n">
        <v>-9448</v>
      </c>
      <c r="K16" s="5" t="n">
        <v>-4907</v>
      </c>
      <c r="L16" s="5" t="n">
        <v>-6461</v>
      </c>
    </row>
    <row r="17" spans="1:12">
      <c r="A17" s="4" t="s">
        <v>188</v>
      </c>
      <c r="J17" s="5" t="n">
        <v>-49364</v>
      </c>
      <c r="K17" s="5" t="n">
        <v>-70207</v>
      </c>
      <c r="L17" s="5" t="n">
        <v>-52785</v>
      </c>
    </row>
    <row r="18" spans="1:12">
      <c r="A18" s="4" t="s">
        <v>1271</v>
      </c>
      <c r="J18" s="5" t="n">
        <v>53711</v>
      </c>
      <c r="K18" s="5" t="n">
        <v>3378</v>
      </c>
      <c r="L18" s="5" t="n">
        <v>33023</v>
      </c>
    </row>
    <row r="19" spans="1:12">
      <c r="A19" s="4" t="s">
        <v>190</v>
      </c>
      <c r="E19" s="5" t="n">
        <v>109784</v>
      </c>
      <c r="I19" s="5" t="n">
        <v>106406</v>
      </c>
      <c r="J19" s="5" t="n">
        <v>109784</v>
      </c>
      <c r="K19" s="5" t="n">
        <v>106406</v>
      </c>
      <c r="L19" s="5" t="n">
        <v>73383</v>
      </c>
    </row>
    <row r="20" spans="1:12">
      <c r="A20" s="4" t="s">
        <v>191</v>
      </c>
      <c r="B20" s="5" t="n">
        <v>163495</v>
      </c>
      <c r="F20" s="5" t="n">
        <v>109784</v>
      </c>
      <c r="J20" s="5" t="n">
        <v>163495</v>
      </c>
      <c r="K20" s="5" t="n">
        <v>109784</v>
      </c>
      <c r="L20" s="5" t="n">
        <v>106406</v>
      </c>
    </row>
    <row r="21" spans="1:12">
      <c r="A21" s="3" t="s">
        <v>192</v>
      </c>
    </row>
    <row r="22" spans="1:12">
      <c r="A22" s="4" t="s">
        <v>194</v>
      </c>
      <c r="J22" s="5" t="n">
        <v>8909</v>
      </c>
      <c r="K22" s="5" t="n">
        <v>8121</v>
      </c>
      <c r="L22" s="5" t="n">
        <v>7342</v>
      </c>
    </row>
    <row r="23" spans="1:12">
      <c r="A23" s="4" t="s">
        <v>1260</v>
      </c>
    </row>
    <row r="24" spans="1:12">
      <c r="A24" s="3" t="s">
        <v>147</v>
      </c>
    </row>
    <row r="25" spans="1:12">
      <c r="A25" s="4" t="s">
        <v>109</v>
      </c>
      <c r="J25" s="5" t="n">
        <v>43566</v>
      </c>
      <c r="K25" s="5" t="n">
        <v>74471</v>
      </c>
      <c r="L25" s="5" t="n">
        <v>53497</v>
      </c>
    </row>
    <row r="26" spans="1:12">
      <c r="A26" s="3" t="s">
        <v>1268</v>
      </c>
    </row>
    <row r="27" spans="1:12">
      <c r="A27" s="4" t="s">
        <v>155</v>
      </c>
      <c r="J27" s="5" t="n">
        <v>176</v>
      </c>
      <c r="K27" s="5" t="n">
        <v>157</v>
      </c>
      <c r="L27" s="5" t="n">
        <v>157</v>
      </c>
    </row>
    <row r="28" spans="1:12">
      <c r="A28" s="4" t="s">
        <v>156</v>
      </c>
      <c r="J28" s="5" t="n">
        <v>7688</v>
      </c>
      <c r="K28" s="5" t="n">
        <v>5492</v>
      </c>
      <c r="L28" s="5" t="n">
        <v>3735</v>
      </c>
    </row>
    <row r="29" spans="1:12">
      <c r="A29" s="4" t="s">
        <v>1272</v>
      </c>
      <c r="J29" s="5" t="n">
        <v>-23662</v>
      </c>
      <c r="K29" s="5" t="n">
        <v>-88161</v>
      </c>
      <c r="L29" s="5" t="n">
        <v>-65682</v>
      </c>
    </row>
    <row r="30" spans="1:12">
      <c r="A30" s="4" t="s">
        <v>1273</v>
      </c>
      <c r="J30" s="5" t="n">
        <v>684</v>
      </c>
      <c r="K30" s="5" t="n">
        <v>-1889</v>
      </c>
      <c r="L30" s="5" t="n">
        <v>9532</v>
      </c>
    </row>
    <row r="31" spans="1:12">
      <c r="A31" s="4" t="s">
        <v>163</v>
      </c>
      <c r="J31" s="5" t="n">
        <v>28452</v>
      </c>
      <c r="K31" s="5" t="n">
        <v>-9930</v>
      </c>
      <c r="L31" s="5" t="n">
        <v>1239</v>
      </c>
    </row>
    <row r="32" spans="1:12">
      <c r="A32" s="3" t="s">
        <v>1269</v>
      </c>
    </row>
    <row r="33" spans="1:12">
      <c r="A33" s="4" t="s">
        <v>1274</v>
      </c>
      <c r="J33" s="5" t="n">
        <v>20000</v>
      </c>
      <c r="K33" s="5" t="n">
        <v>80000</v>
      </c>
      <c r="L33" s="5" t="n">
        <v>52250</v>
      </c>
    </row>
    <row r="34" spans="1:12">
      <c r="A34" s="4" t="s">
        <v>180</v>
      </c>
      <c r="J34" s="5" t="n">
        <v>20000</v>
      </c>
      <c r="K34" s="5" t="n">
        <v>80000</v>
      </c>
      <c r="L34" s="5" t="n">
        <v>52250</v>
      </c>
    </row>
    <row r="35" spans="1:12">
      <c r="A35" s="3" t="s">
        <v>181</v>
      </c>
    </row>
    <row r="36" spans="1:12">
      <c r="A36" s="4" t="s">
        <v>184</v>
      </c>
      <c r="J36" s="5" t="n">
        <v>-50832</v>
      </c>
      <c r="K36" s="5" t="n">
        <v>-65988</v>
      </c>
      <c r="L36" s="5" t="n">
        <v>-47405</v>
      </c>
    </row>
    <row r="37" spans="1:12">
      <c r="A37" s="4" t="s">
        <v>1270</v>
      </c>
      <c r="J37" s="5" t="n">
        <v>10000</v>
      </c>
      <c r="K37" s="5" t="n">
        <v>0</v>
      </c>
      <c r="L37" s="5" t="n">
        <v>10000</v>
      </c>
    </row>
    <row r="38" spans="1:12">
      <c r="A38" s="4" t="s">
        <v>183</v>
      </c>
      <c r="J38" s="5" t="n">
        <v>0</v>
      </c>
      <c r="K38" s="5" t="n">
        <v>0</v>
      </c>
      <c r="L38" s="5" t="n">
        <v>-10000</v>
      </c>
    </row>
    <row r="39" spans="1:12">
      <c r="A39" s="4" t="s">
        <v>1275</v>
      </c>
      <c r="J39" s="5" t="n">
        <v>0</v>
      </c>
      <c r="K39" s="5" t="n">
        <v>-442</v>
      </c>
      <c r="L39" s="5" t="n">
        <v>0</v>
      </c>
    </row>
    <row r="40" spans="1:12">
      <c r="A40" s="4" t="s">
        <v>185</v>
      </c>
      <c r="J40" s="5" t="n">
        <v>1708</v>
      </c>
      <c r="K40" s="5" t="n">
        <v>2260</v>
      </c>
      <c r="L40" s="5" t="n">
        <v>1730</v>
      </c>
    </row>
    <row r="41" spans="1:12">
      <c r="A41" s="4" t="s">
        <v>186</v>
      </c>
      <c r="J41" s="5" t="n">
        <v>-9448</v>
      </c>
      <c r="K41" s="5" t="n">
        <v>-4907</v>
      </c>
      <c r="L41" s="5" t="n">
        <v>-6461</v>
      </c>
    </row>
    <row r="42" spans="1:12">
      <c r="A42" s="4" t="s">
        <v>188</v>
      </c>
      <c r="J42" s="5" t="n">
        <v>-48572</v>
      </c>
      <c r="K42" s="5" t="n">
        <v>-69077</v>
      </c>
      <c r="L42" s="5" t="n">
        <v>-52136</v>
      </c>
    </row>
    <row r="43" spans="1:12">
      <c r="A43" s="4" t="s">
        <v>1271</v>
      </c>
      <c r="J43" s="5" t="n">
        <v>-120</v>
      </c>
      <c r="K43" s="5" t="n">
        <v>993</v>
      </c>
      <c r="L43" s="5" t="n">
        <v>1353</v>
      </c>
    </row>
    <row r="44" spans="1:12">
      <c r="A44" s="4" t="s">
        <v>190</v>
      </c>
      <c r="E44" s="6" t="n">
        <v>2969</v>
      </c>
      <c r="I44" s="6" t="n">
        <v>1976</v>
      </c>
      <c r="J44" s="5" t="n">
        <v>2969</v>
      </c>
      <c r="K44" s="5" t="n">
        <v>1976</v>
      </c>
      <c r="L44" s="5" t="n">
        <v>623</v>
      </c>
    </row>
    <row r="45" spans="1:12">
      <c r="A45" s="4" t="s">
        <v>191</v>
      </c>
      <c r="B45" s="6" t="n">
        <v>2849</v>
      </c>
      <c r="F45" s="6" t="n">
        <v>2969</v>
      </c>
      <c r="J45" s="5" t="n">
        <v>2849</v>
      </c>
      <c r="K45" s="5" t="n">
        <v>2969</v>
      </c>
      <c r="L45" s="5" t="n">
        <v>1976</v>
      </c>
    </row>
    <row r="46" spans="1:12">
      <c r="A46" s="3" t="s">
        <v>192</v>
      </c>
    </row>
    <row r="47" spans="1:12">
      <c r="A47" s="4" t="s">
        <v>194</v>
      </c>
      <c r="J47" s="6" t="n">
        <v>4612</v>
      </c>
      <c r="K47" s="6" t="n">
        <v>4676</v>
      </c>
      <c r="L47" s="6" t="n">
        <v>433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32</v>
      </c>
      <c r="C2" s="2" t="s">
        <v>86</v>
      </c>
    </row>
    <row r="3" spans="1:3">
      <c r="A3" s="3" t="s">
        <v>269</v>
      </c>
    </row>
    <row r="4" spans="1:3">
      <c r="A4" s="4" t="s">
        <v>441</v>
      </c>
      <c r="B4" s="12" t="n">
        <v>3.2</v>
      </c>
      <c r="C4" s="12" t="n">
        <v>3.6</v>
      </c>
    </row>
    <row r="5" spans="1:3">
      <c r="A5" s="4" t="s">
        <v>442</v>
      </c>
      <c r="B5" s="12" t="n">
        <v>3.2</v>
      </c>
      <c r="C5" s="12" t="n">
        <v>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86</v>
      </c>
    </row>
    <row r="3" spans="1:4">
      <c r="A3" s="3" t="s">
        <v>1278</v>
      </c>
    </row>
    <row r="4" spans="1:4">
      <c r="A4" s="4" t="s">
        <v>201</v>
      </c>
      <c r="B4" s="6" t="n">
        <v>72365</v>
      </c>
      <c r="C4" s="6" t="n">
        <v>64789</v>
      </c>
      <c r="D4" s="6" t="n">
        <v>60754</v>
      </c>
    </row>
    <row r="5" spans="1:4">
      <c r="A5" s="4" t="s">
        <v>210</v>
      </c>
      <c r="B5" s="5" t="n">
        <v>1292349</v>
      </c>
      <c r="C5" s="5" t="n">
        <v>943865</v>
      </c>
      <c r="D5" s="5" t="n">
        <v>785322</v>
      </c>
    </row>
    <row r="6" spans="1:4">
      <c r="A6" s="4" t="s">
        <v>1279</v>
      </c>
      <c r="B6" s="5" t="n">
        <v>418114</v>
      </c>
      <c r="C6" s="5" t="n">
        <v>390563</v>
      </c>
      <c r="D6" s="5" t="n">
        <v>301104</v>
      </c>
    </row>
    <row r="7" spans="1:4">
      <c r="A7" s="4" t="s">
        <v>1280</v>
      </c>
      <c r="B7" s="5" t="n">
        <v>741109</v>
      </c>
      <c r="C7" s="5" t="n">
        <v>515663</v>
      </c>
      <c r="D7" s="5" t="n">
        <v>461205</v>
      </c>
    </row>
    <row r="8" spans="1:4">
      <c r="A8" s="4" t="s">
        <v>517</v>
      </c>
      <c r="B8" s="5" t="n">
        <v>61119</v>
      </c>
      <c r="C8" s="5" t="n">
        <v>52638</v>
      </c>
      <c r="D8" s="5" t="n">
        <v>44835</v>
      </c>
    </row>
    <row r="9" spans="1:4">
      <c r="A9" s="4" t="s">
        <v>1281</v>
      </c>
      <c r="B9" s="5" t="n">
        <v>555377</v>
      </c>
      <c r="C9" s="5" t="n">
        <v>325421</v>
      </c>
      <c r="D9" s="5" t="n">
        <v>279016</v>
      </c>
    </row>
    <row r="10" spans="1:4">
      <c r="A10" s="4" t="s">
        <v>1282</v>
      </c>
      <c r="B10" s="5" t="n">
        <v>116001</v>
      </c>
      <c r="C10" s="5" t="n">
        <v>101624</v>
      </c>
      <c r="D10" s="5" t="n">
        <v>97750</v>
      </c>
    </row>
    <row r="11" spans="1:4">
      <c r="A11" s="4" t="s">
        <v>1283</v>
      </c>
      <c r="B11" s="5" t="n">
        <v>196993</v>
      </c>
      <c r="C11" s="5" t="n">
        <v>170828</v>
      </c>
      <c r="D11" s="5" t="n">
        <v>157803</v>
      </c>
    </row>
    <row r="12" spans="1:4">
      <c r="A12" s="4" t="s">
        <v>1284</v>
      </c>
      <c r="B12" s="5" t="n">
        <v>766626</v>
      </c>
      <c r="C12" s="5" t="n">
        <v>557708</v>
      </c>
      <c r="D12" s="5" t="n">
        <v>471032</v>
      </c>
    </row>
    <row r="13" spans="1:4">
      <c r="A13" s="4" t="s">
        <v>604</v>
      </c>
    </row>
    <row r="14" spans="1:4">
      <c r="A14" s="3" t="s">
        <v>1278</v>
      </c>
    </row>
    <row r="15" spans="1:4">
      <c r="A15" s="4" t="s">
        <v>201</v>
      </c>
      <c r="B15" s="5" t="n">
        <v>17050</v>
      </c>
      <c r="C15" s="5" t="n">
        <v>14808</v>
      </c>
      <c r="D15" s="5" t="n">
        <v>15266</v>
      </c>
    </row>
    <row r="16" spans="1:4">
      <c r="A16" s="4" t="s">
        <v>210</v>
      </c>
      <c r="B16" s="5" t="n">
        <v>759043</v>
      </c>
      <c r="C16" s="5" t="n">
        <v>575280</v>
      </c>
      <c r="D16" s="5" t="n">
        <v>468438</v>
      </c>
    </row>
    <row r="17" spans="1:4">
      <c r="A17" s="4" t="s">
        <v>1279</v>
      </c>
      <c r="B17" s="5" t="n">
        <v>149047</v>
      </c>
      <c r="C17" s="5" t="n">
        <v>137290</v>
      </c>
      <c r="D17" s="5" t="n">
        <v>114369</v>
      </c>
    </row>
    <row r="18" spans="1:4">
      <c r="A18" s="4" t="s">
        <v>1280</v>
      </c>
      <c r="B18" s="5" t="n">
        <v>463521</v>
      </c>
      <c r="C18" s="5" t="n">
        <v>301404</v>
      </c>
      <c r="D18" s="5" t="n">
        <v>240878</v>
      </c>
    </row>
    <row r="19" spans="1:4">
      <c r="A19" s="4" t="s">
        <v>517</v>
      </c>
      <c r="B19" s="5" t="n">
        <v>15014</v>
      </c>
      <c r="C19" s="5" t="n">
        <v>18051</v>
      </c>
      <c r="D19" s="5" t="n">
        <v>13427</v>
      </c>
    </row>
    <row r="20" spans="1:4">
      <c r="A20" s="4" t="s">
        <v>1281</v>
      </c>
      <c r="B20" s="5" t="n">
        <v>371717</v>
      </c>
      <c r="C20" s="5" t="n">
        <v>188768</v>
      </c>
      <c r="D20" s="5" t="n">
        <v>131221</v>
      </c>
    </row>
    <row r="21" spans="1:4">
      <c r="A21" s="4" t="s">
        <v>1282</v>
      </c>
      <c r="B21" s="5" t="n">
        <v>45158</v>
      </c>
      <c r="C21" s="5" t="n">
        <v>46669</v>
      </c>
      <c r="D21" s="5" t="n">
        <v>42069</v>
      </c>
    </row>
    <row r="22" spans="1:4">
      <c r="A22" s="4" t="s">
        <v>1283</v>
      </c>
      <c r="B22" s="5" t="n">
        <v>79136</v>
      </c>
      <c r="C22" s="5" t="n">
        <v>75467</v>
      </c>
      <c r="D22" s="5" t="n">
        <v>65233</v>
      </c>
    </row>
    <row r="23" spans="1:4">
      <c r="A23" s="4" t="s">
        <v>1284</v>
      </c>
      <c r="B23" s="5" t="n">
        <v>469891</v>
      </c>
      <c r="C23" s="5" t="n">
        <v>316922</v>
      </c>
      <c r="D23" s="5" t="n">
        <v>253285</v>
      </c>
    </row>
    <row r="24" spans="1:4">
      <c r="A24" s="4" t="s">
        <v>605</v>
      </c>
    </row>
    <row r="25" spans="1:4">
      <c r="A25" s="3" t="s">
        <v>1278</v>
      </c>
    </row>
    <row r="26" spans="1:4">
      <c r="A26" s="4" t="s">
        <v>201</v>
      </c>
      <c r="B26" s="5" t="n">
        <v>-725</v>
      </c>
      <c r="C26" s="5" t="n">
        <v>1767</v>
      </c>
      <c r="D26" s="5" t="n">
        <v>2184</v>
      </c>
    </row>
    <row r="27" spans="1:4">
      <c r="A27" s="4" t="s">
        <v>210</v>
      </c>
      <c r="B27" s="5" t="n">
        <v>271446</v>
      </c>
      <c r="C27" s="5" t="n">
        <v>128795</v>
      </c>
      <c r="D27" s="5" t="n">
        <v>76179</v>
      </c>
    </row>
    <row r="28" spans="1:4">
      <c r="A28" s="4" t="s">
        <v>1279</v>
      </c>
      <c r="B28" s="5" t="n">
        <v>73649</v>
      </c>
      <c r="C28" s="5" t="n">
        <v>84156</v>
      </c>
      <c r="D28" s="5" t="n">
        <v>40622</v>
      </c>
    </row>
    <row r="29" spans="1:4">
      <c r="A29" s="4" t="s">
        <v>1280</v>
      </c>
      <c r="B29" s="5" t="n">
        <v>68110</v>
      </c>
      <c r="C29" s="5" t="n">
        <v>52281</v>
      </c>
      <c r="D29" s="5" t="n">
        <v>42206</v>
      </c>
    </row>
    <row r="30" spans="1:4">
      <c r="A30" s="4" t="s">
        <v>517</v>
      </c>
      <c r="B30" s="5" t="n">
        <v>2532</v>
      </c>
      <c r="C30" s="5" t="n">
        <v>2542</v>
      </c>
      <c r="D30" s="5" t="n">
        <v>2316</v>
      </c>
    </row>
    <row r="31" spans="1:4">
      <c r="A31" s="4" t="s">
        <v>1281</v>
      </c>
      <c r="B31" s="5" t="n">
        <v>44863</v>
      </c>
      <c r="C31" s="5" t="n">
        <v>30897</v>
      </c>
      <c r="D31" s="5" t="n">
        <v>25623</v>
      </c>
    </row>
    <row r="32" spans="1:4">
      <c r="A32" s="4" t="s">
        <v>1282</v>
      </c>
      <c r="B32" s="5" t="n">
        <v>5605</v>
      </c>
      <c r="C32" s="5" t="n">
        <v>5968</v>
      </c>
      <c r="D32" s="5" t="n">
        <v>4455</v>
      </c>
    </row>
    <row r="33" spans="1:4">
      <c r="A33" s="4" t="s">
        <v>1283</v>
      </c>
      <c r="B33" s="5" t="n">
        <v>20081</v>
      </c>
      <c r="C33" s="5" t="n">
        <v>18512</v>
      </c>
      <c r="D33" s="5" t="n">
        <v>15509</v>
      </c>
    </row>
    <row r="34" spans="1:4">
      <c r="A34" s="4" t="s">
        <v>1284</v>
      </c>
      <c r="B34" s="5" t="n">
        <v>60957</v>
      </c>
      <c r="C34" s="5" t="n">
        <v>55803</v>
      </c>
      <c r="D34" s="5" t="n">
        <v>44917</v>
      </c>
    </row>
    <row r="35" spans="1:4">
      <c r="A35" s="4" t="s">
        <v>666</v>
      </c>
    </row>
    <row r="36" spans="1:4">
      <c r="A36" s="3" t="s">
        <v>1278</v>
      </c>
    </row>
    <row r="37" spans="1:4">
      <c r="A37" s="4" t="s">
        <v>201</v>
      </c>
      <c r="B37" s="5" t="n">
        <v>56040</v>
      </c>
      <c r="C37" s="5" t="n">
        <v>48214</v>
      </c>
      <c r="D37" s="5" t="n">
        <v>43304</v>
      </c>
    </row>
    <row r="38" spans="1:4">
      <c r="A38" s="4" t="s">
        <v>210</v>
      </c>
      <c r="B38" s="5" t="n">
        <v>261860</v>
      </c>
      <c r="C38" s="5" t="n">
        <v>239790</v>
      </c>
      <c r="D38" s="5" t="n">
        <v>240705</v>
      </c>
    </row>
    <row r="39" spans="1:4">
      <c r="A39" s="4" t="s">
        <v>1279</v>
      </c>
      <c r="B39" s="5" t="n">
        <v>195418</v>
      </c>
      <c r="C39" s="5" t="n">
        <v>169117</v>
      </c>
      <c r="D39" s="5" t="n">
        <v>146113</v>
      </c>
    </row>
    <row r="40" spans="1:4">
      <c r="A40" s="4" t="s">
        <v>1280</v>
      </c>
      <c r="B40" s="5" t="n">
        <v>209478</v>
      </c>
      <c r="C40" s="5" t="n">
        <v>161978</v>
      </c>
      <c r="D40" s="5" t="n">
        <v>178121</v>
      </c>
    </row>
    <row r="41" spans="1:4">
      <c r="A41" s="4" t="s">
        <v>517</v>
      </c>
      <c r="B41" s="5" t="n">
        <v>31507</v>
      </c>
      <c r="C41" s="5" t="n">
        <v>27257</v>
      </c>
      <c r="D41" s="5" t="n">
        <v>22706</v>
      </c>
    </row>
    <row r="42" spans="1:4">
      <c r="A42" s="4" t="s">
        <v>1281</v>
      </c>
      <c r="B42" s="5" t="n">
        <v>138797</v>
      </c>
      <c r="C42" s="5" t="n">
        <v>105756</v>
      </c>
      <c r="D42" s="5" t="n">
        <v>122172</v>
      </c>
    </row>
    <row r="43" spans="1:4">
      <c r="A43" s="4" t="s">
        <v>1282</v>
      </c>
      <c r="B43" s="5" t="n">
        <v>65238</v>
      </c>
      <c r="C43" s="5" t="n">
        <v>48987</v>
      </c>
      <c r="D43" s="5" t="n">
        <v>51226</v>
      </c>
    </row>
    <row r="44" spans="1:4">
      <c r="A44" s="4" t="s">
        <v>1283</v>
      </c>
      <c r="B44" s="5" t="n">
        <v>72446</v>
      </c>
      <c r="C44" s="5" t="n">
        <v>56416</v>
      </c>
      <c r="D44" s="5" t="n">
        <v>58507</v>
      </c>
    </row>
    <row r="45" spans="1:4">
      <c r="A45" s="4" t="s">
        <v>1284</v>
      </c>
      <c r="B45" s="5" t="n">
        <v>235778</v>
      </c>
      <c r="C45" s="5" t="n">
        <v>184983</v>
      </c>
      <c r="D45" s="5" t="n">
        <v>172830</v>
      </c>
    </row>
    <row r="46" spans="1:4">
      <c r="A46" s="4" t="s">
        <v>1104</v>
      </c>
    </row>
    <row r="47" spans="1:4">
      <c r="A47" s="3" t="s">
        <v>1278</v>
      </c>
    </row>
    <row r="48" spans="1:4">
      <c r="A48" s="4" t="s">
        <v>201</v>
      </c>
      <c r="B48" s="5" t="n">
        <v>0</v>
      </c>
      <c r="C48" s="5" t="n">
        <v>0</v>
      </c>
      <c r="D48" s="5" t="n">
        <v>0</v>
      </c>
    </row>
    <row r="49" spans="1:4">
      <c r="A49" s="4" t="s">
        <v>210</v>
      </c>
      <c r="B49" s="5" t="n">
        <v>0</v>
      </c>
      <c r="C49" s="5" t="n">
        <v>0</v>
      </c>
      <c r="D49" s="5" t="n">
        <v>0</v>
      </c>
    </row>
    <row r="50" spans="1:4">
      <c r="A50" s="4" t="s">
        <v>1279</v>
      </c>
      <c r="B50" s="5" t="n">
        <v>0</v>
      </c>
      <c r="C50" s="5" t="n">
        <v>0</v>
      </c>
      <c r="D50" s="5" t="n">
        <v>0</v>
      </c>
    </row>
    <row r="51" spans="1:4">
      <c r="A51" s="4" t="s">
        <v>1280</v>
      </c>
      <c r="B51" s="5" t="n">
        <v>0</v>
      </c>
      <c r="C51" s="5" t="n">
        <v>0</v>
      </c>
      <c r="D51" s="5" t="n">
        <v>0</v>
      </c>
    </row>
    <row r="52" spans="1:4">
      <c r="A52" s="4" t="s">
        <v>517</v>
      </c>
      <c r="B52" s="5" t="n">
        <v>12066</v>
      </c>
      <c r="C52" s="5" t="n">
        <v>4788</v>
      </c>
      <c r="D52" s="5" t="n">
        <v>6386</v>
      </c>
    </row>
    <row r="53" spans="1:4">
      <c r="A53" s="4" t="s">
        <v>1281</v>
      </c>
      <c r="B53" s="5" t="n">
        <v>0</v>
      </c>
      <c r="C53" s="5" t="n">
        <v>0</v>
      </c>
      <c r="D53" s="5" t="n">
        <v>0</v>
      </c>
    </row>
    <row r="54" spans="1:4">
      <c r="A54" s="4" t="s">
        <v>1282</v>
      </c>
      <c r="B54" s="5" t="n">
        <v>0</v>
      </c>
      <c r="C54" s="5" t="n">
        <v>0</v>
      </c>
      <c r="D54" s="5" t="n">
        <v>0</v>
      </c>
    </row>
    <row r="55" spans="1:4">
      <c r="A55" s="4" t="s">
        <v>1283</v>
      </c>
      <c r="B55" s="5" t="n">
        <v>25330</v>
      </c>
      <c r="C55" s="5" t="n">
        <v>20433</v>
      </c>
      <c r="D55" s="5" t="n">
        <v>18554</v>
      </c>
    </row>
    <row r="56" spans="1:4">
      <c r="A56" s="4" t="s">
        <v>1284</v>
      </c>
      <c r="B56" s="6" t="n">
        <v>0</v>
      </c>
      <c r="C56" s="6" t="n">
        <v>0</v>
      </c>
      <c r="D56"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85</v>
      </c>
      <c r="B1" s="2" t="s">
        <v>1</v>
      </c>
    </row>
    <row r="2" spans="1:4">
      <c r="B2" s="2" t="s">
        <v>2</v>
      </c>
      <c r="C2" s="2" t="s">
        <v>32</v>
      </c>
      <c r="D2" s="2" t="s">
        <v>86</v>
      </c>
    </row>
    <row r="3" spans="1:4">
      <c r="A3" s="3" t="s">
        <v>1286</v>
      </c>
    </row>
    <row r="4" spans="1:4">
      <c r="A4" s="4" t="s">
        <v>302</v>
      </c>
      <c r="B4" s="6" t="n">
        <v>843719</v>
      </c>
      <c r="C4" s="6" t="n">
        <v>549700</v>
      </c>
      <c r="D4" s="6" t="n">
        <v>395816</v>
      </c>
    </row>
    <row r="5" spans="1:4">
      <c r="A5" s="4" t="s">
        <v>1287</v>
      </c>
      <c r="B5" s="5" t="n">
        <v>315279</v>
      </c>
      <c r="C5" s="5" t="n">
        <v>179690</v>
      </c>
      <c r="D5" s="5" t="n">
        <v>101162</v>
      </c>
    </row>
    <row r="6" spans="1:4">
      <c r="A6" s="4" t="s">
        <v>1288</v>
      </c>
      <c r="B6" s="5" t="n">
        <v>238186</v>
      </c>
      <c r="C6" s="5" t="n">
        <v>187698</v>
      </c>
      <c r="D6" s="5" t="n">
        <v>176378</v>
      </c>
    </row>
    <row r="7" spans="1:4">
      <c r="A7" s="4" t="s">
        <v>90</v>
      </c>
      <c r="B7" s="6" t="n">
        <v>766626</v>
      </c>
      <c r="C7" s="6" t="n">
        <v>557708</v>
      </c>
      <c r="D7" s="6" t="n">
        <v>471032</v>
      </c>
    </row>
    <row r="8" spans="1:4">
      <c r="A8" s="4" t="s">
        <v>1289</v>
      </c>
      <c r="B8" s="4" t="s">
        <v>1290</v>
      </c>
      <c r="C8" s="4" t="s">
        <v>1291</v>
      </c>
      <c r="D8" s="4" t="s">
        <v>1292</v>
      </c>
    </row>
    <row r="9" spans="1:4">
      <c r="A9" s="4" t="s">
        <v>604</v>
      </c>
    </row>
    <row r="10" spans="1:4">
      <c r="A10" s="3" t="s">
        <v>1286</v>
      </c>
    </row>
    <row r="11" spans="1:4">
      <c r="A11" s="4" t="s">
        <v>302</v>
      </c>
      <c r="B11" s="6" t="n">
        <v>530077</v>
      </c>
      <c r="C11" s="6" t="n">
        <v>370802</v>
      </c>
      <c r="D11" s="6" t="n">
        <v>308713</v>
      </c>
    </row>
    <row r="12" spans="1:4">
      <c r="A12" s="4" t="s">
        <v>1287</v>
      </c>
      <c r="B12" s="5" t="n">
        <v>60229</v>
      </c>
      <c r="C12" s="5" t="n">
        <v>53922</v>
      </c>
      <c r="D12" s="5" t="n">
        <v>55432</v>
      </c>
    </row>
    <row r="13" spans="1:4">
      <c r="A13" s="4" t="s">
        <v>1288</v>
      </c>
      <c r="B13" s="5" t="n">
        <v>43</v>
      </c>
      <c r="C13" s="5" t="n">
        <v>42</v>
      </c>
      <c r="D13" s="5" t="n">
        <v>4</v>
      </c>
    </row>
    <row r="14" spans="1:4">
      <c r="A14" s="4" t="s">
        <v>90</v>
      </c>
      <c r="B14" s="6" t="n">
        <v>469891</v>
      </c>
      <c r="C14" s="6" t="n">
        <v>316922</v>
      </c>
      <c r="D14" s="6" t="n">
        <v>253285</v>
      </c>
    </row>
    <row r="15" spans="1:4">
      <c r="A15" s="4" t="s">
        <v>1289</v>
      </c>
      <c r="B15" s="4" t="s">
        <v>793</v>
      </c>
      <c r="C15" s="4" t="s">
        <v>793</v>
      </c>
      <c r="D15" s="4" t="s">
        <v>793</v>
      </c>
    </row>
    <row r="16" spans="1:4">
      <c r="A16" s="4" t="s">
        <v>605</v>
      </c>
    </row>
    <row r="17" spans="1:4">
      <c r="A17" s="3" t="s">
        <v>1286</v>
      </c>
    </row>
    <row r="18" spans="1:4">
      <c r="A18" s="4" t="s">
        <v>302</v>
      </c>
      <c r="B18" s="6" t="n">
        <v>313642</v>
      </c>
      <c r="C18" s="6" t="n">
        <v>178898</v>
      </c>
      <c r="D18" s="6" t="n">
        <v>87103</v>
      </c>
    </row>
    <row r="19" spans="1:4">
      <c r="A19" s="4" t="s">
        <v>1287</v>
      </c>
      <c r="B19" s="5" t="n">
        <v>255473</v>
      </c>
      <c r="C19" s="5" t="n">
        <v>126418</v>
      </c>
      <c r="D19" s="5" t="n">
        <v>46061</v>
      </c>
    </row>
    <row r="20" spans="1:4">
      <c r="A20" s="4" t="s">
        <v>1288</v>
      </c>
      <c r="B20" s="5" t="n">
        <v>2788</v>
      </c>
      <c r="C20" s="5" t="n">
        <v>3323</v>
      </c>
      <c r="D20" s="5" t="n">
        <v>3875</v>
      </c>
    </row>
    <row r="21" spans="1:4">
      <c r="A21" s="4" t="s">
        <v>90</v>
      </c>
      <c r="B21" s="6" t="n">
        <v>60957</v>
      </c>
      <c r="C21" s="6" t="n">
        <v>55803</v>
      </c>
      <c r="D21" s="6" t="n">
        <v>44917</v>
      </c>
    </row>
    <row r="22" spans="1:4">
      <c r="A22" s="4" t="s">
        <v>1289</v>
      </c>
      <c r="B22" s="4" t="s">
        <v>1293</v>
      </c>
      <c r="C22" s="4" t="s">
        <v>1023</v>
      </c>
      <c r="D22" s="4" t="s">
        <v>1294</v>
      </c>
    </row>
    <row r="23" spans="1:4">
      <c r="A23" s="4" t="s">
        <v>666</v>
      </c>
    </row>
    <row r="24" spans="1:4">
      <c r="A24" s="3" t="s">
        <v>1286</v>
      </c>
    </row>
    <row r="25" spans="1:4">
      <c r="A25" s="4" t="s">
        <v>302</v>
      </c>
      <c r="B25" s="6" t="n">
        <v>0</v>
      </c>
      <c r="C25" s="6" t="n">
        <v>0</v>
      </c>
      <c r="D25" s="6" t="n">
        <v>0</v>
      </c>
    </row>
    <row r="26" spans="1:4">
      <c r="A26" s="4" t="s">
        <v>1287</v>
      </c>
      <c r="B26" s="5" t="n">
        <v>-423</v>
      </c>
      <c r="C26" s="5" t="n">
        <v>-650</v>
      </c>
      <c r="D26" s="5" t="n">
        <v>-331</v>
      </c>
    </row>
    <row r="27" spans="1:4">
      <c r="A27" s="4" t="s">
        <v>1288</v>
      </c>
      <c r="B27" s="5" t="n">
        <v>235355</v>
      </c>
      <c r="C27" s="5" t="n">
        <v>184333</v>
      </c>
      <c r="D27" s="5" t="n">
        <v>172499</v>
      </c>
    </row>
    <row r="28" spans="1:4">
      <c r="A28" s="4" t="s">
        <v>90</v>
      </c>
      <c r="B28" s="6" t="n">
        <v>235778</v>
      </c>
      <c r="C28" s="6" t="n">
        <v>184983</v>
      </c>
      <c r="D28" s="6" t="n">
        <v>172830</v>
      </c>
    </row>
    <row r="29" spans="1:4">
      <c r="A29" s="4" t="s">
        <v>1289</v>
      </c>
      <c r="B29" s="4" t="s">
        <v>1295</v>
      </c>
      <c r="C29" s="4" t="s">
        <v>1296</v>
      </c>
      <c r="D29" s="4" t="s">
        <v>129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86</v>
      </c>
    </row>
    <row r="3" spans="1:4">
      <c r="A3" s="3" t="s">
        <v>1298</v>
      </c>
    </row>
    <row r="4" spans="1:4">
      <c r="A4" s="4" t="s">
        <v>1299</v>
      </c>
      <c r="B4" s="6" t="n">
        <v>3079</v>
      </c>
      <c r="C4" s="6" t="n">
        <v>7088</v>
      </c>
      <c r="D4" s="6" t="n">
        <v>2737</v>
      </c>
    </row>
    <row r="5" spans="1:4">
      <c r="A5" s="4" t="s">
        <v>1300</v>
      </c>
      <c r="B5" s="5" t="n">
        <v>3453</v>
      </c>
      <c r="C5" s="5" t="n">
        <v>23</v>
      </c>
      <c r="D5" s="5" t="n">
        <v>4957</v>
      </c>
    </row>
    <row r="6" spans="1:4">
      <c r="A6" s="4" t="s">
        <v>1301</v>
      </c>
      <c r="B6" s="5" t="n">
        <v>556</v>
      </c>
      <c r="C6" s="5" t="n">
        <v>-4032</v>
      </c>
      <c r="D6" s="5" t="n">
        <v>-606</v>
      </c>
    </row>
    <row r="7" spans="1:4">
      <c r="A7" s="4" t="s">
        <v>1302</v>
      </c>
      <c r="B7" s="5" t="n">
        <v>5976</v>
      </c>
      <c r="C7" s="5" t="n">
        <v>3079</v>
      </c>
      <c r="D7" s="5" t="n">
        <v>7088</v>
      </c>
    </row>
    <row r="8" spans="1:4">
      <c r="A8" s="4" t="s">
        <v>1303</v>
      </c>
    </row>
    <row r="9" spans="1:4">
      <c r="A9" s="3" t="s">
        <v>1298</v>
      </c>
    </row>
    <row r="10" spans="1:4">
      <c r="A10" s="4" t="s">
        <v>1299</v>
      </c>
      <c r="B10" s="5" t="n">
        <v>2136</v>
      </c>
      <c r="C10" s="5" t="n">
        <v>2778</v>
      </c>
      <c r="D10" s="5" t="n">
        <v>1985</v>
      </c>
    </row>
    <row r="11" spans="1:4">
      <c r="A11" s="4" t="s">
        <v>1300</v>
      </c>
      <c r="B11" s="5" t="n">
        <v>1029</v>
      </c>
      <c r="C11" s="5" t="n">
        <v>814</v>
      </c>
      <c r="D11" s="5" t="n">
        <v>1061</v>
      </c>
    </row>
    <row r="12" spans="1:4">
      <c r="A12" s="4" t="s">
        <v>1301</v>
      </c>
      <c r="B12" s="5" t="n">
        <v>408</v>
      </c>
      <c r="C12" s="5" t="n">
        <v>-1456</v>
      </c>
      <c r="D12" s="5" t="n">
        <v>-268</v>
      </c>
    </row>
    <row r="13" spans="1:4">
      <c r="A13" s="4" t="s">
        <v>1302</v>
      </c>
      <c r="B13" s="5" t="n">
        <v>2757</v>
      </c>
      <c r="C13" s="5" t="n">
        <v>2136</v>
      </c>
      <c r="D13" s="5" t="n">
        <v>2778</v>
      </c>
    </row>
    <row r="14" spans="1:4">
      <c r="A14" s="4" t="s">
        <v>1304</v>
      </c>
    </row>
    <row r="15" spans="1:4">
      <c r="A15" s="3" t="s">
        <v>1298</v>
      </c>
    </row>
    <row r="16" spans="1:4">
      <c r="A16" s="4" t="s">
        <v>1299</v>
      </c>
      <c r="B16" s="5" t="n">
        <v>943</v>
      </c>
      <c r="C16" s="5" t="n">
        <v>4310</v>
      </c>
      <c r="D16" s="5" t="n">
        <v>752</v>
      </c>
    </row>
    <row r="17" spans="1:4">
      <c r="A17" s="4" t="s">
        <v>1300</v>
      </c>
      <c r="B17" s="5" t="n">
        <v>2424</v>
      </c>
      <c r="C17" s="5" t="n">
        <v>-791</v>
      </c>
      <c r="D17" s="5" t="n">
        <v>3896</v>
      </c>
    </row>
    <row r="18" spans="1:4">
      <c r="A18" s="4" t="s">
        <v>1301</v>
      </c>
      <c r="B18" s="5" t="n">
        <v>148</v>
      </c>
      <c r="C18" s="5" t="n">
        <v>-2576</v>
      </c>
      <c r="D18" s="5" t="n">
        <v>-338</v>
      </c>
    </row>
    <row r="19" spans="1:4">
      <c r="A19" s="4" t="s">
        <v>1302</v>
      </c>
      <c r="B19" s="6" t="n">
        <v>3219</v>
      </c>
      <c r="C19" s="6" t="n">
        <v>943</v>
      </c>
      <c r="D19" s="6" t="n">
        <v>43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6</v>
      </c>
    </row>
    <row r="3" spans="1:4">
      <c r="A3" s="3" t="s">
        <v>284</v>
      </c>
    </row>
    <row r="4" spans="1:4">
      <c r="A4" s="4" t="s">
        <v>47</v>
      </c>
      <c r="B4" s="6" t="n">
        <v>72365</v>
      </c>
      <c r="C4" s="6" t="n">
        <v>64789</v>
      </c>
      <c r="D4" s="6" t="n">
        <v>60754</v>
      </c>
    </row>
    <row r="5" spans="1:4">
      <c r="A5" s="4" t="s">
        <v>54</v>
      </c>
      <c r="B5" s="5" t="n">
        <v>1292349</v>
      </c>
      <c r="C5" s="5" t="n">
        <v>943865</v>
      </c>
      <c r="D5" s="5" t="n">
        <v>785322</v>
      </c>
    </row>
    <row r="6" spans="1:4">
      <c r="A6" s="4" t="s">
        <v>55</v>
      </c>
      <c r="B6" s="5" t="n">
        <v>418114</v>
      </c>
      <c r="C6" s="5" t="n">
        <v>390563</v>
      </c>
      <c r="D6" s="5" t="n">
        <v>301104</v>
      </c>
    </row>
    <row r="7" spans="1:4">
      <c r="A7" s="4" t="s">
        <v>92</v>
      </c>
      <c r="B7" s="5" t="n">
        <v>741109</v>
      </c>
      <c r="C7" s="5" t="n">
        <v>515663</v>
      </c>
      <c r="D7" s="5" t="n">
        <v>461205</v>
      </c>
    </row>
    <row r="8" spans="1:4">
      <c r="A8" s="4" t="s">
        <v>93</v>
      </c>
      <c r="B8" s="5" t="n">
        <v>61119</v>
      </c>
      <c r="C8" s="5" t="n">
        <v>52638</v>
      </c>
      <c r="D8" s="5" t="n">
        <v>44835</v>
      </c>
    </row>
    <row r="9" spans="1:4">
      <c r="A9" s="4" t="s">
        <v>647</v>
      </c>
      <c r="B9" s="5" t="n">
        <v>533905</v>
      </c>
      <c r="C9" s="5" t="n">
        <v>349137</v>
      </c>
      <c r="D9" s="5" t="n">
        <v>295334</v>
      </c>
    </row>
    <row r="10" spans="1:4">
      <c r="A10" s="4" t="s">
        <v>657</v>
      </c>
      <c r="B10" s="5" t="n">
        <v>21472</v>
      </c>
      <c r="C10" s="5" t="n">
        <v>-23716</v>
      </c>
      <c r="D10" s="5" t="n">
        <v>-16318</v>
      </c>
    </row>
    <row r="11" spans="1:4">
      <c r="A11" s="4" t="s">
        <v>649</v>
      </c>
      <c r="B11" s="5" t="n">
        <v>555377</v>
      </c>
      <c r="C11" s="5" t="n">
        <v>325421</v>
      </c>
      <c r="D11" s="5" t="n">
        <v>279016</v>
      </c>
    </row>
    <row r="12" spans="1:4">
      <c r="A12" s="4" t="s">
        <v>149</v>
      </c>
      <c r="B12" s="5" t="n">
        <v>116001</v>
      </c>
      <c r="C12" s="5" t="n">
        <v>101624</v>
      </c>
      <c r="D12" s="5" t="n">
        <v>97750</v>
      </c>
    </row>
    <row r="13" spans="1:4">
      <c r="A13" s="4" t="s">
        <v>1306</v>
      </c>
      <c r="B13" s="5" t="n">
        <v>326680</v>
      </c>
      <c r="C13" s="5" t="n">
        <v>217827</v>
      </c>
      <c r="D13" s="5" t="n">
        <v>214524</v>
      </c>
    </row>
    <row r="14" spans="1:4">
      <c r="A14" s="4" t="s">
        <v>90</v>
      </c>
      <c r="B14" s="6" t="n">
        <v>766626</v>
      </c>
      <c r="C14" s="6" t="n">
        <v>557708</v>
      </c>
      <c r="D14" s="6" t="n">
        <v>4710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6098</v>
      </c>
      <c r="C3" s="6" t="n">
        <v>941077</v>
      </c>
    </row>
    <row r="4" spans="1:3">
      <c r="A4" s="4" t="s">
        <v>35</v>
      </c>
      <c r="B4" s="5" t="n">
        <v>3808</v>
      </c>
      <c r="C4" s="5" t="n">
        <v>5063</v>
      </c>
    </row>
    <row r="5" spans="1:3">
      <c r="A5" s="4" t="s">
        <v>36</v>
      </c>
      <c r="B5" s="5" t="n">
        <v>82522</v>
      </c>
      <c r="C5" s="5" t="n">
        <v>76401</v>
      </c>
    </row>
    <row r="6" spans="1:3">
      <c r="A6" s="4" t="s">
        <v>37</v>
      </c>
      <c r="B6" s="5" t="n">
        <v>238214</v>
      </c>
      <c r="C6" s="5" t="n">
        <v>203526</v>
      </c>
    </row>
    <row r="7" spans="1:3">
      <c r="A7" s="4" t="s">
        <v>38</v>
      </c>
      <c r="B7" s="5" t="n">
        <v>36804</v>
      </c>
      <c r="C7" s="5" t="n">
        <v>50844</v>
      </c>
    </row>
    <row r="8" spans="1:3">
      <c r="A8" s="4" t="s">
        <v>39</v>
      </c>
      <c r="B8" s="5" t="n">
        <v>70208</v>
      </c>
      <c r="C8" s="5" t="n">
        <v>55419</v>
      </c>
    </row>
    <row r="9" spans="1:3">
      <c r="A9" s="4" t="s">
        <v>40</v>
      </c>
      <c r="B9" s="5" t="n">
        <v>1447654</v>
      </c>
      <c r="C9" s="5" t="n">
        <v>1332330</v>
      </c>
    </row>
    <row r="10" spans="1:3">
      <c r="A10" s="4" t="s">
        <v>41</v>
      </c>
      <c r="B10" s="5" t="n">
        <v>163495</v>
      </c>
      <c r="C10" s="5" t="n">
        <v>109784</v>
      </c>
    </row>
    <row r="11" spans="1:3">
      <c r="A11" s="4" t="s">
        <v>42</v>
      </c>
      <c r="B11" s="5" t="n">
        <v>8381</v>
      </c>
      <c r="C11" s="5" t="n">
        <v>7246</v>
      </c>
    </row>
    <row r="12" spans="1:3">
      <c r="A12" s="4" t="s">
        <v>43</v>
      </c>
      <c r="B12" s="5" t="n">
        <v>352436</v>
      </c>
      <c r="C12" s="5" t="n">
        <v>265315</v>
      </c>
    </row>
    <row r="13" spans="1:3">
      <c r="A13" s="4" t="s">
        <v>44</v>
      </c>
      <c r="B13" s="5" t="n">
        <v>302524</v>
      </c>
      <c r="C13" s="5" t="n">
        <v>182737</v>
      </c>
    </row>
    <row r="14" spans="1:3">
      <c r="A14" s="4" t="s">
        <v>45</v>
      </c>
      <c r="B14" s="5" t="n">
        <v>11292</v>
      </c>
      <c r="C14" s="5" t="n">
        <v>2877</v>
      </c>
    </row>
    <row r="15" spans="1:3">
      <c r="A15" s="4" t="s">
        <v>46</v>
      </c>
      <c r="B15" s="5" t="n">
        <v>91979</v>
      </c>
      <c r="C15" s="5" t="n">
        <v>90147</v>
      </c>
    </row>
    <row r="16" spans="1:3">
      <c r="A16" s="4" t="s">
        <v>47</v>
      </c>
      <c r="B16" s="5" t="n">
        <v>72365</v>
      </c>
      <c r="C16" s="5" t="n">
        <v>64789</v>
      </c>
    </row>
    <row r="17" spans="1:3">
      <c r="A17" s="4" t="s">
        <v>48</v>
      </c>
      <c r="B17" s="5" t="n">
        <v>38334</v>
      </c>
      <c r="C17" s="5" t="n">
        <v>38931</v>
      </c>
    </row>
    <row r="18" spans="1:3">
      <c r="A18" s="4" t="s">
        <v>49</v>
      </c>
      <c r="B18" s="5" t="n">
        <v>181831</v>
      </c>
      <c r="C18" s="5" t="n">
        <v>181831</v>
      </c>
    </row>
    <row r="19" spans="1:3">
      <c r="A19" s="4" t="s">
        <v>50</v>
      </c>
      <c r="B19" s="5" t="n">
        <v>2806</v>
      </c>
      <c r="C19" s="5" t="n">
        <v>5566</v>
      </c>
    </row>
    <row r="20" spans="1:3">
      <c r="A20" s="4" t="s">
        <v>51</v>
      </c>
      <c r="B20" s="5" t="n">
        <v>83598</v>
      </c>
      <c r="C20" s="5" t="n">
        <v>64980</v>
      </c>
    </row>
    <row r="21" spans="1:3">
      <c r="A21" s="4" t="s">
        <v>52</v>
      </c>
      <c r="B21" s="5" t="n">
        <v>2756695</v>
      </c>
      <c r="C21" s="5" t="n">
        <v>2346533</v>
      </c>
    </row>
    <row r="22" spans="1:3">
      <c r="A22" s="3" t="s">
        <v>53</v>
      </c>
    </row>
    <row r="23" spans="1:3">
      <c r="A23" s="4" t="s">
        <v>54</v>
      </c>
      <c r="B23" s="5" t="n">
        <v>1292349</v>
      </c>
      <c r="C23" s="5" t="n">
        <v>943865</v>
      </c>
    </row>
    <row r="24" spans="1:3">
      <c r="A24" s="4" t="s">
        <v>55</v>
      </c>
      <c r="B24" s="5" t="n">
        <v>418114</v>
      </c>
      <c r="C24" s="5" t="n">
        <v>390563</v>
      </c>
    </row>
    <row r="25" spans="1:3">
      <c r="A25" s="4" t="s">
        <v>56</v>
      </c>
      <c r="B25" s="5" t="n">
        <v>56268</v>
      </c>
      <c r="C25" s="5" t="n">
        <v>39899</v>
      </c>
    </row>
    <row r="26" spans="1:3">
      <c r="A26" s="4" t="s">
        <v>57</v>
      </c>
      <c r="B26" s="5" t="n">
        <v>98300</v>
      </c>
      <c r="C26" s="5" t="n">
        <v>88300</v>
      </c>
    </row>
    <row r="27" spans="1:3">
      <c r="A27" s="4" t="s">
        <v>58</v>
      </c>
      <c r="B27" s="5" t="n">
        <v>104055</v>
      </c>
      <c r="C27" s="5" t="n">
        <v>104055</v>
      </c>
    </row>
    <row r="28" spans="1:3">
      <c r="A28" s="4" t="s">
        <v>59</v>
      </c>
      <c r="B28" s="5" t="n">
        <v>39295</v>
      </c>
      <c r="C28" s="5" t="n">
        <v>36884</v>
      </c>
    </row>
    <row r="29" spans="1:3">
      <c r="A29" s="4" t="s">
        <v>60</v>
      </c>
      <c r="B29" s="5" t="n">
        <v>5247</v>
      </c>
      <c r="C29" s="5" t="n">
        <v>2902</v>
      </c>
    </row>
    <row r="30" spans="1:3">
      <c r="A30" s="4" t="s">
        <v>61</v>
      </c>
      <c r="B30" s="5" t="n">
        <v>48368</v>
      </c>
      <c r="C30" s="5" t="n">
        <v>46844</v>
      </c>
    </row>
    <row r="31" spans="1:3">
      <c r="A31" s="4" t="s">
        <v>62</v>
      </c>
      <c r="B31" s="5" t="n">
        <v>2061996</v>
      </c>
      <c r="C31" s="5" t="n">
        <v>1653312</v>
      </c>
    </row>
    <row r="32" spans="1:3">
      <c r="A32" s="4" t="s">
        <v>63</v>
      </c>
      <c r="B32" s="5" t="n">
        <v>0</v>
      </c>
      <c r="C32" s="5" t="n">
        <v>0</v>
      </c>
    </row>
    <row r="33" spans="1:3">
      <c r="A33" s="3" t="s">
        <v>64</v>
      </c>
    </row>
    <row r="34" spans="1:3">
      <c r="A34" s="4" t="s">
        <v>65</v>
      </c>
      <c r="B34" s="5" t="n">
        <v>6</v>
      </c>
      <c r="C34" s="5" t="n">
        <v>6</v>
      </c>
    </row>
    <row r="35" spans="1:3">
      <c r="A35" s="4" t="s">
        <v>66</v>
      </c>
      <c r="B35" s="5" t="n">
        <v>0</v>
      </c>
      <c r="C35" s="5" t="n">
        <v>0</v>
      </c>
    </row>
    <row r="36" spans="1:3">
      <c r="A36" s="4" t="s">
        <v>67</v>
      </c>
      <c r="B36" s="5" t="n">
        <v>636149</v>
      </c>
      <c r="C36" s="5" t="n">
        <v>636856</v>
      </c>
    </row>
    <row r="37" spans="1:3">
      <c r="A37" s="4" t="s">
        <v>68</v>
      </c>
      <c r="B37" s="5" t="n">
        <v>48198</v>
      </c>
      <c r="C37" s="5" t="n">
        <v>55232</v>
      </c>
    </row>
    <row r="38" spans="1:3">
      <c r="A38" s="4" t="s">
        <v>69</v>
      </c>
      <c r="B38" s="5" t="n">
        <v>10346</v>
      </c>
      <c r="C38" s="5" t="n">
        <v>1127</v>
      </c>
    </row>
    <row r="39" spans="1:3">
      <c r="A39" s="4" t="s">
        <v>70</v>
      </c>
      <c r="B39" s="5" t="n">
        <v>694699</v>
      </c>
      <c r="C39" s="5" t="n">
        <v>693221</v>
      </c>
    </row>
    <row r="40" spans="1:3">
      <c r="A40" s="4" t="s">
        <v>71</v>
      </c>
      <c r="B40" s="6" t="n">
        <v>2756695</v>
      </c>
      <c r="C40" s="6" t="n">
        <v>234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2</v>
      </c>
    </row>
    <row r="2" spans="1:3">
      <c r="A2" s="3" t="s">
        <v>73</v>
      </c>
    </row>
    <row r="3" spans="1:3">
      <c r="A3" s="4" t="s">
        <v>74</v>
      </c>
      <c r="B3" s="6" t="n">
        <v>1008662</v>
      </c>
      <c r="C3" s="6" t="n">
        <v>940212</v>
      </c>
    </row>
    <row r="4" spans="1:3">
      <c r="A4" s="4" t="s">
        <v>75</v>
      </c>
      <c r="B4" s="5" t="n">
        <v>3801</v>
      </c>
      <c r="C4" s="5" t="n">
        <v>5052</v>
      </c>
    </row>
    <row r="5" spans="1:3">
      <c r="A5" s="4" t="s">
        <v>76</v>
      </c>
      <c r="B5" s="6" t="n">
        <v>75318</v>
      </c>
      <c r="C5" s="6" t="n">
        <v>74553</v>
      </c>
    </row>
    <row r="6" spans="1:3">
      <c r="A6" s="4" t="s">
        <v>77</v>
      </c>
      <c r="B6" s="7" t="n">
        <v>0.0002</v>
      </c>
      <c r="C6" s="7" t="n">
        <v>0.0002</v>
      </c>
    </row>
    <row r="7" spans="1:3">
      <c r="A7" s="4" t="s">
        <v>78</v>
      </c>
      <c r="B7" s="5" t="n">
        <v>200000000</v>
      </c>
      <c r="C7" s="5" t="n">
        <v>200000000</v>
      </c>
    </row>
    <row r="8" spans="1:3">
      <c r="A8" s="4" t="s">
        <v>79</v>
      </c>
      <c r="B8" s="5" t="n">
        <v>29696682</v>
      </c>
      <c r="C8" s="5" t="n">
        <v>29257566</v>
      </c>
    </row>
    <row r="9" spans="1:3">
      <c r="A9" s="4" t="s">
        <v>80</v>
      </c>
      <c r="B9" s="5" t="n">
        <v>29696682</v>
      </c>
      <c r="C9" s="5" t="n">
        <v>29257566</v>
      </c>
    </row>
    <row r="10" spans="1:3">
      <c r="A10" s="4" t="s">
        <v>81</v>
      </c>
      <c r="B10" s="8" t="n">
        <v>0.00125</v>
      </c>
      <c r="C10" s="8" t="n">
        <v>0.00125</v>
      </c>
    </row>
    <row r="11" spans="1:3">
      <c r="A11" s="4" t="s">
        <v>82</v>
      </c>
      <c r="B11" s="5" t="n">
        <v>20000000</v>
      </c>
      <c r="C11" s="5" t="n">
        <v>20000000</v>
      </c>
    </row>
    <row r="12" spans="1:3">
      <c r="A12" s="4" t="s">
        <v>83</v>
      </c>
      <c r="B12" s="5" t="n">
        <v>0</v>
      </c>
      <c r="C12" s="5" t="n">
        <v>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13</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201</v>
      </c>
      <c r="B14" s="4" t="s">
        <v>308</v>
      </c>
    </row>
    <row r="15" spans="1:2">
      <c r="A15" s="4" t="s">
        <v>309</v>
      </c>
      <c r="B15" s="4" t="s">
        <v>310</v>
      </c>
    </row>
    <row r="16" spans="1:2">
      <c r="A16" s="4" t="s">
        <v>311</v>
      </c>
      <c r="B16" s="4" t="s">
        <v>312</v>
      </c>
    </row>
    <row r="17" spans="1:2">
      <c r="A17" s="4" t="s">
        <v>228</v>
      </c>
      <c r="B17" s="4" t="s">
        <v>313</v>
      </c>
    </row>
    <row r="18" spans="1:2">
      <c r="A18" s="4" t="s">
        <v>49</v>
      </c>
      <c r="B18" s="4" t="s">
        <v>314</v>
      </c>
    </row>
    <row r="19" spans="1:2">
      <c r="A19" s="4" t="s">
        <v>315</v>
      </c>
      <c r="B19" s="4" t="s">
        <v>316</v>
      </c>
    </row>
    <row r="20" spans="1:2">
      <c r="A20" s="4" t="s">
        <v>317</v>
      </c>
      <c r="B20" s="4" t="s">
        <v>318</v>
      </c>
    </row>
    <row r="21" spans="1:2">
      <c r="A21" s="4" t="s">
        <v>207</v>
      </c>
      <c r="B21" s="4" t="s">
        <v>319</v>
      </c>
    </row>
    <row r="22" spans="1:2">
      <c r="A22" s="4" t="s">
        <v>210</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6</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081905000</v>
      </c>
      <c r="C4" s="6" t="n">
        <v>737398000</v>
      </c>
      <c r="D4" s="6" t="n">
        <v>572194000</v>
      </c>
    </row>
    <row r="5" spans="1:4">
      <c r="A5" s="4" t="s">
        <v>89</v>
      </c>
      <c r="B5" s="5" t="n">
        <v>-315279000</v>
      </c>
      <c r="C5" s="5" t="n">
        <v>-179690000</v>
      </c>
      <c r="D5" s="5" t="n">
        <v>-101162000</v>
      </c>
    </row>
    <row r="6" spans="1:4">
      <c r="A6" s="4" t="s">
        <v>90</v>
      </c>
      <c r="B6" s="5" t="n">
        <v>766626000</v>
      </c>
      <c r="C6" s="5" t="n">
        <v>557708000</v>
      </c>
      <c r="D6" s="5" t="n">
        <v>471032000</v>
      </c>
    </row>
    <row r="7" spans="1:4">
      <c r="A7" s="4" t="s">
        <v>91</v>
      </c>
      <c r="B7" s="5" t="n">
        <v>-25517000</v>
      </c>
      <c r="C7" s="5" t="n">
        <v>-42045000</v>
      </c>
      <c r="D7" s="5" t="n">
        <v>-9827000</v>
      </c>
    </row>
    <row r="8" spans="1:4">
      <c r="A8" s="4" t="s">
        <v>92</v>
      </c>
      <c r="B8" s="5" t="n">
        <v>741109000</v>
      </c>
      <c r="C8" s="5" t="n">
        <v>515663000</v>
      </c>
      <c r="D8" s="5" t="n">
        <v>461205000</v>
      </c>
    </row>
    <row r="9" spans="1:4">
      <c r="A9" s="4" t="s">
        <v>93</v>
      </c>
      <c r="B9" s="5" t="n">
        <v>61119000</v>
      </c>
      <c r="C9" s="5" t="n">
        <v>52638000</v>
      </c>
      <c r="D9" s="5" t="n">
        <v>44835000</v>
      </c>
    </row>
    <row r="10" spans="1:4">
      <c r="A10" s="4" t="s">
        <v>94</v>
      </c>
      <c r="B10" s="5" t="n">
        <v>-1989000</v>
      </c>
      <c r="C10" s="5" t="n">
        <v>7565000</v>
      </c>
      <c r="D10" s="5" t="n">
        <v>-4547000</v>
      </c>
    </row>
    <row r="11" spans="1:4">
      <c r="A11" s="4" t="s">
        <v>95</v>
      </c>
      <c r="B11" s="5" t="n">
        <v>17386000</v>
      </c>
      <c r="C11" s="5" t="n">
        <v>10361000</v>
      </c>
      <c r="D11" s="5" t="n">
        <v>3428000</v>
      </c>
    </row>
    <row r="12" spans="1:4">
      <c r="A12" s="4" t="s">
        <v>96</v>
      </c>
      <c r="B12" s="5" t="n">
        <v>817625000</v>
      </c>
      <c r="C12" s="5" t="n">
        <v>586227000</v>
      </c>
      <c r="D12" s="5" t="n">
        <v>504921000</v>
      </c>
    </row>
    <row r="13" spans="1:4">
      <c r="A13" s="3" t="s">
        <v>97</v>
      </c>
    </row>
    <row r="14" spans="1:4">
      <c r="A14" s="4" t="s">
        <v>98</v>
      </c>
      <c r="B14" s="5" t="n">
        <v>555377000</v>
      </c>
      <c r="C14" s="5" t="n">
        <v>325421000</v>
      </c>
      <c r="D14" s="5" t="n">
        <v>279016000</v>
      </c>
    </row>
    <row r="15" spans="1:4">
      <c r="A15" s="4" t="s">
        <v>99</v>
      </c>
      <c r="B15" s="5" t="n">
        <v>196993000</v>
      </c>
      <c r="C15" s="5" t="n">
        <v>170828000</v>
      </c>
      <c r="D15" s="5" t="n">
        <v>157803000</v>
      </c>
    </row>
    <row r="16" spans="1:4">
      <c r="A16" s="4" t="s">
        <v>100</v>
      </c>
      <c r="B16" s="5" t="n">
        <v>539000</v>
      </c>
      <c r="C16" s="5" t="n">
        <v>1590000</v>
      </c>
      <c r="D16" s="5" t="n">
        <v>730000</v>
      </c>
    </row>
    <row r="17" spans="1:4">
      <c r="A17" s="4" t="s">
        <v>101</v>
      </c>
      <c r="B17" s="5" t="n">
        <v>8974000</v>
      </c>
      <c r="C17" s="5" t="n">
        <v>8448000</v>
      </c>
      <c r="D17" s="5" t="n">
        <v>6999000</v>
      </c>
    </row>
    <row r="18" spans="1:4">
      <c r="A18" s="4" t="s">
        <v>102</v>
      </c>
      <c r="B18" s="5" t="n">
        <v>597000</v>
      </c>
      <c r="C18" s="5" t="n">
        <v>597000</v>
      </c>
      <c r="D18" s="5" t="n">
        <v>597000</v>
      </c>
    </row>
    <row r="19" spans="1:4">
      <c r="A19" s="4" t="s">
        <v>103</v>
      </c>
      <c r="B19" s="5" t="n">
        <v>762480000</v>
      </c>
      <c r="C19" s="5" t="n">
        <v>506884000</v>
      </c>
      <c r="D19" s="5" t="n">
        <v>445145000</v>
      </c>
    </row>
    <row r="20" spans="1:4">
      <c r="A20" s="4" t="s">
        <v>104</v>
      </c>
      <c r="B20" s="5" t="n">
        <v>55145000</v>
      </c>
      <c r="C20" s="5" t="n">
        <v>79343000</v>
      </c>
      <c r="D20" s="5" t="n">
        <v>59776000</v>
      </c>
    </row>
    <row r="21" spans="1:4">
      <c r="A21" s="3" t="s">
        <v>105</v>
      </c>
    </row>
    <row r="22" spans="1:4">
      <c r="A22" s="4" t="s">
        <v>106</v>
      </c>
      <c r="B22" s="5" t="n">
        <v>11943000</v>
      </c>
      <c r="C22" s="5" t="n">
        <v>-221000</v>
      </c>
      <c r="D22" s="5" t="n">
        <v>5357000</v>
      </c>
    </row>
    <row r="23" spans="1:4">
      <c r="A23" s="4" t="s">
        <v>107</v>
      </c>
      <c r="B23" s="5" t="n">
        <v>-364000</v>
      </c>
      <c r="C23" s="5" t="n">
        <v>5093000</v>
      </c>
      <c r="D23" s="5" t="n">
        <v>922000</v>
      </c>
    </row>
    <row r="24" spans="1:4">
      <c r="A24" s="4" t="s">
        <v>108</v>
      </c>
      <c r="B24" s="5" t="n">
        <v>11579000</v>
      </c>
      <c r="C24" s="5" t="n">
        <v>4872000</v>
      </c>
      <c r="D24" s="5" t="n">
        <v>6279000</v>
      </c>
    </row>
    <row r="25" spans="1:4">
      <c r="A25" s="4" t="s">
        <v>109</v>
      </c>
      <c r="B25" s="5" t="n">
        <v>43566000</v>
      </c>
      <c r="C25" s="5" t="n">
        <v>74471000</v>
      </c>
      <c r="D25" s="5" t="n">
        <v>53497000</v>
      </c>
    </row>
    <row r="26" spans="1:4">
      <c r="A26" s="3" t="s">
        <v>110</v>
      </c>
    </row>
    <row r="27" spans="1:4">
      <c r="A27" s="4" t="s">
        <v>111</v>
      </c>
      <c r="B27" s="5" t="n">
        <v>9219000</v>
      </c>
      <c r="C27" s="5" t="n">
        <v>-2059000</v>
      </c>
      <c r="D27" s="5" t="n">
        <v>-15170000</v>
      </c>
    </row>
    <row r="28" spans="1:4">
      <c r="A28" s="4" t="s">
        <v>112</v>
      </c>
      <c r="B28" s="6" t="n">
        <v>52785000</v>
      </c>
      <c r="C28" s="6" t="n">
        <v>72412000</v>
      </c>
      <c r="D28" s="6" t="n">
        <v>38327000</v>
      </c>
    </row>
    <row r="29" spans="1:4">
      <c r="A29" s="3" t="s">
        <v>113</v>
      </c>
    </row>
    <row r="30" spans="1:4">
      <c r="A30" s="4" t="s">
        <v>114</v>
      </c>
      <c r="B30" s="9" t="n">
        <v>1.48</v>
      </c>
      <c r="C30" s="9" t="n">
        <v>2.56</v>
      </c>
      <c r="D30" s="9" t="n">
        <v>1.87</v>
      </c>
    </row>
    <row r="31" spans="1:4">
      <c r="A31" s="4" t="s">
        <v>115</v>
      </c>
      <c r="B31" s="10" t="n">
        <v>1.44</v>
      </c>
      <c r="C31" s="10" t="n">
        <v>2.49</v>
      </c>
      <c r="D31" s="10" t="n">
        <v>1.82</v>
      </c>
    </row>
    <row r="32" spans="1:4">
      <c r="A32" s="4" t="s">
        <v>116</v>
      </c>
      <c r="B32" s="9" t="n">
        <v>1.7</v>
      </c>
      <c r="C32" s="9" t="n">
        <v>2.25</v>
      </c>
      <c r="D32" s="9" t="n">
        <v>1.64</v>
      </c>
    </row>
    <row r="33" spans="1:4">
      <c r="A33" s="3" t="s">
        <v>117</v>
      </c>
    </row>
    <row r="34" spans="1:4">
      <c r="A34" s="4" t="s">
        <v>118</v>
      </c>
      <c r="B34" s="5" t="n">
        <v>29461717</v>
      </c>
      <c r="C34" s="5" t="n">
        <v>29063075</v>
      </c>
      <c r="D34" s="5" t="n">
        <v>28662051</v>
      </c>
    </row>
    <row r="35" spans="1:4">
      <c r="A35" s="4" t="s">
        <v>119</v>
      </c>
      <c r="B35" s="5" t="n">
        <v>30273149</v>
      </c>
      <c r="C35" s="5" t="n">
        <v>29894378</v>
      </c>
      <c r="D35" s="5" t="n">
        <v>29334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0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05</v>
      </c>
    </row>
    <row r="4" spans="1:2">
      <c r="A4" s="4" t="s">
        <v>353</v>
      </c>
      <c r="B4" s="4" t="s">
        <v>354</v>
      </c>
    </row>
    <row r="5" spans="1:2">
      <c r="A5" s="4" t="s">
        <v>355</v>
      </c>
      <c r="B5" s="4" t="s">
        <v>356</v>
      </c>
    </row>
    <row r="6" spans="1:2">
      <c r="A6" s="4" t="s">
        <v>357</v>
      </c>
      <c r="B6" s="4" t="s">
        <v>358</v>
      </c>
    </row>
    <row r="7" spans="1:2">
      <c r="A7" s="4" t="s">
        <v>359</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08</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4</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23</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6</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32</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6</v>
      </c>
    </row>
    <row r="3" spans="1:4">
      <c r="A3" s="3" t="s">
        <v>121</v>
      </c>
    </row>
    <row r="4" spans="1:4">
      <c r="A4" s="4" t="s">
        <v>122</v>
      </c>
      <c r="B4" s="6" t="n">
        <v>2707</v>
      </c>
      <c r="C4" s="6" t="n">
        <v>-1723</v>
      </c>
      <c r="D4" s="6" t="n">
        <v>-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38</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41</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7</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62</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 customWidth="1" max="5" min="5" width="21"/>
  </cols>
  <sheetData>
    <row r="1" spans="1:5">
      <c r="A1" s="1" t="s">
        <v>428</v>
      </c>
      <c r="B1" s="2" t="s">
        <v>1</v>
      </c>
    </row>
    <row r="2" spans="1:5">
      <c r="B2" s="2" t="s">
        <v>429</v>
      </c>
      <c r="C2" s="2" t="s">
        <v>430</v>
      </c>
      <c r="D2" s="2" t="s">
        <v>431</v>
      </c>
      <c r="E2" s="2" t="s">
        <v>432</v>
      </c>
    </row>
    <row r="3" spans="1:5">
      <c r="A3" s="3" t="s">
        <v>433</v>
      </c>
    </row>
    <row r="4" spans="1:5">
      <c r="A4" s="4" t="s">
        <v>434</v>
      </c>
      <c r="B4" s="5" t="n">
        <v>0</v>
      </c>
      <c r="C4" s="5" t="n">
        <v>0</v>
      </c>
    </row>
    <row r="5" spans="1:5">
      <c r="A5" s="4" t="s">
        <v>435</v>
      </c>
      <c r="B5" s="6" t="n">
        <v>2800000</v>
      </c>
      <c r="C5" s="6" t="n">
        <v>2100000</v>
      </c>
    </row>
    <row r="6" spans="1:5">
      <c r="A6" s="4" t="s">
        <v>436</v>
      </c>
      <c r="B6" s="5" t="n">
        <v>1000000</v>
      </c>
      <c r="C6" s="5" t="n">
        <v>813000</v>
      </c>
      <c r="D6" s="6" t="n">
        <v>1100000</v>
      </c>
    </row>
    <row r="7" spans="1:5">
      <c r="A7" s="4" t="s">
        <v>437</v>
      </c>
      <c r="B7" s="5" t="n">
        <v>408000</v>
      </c>
      <c r="C7" s="5" t="n">
        <v>1500000</v>
      </c>
      <c r="D7" s="5" t="n">
        <v>268000</v>
      </c>
    </row>
    <row r="8" spans="1:5">
      <c r="A8" s="4" t="s">
        <v>438</v>
      </c>
      <c r="B8" s="5" t="n">
        <v>17000000</v>
      </c>
      <c r="C8" s="5" t="n">
        <v>10100000</v>
      </c>
      <c r="D8" s="5" t="n">
        <v>3200000</v>
      </c>
    </row>
    <row r="9" spans="1:5">
      <c r="A9" s="4" t="s">
        <v>439</v>
      </c>
      <c r="B9" s="6" t="n">
        <v>32100000</v>
      </c>
      <c r="C9" s="5" t="n">
        <v>27100000</v>
      </c>
    </row>
    <row r="10" spans="1:5">
      <c r="A10" s="4" t="s">
        <v>440</v>
      </c>
      <c r="B10" s="5" t="n">
        <v>174380</v>
      </c>
    </row>
    <row r="11" spans="1:5">
      <c r="A11" s="4" t="s">
        <v>441</v>
      </c>
      <c r="C11" s="5" t="n">
        <v>3200000</v>
      </c>
      <c r="D11" s="5" t="n">
        <v>3600000</v>
      </c>
    </row>
    <row r="12" spans="1:5">
      <c r="A12" s="4" t="s">
        <v>442</v>
      </c>
      <c r="C12" s="5" t="n">
        <v>3200000</v>
      </c>
      <c r="D12" s="6" t="n">
        <v>3600000</v>
      </c>
    </row>
    <row r="13" spans="1:5">
      <c r="A13" s="4" t="s">
        <v>443</v>
      </c>
    </row>
    <row r="14" spans="1:5">
      <c r="A14" s="3" t="s">
        <v>433</v>
      </c>
    </row>
    <row r="15" spans="1:5">
      <c r="A15" s="4" t="s">
        <v>444</v>
      </c>
      <c r="B15" s="4" t="s">
        <v>445</v>
      </c>
    </row>
    <row r="16" spans="1:5">
      <c r="A16" s="4" t="s">
        <v>446</v>
      </c>
      <c r="B16" s="4" t="s">
        <v>447</v>
      </c>
    </row>
    <row r="17" spans="1:5">
      <c r="A17" s="4" t="s">
        <v>448</v>
      </c>
    </row>
    <row r="18" spans="1:5">
      <c r="A18" s="3" t="s">
        <v>433</v>
      </c>
    </row>
    <row r="19" spans="1:5">
      <c r="A19" s="4" t="s">
        <v>444</v>
      </c>
      <c r="B19" s="4" t="s">
        <v>449</v>
      </c>
    </row>
    <row r="20" spans="1:5">
      <c r="A20" s="4" t="s">
        <v>446</v>
      </c>
      <c r="B20" s="4" t="s">
        <v>450</v>
      </c>
    </row>
    <row r="21" spans="1:5">
      <c r="A21" s="4" t="s">
        <v>451</v>
      </c>
    </row>
    <row r="22" spans="1:5">
      <c r="A22" s="3" t="s">
        <v>433</v>
      </c>
    </row>
    <row r="23" spans="1:5">
      <c r="A23" s="4" t="s">
        <v>452</v>
      </c>
      <c r="B23" s="6" t="n">
        <v>2600000</v>
      </c>
      <c r="C23" s="6" t="n">
        <v>2000000</v>
      </c>
    </row>
    <row r="24" spans="1:5">
      <c r="A24" s="4" t="s">
        <v>453</v>
      </c>
    </row>
    <row r="25" spans="1:5">
      <c r="A25" s="3" t="s">
        <v>433</v>
      </c>
    </row>
    <row r="26" spans="1:5">
      <c r="A26" s="4" t="s">
        <v>454</v>
      </c>
      <c r="B26" s="5" t="n">
        <v>6</v>
      </c>
    </row>
    <row r="27" spans="1:5">
      <c r="A27" s="4" t="s">
        <v>455</v>
      </c>
    </row>
    <row r="28" spans="1:5">
      <c r="A28" s="3" t="s">
        <v>433</v>
      </c>
    </row>
    <row r="29" spans="1:5">
      <c r="A29" s="4" t="s">
        <v>456</v>
      </c>
      <c r="E29" s="6" t="n">
        <v>4700000</v>
      </c>
    </row>
    <row r="30" spans="1:5">
      <c r="A30" s="4" t="s">
        <v>457</v>
      </c>
    </row>
    <row r="31" spans="1:5">
      <c r="A31" s="3" t="s">
        <v>433</v>
      </c>
    </row>
    <row r="32" spans="1:5">
      <c r="A32" s="4" t="s">
        <v>456</v>
      </c>
      <c r="E32" s="5" t="n">
        <v>-710000</v>
      </c>
    </row>
    <row r="33" spans="1:5">
      <c r="A33" s="4" t="s">
        <v>458</v>
      </c>
    </row>
    <row r="34" spans="1:5">
      <c r="A34" s="3" t="s">
        <v>433</v>
      </c>
    </row>
    <row r="35" spans="1:5">
      <c r="A35" s="4" t="s">
        <v>456</v>
      </c>
      <c r="E35" s="5" t="n">
        <v>4700000</v>
      </c>
    </row>
    <row r="36" spans="1:5">
      <c r="A36" s="4" t="s">
        <v>459</v>
      </c>
    </row>
    <row r="37" spans="1:5">
      <c r="A37" s="3" t="s">
        <v>433</v>
      </c>
    </row>
    <row r="38" spans="1:5">
      <c r="A38" s="4" t="s">
        <v>456</v>
      </c>
      <c r="E38" s="6" t="n">
        <v>-71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2</v>
      </c>
      <c r="G2" s="2" t="s">
        <v>464</v>
      </c>
      <c r="H2" s="2" t="s">
        <v>465</v>
      </c>
      <c r="I2" s="2" t="s">
        <v>466</v>
      </c>
      <c r="J2" s="2" t="s">
        <v>2</v>
      </c>
      <c r="K2" s="2" t="s">
        <v>32</v>
      </c>
      <c r="L2" s="2" t="s">
        <v>86</v>
      </c>
    </row>
    <row r="3" spans="1:12">
      <c r="A3" s="3" t="s">
        <v>196</v>
      </c>
    </row>
    <row r="4" spans="1:12">
      <c r="A4" s="4" t="s">
        <v>467</v>
      </c>
      <c r="B4" s="6" t="n">
        <v>224</v>
      </c>
      <c r="C4" s="6" t="n">
        <v>10351</v>
      </c>
      <c r="D4" s="6" t="n">
        <v>14541</v>
      </c>
      <c r="E4" s="6" t="n">
        <v>18450</v>
      </c>
      <c r="F4" s="6" t="n">
        <v>25672</v>
      </c>
      <c r="G4" s="6" t="n">
        <v>21366</v>
      </c>
      <c r="H4" s="6" t="n">
        <v>14596</v>
      </c>
      <c r="I4" s="6" t="n">
        <v>12837</v>
      </c>
      <c r="J4" s="6" t="n">
        <v>43566</v>
      </c>
      <c r="K4" s="6" t="n">
        <v>74471</v>
      </c>
      <c r="L4" s="6" t="n">
        <v>53497</v>
      </c>
    </row>
    <row r="5" spans="1:12">
      <c r="A5" s="3" t="s">
        <v>468</v>
      </c>
    </row>
    <row r="6" spans="1:12">
      <c r="A6" s="4" t="s">
        <v>118</v>
      </c>
      <c r="J6" s="5" t="n">
        <v>29461717</v>
      </c>
      <c r="K6" s="5" t="n">
        <v>29063075</v>
      </c>
      <c r="L6" s="5" t="n">
        <v>28662051</v>
      </c>
    </row>
    <row r="7" spans="1:12">
      <c r="A7" s="4" t="s">
        <v>469</v>
      </c>
      <c r="J7" s="5" t="n">
        <v>811432</v>
      </c>
      <c r="K7" s="5" t="n">
        <v>831303</v>
      </c>
      <c r="L7" s="5" t="n">
        <v>672867</v>
      </c>
    </row>
    <row r="8" spans="1:12">
      <c r="A8" s="4" t="s">
        <v>119</v>
      </c>
      <c r="J8" s="5" t="n">
        <v>30273149</v>
      </c>
      <c r="K8" s="5" t="n">
        <v>29894378</v>
      </c>
      <c r="L8" s="5" t="n">
        <v>29334918</v>
      </c>
    </row>
    <row r="9" spans="1:12">
      <c r="A9" s="3" t="s">
        <v>470</v>
      </c>
    </row>
    <row r="10" spans="1:12">
      <c r="A10" s="4" t="s">
        <v>114</v>
      </c>
      <c r="B10" s="9" t="n">
        <v>0.01</v>
      </c>
      <c r="C10" s="9" t="n">
        <v>0.35</v>
      </c>
      <c r="D10" s="9" t="n">
        <v>0.49</v>
      </c>
      <c r="E10" s="9" t="n">
        <v>0.63</v>
      </c>
      <c r="F10" s="9" t="n">
        <v>0.88</v>
      </c>
      <c r="G10" s="9" t="n">
        <v>0.73</v>
      </c>
      <c r="H10" s="9" t="n">
        <v>0.5</v>
      </c>
      <c r="I10" s="9" t="n">
        <v>0.44</v>
      </c>
      <c r="J10" s="9" t="n">
        <v>1.48</v>
      </c>
      <c r="K10" s="9" t="n">
        <v>2.56</v>
      </c>
      <c r="L10" s="9" t="n">
        <v>1.87</v>
      </c>
    </row>
    <row r="11" spans="1:12">
      <c r="A11" s="4" t="s">
        <v>471</v>
      </c>
      <c r="J11" s="10" t="n">
        <v>-0.04</v>
      </c>
      <c r="K11" s="10" t="n">
        <v>-0.07000000000000001</v>
      </c>
      <c r="L11" s="10" t="n">
        <v>-0.05</v>
      </c>
    </row>
    <row r="12" spans="1:12">
      <c r="A12" s="4" t="s">
        <v>115</v>
      </c>
      <c r="B12" s="9" t="n">
        <v>0.01</v>
      </c>
      <c r="C12" s="9" t="n">
        <v>0.34</v>
      </c>
      <c r="D12" s="9" t="n">
        <v>0.48</v>
      </c>
      <c r="E12" s="9" t="n">
        <v>0.61</v>
      </c>
      <c r="F12" s="9" t="n">
        <v>0.85</v>
      </c>
      <c r="G12" s="9" t="n">
        <v>0.71</v>
      </c>
      <c r="H12" s="9" t="n">
        <v>0.49</v>
      </c>
      <c r="I12" s="9" t="n">
        <v>0.43</v>
      </c>
      <c r="J12" s="9" t="n">
        <v>1.44</v>
      </c>
      <c r="K12" s="9" t="n">
        <v>2.49</v>
      </c>
      <c r="L12" s="9" t="n">
        <v>1.8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1083980</v>
      </c>
      <c r="C3" s="6" t="n">
        <v>1014765</v>
      </c>
    </row>
    <row r="4" spans="1:3">
      <c r="A4" s="4" t="s">
        <v>475</v>
      </c>
      <c r="B4" s="5" t="n">
        <v>22394</v>
      </c>
      <c r="C4" s="5" t="n">
        <v>16300</v>
      </c>
    </row>
    <row r="5" spans="1:3">
      <c r="A5" s="4" t="s">
        <v>476</v>
      </c>
      <c r="B5" s="5" t="n">
        <v>-7754</v>
      </c>
      <c r="C5" s="5" t="n">
        <v>-13587</v>
      </c>
    </row>
    <row r="6" spans="1:3">
      <c r="A6" s="4" t="s">
        <v>477</v>
      </c>
      <c r="B6" s="5" t="n">
        <v>1098620</v>
      </c>
      <c r="C6" s="5" t="n">
        <v>1017478</v>
      </c>
    </row>
    <row r="7" spans="1:3">
      <c r="A7" s="4" t="s">
        <v>33</v>
      </c>
    </row>
    <row r="8" spans="1:3">
      <c r="A8" s="3" t="s">
        <v>473</v>
      </c>
    </row>
    <row r="9" spans="1:3">
      <c r="A9" s="4" t="s">
        <v>474</v>
      </c>
      <c r="B9" s="5" t="n">
        <v>1008662</v>
      </c>
      <c r="C9" s="5" t="n">
        <v>940212</v>
      </c>
    </row>
    <row r="10" spans="1:3">
      <c r="A10" s="4" t="s">
        <v>475</v>
      </c>
      <c r="B10" s="5" t="n">
        <v>14564</v>
      </c>
      <c r="C10" s="5" t="n">
        <v>11797</v>
      </c>
    </row>
    <row r="11" spans="1:3">
      <c r="A11" s="4" t="s">
        <v>476</v>
      </c>
      <c r="B11" s="5" t="n">
        <v>-7128</v>
      </c>
      <c r="C11" s="5" t="n">
        <v>-10932</v>
      </c>
    </row>
    <row r="12" spans="1:3">
      <c r="A12" s="4" t="s">
        <v>477</v>
      </c>
      <c r="B12" s="5" t="n">
        <v>1016098</v>
      </c>
      <c r="C12" s="5" t="n">
        <v>941077</v>
      </c>
    </row>
    <row r="13" spans="1:3">
      <c r="A13" s="4" t="s">
        <v>478</v>
      </c>
    </row>
    <row r="14" spans="1:3">
      <c r="A14" s="3" t="s">
        <v>473</v>
      </c>
    </row>
    <row r="15" spans="1:3">
      <c r="A15" s="4" t="s">
        <v>474</v>
      </c>
      <c r="B15" s="5" t="n">
        <v>139382</v>
      </c>
      <c r="C15" s="5" t="n">
        <v>101793</v>
      </c>
    </row>
    <row r="16" spans="1:3">
      <c r="A16" s="4" t="s">
        <v>475</v>
      </c>
      <c r="B16" s="5" t="n">
        <v>5587</v>
      </c>
      <c r="C16" s="5" t="n">
        <v>5032</v>
      </c>
    </row>
    <row r="17" spans="1:3">
      <c r="A17" s="4" t="s">
        <v>476</v>
      </c>
      <c r="B17" s="5" t="n">
        <v>-603</v>
      </c>
      <c r="C17" s="5" t="n">
        <v>-984</v>
      </c>
    </row>
    <row r="18" spans="1:3">
      <c r="A18" s="4" t="s">
        <v>477</v>
      </c>
      <c r="B18" s="5" t="n">
        <v>144366</v>
      </c>
      <c r="C18" s="5" t="n">
        <v>105841</v>
      </c>
    </row>
    <row r="19" spans="1:3">
      <c r="A19" s="4" t="s">
        <v>479</v>
      </c>
    </row>
    <row r="20" spans="1:3">
      <c r="A20" s="3" t="s">
        <v>473</v>
      </c>
    </row>
    <row r="21" spans="1:3">
      <c r="A21" s="4" t="s">
        <v>474</v>
      </c>
      <c r="B21" s="5" t="n">
        <v>160379</v>
      </c>
      <c r="C21" s="5" t="n">
        <v>152703</v>
      </c>
    </row>
    <row r="22" spans="1:3">
      <c r="A22" s="4" t="s">
        <v>475</v>
      </c>
      <c r="B22" s="5" t="n">
        <v>723</v>
      </c>
      <c r="C22" s="5" t="n">
        <v>1070</v>
      </c>
    </row>
    <row r="23" spans="1:3">
      <c r="A23" s="4" t="s">
        <v>476</v>
      </c>
      <c r="B23" s="5" t="n">
        <v>-2441</v>
      </c>
      <c r="C23" s="5" t="n">
        <v>-2975</v>
      </c>
    </row>
    <row r="24" spans="1:3">
      <c r="A24" s="4" t="s">
        <v>477</v>
      </c>
      <c r="B24" s="5" t="n">
        <v>158661</v>
      </c>
      <c r="C24" s="5" t="n">
        <v>150798</v>
      </c>
    </row>
    <row r="25" spans="1:3">
      <c r="A25" s="4" t="s">
        <v>480</v>
      </c>
    </row>
    <row r="26" spans="1:3">
      <c r="A26" s="3" t="s">
        <v>473</v>
      </c>
    </row>
    <row r="27" spans="1:3">
      <c r="A27" s="4" t="s">
        <v>474</v>
      </c>
      <c r="B27" s="5" t="n">
        <v>408857</v>
      </c>
      <c r="C27" s="5" t="n">
        <v>379727</v>
      </c>
    </row>
    <row r="28" spans="1:3">
      <c r="A28" s="4" t="s">
        <v>475</v>
      </c>
      <c r="B28" s="5" t="n">
        <v>7503</v>
      </c>
      <c r="C28" s="5" t="n">
        <v>4382</v>
      </c>
    </row>
    <row r="29" spans="1:3">
      <c r="A29" s="4" t="s">
        <v>476</v>
      </c>
      <c r="B29" s="5" t="n">
        <v>-2639</v>
      </c>
      <c r="C29" s="5" t="n">
        <v>-5661</v>
      </c>
    </row>
    <row r="30" spans="1:3">
      <c r="A30" s="4" t="s">
        <v>477</v>
      </c>
      <c r="B30" s="5" t="n">
        <v>413721</v>
      </c>
      <c r="C30" s="5" t="n">
        <v>378448</v>
      </c>
    </row>
    <row r="31" spans="1:3">
      <c r="A31" s="4" t="s">
        <v>481</v>
      </c>
    </row>
    <row r="32" spans="1:3">
      <c r="A32" s="3" t="s">
        <v>473</v>
      </c>
    </row>
    <row r="33" spans="1:3">
      <c r="A33" s="4" t="s">
        <v>474</v>
      </c>
      <c r="B33" s="5" t="n">
        <v>182595</v>
      </c>
      <c r="C33" s="5" t="n">
        <v>167967</v>
      </c>
    </row>
    <row r="34" spans="1:3">
      <c r="A34" s="4" t="s">
        <v>475</v>
      </c>
      <c r="B34" s="5" t="n">
        <v>714</v>
      </c>
      <c r="C34" s="5" t="n">
        <v>906</v>
      </c>
    </row>
    <row r="35" spans="1:3">
      <c r="A35" s="4" t="s">
        <v>476</v>
      </c>
      <c r="B35" s="5" t="n">
        <v>-698</v>
      </c>
      <c r="C35" s="5" t="n">
        <v>-826</v>
      </c>
    </row>
    <row r="36" spans="1:3">
      <c r="A36" s="4" t="s">
        <v>477</v>
      </c>
      <c r="B36" s="5" t="n">
        <v>182611</v>
      </c>
      <c r="C36" s="5" t="n">
        <v>168047</v>
      </c>
    </row>
    <row r="37" spans="1:3">
      <c r="A37" s="4" t="s">
        <v>482</v>
      </c>
    </row>
    <row r="38" spans="1:3">
      <c r="A38" s="3" t="s">
        <v>473</v>
      </c>
    </row>
    <row r="39" spans="1:3">
      <c r="A39" s="4" t="s">
        <v>474</v>
      </c>
      <c r="B39" s="5" t="n">
        <v>35948</v>
      </c>
      <c r="C39" s="5" t="n">
        <v>64823</v>
      </c>
    </row>
    <row r="40" spans="1:3">
      <c r="A40" s="4" t="s">
        <v>475</v>
      </c>
      <c r="B40" s="5" t="n">
        <v>0</v>
      </c>
      <c r="C40" s="5" t="n">
        <v>276</v>
      </c>
    </row>
    <row r="41" spans="1:3">
      <c r="A41" s="4" t="s">
        <v>476</v>
      </c>
      <c r="B41" s="5" t="n">
        <v>-101</v>
      </c>
      <c r="C41" s="5" t="n">
        <v>-85</v>
      </c>
    </row>
    <row r="42" spans="1:3">
      <c r="A42" s="4" t="s">
        <v>477</v>
      </c>
      <c r="B42" s="5" t="n">
        <v>35847</v>
      </c>
      <c r="C42" s="5" t="n">
        <v>65014</v>
      </c>
    </row>
    <row r="43" spans="1:3">
      <c r="A43" s="4" t="s">
        <v>483</v>
      </c>
    </row>
    <row r="44" spans="1:3">
      <c r="A44" s="3" t="s">
        <v>473</v>
      </c>
    </row>
    <row r="45" spans="1:3">
      <c r="A45" s="4" t="s">
        <v>474</v>
      </c>
      <c r="B45" s="5" t="n">
        <v>79476</v>
      </c>
      <c r="C45" s="5" t="n">
        <v>71174</v>
      </c>
    </row>
    <row r="46" spans="1:3">
      <c r="A46" s="4" t="s">
        <v>475</v>
      </c>
      <c r="B46" s="5" t="n">
        <v>37</v>
      </c>
      <c r="C46" s="5" t="n">
        <v>131</v>
      </c>
    </row>
    <row r="47" spans="1:3">
      <c r="A47" s="4" t="s">
        <v>476</v>
      </c>
      <c r="B47" s="5" t="n">
        <v>-639</v>
      </c>
      <c r="C47" s="5" t="n">
        <v>-185</v>
      </c>
    </row>
    <row r="48" spans="1:3">
      <c r="A48" s="4" t="s">
        <v>477</v>
      </c>
      <c r="B48" s="5" t="n">
        <v>78874</v>
      </c>
      <c r="C48" s="5" t="n">
        <v>71120</v>
      </c>
    </row>
    <row r="49" spans="1:3">
      <c r="A49" s="4" t="s">
        <v>484</v>
      </c>
    </row>
    <row r="50" spans="1:3">
      <c r="A50" s="3" t="s">
        <v>473</v>
      </c>
    </row>
    <row r="51" spans="1:3">
      <c r="A51" s="4" t="s">
        <v>474</v>
      </c>
      <c r="B51" s="5" t="n">
        <v>2025</v>
      </c>
      <c r="C51" s="5" t="n">
        <v>2025</v>
      </c>
    </row>
    <row r="52" spans="1:3">
      <c r="A52" s="4" t="s">
        <v>475</v>
      </c>
      <c r="B52" s="5" t="n">
        <v>0</v>
      </c>
      <c r="C52" s="5" t="n">
        <v>0</v>
      </c>
    </row>
    <row r="53" spans="1:3">
      <c r="A53" s="4" t="s">
        <v>476</v>
      </c>
      <c r="B53" s="5" t="n">
        <v>-7</v>
      </c>
      <c r="C53" s="5" t="n">
        <v>-216</v>
      </c>
    </row>
    <row r="54" spans="1:3">
      <c r="A54" s="4" t="s">
        <v>477</v>
      </c>
      <c r="B54" s="5" t="n">
        <v>2018</v>
      </c>
      <c r="C54" s="5" t="n">
        <v>1809</v>
      </c>
    </row>
    <row r="55" spans="1:3">
      <c r="A55" s="4" t="s">
        <v>485</v>
      </c>
    </row>
    <row r="56" spans="1:3">
      <c r="A56" s="3" t="s">
        <v>473</v>
      </c>
    </row>
    <row r="57" spans="1:3">
      <c r="A57" s="4" t="s">
        <v>474</v>
      </c>
      <c r="B57" s="5" t="n">
        <v>75318</v>
      </c>
      <c r="C57" s="5" t="n">
        <v>74553</v>
      </c>
    </row>
    <row r="58" spans="1:3">
      <c r="A58" s="4" t="s">
        <v>475</v>
      </c>
      <c r="B58" s="5" t="n">
        <v>7830</v>
      </c>
      <c r="C58" s="5" t="n">
        <v>4503</v>
      </c>
    </row>
    <row r="59" spans="1:3">
      <c r="A59" s="4" t="s">
        <v>476</v>
      </c>
      <c r="B59" s="5" t="n">
        <v>-626</v>
      </c>
      <c r="C59" s="5" t="n">
        <v>-2655</v>
      </c>
    </row>
    <row r="60" spans="1:3">
      <c r="A60" s="4" t="s">
        <v>477</v>
      </c>
      <c r="B60" s="6" t="n">
        <v>82522</v>
      </c>
      <c r="C60" s="6" t="n">
        <v>76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66852</v>
      </c>
    </row>
    <row r="4" spans="1:3">
      <c r="A4" s="4" t="s">
        <v>489</v>
      </c>
      <c r="B4" s="5" t="n">
        <v>274095</v>
      </c>
    </row>
    <row r="5" spans="1:3">
      <c r="A5" s="4" t="s">
        <v>490</v>
      </c>
      <c r="B5" s="5" t="n">
        <v>195333</v>
      </c>
    </row>
    <row r="6" spans="1:3">
      <c r="A6" s="4" t="s">
        <v>491</v>
      </c>
      <c r="B6" s="5" t="n">
        <v>127383</v>
      </c>
    </row>
    <row r="7" spans="1:3">
      <c r="A7" s="4" t="s">
        <v>479</v>
      </c>
      <c r="B7" s="5" t="n">
        <v>160379</v>
      </c>
    </row>
    <row r="8" spans="1:3">
      <c r="A8" s="4" t="s">
        <v>481</v>
      </c>
      <c r="B8" s="5" t="n">
        <v>182595</v>
      </c>
    </row>
    <row r="9" spans="1:3">
      <c r="A9" s="4" t="s">
        <v>484</v>
      </c>
      <c r="B9" s="5" t="n">
        <v>2025</v>
      </c>
    </row>
    <row r="10" spans="1:3">
      <c r="A10" s="4" t="s">
        <v>492</v>
      </c>
      <c r="B10" s="5" t="n">
        <v>1008662</v>
      </c>
      <c r="C10" s="6" t="n">
        <v>940212</v>
      </c>
    </row>
    <row r="11" spans="1:3">
      <c r="A11" s="3" t="s">
        <v>477</v>
      </c>
    </row>
    <row r="12" spans="1:3">
      <c r="A12" s="4" t="s">
        <v>488</v>
      </c>
      <c r="B12" s="5" t="n">
        <v>66770</v>
      </c>
    </row>
    <row r="13" spans="1:3">
      <c r="A13" s="4" t="s">
        <v>489</v>
      </c>
      <c r="B13" s="5" t="n">
        <v>274421</v>
      </c>
    </row>
    <row r="14" spans="1:3">
      <c r="A14" s="4" t="s">
        <v>490</v>
      </c>
      <c r="B14" s="5" t="n">
        <v>195995</v>
      </c>
    </row>
    <row r="15" spans="1:3">
      <c r="A15" s="4" t="s">
        <v>491</v>
      </c>
      <c r="B15" s="5" t="n">
        <v>135622</v>
      </c>
    </row>
    <row r="16" spans="1:3">
      <c r="A16" s="4" t="s">
        <v>479</v>
      </c>
      <c r="B16" s="5" t="n">
        <v>158661</v>
      </c>
    </row>
    <row r="17" spans="1:3">
      <c r="A17" s="4" t="s">
        <v>481</v>
      </c>
      <c r="B17" s="5" t="n">
        <v>182611</v>
      </c>
    </row>
    <row r="18" spans="1:3">
      <c r="A18" s="4" t="s">
        <v>484</v>
      </c>
      <c r="B18" s="5" t="n">
        <v>2018</v>
      </c>
    </row>
    <row r="19" spans="1:3">
      <c r="A19" s="4" t="s">
        <v>493</v>
      </c>
      <c r="B19" s="6" t="n">
        <v>1016098</v>
      </c>
      <c r="C19" s="6" t="n">
        <v>941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27"/>
    <col customWidth="1" max="6" min="6" width="18"/>
    <col customWidth="1" max="7" min="7" width="39"/>
  </cols>
  <sheetData>
    <row r="1" spans="1:7">
      <c r="A1" s="1" t="s">
        <v>123</v>
      </c>
      <c r="B1" s="2" t="s">
        <v>124</v>
      </c>
      <c r="C1" s="2" t="s">
        <v>125</v>
      </c>
      <c r="D1" s="2" t="s">
        <v>126</v>
      </c>
      <c r="E1" s="2" t="s">
        <v>127</v>
      </c>
      <c r="F1" s="2" t="s">
        <v>128</v>
      </c>
      <c r="G1" s="2" t="s">
        <v>129</v>
      </c>
    </row>
    <row r="2" spans="1:7">
      <c r="A2" s="4" t="s">
        <v>130</v>
      </c>
      <c r="B2" s="6" t="n">
        <v>687921000</v>
      </c>
      <c r="C2" s="6" t="n">
        <v>6000</v>
      </c>
      <c r="D2" s="6" t="n">
        <v>0</v>
      </c>
      <c r="E2" s="6" t="n">
        <v>628236000</v>
      </c>
      <c r="F2" s="6" t="n">
        <v>41323000</v>
      </c>
      <c r="G2" s="6" t="n">
        <v>18356000</v>
      </c>
    </row>
    <row r="3" spans="1:7">
      <c r="A3" s="4" t="s">
        <v>131</v>
      </c>
      <c r="C3" s="5" t="n">
        <v>28540350</v>
      </c>
    </row>
    <row r="4" spans="1:7">
      <c r="A4" s="3" t="s">
        <v>132</v>
      </c>
    </row>
    <row r="5" spans="1:7">
      <c r="A5" s="4" t="s">
        <v>109</v>
      </c>
      <c r="B5" s="5" t="n">
        <v>53497000</v>
      </c>
      <c r="F5" s="5" t="n">
        <v>53497000</v>
      </c>
    </row>
    <row r="6" spans="1:7">
      <c r="A6" s="4" t="s">
        <v>133</v>
      </c>
      <c r="B6" s="5" t="n">
        <v>-15170000</v>
      </c>
      <c r="G6" s="5" t="n">
        <v>-15170000</v>
      </c>
    </row>
    <row r="7" spans="1:7">
      <c r="A7" s="4" t="s">
        <v>134</v>
      </c>
      <c r="B7" s="5" t="n">
        <v>-47794000</v>
      </c>
      <c r="F7" s="5" t="n">
        <v>-47794000</v>
      </c>
    </row>
    <row r="8" spans="1:7">
      <c r="A8" s="4" t="s">
        <v>135</v>
      </c>
      <c r="B8" s="5" t="n">
        <v>15000</v>
      </c>
      <c r="E8" s="5" t="n">
        <v>15000</v>
      </c>
    </row>
    <row r="9" spans="1:7">
      <c r="A9" s="4" t="s">
        <v>136</v>
      </c>
      <c r="C9" s="5" t="n">
        <v>341264</v>
      </c>
    </row>
    <row r="10" spans="1:7">
      <c r="A10" s="4" t="s">
        <v>137</v>
      </c>
      <c r="B10" s="5" t="n">
        <v>1136000</v>
      </c>
      <c r="E10" s="5" t="n">
        <v>1136000</v>
      </c>
    </row>
    <row r="11" spans="1:7">
      <c r="A11" s="4" t="s">
        <v>138</v>
      </c>
      <c r="C11" s="5" t="n">
        <v>59933</v>
      </c>
    </row>
    <row r="12" spans="1:7">
      <c r="A12" s="4" t="s">
        <v>139</v>
      </c>
      <c r="B12" s="5" t="n">
        <v>3735000</v>
      </c>
      <c r="E12" s="5" t="n">
        <v>3735000</v>
      </c>
    </row>
    <row r="13" spans="1:7">
      <c r="A13" s="4" t="s">
        <v>140</v>
      </c>
      <c r="B13" s="6" t="n">
        <v>681038000</v>
      </c>
      <c r="C13" s="6" t="n">
        <v>6000</v>
      </c>
      <c r="D13" s="5" t="n">
        <v>0</v>
      </c>
      <c r="E13" s="5" t="n">
        <v>630820000</v>
      </c>
      <c r="F13" s="5" t="n">
        <v>47026000</v>
      </c>
      <c r="G13" s="5" t="n">
        <v>3186000</v>
      </c>
    </row>
    <row r="14" spans="1:7">
      <c r="A14" s="4" t="s">
        <v>141</v>
      </c>
      <c r="B14" s="5" t="n">
        <v>28941547</v>
      </c>
      <c r="C14" s="5" t="n">
        <v>28941547</v>
      </c>
    </row>
    <row r="15" spans="1:7">
      <c r="A15" s="3" t="s">
        <v>132</v>
      </c>
    </row>
    <row r="16" spans="1:7">
      <c r="A16" s="4" t="s">
        <v>109</v>
      </c>
      <c r="B16" s="6" t="n">
        <v>74471000</v>
      </c>
      <c r="F16" s="5" t="n">
        <v>74471000</v>
      </c>
    </row>
    <row r="17" spans="1:7">
      <c r="A17" s="4" t="s">
        <v>133</v>
      </c>
      <c r="B17" s="5" t="n">
        <v>-2059000</v>
      </c>
      <c r="G17" s="5" t="n">
        <v>-2059000</v>
      </c>
    </row>
    <row r="18" spans="1:7">
      <c r="A18" s="4" t="s">
        <v>134</v>
      </c>
      <c r="B18" s="5" t="n">
        <v>-66265000</v>
      </c>
      <c r="F18" s="5" t="n">
        <v>-66265000</v>
      </c>
    </row>
    <row r="19" spans="1:7">
      <c r="A19" s="4" t="s">
        <v>135</v>
      </c>
      <c r="B19" s="5" t="n">
        <v>-1536000</v>
      </c>
      <c r="E19" s="5" t="n">
        <v>-1536000</v>
      </c>
    </row>
    <row r="20" spans="1:7">
      <c r="A20" s="4" t="s">
        <v>136</v>
      </c>
      <c r="C20" s="5" t="n">
        <v>260672</v>
      </c>
    </row>
    <row r="21" spans="1:7">
      <c r="A21" s="4" t="s">
        <v>137</v>
      </c>
      <c r="B21" s="5" t="n">
        <v>992000</v>
      </c>
      <c r="E21" s="5" t="n">
        <v>992000</v>
      </c>
    </row>
    <row r="22" spans="1:7">
      <c r="A22" s="4" t="s">
        <v>138</v>
      </c>
      <c r="C22" s="5" t="n">
        <v>55347</v>
      </c>
    </row>
    <row r="23" spans="1:7">
      <c r="A23" s="4" t="s">
        <v>139</v>
      </c>
      <c r="B23" s="5" t="n">
        <v>5492000</v>
      </c>
      <c r="E23" s="5" t="n">
        <v>5492000</v>
      </c>
    </row>
    <row r="24" spans="1:7">
      <c r="A24" s="4" t="s">
        <v>142</v>
      </c>
      <c r="B24" s="6" t="n">
        <v>693221000</v>
      </c>
      <c r="C24" s="6" t="n">
        <v>6000</v>
      </c>
      <c r="D24" s="5" t="n">
        <v>0</v>
      </c>
      <c r="E24" s="5" t="n">
        <v>636856000</v>
      </c>
      <c r="F24" s="5" t="n">
        <v>55232000</v>
      </c>
      <c r="G24" s="5" t="n">
        <v>1127000</v>
      </c>
    </row>
    <row r="25" spans="1:7">
      <c r="A25" s="4" t="s">
        <v>143</v>
      </c>
      <c r="B25" s="5" t="n">
        <v>29257566</v>
      </c>
      <c r="C25" s="5" t="n">
        <v>29257566</v>
      </c>
    </row>
    <row r="26" spans="1:7">
      <c r="A26" s="3" t="s">
        <v>132</v>
      </c>
    </row>
    <row r="27" spans="1:7">
      <c r="A27" s="4" t="s">
        <v>109</v>
      </c>
      <c r="B27" s="6" t="n">
        <v>43566000</v>
      </c>
      <c r="F27" s="5" t="n">
        <v>43566000</v>
      </c>
    </row>
    <row r="28" spans="1:7">
      <c r="A28" s="4" t="s">
        <v>133</v>
      </c>
      <c r="B28" s="5" t="n">
        <v>9219000</v>
      </c>
      <c r="G28" s="5" t="n">
        <v>9219000</v>
      </c>
    </row>
    <row r="29" spans="1:7">
      <c r="A29" s="4" t="s">
        <v>134</v>
      </c>
      <c r="B29" s="5" t="n">
        <v>-50600000</v>
      </c>
      <c r="F29" s="5" t="n">
        <v>-50600000</v>
      </c>
    </row>
    <row r="30" spans="1:7">
      <c r="A30" s="4" t="s">
        <v>135</v>
      </c>
      <c r="B30" s="5" t="n">
        <v>6213000</v>
      </c>
      <c r="E30" s="5" t="n">
        <v>6213000</v>
      </c>
    </row>
    <row r="31" spans="1:7">
      <c r="A31" s="4" t="s">
        <v>136</v>
      </c>
      <c r="C31" s="5" t="n">
        <v>358967</v>
      </c>
    </row>
    <row r="32" spans="1:7">
      <c r="A32" s="4" t="s">
        <v>137</v>
      </c>
      <c r="B32" s="5" t="n">
        <v>2182000</v>
      </c>
      <c r="E32" s="5" t="n">
        <v>2182000</v>
      </c>
    </row>
    <row r="33" spans="1:7">
      <c r="A33" s="4" t="s">
        <v>138</v>
      </c>
      <c r="C33" s="5" t="n">
        <v>80149</v>
      </c>
    </row>
    <row r="34" spans="1:7">
      <c r="A34" s="4" t="s">
        <v>139</v>
      </c>
      <c r="B34" s="5" t="n">
        <v>7688000</v>
      </c>
      <c r="E34" s="5" t="n">
        <v>7688000</v>
      </c>
    </row>
    <row r="35" spans="1:7">
      <c r="A35" s="4" t="s">
        <v>144</v>
      </c>
      <c r="B35" s="6" t="n">
        <v>694699000</v>
      </c>
      <c r="C35" s="6" t="n">
        <v>6000</v>
      </c>
      <c r="D35" s="6" t="n">
        <v>0</v>
      </c>
      <c r="E35" s="6" t="n">
        <v>636149000</v>
      </c>
      <c r="F35" s="6" t="n">
        <v>48198000</v>
      </c>
      <c r="G35" s="6" t="n">
        <v>10346000</v>
      </c>
    </row>
    <row r="36" spans="1:7">
      <c r="A36" s="4" t="s">
        <v>145</v>
      </c>
      <c r="B36" s="5" t="n">
        <v>29696682</v>
      </c>
      <c r="C36" s="5" t="n">
        <v>29696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73</v>
      </c>
    </row>
    <row r="3" spans="1:3">
      <c r="A3" s="4" t="s">
        <v>495</v>
      </c>
      <c r="B3" s="6" t="n">
        <v>319654</v>
      </c>
      <c r="C3" s="6" t="n">
        <v>492187</v>
      </c>
    </row>
    <row r="4" spans="1:3">
      <c r="A4" s="4" t="s">
        <v>496</v>
      </c>
      <c r="B4" s="5" t="n">
        <v>-2172</v>
      </c>
      <c r="C4" s="5" t="n">
        <v>-9100</v>
      </c>
    </row>
    <row r="5" spans="1:3">
      <c r="A5" s="4" t="s">
        <v>497</v>
      </c>
      <c r="B5" s="5" t="n">
        <v>251634</v>
      </c>
      <c r="C5" s="5" t="n">
        <v>54560</v>
      </c>
    </row>
    <row r="6" spans="1:3">
      <c r="A6" s="4" t="s">
        <v>498</v>
      </c>
      <c r="B6" s="5" t="n">
        <v>-5582</v>
      </c>
      <c r="C6" s="5" t="n">
        <v>-4487</v>
      </c>
    </row>
    <row r="7" spans="1:3">
      <c r="A7" s="4" t="s">
        <v>493</v>
      </c>
      <c r="B7" s="5" t="n">
        <v>571288</v>
      </c>
      <c r="C7" s="5" t="n">
        <v>546747</v>
      </c>
    </row>
    <row r="8" spans="1:3">
      <c r="A8" s="4" t="s">
        <v>499</v>
      </c>
      <c r="B8" s="5" t="n">
        <v>-7754</v>
      </c>
      <c r="C8" s="5" t="n">
        <v>-13587</v>
      </c>
    </row>
    <row r="9" spans="1:3">
      <c r="A9" s="4" t="s">
        <v>33</v>
      </c>
    </row>
    <row r="10" spans="1:3">
      <c r="A10" s="3" t="s">
        <v>473</v>
      </c>
    </row>
    <row r="11" spans="1:3">
      <c r="A11" s="4" t="s">
        <v>495</v>
      </c>
      <c r="B11" s="5" t="n">
        <v>313795</v>
      </c>
      <c r="C11" s="5" t="n">
        <v>470842</v>
      </c>
    </row>
    <row r="12" spans="1:3">
      <c r="A12" s="4" t="s">
        <v>496</v>
      </c>
      <c r="B12" s="5" t="n">
        <v>-2107</v>
      </c>
      <c r="C12" s="5" t="n">
        <v>-8029</v>
      </c>
    </row>
    <row r="13" spans="1:3">
      <c r="A13" s="4" t="s">
        <v>497</v>
      </c>
      <c r="B13" s="5" t="n">
        <v>245969</v>
      </c>
      <c r="C13" s="5" t="n">
        <v>48002</v>
      </c>
    </row>
    <row r="14" spans="1:3">
      <c r="A14" s="4" t="s">
        <v>498</v>
      </c>
      <c r="B14" s="5" t="n">
        <v>-5021</v>
      </c>
      <c r="C14" s="5" t="n">
        <v>-2903</v>
      </c>
    </row>
    <row r="15" spans="1:3">
      <c r="A15" s="4" t="s">
        <v>493</v>
      </c>
      <c r="B15" s="5" t="n">
        <v>559764</v>
      </c>
      <c r="C15" s="5" t="n">
        <v>518844</v>
      </c>
    </row>
    <row r="16" spans="1:3">
      <c r="A16" s="4" t="s">
        <v>499</v>
      </c>
      <c r="B16" s="5" t="n">
        <v>-7128</v>
      </c>
      <c r="C16" s="5" t="n">
        <v>-10932</v>
      </c>
    </row>
    <row r="17" spans="1:3">
      <c r="A17" s="4" t="s">
        <v>478</v>
      </c>
    </row>
    <row r="18" spans="1:3">
      <c r="A18" s="3" t="s">
        <v>473</v>
      </c>
    </row>
    <row r="19" spans="1:3">
      <c r="A19" s="4" t="s">
        <v>495</v>
      </c>
      <c r="B19" s="5" t="n">
        <v>40117</v>
      </c>
      <c r="C19" s="5" t="n">
        <v>28398</v>
      </c>
    </row>
    <row r="20" spans="1:3">
      <c r="A20" s="4" t="s">
        <v>496</v>
      </c>
      <c r="B20" s="5" t="n">
        <v>-318</v>
      </c>
      <c r="C20" s="5" t="n">
        <v>-984</v>
      </c>
    </row>
    <row r="21" spans="1:3">
      <c r="A21" s="4" t="s">
        <v>497</v>
      </c>
      <c r="B21" s="5" t="n">
        <v>10662</v>
      </c>
      <c r="C21" s="5" t="n">
        <v>0</v>
      </c>
    </row>
    <row r="22" spans="1:3">
      <c r="A22" s="4" t="s">
        <v>498</v>
      </c>
      <c r="B22" s="5" t="n">
        <v>-285</v>
      </c>
      <c r="C22" s="5" t="n">
        <v>0</v>
      </c>
    </row>
    <row r="23" spans="1:3">
      <c r="A23" s="4" t="s">
        <v>493</v>
      </c>
      <c r="B23" s="5" t="n">
        <v>50779</v>
      </c>
      <c r="C23" s="5" t="n">
        <v>28398</v>
      </c>
    </row>
    <row r="24" spans="1:3">
      <c r="A24" s="4" t="s">
        <v>499</v>
      </c>
      <c r="B24" s="5" t="n">
        <v>-603</v>
      </c>
      <c r="C24" s="5" t="n">
        <v>-984</v>
      </c>
    </row>
    <row r="25" spans="1:3">
      <c r="A25" s="4" t="s">
        <v>479</v>
      </c>
    </row>
    <row r="26" spans="1:3">
      <c r="A26" s="3" t="s">
        <v>473</v>
      </c>
    </row>
    <row r="27" spans="1:3">
      <c r="A27" s="4" t="s">
        <v>495</v>
      </c>
      <c r="B27" s="5" t="n">
        <v>50447</v>
      </c>
      <c r="C27" s="5" t="n">
        <v>93242</v>
      </c>
    </row>
    <row r="28" spans="1:3">
      <c r="A28" s="4" t="s">
        <v>496</v>
      </c>
      <c r="B28" s="5" t="n">
        <v>-261</v>
      </c>
      <c r="C28" s="5" t="n">
        <v>-1548</v>
      </c>
    </row>
    <row r="29" spans="1:3">
      <c r="A29" s="4" t="s">
        <v>497</v>
      </c>
      <c r="B29" s="5" t="n">
        <v>84193</v>
      </c>
      <c r="C29" s="5" t="n">
        <v>32330</v>
      </c>
    </row>
    <row r="30" spans="1:3">
      <c r="A30" s="4" t="s">
        <v>498</v>
      </c>
      <c r="B30" s="5" t="n">
        <v>-2180</v>
      </c>
      <c r="C30" s="5" t="n">
        <v>-1427</v>
      </c>
    </row>
    <row r="31" spans="1:3">
      <c r="A31" s="4" t="s">
        <v>493</v>
      </c>
      <c r="B31" s="5" t="n">
        <v>134640</v>
      </c>
      <c r="C31" s="5" t="n">
        <v>125572</v>
      </c>
    </row>
    <row r="32" spans="1:3">
      <c r="A32" s="4" t="s">
        <v>499</v>
      </c>
      <c r="B32" s="5" t="n">
        <v>-2441</v>
      </c>
      <c r="C32" s="5" t="n">
        <v>-2975</v>
      </c>
    </row>
    <row r="33" spans="1:3">
      <c r="A33" s="4" t="s">
        <v>480</v>
      </c>
    </row>
    <row r="34" spans="1:3">
      <c r="A34" s="3" t="s">
        <v>473</v>
      </c>
    </row>
    <row r="35" spans="1:3">
      <c r="A35" s="4" t="s">
        <v>495</v>
      </c>
      <c r="B35" s="5" t="n">
        <v>113464</v>
      </c>
      <c r="C35" s="5" t="n">
        <v>199841</v>
      </c>
    </row>
    <row r="36" spans="1:3">
      <c r="A36" s="4" t="s">
        <v>496</v>
      </c>
      <c r="B36" s="5" t="n">
        <v>-846</v>
      </c>
      <c r="C36" s="5" t="n">
        <v>-4212</v>
      </c>
    </row>
    <row r="37" spans="1:3">
      <c r="A37" s="4" t="s">
        <v>497</v>
      </c>
      <c r="B37" s="5" t="n">
        <v>66954</v>
      </c>
      <c r="C37" s="5" t="n">
        <v>8477</v>
      </c>
    </row>
    <row r="38" spans="1:3">
      <c r="A38" s="4" t="s">
        <v>498</v>
      </c>
      <c r="B38" s="5" t="n">
        <v>-1793</v>
      </c>
      <c r="C38" s="5" t="n">
        <v>-1449</v>
      </c>
    </row>
    <row r="39" spans="1:3">
      <c r="A39" s="4" t="s">
        <v>493</v>
      </c>
      <c r="B39" s="5" t="n">
        <v>180418</v>
      </c>
      <c r="C39" s="5" t="n">
        <v>208318</v>
      </c>
    </row>
    <row r="40" spans="1:3">
      <c r="A40" s="4" t="s">
        <v>499</v>
      </c>
      <c r="B40" s="5" t="n">
        <v>-2639</v>
      </c>
      <c r="C40" s="5" t="n">
        <v>-5661</v>
      </c>
    </row>
    <row r="41" spans="1:3">
      <c r="A41" s="4" t="s">
        <v>481</v>
      </c>
    </row>
    <row r="42" spans="1:3">
      <c r="A42" s="3" t="s">
        <v>473</v>
      </c>
    </row>
    <row r="43" spans="1:3">
      <c r="A43" s="4" t="s">
        <v>495</v>
      </c>
      <c r="B43" s="5" t="n">
        <v>53965</v>
      </c>
      <c r="C43" s="5" t="n">
        <v>47990</v>
      </c>
    </row>
    <row r="44" spans="1:3">
      <c r="A44" s="4" t="s">
        <v>496</v>
      </c>
      <c r="B44" s="5" t="n">
        <v>-244</v>
      </c>
      <c r="C44" s="5" t="n">
        <v>-799</v>
      </c>
    </row>
    <row r="45" spans="1:3">
      <c r="A45" s="4" t="s">
        <v>497</v>
      </c>
      <c r="B45" s="5" t="n">
        <v>25299</v>
      </c>
      <c r="C45" s="5" t="n">
        <v>7195</v>
      </c>
    </row>
    <row r="46" spans="1:3">
      <c r="A46" s="4" t="s">
        <v>498</v>
      </c>
      <c r="B46" s="5" t="n">
        <v>-454</v>
      </c>
      <c r="C46" s="5" t="n">
        <v>-27</v>
      </c>
    </row>
    <row r="47" spans="1:3">
      <c r="A47" s="4" t="s">
        <v>493</v>
      </c>
      <c r="B47" s="5" t="n">
        <v>79264</v>
      </c>
      <c r="C47" s="5" t="n">
        <v>55185</v>
      </c>
    </row>
    <row r="48" spans="1:3">
      <c r="A48" s="4" t="s">
        <v>499</v>
      </c>
      <c r="B48" s="5" t="n">
        <v>-698</v>
      </c>
      <c r="C48" s="5" t="n">
        <v>-826</v>
      </c>
    </row>
    <row r="49" spans="1:3">
      <c r="A49" s="4" t="s">
        <v>482</v>
      </c>
    </row>
    <row r="50" spans="1:3">
      <c r="A50" s="3" t="s">
        <v>473</v>
      </c>
    </row>
    <row r="51" spans="1:3">
      <c r="A51" s="4" t="s">
        <v>495</v>
      </c>
      <c r="B51" s="5" t="n">
        <v>3024</v>
      </c>
      <c r="C51" s="5" t="n">
        <v>50573</v>
      </c>
    </row>
    <row r="52" spans="1:3">
      <c r="A52" s="4" t="s">
        <v>496</v>
      </c>
      <c r="B52" s="5" t="n">
        <v>-1</v>
      </c>
      <c r="C52" s="5" t="n">
        <v>-85</v>
      </c>
    </row>
    <row r="53" spans="1:3">
      <c r="A53" s="4" t="s">
        <v>497</v>
      </c>
      <c r="B53" s="5" t="n">
        <v>32154</v>
      </c>
      <c r="C53" s="5" t="n">
        <v>0</v>
      </c>
    </row>
    <row r="54" spans="1:3">
      <c r="A54" s="4" t="s">
        <v>498</v>
      </c>
      <c r="B54" s="5" t="n">
        <v>-100</v>
      </c>
      <c r="C54" s="5" t="n">
        <v>0</v>
      </c>
    </row>
    <row r="55" spans="1:3">
      <c r="A55" s="4" t="s">
        <v>493</v>
      </c>
      <c r="B55" s="5" t="n">
        <v>35178</v>
      </c>
      <c r="C55" s="5" t="n">
        <v>50573</v>
      </c>
    </row>
    <row r="56" spans="1:3">
      <c r="A56" s="4" t="s">
        <v>499</v>
      </c>
      <c r="B56" s="5" t="n">
        <v>-101</v>
      </c>
      <c r="C56" s="5" t="n">
        <v>-85</v>
      </c>
    </row>
    <row r="57" spans="1:3">
      <c r="A57" s="4" t="s">
        <v>483</v>
      </c>
    </row>
    <row r="58" spans="1:3">
      <c r="A58" s="3" t="s">
        <v>473</v>
      </c>
    </row>
    <row r="59" spans="1:3">
      <c r="A59" s="4" t="s">
        <v>495</v>
      </c>
      <c r="B59" s="5" t="n">
        <v>50760</v>
      </c>
      <c r="C59" s="5" t="n">
        <v>48989</v>
      </c>
    </row>
    <row r="60" spans="1:3">
      <c r="A60" s="4" t="s">
        <v>496</v>
      </c>
      <c r="B60" s="5" t="n">
        <v>-430</v>
      </c>
      <c r="C60" s="5" t="n">
        <v>-185</v>
      </c>
    </row>
    <row r="61" spans="1:3">
      <c r="A61" s="4" t="s">
        <v>497</v>
      </c>
      <c r="B61" s="5" t="n">
        <v>26707</v>
      </c>
      <c r="C61" s="5" t="n">
        <v>0</v>
      </c>
    </row>
    <row r="62" spans="1:3">
      <c r="A62" s="4" t="s">
        <v>498</v>
      </c>
      <c r="B62" s="5" t="n">
        <v>-209</v>
      </c>
      <c r="C62" s="5" t="n">
        <v>0</v>
      </c>
    </row>
    <row r="63" spans="1:3">
      <c r="A63" s="4" t="s">
        <v>493</v>
      </c>
      <c r="B63" s="5" t="n">
        <v>77467</v>
      </c>
      <c r="C63" s="5" t="n">
        <v>48989</v>
      </c>
    </row>
    <row r="64" spans="1:3">
      <c r="A64" s="4" t="s">
        <v>499</v>
      </c>
      <c r="B64" s="5" t="n">
        <v>-639</v>
      </c>
      <c r="C64" s="5" t="n">
        <v>-185</v>
      </c>
    </row>
    <row r="65" spans="1:3">
      <c r="A65" s="4" t="s">
        <v>484</v>
      </c>
    </row>
    <row r="66" spans="1:3">
      <c r="A66" s="3" t="s">
        <v>473</v>
      </c>
    </row>
    <row r="67" spans="1:3">
      <c r="A67" s="4" t="s">
        <v>495</v>
      </c>
      <c r="B67" s="5" t="n">
        <v>2018</v>
      </c>
      <c r="C67" s="5" t="n">
        <v>1809</v>
      </c>
    </row>
    <row r="68" spans="1:3">
      <c r="A68" s="4" t="s">
        <v>496</v>
      </c>
      <c r="B68" s="5" t="n">
        <v>-7</v>
      </c>
      <c r="C68" s="5" t="n">
        <v>-216</v>
      </c>
    </row>
    <row r="69" spans="1:3">
      <c r="A69" s="4" t="s">
        <v>497</v>
      </c>
      <c r="B69" s="5" t="n">
        <v>0</v>
      </c>
      <c r="C69" s="5" t="n">
        <v>0</v>
      </c>
    </row>
    <row r="70" spans="1:3">
      <c r="A70" s="4" t="s">
        <v>498</v>
      </c>
      <c r="B70" s="5" t="n">
        <v>0</v>
      </c>
      <c r="C70" s="5" t="n">
        <v>0</v>
      </c>
    </row>
    <row r="71" spans="1:3">
      <c r="A71" s="4" t="s">
        <v>493</v>
      </c>
      <c r="B71" s="5" t="n">
        <v>2018</v>
      </c>
      <c r="C71" s="5" t="n">
        <v>1809</v>
      </c>
    </row>
    <row r="72" spans="1:3">
      <c r="A72" s="4" t="s">
        <v>499</v>
      </c>
      <c r="B72" s="5" t="n">
        <v>-7</v>
      </c>
      <c r="C72" s="5" t="n">
        <v>-216</v>
      </c>
    </row>
    <row r="73" spans="1:3">
      <c r="A73" s="4" t="s">
        <v>485</v>
      </c>
    </row>
    <row r="74" spans="1:3">
      <c r="A74" s="3" t="s">
        <v>473</v>
      </c>
    </row>
    <row r="75" spans="1:3">
      <c r="A75" s="4" t="s">
        <v>495</v>
      </c>
      <c r="B75" s="5" t="n">
        <v>5859</v>
      </c>
      <c r="C75" s="5" t="n">
        <v>21345</v>
      </c>
    </row>
    <row r="76" spans="1:3">
      <c r="A76" s="4" t="s">
        <v>496</v>
      </c>
      <c r="B76" s="5" t="n">
        <v>-65</v>
      </c>
      <c r="C76" s="5" t="n">
        <v>-1071</v>
      </c>
    </row>
    <row r="77" spans="1:3">
      <c r="A77" s="4" t="s">
        <v>497</v>
      </c>
      <c r="B77" s="5" t="n">
        <v>5665</v>
      </c>
      <c r="C77" s="5" t="n">
        <v>6558</v>
      </c>
    </row>
    <row r="78" spans="1:3">
      <c r="A78" s="4" t="s">
        <v>498</v>
      </c>
      <c r="B78" s="5" t="n">
        <v>-561</v>
      </c>
      <c r="C78" s="5" t="n">
        <v>-1584</v>
      </c>
    </row>
    <row r="79" spans="1:3">
      <c r="A79" s="4" t="s">
        <v>493</v>
      </c>
      <c r="B79" s="5" t="n">
        <v>11524</v>
      </c>
      <c r="C79" s="5" t="n">
        <v>27903</v>
      </c>
    </row>
    <row r="80" spans="1:3">
      <c r="A80" s="4" t="s">
        <v>499</v>
      </c>
      <c r="B80" s="6" t="n">
        <v>-626</v>
      </c>
      <c r="C80" s="6" t="n">
        <v>-2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5"/>
    <col customWidth="1" max="5" min="5" width="29"/>
    <col customWidth="1" max="6" min="6" width="21"/>
  </cols>
  <sheetData>
    <row r="1" spans="1:6">
      <c r="A1" s="1" t="s">
        <v>500</v>
      </c>
      <c r="B1" s="2" t="s">
        <v>501</v>
      </c>
      <c r="C1" s="2" t="s">
        <v>1</v>
      </c>
    </row>
    <row r="2" spans="1:6">
      <c r="B2" s="2" t="s">
        <v>502</v>
      </c>
      <c r="C2" s="2" t="s">
        <v>503</v>
      </c>
      <c r="D2" s="2" t="s">
        <v>430</v>
      </c>
      <c r="E2" s="2" t="s">
        <v>504</v>
      </c>
      <c r="F2" s="2" t="s">
        <v>505</v>
      </c>
    </row>
    <row r="3" spans="1:6">
      <c r="A3" s="3" t="s">
        <v>473</v>
      </c>
    </row>
    <row r="4" spans="1:6">
      <c r="A4" s="4" t="s">
        <v>506</v>
      </c>
      <c r="C4" s="5" t="n">
        <v>166</v>
      </c>
    </row>
    <row r="5" spans="1:6">
      <c r="A5" s="4" t="s">
        <v>507</v>
      </c>
      <c r="C5" s="6" t="n">
        <v>571288000</v>
      </c>
      <c r="D5" s="6" t="n">
        <v>546747000</v>
      </c>
    </row>
    <row r="6" spans="1:6">
      <c r="A6" s="4" t="s">
        <v>508</v>
      </c>
      <c r="C6" s="5" t="n">
        <v>7754000</v>
      </c>
      <c r="D6" s="5" t="n">
        <v>13587000</v>
      </c>
    </row>
    <row r="7" spans="1:6">
      <c r="A7" s="4" t="s">
        <v>509</v>
      </c>
      <c r="C7" s="5" t="n">
        <v>1098620000</v>
      </c>
      <c r="D7" s="5" t="n">
        <v>1017478000</v>
      </c>
    </row>
    <row r="8" spans="1:6">
      <c r="A8" s="4" t="s">
        <v>510</v>
      </c>
      <c r="C8" s="5" t="n">
        <v>22394000</v>
      </c>
      <c r="D8" s="5" t="n">
        <v>16300000</v>
      </c>
    </row>
    <row r="9" spans="1:6">
      <c r="A9" s="4" t="s">
        <v>511</v>
      </c>
      <c r="C9" s="5" t="n">
        <v>1500000</v>
      </c>
    </row>
    <row r="10" spans="1:6">
      <c r="A10" s="4" t="s">
        <v>512</v>
      </c>
      <c r="C10" s="5" t="n">
        <v>3200000</v>
      </c>
      <c r="D10" s="5" t="n">
        <v>943000</v>
      </c>
      <c r="E10" s="6" t="n">
        <v>4300000</v>
      </c>
    </row>
    <row r="11" spans="1:6">
      <c r="A11" s="4" t="s">
        <v>513</v>
      </c>
      <c r="C11" s="5" t="n">
        <v>238214000</v>
      </c>
      <c r="D11" s="5" t="n">
        <v>203526000</v>
      </c>
    </row>
    <row r="12" spans="1:6">
      <c r="A12" s="4" t="s">
        <v>514</v>
      </c>
      <c r="C12" s="5" t="n">
        <v>8400000</v>
      </c>
      <c r="D12" s="5" t="n">
        <v>7600000</v>
      </c>
      <c r="E12" s="5" t="n">
        <v>11100000</v>
      </c>
    </row>
    <row r="13" spans="1:6">
      <c r="A13" s="4" t="s">
        <v>515</v>
      </c>
      <c r="C13" s="6" t="n">
        <v>5100000</v>
      </c>
      <c r="D13" s="6" t="n">
        <v>6500000</v>
      </c>
      <c r="E13" s="6" t="n">
        <v>6300000</v>
      </c>
    </row>
    <row r="14" spans="1:6">
      <c r="A14" s="4" t="s">
        <v>516</v>
      </c>
      <c r="C14" s="5" t="n">
        <v>5</v>
      </c>
      <c r="D14" s="5" t="n">
        <v>5</v>
      </c>
      <c r="E14" s="5" t="n">
        <v>5</v>
      </c>
    </row>
    <row r="15" spans="1:6">
      <c r="A15" s="4" t="s">
        <v>517</v>
      </c>
      <c r="C15" s="6" t="n">
        <v>61119000</v>
      </c>
      <c r="D15" s="6" t="n">
        <v>52638000</v>
      </c>
      <c r="E15" s="6" t="n">
        <v>44835000</v>
      </c>
    </row>
    <row r="16" spans="1:6">
      <c r="A16" s="4" t="s">
        <v>34</v>
      </c>
      <c r="C16" s="5" t="n">
        <v>1016098000</v>
      </c>
      <c r="D16" s="5" t="n">
        <v>941077000</v>
      </c>
    </row>
    <row r="17" spans="1:6">
      <c r="A17" s="4" t="s">
        <v>518</v>
      </c>
      <c r="C17" s="5" t="n">
        <v>472000000</v>
      </c>
    </row>
    <row r="18" spans="1:6">
      <c r="A18" s="4" t="s">
        <v>519</v>
      </c>
      <c r="C18" s="5" t="n">
        <v>16500000</v>
      </c>
      <c r="D18" s="5" t="n">
        <v>16400000</v>
      </c>
    </row>
    <row r="19" spans="1:6">
      <c r="A19" s="4" t="s">
        <v>520</v>
      </c>
      <c r="C19" s="5" t="n">
        <v>14079000</v>
      </c>
      <c r="D19" s="5" t="n">
        <v>9536000</v>
      </c>
      <c r="E19" s="5" t="n">
        <v>5947000</v>
      </c>
    </row>
    <row r="20" spans="1:6">
      <c r="A20" s="4" t="s">
        <v>521</v>
      </c>
    </row>
    <row r="21" spans="1:6">
      <c r="A21" s="3" t="s">
        <v>473</v>
      </c>
    </row>
    <row r="22" spans="1:6">
      <c r="A22" s="4" t="s">
        <v>522</v>
      </c>
      <c r="C22" s="5" t="n">
        <v>343000</v>
      </c>
      <c r="D22" s="5" t="n">
        <v>343000</v>
      </c>
      <c r="E22" s="5" t="n">
        <v>343000</v>
      </c>
    </row>
    <row r="23" spans="1:6">
      <c r="A23" s="4" t="s">
        <v>523</v>
      </c>
      <c r="C23" s="5" t="n">
        <v>1000000</v>
      </c>
    </row>
    <row r="24" spans="1:6">
      <c r="A24" s="4" t="s">
        <v>524</v>
      </c>
    </row>
    <row r="25" spans="1:6">
      <c r="A25" s="3" t="s">
        <v>473</v>
      </c>
    </row>
    <row r="26" spans="1:6">
      <c r="A26" s="4" t="s">
        <v>507</v>
      </c>
      <c r="C26" s="5" t="n">
        <v>559764000</v>
      </c>
      <c r="D26" s="5" t="n">
        <v>518844000</v>
      </c>
    </row>
    <row r="27" spans="1:6">
      <c r="A27" s="4" t="s">
        <v>508</v>
      </c>
      <c r="C27" s="5" t="n">
        <v>7128000</v>
      </c>
      <c r="D27" s="5" t="n">
        <v>10932000</v>
      </c>
    </row>
    <row r="28" spans="1:6">
      <c r="A28" s="4" t="s">
        <v>509</v>
      </c>
      <c r="C28" s="5" t="n">
        <v>1016098000</v>
      </c>
      <c r="D28" s="5" t="n">
        <v>941077000</v>
      </c>
    </row>
    <row r="29" spans="1:6">
      <c r="A29" s="4" t="s">
        <v>510</v>
      </c>
      <c r="C29" s="5" t="n">
        <v>14564000</v>
      </c>
      <c r="D29" s="5" t="n">
        <v>11797000</v>
      </c>
    </row>
    <row r="30" spans="1:6">
      <c r="A30" s="4" t="s">
        <v>525</v>
      </c>
      <c r="C30" s="5" t="n">
        <v>840000</v>
      </c>
      <c r="D30" s="5" t="n">
        <v>1916000</v>
      </c>
      <c r="E30" s="5" t="n">
        <v>2197000</v>
      </c>
    </row>
    <row r="31" spans="1:6">
      <c r="A31" s="4" t="s">
        <v>526</v>
      </c>
    </row>
    <row r="32" spans="1:6">
      <c r="A32" s="3" t="s">
        <v>473</v>
      </c>
    </row>
    <row r="33" spans="1:6">
      <c r="A33" s="4" t="s">
        <v>512</v>
      </c>
      <c r="C33" s="5" t="n">
        <v>759000</v>
      </c>
      <c r="D33" s="5" t="n">
        <v>177000</v>
      </c>
      <c r="E33" s="5" t="n">
        <v>414000</v>
      </c>
    </row>
    <row r="34" spans="1:6">
      <c r="A34" s="4" t="s">
        <v>513</v>
      </c>
      <c r="C34" s="5" t="n">
        <v>0</v>
      </c>
      <c r="D34" s="5" t="n">
        <v>1700000</v>
      </c>
      <c r="E34" s="5" t="n">
        <v>3900000</v>
      </c>
    </row>
    <row r="35" spans="1:6">
      <c r="A35" s="4" t="s">
        <v>514</v>
      </c>
      <c r="C35" s="5" t="n">
        <v>807000</v>
      </c>
      <c r="D35" s="5" t="n">
        <v>2000000</v>
      </c>
      <c r="E35" s="5" t="n">
        <v>4600000</v>
      </c>
    </row>
    <row r="36" spans="1:6">
      <c r="A36" s="4" t="s">
        <v>527</v>
      </c>
    </row>
    <row r="37" spans="1:6">
      <c r="A37" s="3" t="s">
        <v>473</v>
      </c>
    </row>
    <row r="38" spans="1:6">
      <c r="A38" s="4" t="s">
        <v>512</v>
      </c>
      <c r="C38" s="5" t="n">
        <v>2300000</v>
      </c>
      <c r="D38" s="5" t="n">
        <v>545000</v>
      </c>
      <c r="E38" s="5" t="n">
        <v>3900000</v>
      </c>
    </row>
    <row r="39" spans="1:6">
      <c r="A39" s="4" t="s">
        <v>513</v>
      </c>
      <c r="C39" s="5" t="n">
        <v>7900000</v>
      </c>
    </row>
    <row r="40" spans="1:6">
      <c r="A40" s="4" t="s">
        <v>514</v>
      </c>
      <c r="C40" s="5" t="n">
        <v>6900000</v>
      </c>
      <c r="D40" s="5" t="n">
        <v>2200000</v>
      </c>
      <c r="E40" s="5" t="n">
        <v>5800000</v>
      </c>
    </row>
    <row r="41" spans="1:6">
      <c r="A41" s="4" t="s">
        <v>515</v>
      </c>
      <c r="C41" s="5" t="n">
        <v>4600000</v>
      </c>
      <c r="D41" s="6" t="n">
        <v>1600000</v>
      </c>
      <c r="E41" s="6" t="n">
        <v>1700000</v>
      </c>
    </row>
    <row r="42" spans="1:6">
      <c r="A42" s="4" t="s">
        <v>528</v>
      </c>
      <c r="C42" s="6" t="n">
        <v>180000</v>
      </c>
    </row>
    <row r="43" spans="1:6">
      <c r="A43" s="4" t="s">
        <v>529</v>
      </c>
      <c r="C43" s="5" t="n">
        <v>4</v>
      </c>
    </row>
    <row r="44" spans="1:6">
      <c r="A44" s="4" t="s">
        <v>516</v>
      </c>
      <c r="C44" s="5" t="n">
        <v>3</v>
      </c>
      <c r="D44" s="5" t="n">
        <v>1</v>
      </c>
      <c r="E44" s="5" t="n">
        <v>2</v>
      </c>
    </row>
    <row r="45" spans="1:6">
      <c r="A45" s="4" t="s">
        <v>530</v>
      </c>
    </row>
    <row r="46" spans="1:6">
      <c r="A46" s="3" t="s">
        <v>473</v>
      </c>
    </row>
    <row r="47" spans="1:6">
      <c r="A47" s="4" t="s">
        <v>512</v>
      </c>
      <c r="C47" s="6" t="n">
        <v>145000</v>
      </c>
      <c r="D47" s="6" t="n">
        <v>221000</v>
      </c>
      <c r="E47" s="6" t="n">
        <v>34000</v>
      </c>
    </row>
    <row r="48" spans="1:6">
      <c r="A48" s="4" t="s">
        <v>514</v>
      </c>
      <c r="C48" s="5" t="n">
        <v>706000</v>
      </c>
      <c r="D48" s="5" t="n">
        <v>3500000</v>
      </c>
      <c r="E48" s="5" t="n">
        <v>722000</v>
      </c>
    </row>
    <row r="49" spans="1:6">
      <c r="A49" s="4" t="s">
        <v>515</v>
      </c>
      <c r="C49" s="6" t="n">
        <v>561000</v>
      </c>
      <c r="D49" s="6" t="n">
        <v>3200000</v>
      </c>
      <c r="E49" s="6" t="n">
        <v>689000</v>
      </c>
    </row>
    <row r="50" spans="1:6">
      <c r="A50" s="4" t="s">
        <v>516</v>
      </c>
      <c r="C50" s="5" t="n">
        <v>1</v>
      </c>
      <c r="D50" s="5" t="n">
        <v>3</v>
      </c>
      <c r="E50" s="5" t="n">
        <v>1</v>
      </c>
    </row>
    <row r="51" spans="1:6">
      <c r="A51" s="4" t="s">
        <v>531</v>
      </c>
    </row>
    <row r="52" spans="1:6">
      <c r="A52" s="3" t="s">
        <v>473</v>
      </c>
    </row>
    <row r="53" spans="1:6">
      <c r="A53" s="4" t="s">
        <v>532</v>
      </c>
      <c r="C53" s="6" t="n">
        <v>5800000</v>
      </c>
      <c r="D53" s="6" t="n">
        <v>6400000</v>
      </c>
      <c r="E53" s="6" t="n">
        <v>6700000</v>
      </c>
    </row>
    <row r="54" spans="1:6">
      <c r="A54" s="4" t="s">
        <v>517</v>
      </c>
      <c r="C54" s="5" t="n">
        <v>300000</v>
      </c>
      <c r="D54" s="5" t="n">
        <v>297000</v>
      </c>
      <c r="E54" s="5" t="n">
        <v>229000</v>
      </c>
    </row>
    <row r="55" spans="1:6">
      <c r="A55" s="4" t="s">
        <v>533</v>
      </c>
      <c r="C55" s="5" t="n">
        <v>-2400000</v>
      </c>
      <c r="D55" s="5" t="n">
        <v>415000</v>
      </c>
      <c r="E55" s="6" t="n">
        <v>-3400000</v>
      </c>
    </row>
    <row r="56" spans="1:6">
      <c r="A56" s="4" t="s">
        <v>534</v>
      </c>
    </row>
    <row r="57" spans="1:6">
      <c r="A57" s="3" t="s">
        <v>473</v>
      </c>
    </row>
    <row r="58" spans="1:6">
      <c r="A58" s="4" t="s">
        <v>535</v>
      </c>
      <c r="C58" s="5" t="n">
        <v>1100000</v>
      </c>
      <c r="D58" s="5" t="n">
        <v>2900000</v>
      </c>
    </row>
    <row r="59" spans="1:6">
      <c r="A59" s="4" t="s">
        <v>536</v>
      </c>
      <c r="C59" s="6" t="n">
        <v>3000</v>
      </c>
      <c r="D59" s="5" t="n">
        <v>14000</v>
      </c>
    </row>
    <row r="60" spans="1:6">
      <c r="A60" s="4" t="s">
        <v>537</v>
      </c>
    </row>
    <row r="61" spans="1:6">
      <c r="A61" s="3" t="s">
        <v>473</v>
      </c>
    </row>
    <row r="62" spans="1:6">
      <c r="A62" s="4" t="s">
        <v>538</v>
      </c>
      <c r="C62" s="4" t="s">
        <v>539</v>
      </c>
    </row>
    <row r="63" spans="1:6">
      <c r="A63" s="4" t="s">
        <v>540</v>
      </c>
    </row>
    <row r="64" spans="1:6">
      <c r="A64" s="3" t="s">
        <v>473</v>
      </c>
    </row>
    <row r="65" spans="1:6">
      <c r="A65" s="4" t="s">
        <v>509</v>
      </c>
      <c r="C65" s="6" t="n">
        <v>6500000</v>
      </c>
    </row>
    <row r="66" spans="1:6">
      <c r="A66" s="4" t="s">
        <v>510</v>
      </c>
      <c r="C66" s="5" t="n">
        <v>305000</v>
      </c>
    </row>
    <row r="67" spans="1:6">
      <c r="A67" s="4" t="s">
        <v>541</v>
      </c>
    </row>
    <row r="68" spans="1:6">
      <c r="A68" s="3" t="s">
        <v>473</v>
      </c>
    </row>
    <row r="69" spans="1:6">
      <c r="A69" s="4" t="s">
        <v>542</v>
      </c>
      <c r="E69" s="5" t="n">
        <v>2</v>
      </c>
    </row>
    <row r="70" spans="1:6">
      <c r="A70" s="4" t="s">
        <v>511</v>
      </c>
      <c r="E70" s="6" t="n">
        <v>660000</v>
      </c>
    </row>
    <row r="71" spans="1:6">
      <c r="A71" s="4" t="s">
        <v>543</v>
      </c>
      <c r="E71" s="5" t="n">
        <v>22000</v>
      </c>
    </row>
    <row r="72" spans="1:6">
      <c r="A72" s="4" t="s">
        <v>544</v>
      </c>
    </row>
    <row r="73" spans="1:6">
      <c r="A73" s="3" t="s">
        <v>473</v>
      </c>
    </row>
    <row r="74" spans="1:6">
      <c r="A74" s="4" t="s">
        <v>522</v>
      </c>
      <c r="C74" s="5" t="n">
        <v>526000</v>
      </c>
    </row>
    <row r="75" spans="1:6">
      <c r="A75" s="4" t="s">
        <v>545</v>
      </c>
      <c r="D75" s="5" t="n">
        <v>6500000</v>
      </c>
      <c r="E75" s="5" t="n">
        <v>30800000</v>
      </c>
    </row>
    <row r="76" spans="1:6">
      <c r="A76" s="4" t="s">
        <v>520</v>
      </c>
      <c r="C76" s="5" t="n">
        <v>526000</v>
      </c>
      <c r="D76" s="5" t="n">
        <v>450000</v>
      </c>
      <c r="E76" s="5" t="n">
        <v>3136000</v>
      </c>
    </row>
    <row r="77" spans="1:6">
      <c r="A77" s="4" t="s">
        <v>546</v>
      </c>
    </row>
    <row r="78" spans="1:6">
      <c r="A78" s="3" t="s">
        <v>473</v>
      </c>
    </row>
    <row r="79" spans="1:6">
      <c r="A79" s="4" t="s">
        <v>547</v>
      </c>
      <c r="C79" s="5" t="n">
        <v>-4000</v>
      </c>
      <c r="D79" s="5" t="n">
        <v>18000</v>
      </c>
      <c r="E79" s="5" t="n">
        <v>-9000</v>
      </c>
    </row>
    <row r="80" spans="1:6">
      <c r="A80" s="4" t="s">
        <v>548</v>
      </c>
      <c r="E80" s="5" t="n">
        <v>-7000</v>
      </c>
    </row>
    <row r="81" spans="1:6">
      <c r="A81" s="4" t="s">
        <v>549</v>
      </c>
    </row>
    <row r="82" spans="1:6">
      <c r="A82" s="3" t="s">
        <v>473</v>
      </c>
    </row>
    <row r="83" spans="1:6">
      <c r="A83" s="4" t="s">
        <v>34</v>
      </c>
      <c r="C83" s="5" t="n">
        <v>4700000</v>
      </c>
    </row>
    <row r="84" spans="1:6">
      <c r="A84" s="4" t="s">
        <v>550</v>
      </c>
    </row>
    <row r="85" spans="1:6">
      <c r="A85" s="3" t="s">
        <v>473</v>
      </c>
    </row>
    <row r="86" spans="1:6">
      <c r="A86" s="4" t="s">
        <v>551</v>
      </c>
      <c r="D86" s="5" t="n">
        <v>299000</v>
      </c>
      <c r="E86" s="5" t="n">
        <v>66000</v>
      </c>
    </row>
    <row r="87" spans="1:6">
      <c r="A87" s="4" t="s">
        <v>525</v>
      </c>
      <c r="C87" s="5" t="n">
        <v>409000</v>
      </c>
      <c r="D87" s="5" t="n">
        <v>3600000</v>
      </c>
    </row>
    <row r="88" spans="1:6">
      <c r="A88" s="4" t="s">
        <v>522</v>
      </c>
      <c r="C88" s="6" t="n">
        <v>3000</v>
      </c>
      <c r="D88" s="6" t="n">
        <v>4000</v>
      </c>
      <c r="E88" s="6" t="n">
        <v>5000</v>
      </c>
    </row>
    <row r="89" spans="1:6">
      <c r="A89" s="4" t="s">
        <v>552</v>
      </c>
    </row>
    <row r="90" spans="1:6">
      <c r="A90" s="3" t="s">
        <v>473</v>
      </c>
    </row>
    <row r="91" spans="1:6">
      <c r="A91" s="4" t="s">
        <v>513</v>
      </c>
      <c r="F91" s="6" t="n">
        <v>4600000</v>
      </c>
    </row>
    <row r="92" spans="1:6">
      <c r="A92" s="4" t="s">
        <v>525</v>
      </c>
      <c r="B92" s="6" t="n">
        <v>845000</v>
      </c>
    </row>
    <row r="93" spans="1:6">
      <c r="A93" s="4" t="s">
        <v>34</v>
      </c>
      <c r="F93" s="6" t="n">
        <v>12600000</v>
      </c>
    </row>
    <row r="94" spans="1:6">
      <c r="A94" s="4" t="s">
        <v>553</v>
      </c>
      <c r="C94" s="5" t="n">
        <v>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6</v>
      </c>
    </row>
    <row r="3" spans="1:4">
      <c r="A3" s="3" t="s">
        <v>555</v>
      </c>
    </row>
    <row r="4" spans="1:4">
      <c r="A4" s="4" t="s">
        <v>556</v>
      </c>
      <c r="B4" s="6" t="n">
        <v>65049</v>
      </c>
      <c r="C4" s="6" t="n">
        <v>56398</v>
      </c>
      <c r="D4" s="6" t="n">
        <v>48664</v>
      </c>
    </row>
    <row r="5" spans="1:4">
      <c r="A5" s="4" t="s">
        <v>557</v>
      </c>
      <c r="B5" s="5" t="n">
        <v>-3930</v>
      </c>
      <c r="C5" s="5" t="n">
        <v>-3760</v>
      </c>
      <c r="D5" s="5" t="n">
        <v>-3829</v>
      </c>
    </row>
    <row r="6" spans="1:4">
      <c r="A6" s="4" t="s">
        <v>93</v>
      </c>
      <c r="B6" s="5" t="n">
        <v>61119</v>
      </c>
      <c r="C6" s="5" t="n">
        <v>52638</v>
      </c>
      <c r="D6" s="5" t="n">
        <v>44835</v>
      </c>
    </row>
    <row r="7" spans="1:4">
      <c r="A7" s="4" t="s">
        <v>33</v>
      </c>
    </row>
    <row r="8" spans="1:4">
      <c r="A8" s="3" t="s">
        <v>555</v>
      </c>
    </row>
    <row r="9" spans="1:4">
      <c r="A9" s="4" t="s">
        <v>556</v>
      </c>
      <c r="B9" s="5" t="n">
        <v>26833</v>
      </c>
      <c r="C9" s="5" t="n">
        <v>25917</v>
      </c>
      <c r="D9" s="5" t="n">
        <v>24178</v>
      </c>
    </row>
    <row r="10" spans="1:4">
      <c r="A10" s="4" t="s">
        <v>534</v>
      </c>
    </row>
    <row r="11" spans="1:4">
      <c r="A11" s="3" t="s">
        <v>555</v>
      </c>
    </row>
    <row r="12" spans="1:4">
      <c r="A12" s="4" t="s">
        <v>556</v>
      </c>
      <c r="B12" s="5" t="n">
        <v>17388</v>
      </c>
      <c r="C12" s="5" t="n">
        <v>14486</v>
      </c>
      <c r="D12" s="5" t="n">
        <v>13432</v>
      </c>
    </row>
    <row r="13" spans="1:4">
      <c r="A13" s="4" t="s">
        <v>485</v>
      </c>
    </row>
    <row r="14" spans="1:4">
      <c r="A14" s="3" t="s">
        <v>555</v>
      </c>
    </row>
    <row r="15" spans="1:4">
      <c r="A15" s="4" t="s">
        <v>556</v>
      </c>
      <c r="B15" s="5" t="n">
        <v>5045</v>
      </c>
      <c r="C15" s="5" t="n">
        <v>5617</v>
      </c>
      <c r="D15" s="5" t="n">
        <v>4444</v>
      </c>
    </row>
    <row r="16" spans="1:4">
      <c r="A16" s="4" t="s">
        <v>39</v>
      </c>
    </row>
    <row r="17" spans="1:4">
      <c r="A17" s="3" t="s">
        <v>555</v>
      </c>
    </row>
    <row r="18" spans="1:4">
      <c r="A18" s="4" t="s">
        <v>556</v>
      </c>
      <c r="B18" s="5" t="n">
        <v>14079</v>
      </c>
      <c r="C18" s="5" t="n">
        <v>9536</v>
      </c>
      <c r="D18" s="5" t="n">
        <v>5947</v>
      </c>
    </row>
    <row r="19" spans="1:4">
      <c r="A19" s="4" t="s">
        <v>558</v>
      </c>
    </row>
    <row r="20" spans="1:4">
      <c r="A20" s="3" t="s">
        <v>555</v>
      </c>
    </row>
    <row r="21" spans="1:4">
      <c r="A21" s="4" t="s">
        <v>556</v>
      </c>
      <c r="B21" s="5" t="n">
        <v>1708</v>
      </c>
      <c r="C21" s="5" t="n">
        <v>824</v>
      </c>
      <c r="D21" s="5" t="n">
        <v>672</v>
      </c>
    </row>
    <row r="22" spans="1:4">
      <c r="A22" s="4" t="s">
        <v>546</v>
      </c>
    </row>
    <row r="23" spans="1:4">
      <c r="A23" s="3" t="s">
        <v>555</v>
      </c>
    </row>
    <row r="24" spans="1:4">
      <c r="A24" s="4" t="s">
        <v>556</v>
      </c>
      <c r="B24" s="6" t="n">
        <v>-4</v>
      </c>
      <c r="C24" s="6" t="n">
        <v>18</v>
      </c>
      <c r="D24" s="6"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6</v>
      </c>
    </row>
    <row r="3" spans="1:4">
      <c r="A3" s="3" t="s">
        <v>473</v>
      </c>
    </row>
    <row r="4" spans="1:4">
      <c r="A4" s="4" t="s">
        <v>560</v>
      </c>
      <c r="B4" s="6" t="n">
        <v>-1989</v>
      </c>
      <c r="C4" s="6" t="n">
        <v>7565</v>
      </c>
      <c r="D4" s="6" t="n">
        <v>-4547</v>
      </c>
    </row>
    <row r="5" spans="1:4">
      <c r="A5" s="4" t="s">
        <v>33</v>
      </c>
    </row>
    <row r="6" spans="1:4">
      <c r="A6" s="3" t="s">
        <v>473</v>
      </c>
    </row>
    <row r="7" spans="1:4">
      <c r="A7" s="4" t="s">
        <v>525</v>
      </c>
      <c r="B7" s="5" t="n">
        <v>840</v>
      </c>
      <c r="C7" s="5" t="n">
        <v>1916</v>
      </c>
      <c r="D7" s="5" t="n">
        <v>2197</v>
      </c>
    </row>
    <row r="8" spans="1:4">
      <c r="A8" s="4" t="s">
        <v>561</v>
      </c>
      <c r="B8" s="5" t="n">
        <v>-512</v>
      </c>
      <c r="C8" s="5" t="n">
        <v>-106</v>
      </c>
      <c r="D8" s="5" t="n">
        <v>-826</v>
      </c>
    </row>
    <row r="9" spans="1:4">
      <c r="A9" s="4" t="s">
        <v>560</v>
      </c>
      <c r="B9" s="5" t="n">
        <v>328</v>
      </c>
      <c r="C9" s="5" t="n">
        <v>1810</v>
      </c>
      <c r="D9" s="5" t="n">
        <v>1371</v>
      </c>
    </row>
    <row r="10" spans="1:4">
      <c r="A10" s="4" t="s">
        <v>485</v>
      </c>
    </row>
    <row r="11" spans="1:4">
      <c r="A11" s="3" t="s">
        <v>473</v>
      </c>
    </row>
    <row r="12" spans="1:4">
      <c r="A12" s="4" t="s">
        <v>525</v>
      </c>
      <c r="B12" s="5" t="n">
        <v>429</v>
      </c>
      <c r="C12" s="5" t="n">
        <v>4761</v>
      </c>
      <c r="D12" s="5" t="n">
        <v>1041</v>
      </c>
    </row>
    <row r="13" spans="1:4">
      <c r="A13" s="4" t="s">
        <v>561</v>
      </c>
      <c r="B13" s="5" t="n">
        <v>-1591</v>
      </c>
      <c r="C13" s="5" t="n">
        <v>0</v>
      </c>
      <c r="D13" s="5" t="n">
        <v>-10</v>
      </c>
    </row>
    <row r="14" spans="1:4">
      <c r="A14" s="4" t="s">
        <v>560</v>
      </c>
      <c r="B14" s="5" t="n">
        <v>-1162</v>
      </c>
      <c r="C14" s="5" t="n">
        <v>4761</v>
      </c>
      <c r="D14" s="5" t="n">
        <v>1031</v>
      </c>
    </row>
    <row r="15" spans="1:4">
      <c r="A15" s="4" t="s">
        <v>534</v>
      </c>
    </row>
    <row r="16" spans="1:4">
      <c r="A16" s="3" t="s">
        <v>473</v>
      </c>
    </row>
    <row r="17" spans="1:4">
      <c r="A17" s="4" t="s">
        <v>560</v>
      </c>
      <c r="B17" s="5" t="n">
        <v>-1150</v>
      </c>
      <c r="C17" s="5" t="n">
        <v>995</v>
      </c>
      <c r="D17" s="5" t="n">
        <v>-6989</v>
      </c>
    </row>
    <row r="18" spans="1:4">
      <c r="A18" s="4" t="s">
        <v>525</v>
      </c>
      <c r="B18" s="5" t="n">
        <v>2407</v>
      </c>
      <c r="C18" s="5" t="n">
        <v>2827</v>
      </c>
      <c r="D18" s="5" t="n">
        <v>1269</v>
      </c>
    </row>
    <row r="19" spans="1:4">
      <c r="A19" s="4" t="s">
        <v>561</v>
      </c>
      <c r="B19" s="5" t="n">
        <v>-3557</v>
      </c>
      <c r="C19" s="5" t="n">
        <v>-1832</v>
      </c>
      <c r="D19" s="5" t="n">
        <v>-8258</v>
      </c>
    </row>
    <row r="20" spans="1:4">
      <c r="A20" s="4" t="s">
        <v>562</v>
      </c>
    </row>
    <row r="21" spans="1:4">
      <c r="A21" s="3" t="s">
        <v>473</v>
      </c>
    </row>
    <row r="22" spans="1:4">
      <c r="A22" s="4" t="s">
        <v>560</v>
      </c>
      <c r="B22" s="5" t="n">
        <v>-5</v>
      </c>
      <c r="C22" s="5" t="n">
        <v>-1</v>
      </c>
      <c r="D22" s="5" t="n">
        <v>40</v>
      </c>
    </row>
    <row r="23" spans="1:4">
      <c r="A23" s="4" t="s">
        <v>525</v>
      </c>
      <c r="B23" s="5" t="n">
        <v>1</v>
      </c>
      <c r="C23" s="5" t="n">
        <v>3</v>
      </c>
      <c r="D23" s="5" t="n">
        <v>54</v>
      </c>
    </row>
    <row r="24" spans="1:4">
      <c r="A24" s="4" t="s">
        <v>561</v>
      </c>
      <c r="B24" s="6" t="n">
        <v>-6</v>
      </c>
      <c r="C24" s="6" t="n">
        <v>-4</v>
      </c>
      <c r="D24"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6</v>
      </c>
    </row>
    <row r="3" spans="1:4">
      <c r="A3" s="3" t="s">
        <v>473</v>
      </c>
    </row>
    <row r="4" spans="1:4">
      <c r="A4" s="4" t="s">
        <v>564</v>
      </c>
      <c r="B4" s="6" t="n">
        <v>11927</v>
      </c>
      <c r="C4" s="6" t="n">
        <v>-3783</v>
      </c>
      <c r="D4" s="6" t="n">
        <v>-16108</v>
      </c>
    </row>
    <row r="5" spans="1:4">
      <c r="A5" s="4" t="s">
        <v>33</v>
      </c>
    </row>
    <row r="6" spans="1:4">
      <c r="A6" s="3" t="s">
        <v>473</v>
      </c>
    </row>
    <row r="7" spans="1:4">
      <c r="A7" s="4" t="s">
        <v>564</v>
      </c>
      <c r="B7" s="5" t="n">
        <v>6571</v>
      </c>
      <c r="C7" s="5" t="n">
        <v>-1350</v>
      </c>
      <c r="D7" s="5" t="n">
        <v>-16832</v>
      </c>
    </row>
    <row r="8" spans="1:4">
      <c r="A8" s="4" t="s">
        <v>485</v>
      </c>
    </row>
    <row r="9" spans="1:4">
      <c r="A9" s="3" t="s">
        <v>473</v>
      </c>
    </row>
    <row r="10" spans="1:4">
      <c r="A10" s="4" t="s">
        <v>564</v>
      </c>
      <c r="B10" s="6" t="n">
        <v>5356</v>
      </c>
      <c r="C10" s="6" t="n">
        <v>-2433</v>
      </c>
      <c r="D10" s="6" t="n">
        <v>7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6</v>
      </c>
    </row>
    <row r="3" spans="1:4">
      <c r="A3" s="3" t="s">
        <v>555</v>
      </c>
    </row>
    <row r="4" spans="1:4">
      <c r="A4" s="4" t="s">
        <v>566</v>
      </c>
      <c r="B4" s="6" t="n">
        <v>70208</v>
      </c>
      <c r="C4" s="6" t="n">
        <v>55419</v>
      </c>
    </row>
    <row r="5" spans="1:4">
      <c r="A5" s="4" t="s">
        <v>520</v>
      </c>
      <c r="B5" s="5" t="n">
        <v>14079</v>
      </c>
      <c r="C5" s="5" t="n">
        <v>9536</v>
      </c>
      <c r="D5" s="6" t="n">
        <v>5947</v>
      </c>
    </row>
    <row r="6" spans="1:4">
      <c r="A6" s="4" t="s">
        <v>151</v>
      </c>
      <c r="B6" s="5" t="n">
        <v>7333</v>
      </c>
      <c r="C6" s="5" t="n">
        <v>3467</v>
      </c>
      <c r="D6" s="5" t="n">
        <v>2885</v>
      </c>
    </row>
    <row r="7" spans="1:4">
      <c r="A7" s="4" t="s">
        <v>567</v>
      </c>
      <c r="B7" s="5" t="n">
        <v>13209</v>
      </c>
      <c r="C7" s="5" t="n">
        <v>8743</v>
      </c>
      <c r="D7" s="5" t="n">
        <v>2468</v>
      </c>
    </row>
    <row r="8" spans="1:4">
      <c r="A8" s="4" t="s">
        <v>568</v>
      </c>
    </row>
    <row r="9" spans="1:4">
      <c r="A9" s="3" t="s">
        <v>555</v>
      </c>
    </row>
    <row r="10" spans="1:4">
      <c r="A10" s="4" t="s">
        <v>566</v>
      </c>
      <c r="B10" s="5" t="n">
        <v>32063</v>
      </c>
      <c r="C10" s="5" t="n">
        <v>27067</v>
      </c>
    </row>
    <row r="11" spans="1:4">
      <c r="A11" s="4" t="s">
        <v>520</v>
      </c>
      <c r="B11" s="5" t="n">
        <v>10578</v>
      </c>
      <c r="C11" s="5" t="n">
        <v>3480</v>
      </c>
      <c r="D11" s="5" t="n">
        <v>3936</v>
      </c>
    </row>
    <row r="12" spans="1:4">
      <c r="A12" s="4" t="s">
        <v>544</v>
      </c>
    </row>
    <row r="13" spans="1:4">
      <c r="A13" s="3" t="s">
        <v>555</v>
      </c>
    </row>
    <row r="14" spans="1:4">
      <c r="A14" s="4" t="s">
        <v>566</v>
      </c>
      <c r="B14" s="5" t="n">
        <v>7278</v>
      </c>
      <c r="C14" s="5" t="n">
        <v>0</v>
      </c>
      <c r="D14" s="5" t="n">
        <v>36300</v>
      </c>
    </row>
    <row r="15" spans="1:4">
      <c r="A15" s="4" t="s">
        <v>520</v>
      </c>
      <c r="B15" s="6" t="n">
        <v>526</v>
      </c>
      <c r="C15" s="5" t="n">
        <v>450</v>
      </c>
      <c r="D15" s="5" t="n">
        <v>3136</v>
      </c>
    </row>
    <row r="16" spans="1:4">
      <c r="A16" s="4" t="s">
        <v>569</v>
      </c>
      <c r="B16" s="4" t="s">
        <v>570</v>
      </c>
    </row>
    <row r="17" spans="1:4">
      <c r="A17" s="4" t="s">
        <v>571</v>
      </c>
      <c r="B17" s="6" t="n">
        <v>1500</v>
      </c>
    </row>
    <row r="18" spans="1:4">
      <c r="A18" s="4" t="s">
        <v>572</v>
      </c>
      <c r="B18" s="4" t="s">
        <v>573</v>
      </c>
    </row>
    <row r="19" spans="1:4">
      <c r="A19" s="4" t="s">
        <v>522</v>
      </c>
      <c r="B19" s="6" t="n">
        <v>526</v>
      </c>
    </row>
    <row r="20" spans="1:4">
      <c r="A20" s="4" t="s">
        <v>545</v>
      </c>
      <c r="C20" s="5" t="n">
        <v>6500</v>
      </c>
      <c r="D20" s="5" t="n">
        <v>30800</v>
      </c>
    </row>
    <row r="21" spans="1:4">
      <c r="A21" s="4" t="s">
        <v>574</v>
      </c>
    </row>
    <row r="22" spans="1:4">
      <c r="A22" s="3" t="s">
        <v>555</v>
      </c>
    </row>
    <row r="23" spans="1:4">
      <c r="A23" s="4" t="s">
        <v>566</v>
      </c>
      <c r="B23" s="5" t="n">
        <v>26367</v>
      </c>
      <c r="C23" s="5" t="n">
        <v>23852</v>
      </c>
    </row>
    <row r="24" spans="1:4">
      <c r="A24" s="4" t="s">
        <v>520</v>
      </c>
      <c r="B24" s="5" t="n">
        <v>2632</v>
      </c>
      <c r="C24" s="5" t="n">
        <v>5263</v>
      </c>
      <c r="D24" s="5" t="n">
        <v>-1468</v>
      </c>
    </row>
    <row r="25" spans="1:4">
      <c r="A25" s="4" t="s">
        <v>575</v>
      </c>
    </row>
    <row r="26" spans="1:4">
      <c r="A26" s="3" t="s">
        <v>555</v>
      </c>
    </row>
    <row r="27" spans="1:4">
      <c r="A27" s="4" t="s">
        <v>566</v>
      </c>
      <c r="B27" s="5" t="n">
        <v>4500</v>
      </c>
      <c r="C27" s="5" t="n">
        <v>4500</v>
      </c>
    </row>
    <row r="28" spans="1:4">
      <c r="A28" s="4" t="s">
        <v>520</v>
      </c>
      <c r="B28" s="5" t="n">
        <v>343</v>
      </c>
      <c r="C28" s="5" t="n">
        <v>343</v>
      </c>
      <c r="D28" s="5" t="n">
        <v>343</v>
      </c>
    </row>
    <row r="29" spans="1:4">
      <c r="A29" s="4" t="s">
        <v>576</v>
      </c>
    </row>
    <row r="30" spans="1:4">
      <c r="A30" s="3" t="s">
        <v>555</v>
      </c>
    </row>
    <row r="31" spans="1:4">
      <c r="A31" s="4" t="s">
        <v>577</v>
      </c>
      <c r="B31" s="5" t="n">
        <v>3000</v>
      </c>
      <c r="C31" s="5" t="n">
        <v>2600</v>
      </c>
    </row>
    <row r="32" spans="1:4">
      <c r="A32" s="4" t="s">
        <v>567</v>
      </c>
      <c r="B32" s="5" t="n">
        <v>394</v>
      </c>
      <c r="C32" s="5" t="n">
        <v>455</v>
      </c>
      <c r="D32" s="5" t="n">
        <v>-510</v>
      </c>
    </row>
    <row r="33" spans="1:4">
      <c r="A33" s="4" t="s">
        <v>578</v>
      </c>
    </row>
    <row r="34" spans="1:4">
      <c r="A34" s="3" t="s">
        <v>555</v>
      </c>
    </row>
    <row r="35" spans="1:4">
      <c r="A35" s="4" t="s">
        <v>577</v>
      </c>
      <c r="B35" s="5" t="n">
        <v>23400</v>
      </c>
      <c r="C35" s="5" t="n">
        <v>21200</v>
      </c>
    </row>
    <row r="36" spans="1:4">
      <c r="A36" s="4" t="s">
        <v>567</v>
      </c>
      <c r="B36" s="5" t="n">
        <v>2200</v>
      </c>
      <c r="C36" s="5" t="n">
        <v>4800</v>
      </c>
      <c r="D36" s="5" t="n">
        <v>-958</v>
      </c>
    </row>
    <row r="37" spans="1:4">
      <c r="A37" s="4" t="s">
        <v>579</v>
      </c>
    </row>
    <row r="38" spans="1:4">
      <c r="A38" s="3" t="s">
        <v>555</v>
      </c>
    </row>
    <row r="39" spans="1:4">
      <c r="A39" s="4" t="s">
        <v>151</v>
      </c>
      <c r="B39" s="6" t="n">
        <v>5600</v>
      </c>
      <c r="C39" s="5" t="n">
        <v>2400</v>
      </c>
    </row>
    <row r="40" spans="1:4">
      <c r="A40" s="4" t="s">
        <v>521</v>
      </c>
    </row>
    <row r="41" spans="1:4">
      <c r="A41" s="3" t="s">
        <v>555</v>
      </c>
    </row>
    <row r="42" spans="1:4">
      <c r="A42" s="4" t="s">
        <v>569</v>
      </c>
      <c r="B42" s="4" t="s">
        <v>580</v>
      </c>
    </row>
    <row r="43" spans="1:4">
      <c r="A43" s="4" t="s">
        <v>522</v>
      </c>
      <c r="B43" s="6" t="n">
        <v>343</v>
      </c>
      <c r="C43" s="5" t="n">
        <v>343</v>
      </c>
      <c r="D43" s="5" t="n">
        <v>343</v>
      </c>
    </row>
    <row r="44" spans="1:4">
      <c r="A44" s="4" t="s">
        <v>581</v>
      </c>
      <c r="B44" s="5" t="n">
        <v>4500</v>
      </c>
    </row>
    <row r="45" spans="1:4">
      <c r="A45" s="4" t="s">
        <v>582</v>
      </c>
    </row>
    <row r="46" spans="1:4">
      <c r="A46" s="3" t="s">
        <v>555</v>
      </c>
    </row>
    <row r="47" spans="1:4">
      <c r="A47" s="4" t="s">
        <v>583</v>
      </c>
      <c r="B47" s="5" t="n">
        <v>625</v>
      </c>
    </row>
    <row r="48" spans="1:4">
      <c r="A48" s="4" t="s">
        <v>584</v>
      </c>
    </row>
    <row r="49" spans="1:4">
      <c r="A49" s="3" t="s">
        <v>555</v>
      </c>
    </row>
    <row r="50" spans="1:4">
      <c r="A50" s="4" t="s">
        <v>583</v>
      </c>
      <c r="B50" s="6" t="n">
        <v>5000</v>
      </c>
    </row>
    <row r="51" spans="1:4">
      <c r="A51" s="4" t="s">
        <v>585</v>
      </c>
    </row>
    <row r="52" spans="1:4">
      <c r="A52" s="3" t="s">
        <v>555</v>
      </c>
    </row>
    <row r="53" spans="1:4">
      <c r="A53" s="4" t="s">
        <v>586</v>
      </c>
      <c r="B53" s="4" t="s">
        <v>587</v>
      </c>
    </row>
    <row r="54" spans="1:4">
      <c r="A54" s="4" t="s">
        <v>588</v>
      </c>
    </row>
    <row r="55" spans="1:4">
      <c r="A55" s="3" t="s">
        <v>555</v>
      </c>
    </row>
    <row r="56" spans="1:4">
      <c r="A56" s="4" t="s">
        <v>586</v>
      </c>
      <c r="B56" s="4" t="s">
        <v>589</v>
      </c>
    </row>
    <row r="57" spans="1:4">
      <c r="A57" s="4" t="s">
        <v>550</v>
      </c>
    </row>
    <row r="58" spans="1:4">
      <c r="A58" s="3" t="s">
        <v>555</v>
      </c>
    </row>
    <row r="59" spans="1:4">
      <c r="A59" s="4" t="s">
        <v>522</v>
      </c>
      <c r="B59" s="6" t="n">
        <v>3</v>
      </c>
      <c r="C59" s="6" t="n">
        <v>4</v>
      </c>
      <c r="D59" s="6"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0</v>
      </c>
      <c r="B1" s="2" t="s">
        <v>1</v>
      </c>
    </row>
    <row r="2" spans="1:4">
      <c r="B2" s="2" t="s">
        <v>2</v>
      </c>
      <c r="C2" s="2" t="s">
        <v>32</v>
      </c>
      <c r="D2" s="2" t="s">
        <v>86</v>
      </c>
    </row>
    <row r="3" spans="1:4">
      <c r="A3" s="3" t="s">
        <v>591</v>
      </c>
    </row>
    <row r="4" spans="1:4">
      <c r="A4" s="4" t="s">
        <v>592</v>
      </c>
      <c r="B4" s="6" t="n">
        <v>64789</v>
      </c>
      <c r="C4" s="6" t="n">
        <v>60754</v>
      </c>
      <c r="D4" s="6" t="n">
        <v>60202</v>
      </c>
    </row>
    <row r="5" spans="1:4">
      <c r="A5" s="4" t="s">
        <v>593</v>
      </c>
      <c r="B5" s="5" t="n">
        <v>107387</v>
      </c>
      <c r="C5" s="5" t="n">
        <v>92736</v>
      </c>
      <c r="D5" s="5" t="n">
        <v>90342</v>
      </c>
    </row>
    <row r="6" spans="1:4">
      <c r="A6" s="4" t="s">
        <v>594</v>
      </c>
      <c r="B6" s="5" t="n">
        <v>16190</v>
      </c>
      <c r="C6" s="5" t="n">
        <v>12923</v>
      </c>
      <c r="D6" s="5" t="n">
        <v>7960</v>
      </c>
    </row>
    <row r="7" spans="1:4">
      <c r="A7" s="4" t="s">
        <v>595</v>
      </c>
      <c r="B7" s="5" t="n">
        <v>123577</v>
      </c>
      <c r="C7" s="5" t="n">
        <v>105659</v>
      </c>
      <c r="D7" s="5" t="n">
        <v>98302</v>
      </c>
    </row>
    <row r="8" spans="1:4">
      <c r="A8" s="4" t="s">
        <v>149</v>
      </c>
      <c r="B8" s="5" t="n">
        <v>-116001</v>
      </c>
      <c r="C8" s="5" t="n">
        <v>-101624</v>
      </c>
      <c r="D8" s="5" t="n">
        <v>-97750</v>
      </c>
    </row>
    <row r="9" spans="1:4">
      <c r="A9" s="4" t="s">
        <v>596</v>
      </c>
      <c r="B9" s="5" t="n">
        <v>7576</v>
      </c>
      <c r="C9" s="5" t="n">
        <v>4035</v>
      </c>
      <c r="D9" s="5" t="n">
        <v>552</v>
      </c>
    </row>
    <row r="10" spans="1:4">
      <c r="A10" s="4" t="s">
        <v>597</v>
      </c>
      <c r="B10" s="6" t="n">
        <v>72365</v>
      </c>
      <c r="C10" s="6" t="n">
        <v>64789</v>
      </c>
      <c r="D10" s="6" t="n">
        <v>607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98</v>
      </c>
      <c r="B1" s="2" t="s">
        <v>1</v>
      </c>
    </row>
    <row r="2" spans="1:5">
      <c r="B2" s="2" t="s">
        <v>2</v>
      </c>
      <c r="C2" s="2" t="s">
        <v>32</v>
      </c>
      <c r="D2" s="2" t="s">
        <v>86</v>
      </c>
      <c r="E2" s="2" t="s">
        <v>599</v>
      </c>
    </row>
    <row r="3" spans="1:5">
      <c r="A3" s="3" t="s">
        <v>600</v>
      </c>
    </row>
    <row r="4" spans="1:5">
      <c r="A4" s="4" t="s">
        <v>601</v>
      </c>
      <c r="B4" s="6" t="n">
        <v>0</v>
      </c>
      <c r="C4" s="6" t="n">
        <v>0</v>
      </c>
      <c r="D4" s="6" t="n">
        <v>0</v>
      </c>
    </row>
    <row r="5" spans="1:5">
      <c r="A5" s="4" t="s">
        <v>49</v>
      </c>
      <c r="B5" s="5" t="n">
        <v>181831000</v>
      </c>
      <c r="C5" s="5" t="n">
        <v>181831000</v>
      </c>
      <c r="D5" s="5" t="n">
        <v>181831000</v>
      </c>
    </row>
    <row r="6" spans="1:5">
      <c r="A6" s="4" t="s">
        <v>602</v>
      </c>
      <c r="B6" s="5" t="n">
        <v>99600000</v>
      </c>
      <c r="C6" s="5" t="n">
        <v>99600000</v>
      </c>
    </row>
    <row r="7" spans="1:5">
      <c r="A7" s="4" t="s">
        <v>603</v>
      </c>
      <c r="B7" s="5" t="n">
        <v>0</v>
      </c>
      <c r="C7" s="5" t="n">
        <v>0</v>
      </c>
      <c r="D7" s="5" t="n">
        <v>0</v>
      </c>
    </row>
    <row r="8" spans="1:5">
      <c r="A8" s="4" t="s">
        <v>102</v>
      </c>
      <c r="B8" s="5" t="n">
        <v>597000</v>
      </c>
      <c r="C8" s="5" t="n">
        <v>597000</v>
      </c>
      <c r="D8" s="5" t="n">
        <v>597000</v>
      </c>
    </row>
    <row r="9" spans="1:5">
      <c r="A9" s="4" t="s">
        <v>604</v>
      </c>
    </row>
    <row r="10" spans="1:5">
      <c r="A10" s="3" t="s">
        <v>600</v>
      </c>
    </row>
    <row r="11" spans="1:5">
      <c r="A11" s="4" t="s">
        <v>49</v>
      </c>
      <c r="B11" s="5" t="n">
        <v>181831000</v>
      </c>
      <c r="C11" s="5" t="n">
        <v>181831000</v>
      </c>
      <c r="D11" s="5" t="n">
        <v>181831000</v>
      </c>
    </row>
    <row r="12" spans="1:5">
      <c r="A12" s="4" t="s">
        <v>102</v>
      </c>
      <c r="B12" s="5" t="n">
        <v>362000</v>
      </c>
      <c r="C12" s="5" t="n">
        <v>362000</v>
      </c>
      <c r="D12" s="5" t="n">
        <v>362000</v>
      </c>
    </row>
    <row r="13" spans="1:5">
      <c r="A13" s="4" t="s">
        <v>605</v>
      </c>
    </row>
    <row r="14" spans="1:5">
      <c r="A14" s="3" t="s">
        <v>600</v>
      </c>
    </row>
    <row r="15" spans="1:5">
      <c r="A15" s="4" t="s">
        <v>49</v>
      </c>
      <c r="B15" s="5" t="n">
        <v>0</v>
      </c>
      <c r="C15" s="5" t="n">
        <v>0</v>
      </c>
      <c r="D15" s="5" t="n">
        <v>0</v>
      </c>
    </row>
    <row r="16" spans="1:5">
      <c r="A16" s="4" t="s">
        <v>102</v>
      </c>
      <c r="B16" s="6" t="n">
        <v>235000</v>
      </c>
      <c r="C16" s="6" t="n">
        <v>235000</v>
      </c>
      <c r="D16" s="6" t="n">
        <v>235000</v>
      </c>
    </row>
    <row r="17" spans="1:5">
      <c r="A17" s="4" t="s">
        <v>606</v>
      </c>
    </row>
    <row r="18" spans="1:5">
      <c r="A18" s="3" t="s">
        <v>600</v>
      </c>
    </row>
    <row r="19" spans="1:5">
      <c r="A19" s="4" t="s">
        <v>607</v>
      </c>
      <c r="E19" s="4" t="s">
        <v>6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9</v>
      </c>
      <c r="B1" s="2" t="s">
        <v>1</v>
      </c>
    </row>
    <row r="2" spans="1:3">
      <c r="B2" s="2" t="s">
        <v>2</v>
      </c>
      <c r="C2" s="2" t="s">
        <v>32</v>
      </c>
    </row>
    <row r="3" spans="1:3">
      <c r="A3" s="3" t="s">
        <v>610</v>
      </c>
    </row>
    <row r="4" spans="1:3">
      <c r="A4" s="4" t="s">
        <v>611</v>
      </c>
      <c r="B4" s="6" t="n">
        <v>31364</v>
      </c>
      <c r="C4" s="6" t="n">
        <v>31364</v>
      </c>
    </row>
    <row r="5" spans="1:3">
      <c r="A5" s="3" t="s">
        <v>612</v>
      </c>
    </row>
    <row r="6" spans="1:3">
      <c r="A6" s="4" t="s">
        <v>613</v>
      </c>
      <c r="B6" s="5" t="n">
        <v>11611</v>
      </c>
      <c r="C6" s="5" t="n">
        <v>11611</v>
      </c>
    </row>
    <row r="7" spans="1:3">
      <c r="A7" s="4" t="s">
        <v>614</v>
      </c>
      <c r="B7" s="5" t="n">
        <v>4641</v>
      </c>
      <c r="C7" s="5" t="n">
        <v>4044</v>
      </c>
    </row>
    <row r="8" spans="1:3">
      <c r="A8" s="4" t="s">
        <v>615</v>
      </c>
      <c r="B8" s="5" t="n">
        <v>42975</v>
      </c>
      <c r="C8" s="5" t="n">
        <v>42975</v>
      </c>
    </row>
    <row r="9" spans="1:3">
      <c r="A9" s="4" t="s">
        <v>616</v>
      </c>
    </row>
    <row r="10" spans="1:3">
      <c r="A10" s="3" t="s">
        <v>612</v>
      </c>
    </row>
    <row r="11" spans="1:3">
      <c r="A11" s="4" t="s">
        <v>613</v>
      </c>
      <c r="B11" s="5" t="n">
        <v>11611</v>
      </c>
      <c r="C11" s="5" t="n">
        <v>11611</v>
      </c>
    </row>
    <row r="12" spans="1:3">
      <c r="A12" s="4" t="s">
        <v>614</v>
      </c>
      <c r="B12" s="6" t="n">
        <v>4641</v>
      </c>
      <c r="C12" s="5" t="n">
        <v>4044</v>
      </c>
    </row>
    <row r="13" spans="1:3">
      <c r="A13" s="4" t="s">
        <v>617</v>
      </c>
      <c r="B13" s="4" t="s">
        <v>618</v>
      </c>
    </row>
    <row r="14" spans="1:3">
      <c r="A14" s="4" t="s">
        <v>619</v>
      </c>
    </row>
    <row r="15" spans="1:3">
      <c r="A15" s="3" t="s">
        <v>610</v>
      </c>
    </row>
    <row r="16" spans="1:3">
      <c r="A16" s="4" t="s">
        <v>611</v>
      </c>
      <c r="B16" s="6" t="n">
        <v>22200</v>
      </c>
      <c r="C16" s="5" t="n">
        <v>22200</v>
      </c>
    </row>
    <row r="17" spans="1:3">
      <c r="A17" s="4" t="s">
        <v>620</v>
      </c>
    </row>
    <row r="18" spans="1:3">
      <c r="A18" s="3" t="s">
        <v>610</v>
      </c>
    </row>
    <row r="19" spans="1:3">
      <c r="A19" s="4" t="s">
        <v>611</v>
      </c>
      <c r="B19" s="6" t="n">
        <v>9164</v>
      </c>
      <c r="C19" s="6" t="n">
        <v>91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205</v>
      </c>
    </row>
    <row r="3" spans="1:2">
      <c r="A3" s="5" t="n">
        <v>2018</v>
      </c>
      <c r="B3" s="6" t="n">
        <v>597</v>
      </c>
    </row>
    <row r="4" spans="1:2">
      <c r="A4" s="5" t="n">
        <v>2019</v>
      </c>
      <c r="B4" s="5" t="n">
        <v>597</v>
      </c>
    </row>
    <row r="5" spans="1:2">
      <c r="A5" s="5" t="n">
        <v>2020</v>
      </c>
      <c r="B5" s="5" t="n">
        <v>538</v>
      </c>
    </row>
    <row r="6" spans="1:2">
      <c r="A6" s="5" t="n">
        <v>2021</v>
      </c>
      <c r="B6" s="5" t="n">
        <v>363</v>
      </c>
    </row>
    <row r="7" spans="1:2">
      <c r="A7" s="5" t="n">
        <v>2022</v>
      </c>
      <c r="B7" s="5" t="n">
        <v>363</v>
      </c>
    </row>
    <row r="8" spans="1:2">
      <c r="A8" s="4" t="s">
        <v>623</v>
      </c>
      <c r="B8" s="5" t="n">
        <v>4512</v>
      </c>
    </row>
    <row r="9" spans="1:2">
      <c r="A9" s="4" t="s">
        <v>124</v>
      </c>
      <c r="B9" s="6" t="n">
        <v>6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6</v>
      </c>
    </row>
    <row r="3" spans="1:4">
      <c r="A3" s="3" t="s">
        <v>147</v>
      </c>
    </row>
    <row r="4" spans="1:4">
      <c r="A4" s="4" t="s">
        <v>109</v>
      </c>
      <c r="B4" s="6" t="n">
        <v>43566</v>
      </c>
      <c r="C4" s="6" t="n">
        <v>74471</v>
      </c>
      <c r="D4" s="6" t="n">
        <v>53497</v>
      </c>
    </row>
    <row r="5" spans="1:4">
      <c r="A5" s="3" t="s">
        <v>148</v>
      </c>
    </row>
    <row r="6" spans="1:4">
      <c r="A6" s="4" t="s">
        <v>47</v>
      </c>
      <c r="B6" s="5" t="n">
        <v>-123577</v>
      </c>
      <c r="C6" s="5" t="n">
        <v>-105659</v>
      </c>
      <c r="D6" s="5" t="n">
        <v>-98302</v>
      </c>
    </row>
    <row r="7" spans="1:4">
      <c r="A7" s="4" t="s">
        <v>149</v>
      </c>
      <c r="B7" s="5" t="n">
        <v>116001</v>
      </c>
      <c r="C7" s="5" t="n">
        <v>101624</v>
      </c>
      <c r="D7" s="5" t="n">
        <v>97750</v>
      </c>
    </row>
    <row r="8" spans="1:4">
      <c r="A8" s="4" t="s">
        <v>150</v>
      </c>
      <c r="B8" s="5" t="n">
        <v>1989</v>
      </c>
      <c r="C8" s="5" t="n">
        <v>-7565</v>
      </c>
      <c r="D8" s="5" t="n">
        <v>4547</v>
      </c>
    </row>
    <row r="9" spans="1:4">
      <c r="A9" s="4" t="s">
        <v>151</v>
      </c>
      <c r="B9" s="5" t="n">
        <v>7333</v>
      </c>
      <c r="C9" s="5" t="n">
        <v>3467</v>
      </c>
      <c r="D9" s="5" t="n">
        <v>2885</v>
      </c>
    </row>
    <row r="10" spans="1:4">
      <c r="A10" s="4" t="s">
        <v>152</v>
      </c>
      <c r="B10" s="5" t="n">
        <v>-13209</v>
      </c>
      <c r="C10" s="5" t="n">
        <v>-8743</v>
      </c>
      <c r="D10" s="5" t="n">
        <v>-2468</v>
      </c>
    </row>
    <row r="11" spans="1:4">
      <c r="A11" s="4" t="s">
        <v>153</v>
      </c>
      <c r="B11" s="5" t="n">
        <v>1250</v>
      </c>
      <c r="C11" s="5" t="n">
        <v>0</v>
      </c>
      <c r="D11" s="5" t="n">
        <v>2319</v>
      </c>
    </row>
    <row r="12" spans="1:4">
      <c r="A12" s="4" t="s">
        <v>154</v>
      </c>
      <c r="B12" s="5" t="n">
        <v>-364</v>
      </c>
      <c r="C12" s="5" t="n">
        <v>5093</v>
      </c>
      <c r="D12" s="5" t="n">
        <v>922</v>
      </c>
    </row>
    <row r="13" spans="1:4">
      <c r="A13" s="4" t="s">
        <v>155</v>
      </c>
      <c r="B13" s="5" t="n">
        <v>2123</v>
      </c>
      <c r="C13" s="5" t="n">
        <v>2414</v>
      </c>
      <c r="D13" s="5" t="n">
        <v>2004</v>
      </c>
    </row>
    <row r="14" spans="1:4">
      <c r="A14" s="4" t="s">
        <v>156</v>
      </c>
      <c r="B14" s="5" t="n">
        <v>7688</v>
      </c>
      <c r="C14" s="5" t="n">
        <v>5492</v>
      </c>
      <c r="D14" s="5" t="n">
        <v>3735</v>
      </c>
    </row>
    <row r="15" spans="1:4">
      <c r="A15" s="4" t="s">
        <v>157</v>
      </c>
      <c r="B15" s="5" t="n">
        <v>-2115</v>
      </c>
      <c r="C15" s="5" t="n">
        <v>3191</v>
      </c>
      <c r="D15" s="5" t="n">
        <v>3580</v>
      </c>
    </row>
    <row r="16" spans="1:4">
      <c r="A16" s="3" t="s">
        <v>158</v>
      </c>
    </row>
    <row r="17" spans="1:4">
      <c r="A17" s="4" t="s">
        <v>54</v>
      </c>
      <c r="B17" s="5" t="n">
        <v>348484</v>
      </c>
      <c r="C17" s="5" t="n">
        <v>158543</v>
      </c>
      <c r="D17" s="5" t="n">
        <v>69026</v>
      </c>
    </row>
    <row r="18" spans="1:4">
      <c r="A18" s="4" t="s">
        <v>55</v>
      </c>
      <c r="B18" s="5" t="n">
        <v>27551</v>
      </c>
      <c r="C18" s="5" t="n">
        <v>89459</v>
      </c>
      <c r="D18" s="5" t="n">
        <v>23525</v>
      </c>
    </row>
    <row r="19" spans="1:4">
      <c r="A19" s="4" t="s">
        <v>159</v>
      </c>
      <c r="B19" s="5" t="n">
        <v>-87121</v>
      </c>
      <c r="C19" s="5" t="n">
        <v>-88630</v>
      </c>
      <c r="D19" s="5" t="n">
        <v>-14158</v>
      </c>
    </row>
    <row r="20" spans="1:4">
      <c r="A20" s="4" t="s">
        <v>160</v>
      </c>
      <c r="B20" s="5" t="n">
        <v>-113665</v>
      </c>
      <c r="C20" s="5" t="n">
        <v>-68497</v>
      </c>
      <c r="D20" s="5" t="n">
        <v>-28213</v>
      </c>
    </row>
    <row r="21" spans="1:4">
      <c r="A21" s="4" t="s">
        <v>161</v>
      </c>
      <c r="B21" s="5" t="n">
        <v>445</v>
      </c>
      <c r="C21" s="5" t="n">
        <v>-950</v>
      </c>
      <c r="D21" s="5" t="n">
        <v>4170</v>
      </c>
    </row>
    <row r="22" spans="1:4">
      <c r="A22" s="4" t="s">
        <v>162</v>
      </c>
      <c r="B22" s="5" t="n">
        <v>-8563</v>
      </c>
      <c r="C22" s="5" t="n">
        <v>-9361</v>
      </c>
      <c r="D22" s="5" t="n">
        <v>-4848</v>
      </c>
    </row>
    <row r="23" spans="1:4">
      <c r="A23" s="4" t="s">
        <v>163</v>
      </c>
      <c r="B23" s="5" t="n">
        <v>207816</v>
      </c>
      <c r="C23" s="5" t="n">
        <v>154349</v>
      </c>
      <c r="D23" s="5" t="n">
        <v>119971</v>
      </c>
    </row>
    <row r="24" spans="1:4">
      <c r="A24" s="3" t="s">
        <v>164</v>
      </c>
    </row>
    <row r="25" spans="1:4">
      <c r="A25" s="4" t="s">
        <v>165</v>
      </c>
      <c r="B25" s="5" t="n">
        <v>-270014</v>
      </c>
      <c r="C25" s="5" t="n">
        <v>-300135</v>
      </c>
      <c r="D25" s="5" t="n">
        <v>-393168</v>
      </c>
    </row>
    <row r="26" spans="1:4">
      <c r="A26" s="4" t="s">
        <v>166</v>
      </c>
      <c r="B26" s="5" t="n">
        <v>77781</v>
      </c>
      <c r="C26" s="5" t="n">
        <v>110124</v>
      </c>
      <c r="D26" s="5" t="n">
        <v>110122</v>
      </c>
    </row>
    <row r="27" spans="1:4">
      <c r="A27" s="4" t="s">
        <v>167</v>
      </c>
      <c r="B27" s="5" t="n">
        <v>121890</v>
      </c>
      <c r="C27" s="5" t="n">
        <v>135472</v>
      </c>
      <c r="D27" s="5" t="n">
        <v>122791</v>
      </c>
    </row>
    <row r="28" spans="1:4">
      <c r="A28" s="4" t="s">
        <v>168</v>
      </c>
      <c r="B28" s="5" t="n">
        <v>-5540</v>
      </c>
      <c r="C28" s="5" t="n">
        <v>-3680</v>
      </c>
      <c r="D28" s="5" t="n">
        <v>-18519</v>
      </c>
    </row>
    <row r="29" spans="1:4">
      <c r="A29" s="4" t="s">
        <v>169</v>
      </c>
      <c r="B29" s="5" t="n">
        <v>3522</v>
      </c>
      <c r="C29" s="5" t="n">
        <v>14850</v>
      </c>
      <c r="D29" s="5" t="n">
        <v>14068</v>
      </c>
    </row>
    <row r="30" spans="1:4">
      <c r="A30" s="3" t="s">
        <v>170</v>
      </c>
    </row>
    <row r="31" spans="1:4">
      <c r="A31" s="4" t="s">
        <v>171</v>
      </c>
      <c r="B31" s="5" t="n">
        <v>-240799</v>
      </c>
      <c r="C31" s="5" t="n">
        <v>-156638</v>
      </c>
      <c r="D31" s="5" t="n">
        <v>-109107</v>
      </c>
    </row>
    <row r="32" spans="1:4">
      <c r="A32" s="4" t="s">
        <v>172</v>
      </c>
      <c r="B32" s="5" t="n">
        <v>138214</v>
      </c>
      <c r="C32" s="5" t="n">
        <v>51077</v>
      </c>
      <c r="D32" s="5" t="n">
        <v>113391</v>
      </c>
    </row>
    <row r="33" spans="1:4">
      <c r="A33" s="4" t="s">
        <v>173</v>
      </c>
      <c r="B33" s="5" t="n">
        <v>69740</v>
      </c>
      <c r="C33" s="5" t="n">
        <v>97097</v>
      </c>
      <c r="D33" s="5" t="n">
        <v>37388</v>
      </c>
    </row>
    <row r="34" spans="1:4">
      <c r="A34" s="3" t="s">
        <v>174</v>
      </c>
    </row>
    <row r="35" spans="1:4">
      <c r="A35" s="4" t="s">
        <v>171</v>
      </c>
      <c r="B35" s="5" t="n">
        <v>-8913</v>
      </c>
      <c r="C35" s="5" t="n">
        <v>-2365</v>
      </c>
      <c r="D35" s="5" t="n">
        <v>-52663</v>
      </c>
    </row>
    <row r="36" spans="1:4">
      <c r="A36" s="4" t="s">
        <v>175</v>
      </c>
      <c r="B36" s="5" t="n">
        <v>0</v>
      </c>
      <c r="C36" s="5" t="n">
        <v>226</v>
      </c>
      <c r="D36" s="5" t="n">
        <v>237</v>
      </c>
    </row>
    <row r="37" spans="1:4">
      <c r="A37" s="4" t="s">
        <v>176</v>
      </c>
      <c r="B37" s="5" t="n">
        <v>0</v>
      </c>
      <c r="C37" s="5" t="n">
        <v>0</v>
      </c>
      <c r="D37" s="5" t="n">
        <v>1374</v>
      </c>
    </row>
    <row r="38" spans="1:4">
      <c r="A38" s="4" t="s">
        <v>177</v>
      </c>
      <c r="B38" s="5" t="n">
        <v>0</v>
      </c>
      <c r="C38" s="5" t="n">
        <v>6500</v>
      </c>
      <c r="D38" s="5" t="n">
        <v>30753</v>
      </c>
    </row>
    <row r="39" spans="1:4">
      <c r="A39" s="4" t="s">
        <v>178</v>
      </c>
      <c r="B39" s="5" t="n">
        <v>-2525</v>
      </c>
      <c r="C39" s="5" t="n">
        <v>1018</v>
      </c>
      <c r="D39" s="5" t="n">
        <v>-2104</v>
      </c>
    </row>
    <row r="40" spans="1:4">
      <c r="A40" s="4" t="s">
        <v>179</v>
      </c>
      <c r="B40" s="5" t="n">
        <v>14040</v>
      </c>
      <c r="C40" s="5" t="n">
        <v>-31574</v>
      </c>
      <c r="D40" s="5" t="n">
        <v>112586</v>
      </c>
    </row>
    <row r="41" spans="1:4">
      <c r="A41" s="4" t="s">
        <v>162</v>
      </c>
      <c r="B41" s="5" t="n">
        <v>-2137</v>
      </c>
      <c r="C41" s="5" t="n">
        <v>-2736</v>
      </c>
      <c r="D41" s="5" t="n">
        <v>-1312</v>
      </c>
    </row>
    <row r="42" spans="1:4">
      <c r="A42" s="4" t="s">
        <v>180</v>
      </c>
      <c r="B42" s="5" t="n">
        <v>-104741</v>
      </c>
      <c r="C42" s="5" t="n">
        <v>-80764</v>
      </c>
      <c r="D42" s="5" t="n">
        <v>-34163</v>
      </c>
    </row>
    <row r="43" spans="1:4">
      <c r="A43" s="3" t="s">
        <v>181</v>
      </c>
    </row>
    <row r="44" spans="1:4">
      <c r="A44" s="4" t="s">
        <v>182</v>
      </c>
      <c r="B44" s="5" t="n">
        <v>10000</v>
      </c>
      <c r="C44" s="5" t="n">
        <v>0</v>
      </c>
      <c r="D44" s="5" t="n">
        <v>10000</v>
      </c>
    </row>
    <row r="45" spans="1:4">
      <c r="A45" s="4" t="s">
        <v>183</v>
      </c>
      <c r="B45" s="5" t="n">
        <v>0</v>
      </c>
      <c r="C45" s="5" t="n">
        <v>0</v>
      </c>
      <c r="D45" s="5" t="n">
        <v>-10000</v>
      </c>
    </row>
    <row r="46" spans="1:4">
      <c r="A46" s="4" t="s">
        <v>184</v>
      </c>
      <c r="B46" s="5" t="n">
        <v>-50832</v>
      </c>
      <c r="C46" s="5" t="n">
        <v>-65988</v>
      </c>
      <c r="D46" s="5" t="n">
        <v>-47405</v>
      </c>
    </row>
    <row r="47" spans="1:4">
      <c r="A47" s="4" t="s">
        <v>185</v>
      </c>
      <c r="B47" s="5" t="n">
        <v>1708</v>
      </c>
      <c r="C47" s="5" t="n">
        <v>2260</v>
      </c>
      <c r="D47" s="5" t="n">
        <v>1730</v>
      </c>
    </row>
    <row r="48" spans="1:4">
      <c r="A48" s="4" t="s">
        <v>186</v>
      </c>
      <c r="B48" s="5" t="n">
        <v>-9448</v>
      </c>
      <c r="C48" s="5" t="n">
        <v>-4907</v>
      </c>
      <c r="D48" s="5" t="n">
        <v>-6461</v>
      </c>
    </row>
    <row r="49" spans="1:4">
      <c r="A49" s="4" t="s">
        <v>187</v>
      </c>
      <c r="B49" s="5" t="n">
        <v>-792</v>
      </c>
      <c r="C49" s="5" t="n">
        <v>-1572</v>
      </c>
      <c r="D49" s="5" t="n">
        <v>-649</v>
      </c>
    </row>
    <row r="50" spans="1:4">
      <c r="A50" s="4" t="s">
        <v>188</v>
      </c>
      <c r="B50" s="5" t="n">
        <v>-49364</v>
      </c>
      <c r="C50" s="5" t="n">
        <v>-70207</v>
      </c>
      <c r="D50" s="5" t="n">
        <v>-52785</v>
      </c>
    </row>
    <row r="51" spans="1:4">
      <c r="A51" s="4" t="s">
        <v>189</v>
      </c>
      <c r="B51" s="5" t="n">
        <v>53711</v>
      </c>
      <c r="C51" s="5" t="n">
        <v>3378</v>
      </c>
      <c r="D51" s="5" t="n">
        <v>33023</v>
      </c>
    </row>
    <row r="52" spans="1:4">
      <c r="A52" s="4" t="s">
        <v>190</v>
      </c>
      <c r="B52" s="5" t="n">
        <v>109784</v>
      </c>
      <c r="C52" s="5" t="n">
        <v>106406</v>
      </c>
      <c r="D52" s="5" t="n">
        <v>73383</v>
      </c>
    </row>
    <row r="53" spans="1:4">
      <c r="A53" s="4" t="s">
        <v>191</v>
      </c>
      <c r="B53" s="5" t="n">
        <v>163495</v>
      </c>
      <c r="C53" s="5" t="n">
        <v>109784</v>
      </c>
      <c r="D53" s="5" t="n">
        <v>106406</v>
      </c>
    </row>
    <row r="54" spans="1:4">
      <c r="A54" s="3" t="s">
        <v>192</v>
      </c>
    </row>
    <row r="55" spans="1:4">
      <c r="A55" s="4" t="s">
        <v>193</v>
      </c>
      <c r="B55" s="5" t="n">
        <v>9848</v>
      </c>
      <c r="C55" s="5" t="n">
        <v>-59</v>
      </c>
      <c r="D55" s="5" t="n">
        <v>-2827</v>
      </c>
    </row>
    <row r="56" spans="1:4">
      <c r="A56" s="4" t="s">
        <v>194</v>
      </c>
      <c r="B56" s="6" t="n">
        <v>8909</v>
      </c>
      <c r="C56" s="6" t="n">
        <v>8121</v>
      </c>
      <c r="D56" s="6" t="n">
        <v>7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6</v>
      </c>
    </row>
    <row r="3" spans="1:4">
      <c r="A3" s="3" t="s">
        <v>625</v>
      </c>
    </row>
    <row r="4" spans="1:4">
      <c r="A4" s="4" t="s">
        <v>626</v>
      </c>
      <c r="B4" s="6" t="n">
        <v>38931</v>
      </c>
      <c r="C4" s="6" t="n">
        <v>39528</v>
      </c>
    </row>
    <row r="5" spans="1:4">
      <c r="A5" s="4" t="s">
        <v>627</v>
      </c>
      <c r="B5" s="5" t="n">
        <v>-597</v>
      </c>
      <c r="C5" s="5" t="n">
        <v>-597</v>
      </c>
      <c r="D5" s="6" t="n">
        <v>-597</v>
      </c>
    </row>
    <row r="6" spans="1:4">
      <c r="A6" s="4" t="s">
        <v>628</v>
      </c>
      <c r="B6" s="5" t="n">
        <v>0</v>
      </c>
      <c r="C6" s="5" t="n">
        <v>0</v>
      </c>
    </row>
    <row r="7" spans="1:4">
      <c r="A7" s="4" t="s">
        <v>626</v>
      </c>
      <c r="B7" s="5" t="n">
        <v>38334</v>
      </c>
      <c r="C7" s="5" t="n">
        <v>38931</v>
      </c>
      <c r="D7" s="5" t="n">
        <v>39528</v>
      </c>
    </row>
    <row r="8" spans="1:4">
      <c r="A8" s="4" t="s">
        <v>604</v>
      </c>
    </row>
    <row r="9" spans="1:4">
      <c r="A9" s="3" t="s">
        <v>625</v>
      </c>
    </row>
    <row r="10" spans="1:4">
      <c r="A10" s="4" t="s">
        <v>626</v>
      </c>
      <c r="B10" s="5" t="n">
        <v>31289</v>
      </c>
      <c r="C10" s="5" t="n">
        <v>31651</v>
      </c>
    </row>
    <row r="11" spans="1:4">
      <c r="A11" s="4" t="s">
        <v>627</v>
      </c>
      <c r="B11" s="5" t="n">
        <v>-362</v>
      </c>
      <c r="C11" s="5" t="n">
        <v>-362</v>
      </c>
      <c r="D11" s="5" t="n">
        <v>-362</v>
      </c>
    </row>
    <row r="12" spans="1:4">
      <c r="A12" s="4" t="s">
        <v>628</v>
      </c>
      <c r="B12" s="5" t="n">
        <v>0</v>
      </c>
      <c r="C12" s="5" t="n">
        <v>0</v>
      </c>
    </row>
    <row r="13" spans="1:4">
      <c r="A13" s="4" t="s">
        <v>626</v>
      </c>
      <c r="B13" s="5" t="n">
        <v>30927</v>
      </c>
      <c r="C13" s="5" t="n">
        <v>31289</v>
      </c>
      <c r="D13" s="5" t="n">
        <v>31651</v>
      </c>
    </row>
    <row r="14" spans="1:4">
      <c r="A14" s="4" t="s">
        <v>629</v>
      </c>
    </row>
    <row r="15" spans="1:4">
      <c r="A15" s="3" t="s">
        <v>625</v>
      </c>
    </row>
    <row r="16" spans="1:4">
      <c r="A16" s="4" t="s">
        <v>626</v>
      </c>
      <c r="B16" s="5" t="n">
        <v>19700</v>
      </c>
      <c r="C16" s="5" t="n">
        <v>19700</v>
      </c>
    </row>
    <row r="17" spans="1:4">
      <c r="A17" s="4" t="s">
        <v>627</v>
      </c>
      <c r="B17" s="5" t="n">
        <v>0</v>
      </c>
      <c r="C17" s="5" t="n">
        <v>0</v>
      </c>
    </row>
    <row r="18" spans="1:4">
      <c r="A18" s="4" t="s">
        <v>628</v>
      </c>
      <c r="B18" s="5" t="n">
        <v>0</v>
      </c>
      <c r="C18" s="5" t="n">
        <v>0</v>
      </c>
    </row>
    <row r="19" spans="1:4">
      <c r="A19" s="4" t="s">
        <v>626</v>
      </c>
      <c r="B19" s="5" t="n">
        <v>19700</v>
      </c>
      <c r="C19" s="5" t="n">
        <v>19700</v>
      </c>
      <c r="D19" s="5" t="n">
        <v>19700</v>
      </c>
    </row>
    <row r="20" spans="1:4">
      <c r="A20" s="4" t="s">
        <v>630</v>
      </c>
    </row>
    <row r="21" spans="1:4">
      <c r="A21" s="3" t="s">
        <v>625</v>
      </c>
    </row>
    <row r="22" spans="1:4">
      <c r="A22" s="4" t="s">
        <v>626</v>
      </c>
      <c r="B22" s="5" t="n">
        <v>4900</v>
      </c>
      <c r="C22" s="5" t="n">
        <v>4900</v>
      </c>
    </row>
    <row r="23" spans="1:4">
      <c r="A23" s="4" t="s">
        <v>627</v>
      </c>
      <c r="B23" s="5" t="n">
        <v>0</v>
      </c>
      <c r="C23" s="5" t="n">
        <v>0</v>
      </c>
    </row>
    <row r="24" spans="1:4">
      <c r="A24" s="4" t="s">
        <v>628</v>
      </c>
      <c r="B24" s="5" t="n">
        <v>0</v>
      </c>
      <c r="C24" s="5" t="n">
        <v>0</v>
      </c>
    </row>
    <row r="25" spans="1:4">
      <c r="A25" s="4" t="s">
        <v>626</v>
      </c>
      <c r="B25" s="5" t="n">
        <v>4900</v>
      </c>
      <c r="C25" s="5" t="n">
        <v>4900</v>
      </c>
      <c r="D25" s="5" t="n">
        <v>4900</v>
      </c>
    </row>
    <row r="26" spans="1:4">
      <c r="A26" s="4" t="s">
        <v>631</v>
      </c>
    </row>
    <row r="27" spans="1:4">
      <c r="A27" s="3" t="s">
        <v>625</v>
      </c>
    </row>
    <row r="28" spans="1:4">
      <c r="A28" s="4" t="s">
        <v>626</v>
      </c>
      <c r="B28" s="5" t="n">
        <v>6689</v>
      </c>
      <c r="C28" s="5" t="n">
        <v>7051</v>
      </c>
    </row>
    <row r="29" spans="1:4">
      <c r="A29" s="4" t="s">
        <v>627</v>
      </c>
      <c r="B29" s="5" t="n">
        <v>-362</v>
      </c>
      <c r="C29" s="5" t="n">
        <v>-362</v>
      </c>
    </row>
    <row r="30" spans="1:4">
      <c r="A30" s="4" t="s">
        <v>628</v>
      </c>
      <c r="B30" s="5" t="n">
        <v>0</v>
      </c>
      <c r="C30" s="5" t="n">
        <v>0</v>
      </c>
    </row>
    <row r="31" spans="1:4">
      <c r="A31" s="4" t="s">
        <v>626</v>
      </c>
      <c r="B31" s="5" t="n">
        <v>6327</v>
      </c>
      <c r="C31" s="5" t="n">
        <v>6689</v>
      </c>
      <c r="D31" s="5" t="n">
        <v>7051</v>
      </c>
    </row>
    <row r="32" spans="1:4">
      <c r="A32" s="4" t="s">
        <v>605</v>
      </c>
    </row>
    <row r="33" spans="1:4">
      <c r="A33" s="3" t="s">
        <v>625</v>
      </c>
    </row>
    <row r="34" spans="1:4">
      <c r="A34" s="4" t="s">
        <v>626</v>
      </c>
      <c r="B34" s="5" t="n">
        <v>7642</v>
      </c>
      <c r="C34" s="5" t="n">
        <v>7877</v>
      </c>
    </row>
    <row r="35" spans="1:4">
      <c r="A35" s="4" t="s">
        <v>627</v>
      </c>
      <c r="B35" s="5" t="n">
        <v>-235</v>
      </c>
      <c r="C35" s="5" t="n">
        <v>-235</v>
      </c>
      <c r="D35" s="5" t="n">
        <v>-235</v>
      </c>
    </row>
    <row r="36" spans="1:4">
      <c r="A36" s="4" t="s">
        <v>628</v>
      </c>
      <c r="B36" s="5" t="n">
        <v>0</v>
      </c>
      <c r="C36" s="5" t="n">
        <v>0</v>
      </c>
    </row>
    <row r="37" spans="1:4">
      <c r="A37" s="4" t="s">
        <v>626</v>
      </c>
      <c r="B37" s="5" t="n">
        <v>7407</v>
      </c>
      <c r="C37" s="5" t="n">
        <v>7642</v>
      </c>
      <c r="D37" s="5" t="n">
        <v>7877</v>
      </c>
    </row>
    <row r="38" spans="1:4">
      <c r="A38" s="4" t="s">
        <v>632</v>
      </c>
    </row>
    <row r="39" spans="1:4">
      <c r="A39" s="3" t="s">
        <v>625</v>
      </c>
    </row>
    <row r="40" spans="1:4">
      <c r="A40" s="4" t="s">
        <v>626</v>
      </c>
      <c r="B40" s="5" t="n">
        <v>2500</v>
      </c>
      <c r="C40" s="5" t="n">
        <v>2500</v>
      </c>
    </row>
    <row r="41" spans="1:4">
      <c r="A41" s="4" t="s">
        <v>627</v>
      </c>
      <c r="B41" s="5" t="n">
        <v>0</v>
      </c>
      <c r="C41" s="5" t="n">
        <v>0</v>
      </c>
    </row>
    <row r="42" spans="1:4">
      <c r="A42" s="4" t="s">
        <v>628</v>
      </c>
      <c r="B42" s="5" t="n">
        <v>0</v>
      </c>
      <c r="C42" s="5" t="n">
        <v>0</v>
      </c>
    </row>
    <row r="43" spans="1:4">
      <c r="A43" s="4" t="s">
        <v>626</v>
      </c>
      <c r="B43" s="5" t="n">
        <v>2500</v>
      </c>
      <c r="C43" s="5" t="n">
        <v>2500</v>
      </c>
      <c r="D43" s="5" t="n">
        <v>2500</v>
      </c>
    </row>
    <row r="44" spans="1:4">
      <c r="A44" s="4" t="s">
        <v>633</v>
      </c>
    </row>
    <row r="45" spans="1:4">
      <c r="A45" s="3" t="s">
        <v>625</v>
      </c>
    </row>
    <row r="46" spans="1:4">
      <c r="A46" s="4" t="s">
        <v>626</v>
      </c>
      <c r="B46" s="5" t="n">
        <v>4265</v>
      </c>
      <c r="C46" s="5" t="n">
        <v>4265</v>
      </c>
    </row>
    <row r="47" spans="1:4">
      <c r="A47" s="4" t="s">
        <v>627</v>
      </c>
      <c r="B47" s="5" t="n">
        <v>0</v>
      </c>
      <c r="C47" s="5" t="n">
        <v>0</v>
      </c>
    </row>
    <row r="48" spans="1:4">
      <c r="A48" s="4" t="s">
        <v>628</v>
      </c>
      <c r="B48" s="5" t="n">
        <v>0</v>
      </c>
      <c r="C48" s="5" t="n">
        <v>0</v>
      </c>
    </row>
    <row r="49" spans="1:4">
      <c r="A49" s="4" t="s">
        <v>626</v>
      </c>
      <c r="B49" s="5" t="n">
        <v>4265</v>
      </c>
      <c r="C49" s="5" t="n">
        <v>4265</v>
      </c>
      <c r="D49" s="5" t="n">
        <v>4265</v>
      </c>
    </row>
    <row r="50" spans="1:4">
      <c r="A50" s="4" t="s">
        <v>634</v>
      </c>
    </row>
    <row r="51" spans="1:4">
      <c r="A51" s="3" t="s">
        <v>625</v>
      </c>
    </row>
    <row r="52" spans="1:4">
      <c r="A52" s="4" t="s">
        <v>626</v>
      </c>
      <c r="B52" s="5" t="n">
        <v>877</v>
      </c>
      <c r="C52" s="5" t="n">
        <v>1112</v>
      </c>
    </row>
    <row r="53" spans="1:4">
      <c r="A53" s="4" t="s">
        <v>627</v>
      </c>
      <c r="B53" s="5" t="n">
        <v>-235</v>
      </c>
      <c r="C53" s="5" t="n">
        <v>-235</v>
      </c>
    </row>
    <row r="54" spans="1:4">
      <c r="A54" s="4" t="s">
        <v>628</v>
      </c>
      <c r="B54" s="5" t="n">
        <v>0</v>
      </c>
      <c r="C54" s="5" t="n">
        <v>0</v>
      </c>
    </row>
    <row r="55" spans="1:4">
      <c r="A55" s="4" t="s">
        <v>626</v>
      </c>
      <c r="B55" s="6" t="n">
        <v>642</v>
      </c>
      <c r="C55" s="6" t="n">
        <v>877</v>
      </c>
      <c r="D55" s="6" t="n">
        <v>11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6" t="n">
        <v>39717</v>
      </c>
      <c r="C3" s="6" t="n">
        <v>38068</v>
      </c>
    </row>
    <row r="4" spans="1:3">
      <c r="A4" s="4" t="s">
        <v>638</v>
      </c>
      <c r="B4" s="5" t="n">
        <v>-14716</v>
      </c>
      <c r="C4" s="5" t="n">
        <v>-13388</v>
      </c>
    </row>
    <row r="5" spans="1:3">
      <c r="A5" s="4" t="s">
        <v>639</v>
      </c>
      <c r="B5" s="5" t="n">
        <v>25001</v>
      </c>
      <c r="C5" s="5" t="n">
        <v>24680</v>
      </c>
    </row>
    <row r="6" spans="1:3">
      <c r="A6" s="4" t="s">
        <v>640</v>
      </c>
    </row>
    <row r="7" spans="1:3">
      <c r="A7" s="3" t="s">
        <v>636</v>
      </c>
    </row>
    <row r="8" spans="1:3">
      <c r="A8" s="4" t="s">
        <v>637</v>
      </c>
      <c r="B8" s="5" t="n">
        <v>30902</v>
      </c>
      <c r="C8" s="5" t="n">
        <v>30902</v>
      </c>
    </row>
    <row r="9" spans="1:3">
      <c r="A9" s="4" t="s">
        <v>641</v>
      </c>
    </row>
    <row r="10" spans="1:3">
      <c r="A10" s="3" t="s">
        <v>636</v>
      </c>
    </row>
    <row r="11" spans="1:3">
      <c r="A11" s="4" t="s">
        <v>637</v>
      </c>
      <c r="B11" s="5" t="n">
        <v>6156</v>
      </c>
      <c r="C11" s="5" t="n">
        <v>4460</v>
      </c>
    </row>
    <row r="12" spans="1:3">
      <c r="A12" s="4" t="s">
        <v>642</v>
      </c>
    </row>
    <row r="13" spans="1:3">
      <c r="A13" s="3" t="s">
        <v>636</v>
      </c>
    </row>
    <row r="14" spans="1:3">
      <c r="A14" s="4" t="s">
        <v>637</v>
      </c>
      <c r="B14" s="6" t="n">
        <v>2659</v>
      </c>
      <c r="C14" s="6" t="n">
        <v>2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86</v>
      </c>
    </row>
    <row r="3" spans="1:4">
      <c r="A3" s="3" t="s">
        <v>644</v>
      </c>
    </row>
    <row r="4" spans="1:4">
      <c r="A4" s="4" t="s">
        <v>645</v>
      </c>
      <c r="B4" s="6" t="n">
        <v>761128</v>
      </c>
      <c r="C4" s="6" t="n">
        <v>653534</v>
      </c>
      <c r="D4" s="6" t="n">
        <v>589042</v>
      </c>
    </row>
    <row r="5" spans="1:4">
      <c r="A5" s="3" t="s">
        <v>646</v>
      </c>
    </row>
    <row r="6" spans="1:4">
      <c r="A6" s="4" t="s">
        <v>647</v>
      </c>
      <c r="B6" s="5" t="n">
        <v>533905</v>
      </c>
      <c r="C6" s="5" t="n">
        <v>349137</v>
      </c>
      <c r="D6" s="5" t="n">
        <v>295334</v>
      </c>
    </row>
    <row r="7" spans="1:4">
      <c r="A7" s="4" t="s">
        <v>648</v>
      </c>
      <c r="B7" s="5" t="n">
        <v>21472</v>
      </c>
      <c r="C7" s="5" t="n">
        <v>-23716</v>
      </c>
      <c r="D7" s="5" t="n">
        <v>-16318</v>
      </c>
    </row>
    <row r="8" spans="1:4">
      <c r="A8" s="4" t="s">
        <v>649</v>
      </c>
      <c r="B8" s="5" t="n">
        <v>555377</v>
      </c>
      <c r="C8" s="5" t="n">
        <v>325421</v>
      </c>
      <c r="D8" s="5" t="n">
        <v>279016</v>
      </c>
    </row>
    <row r="9" spans="1:4">
      <c r="A9" s="3" t="s">
        <v>650</v>
      </c>
    </row>
    <row r="10" spans="1:4">
      <c r="A10" s="4" t="s">
        <v>647</v>
      </c>
      <c r="B10" s="5" t="n">
        <v>103205</v>
      </c>
      <c r="C10" s="5" t="n">
        <v>39473</v>
      </c>
      <c r="D10" s="5" t="n">
        <v>31957</v>
      </c>
    </row>
    <row r="11" spans="1:4">
      <c r="A11" s="4" t="s">
        <v>648</v>
      </c>
      <c r="B11" s="5" t="n">
        <v>223475</v>
      </c>
      <c r="C11" s="5" t="n">
        <v>178354</v>
      </c>
      <c r="D11" s="5" t="n">
        <v>182567</v>
      </c>
    </row>
    <row r="12" spans="1:4">
      <c r="A12" s="4" t="s">
        <v>651</v>
      </c>
      <c r="B12" s="5" t="n">
        <v>326680</v>
      </c>
      <c r="C12" s="5" t="n">
        <v>217827</v>
      </c>
      <c r="D12" s="5" t="n">
        <v>214524</v>
      </c>
    </row>
    <row r="13" spans="1:4">
      <c r="A13" s="4" t="s">
        <v>652</v>
      </c>
      <c r="B13" s="5" t="n">
        <v>989825</v>
      </c>
      <c r="C13" s="5" t="n">
        <v>761128</v>
      </c>
      <c r="D13" s="5" t="n">
        <v>653534</v>
      </c>
    </row>
    <row r="14" spans="1:4">
      <c r="A14" s="4" t="s">
        <v>653</v>
      </c>
      <c r="B14" s="5" t="n">
        <v>302524</v>
      </c>
      <c r="C14" s="5" t="n">
        <v>182737</v>
      </c>
      <c r="D14" s="5" t="n">
        <v>131788</v>
      </c>
    </row>
    <row r="15" spans="1:4">
      <c r="A15" s="4" t="s">
        <v>654</v>
      </c>
      <c r="B15" s="6" t="n">
        <v>1292349</v>
      </c>
      <c r="C15" s="6" t="n">
        <v>943865</v>
      </c>
      <c r="D15" s="6" t="n">
        <v>7853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6</v>
      </c>
    </row>
    <row r="3" spans="1:4">
      <c r="A3" s="3" t="s">
        <v>656</v>
      </c>
    </row>
    <row r="4" spans="1:4">
      <c r="A4" s="4" t="s">
        <v>657</v>
      </c>
      <c r="B4" s="6" t="n">
        <v>-21472</v>
      </c>
      <c r="C4" s="6" t="n">
        <v>23716</v>
      </c>
      <c r="D4" s="6" t="n">
        <v>16318</v>
      </c>
    </row>
    <row r="5" spans="1:4">
      <c r="A5" s="4" t="s">
        <v>604</v>
      </c>
    </row>
    <row r="6" spans="1:4">
      <c r="A6" s="3" t="s">
        <v>656</v>
      </c>
    </row>
    <row r="7" spans="1:4">
      <c r="A7" s="4" t="s">
        <v>657</v>
      </c>
      <c r="B7" s="5" t="n">
        <v>-20000</v>
      </c>
      <c r="C7" s="5" t="n">
        <v>24100</v>
      </c>
      <c r="D7" s="5" t="n">
        <v>25400</v>
      </c>
    </row>
    <row r="8" spans="1:4">
      <c r="A8" s="4" t="s">
        <v>658</v>
      </c>
    </row>
    <row r="9" spans="1:4">
      <c r="A9" s="3" t="s">
        <v>656</v>
      </c>
    </row>
    <row r="10" spans="1:4">
      <c r="A10" s="4" t="s">
        <v>657</v>
      </c>
      <c r="B10" s="5" t="n">
        <v>18600</v>
      </c>
    </row>
    <row r="11" spans="1:4">
      <c r="A11" s="4" t="s">
        <v>659</v>
      </c>
    </row>
    <row r="12" spans="1:4">
      <c r="A12" s="3" t="s">
        <v>656</v>
      </c>
    </row>
    <row r="13" spans="1:4">
      <c r="A13" s="4" t="s">
        <v>657</v>
      </c>
      <c r="B13" s="5" t="n">
        <v>-38700</v>
      </c>
    </row>
    <row r="14" spans="1:4">
      <c r="A14" s="4" t="s">
        <v>660</v>
      </c>
    </row>
    <row r="15" spans="1:4">
      <c r="A15" s="3" t="s">
        <v>656</v>
      </c>
    </row>
    <row r="16" spans="1:4">
      <c r="A16" s="4" t="s">
        <v>657</v>
      </c>
      <c r="C16" s="5" t="n">
        <v>10000</v>
      </c>
    </row>
    <row r="17" spans="1:4">
      <c r="A17" s="4" t="s">
        <v>661</v>
      </c>
    </row>
    <row r="18" spans="1:4">
      <c r="A18" s="3" t="s">
        <v>656</v>
      </c>
    </row>
    <row r="19" spans="1:4">
      <c r="A19" s="4" t="s">
        <v>657</v>
      </c>
      <c r="C19" s="5" t="n">
        <v>10700</v>
      </c>
      <c r="D19" s="5" t="n">
        <v>17300</v>
      </c>
    </row>
    <row r="20" spans="1:4">
      <c r="A20" s="4" t="s">
        <v>662</v>
      </c>
    </row>
    <row r="21" spans="1:4">
      <c r="A21" s="3" t="s">
        <v>656</v>
      </c>
    </row>
    <row r="22" spans="1:4">
      <c r="A22" s="4" t="s">
        <v>657</v>
      </c>
      <c r="C22" s="5" t="n">
        <v>4500</v>
      </c>
      <c r="D22" s="5" t="n">
        <v>10500</v>
      </c>
    </row>
    <row r="23" spans="1:4">
      <c r="A23" s="4" t="s">
        <v>663</v>
      </c>
    </row>
    <row r="24" spans="1:4">
      <c r="A24" s="3" t="s">
        <v>656</v>
      </c>
    </row>
    <row r="25" spans="1:4">
      <c r="A25" s="4" t="s">
        <v>657</v>
      </c>
      <c r="C25" s="5" t="n">
        <v>3800</v>
      </c>
    </row>
    <row r="26" spans="1:4">
      <c r="A26" s="4" t="s">
        <v>664</v>
      </c>
    </row>
    <row r="27" spans="1:4">
      <c r="A27" s="3" t="s">
        <v>656</v>
      </c>
    </row>
    <row r="28" spans="1:4">
      <c r="A28" s="4" t="s">
        <v>657</v>
      </c>
      <c r="D28" s="5" t="n">
        <v>3500</v>
      </c>
    </row>
    <row r="29" spans="1:4">
      <c r="A29" s="4" t="s">
        <v>665</v>
      </c>
    </row>
    <row r="30" spans="1:4">
      <c r="A30" s="3" t="s">
        <v>656</v>
      </c>
    </row>
    <row r="31" spans="1:4">
      <c r="A31" s="4" t="s">
        <v>657</v>
      </c>
      <c r="B31" s="5" t="n">
        <v>2700</v>
      </c>
    </row>
    <row r="32" spans="1:4">
      <c r="A32" s="4" t="s">
        <v>666</v>
      </c>
    </row>
    <row r="33" spans="1:4">
      <c r="A33" s="3" t="s">
        <v>656</v>
      </c>
    </row>
    <row r="34" spans="1:4">
      <c r="A34" s="4" t="s">
        <v>657</v>
      </c>
      <c r="C34" s="6" t="n">
        <v>-4200</v>
      </c>
      <c r="D34" s="6" t="n">
        <v>-12600</v>
      </c>
    </row>
    <row r="35" spans="1:4">
      <c r="A35" s="4" t="s">
        <v>667</v>
      </c>
    </row>
    <row r="36" spans="1:4">
      <c r="A36" s="3" t="s">
        <v>656</v>
      </c>
    </row>
    <row r="37" spans="1:4">
      <c r="A37" s="4" t="s">
        <v>657</v>
      </c>
      <c r="B37" s="6" t="n">
        <v>-4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8</v>
      </c>
      <c r="B1" s="2" t="s">
        <v>2</v>
      </c>
      <c r="C1" s="2" t="s">
        <v>32</v>
      </c>
      <c r="D1" s="2" t="s">
        <v>86</v>
      </c>
      <c r="E1" s="2" t="s">
        <v>669</v>
      </c>
      <c r="F1" s="2" t="s">
        <v>670</v>
      </c>
      <c r="G1" s="2" t="s">
        <v>671</v>
      </c>
      <c r="H1" s="2" t="s">
        <v>672</v>
      </c>
      <c r="I1" s="2" t="s">
        <v>673</v>
      </c>
      <c r="J1" s="2" t="s">
        <v>674</v>
      </c>
      <c r="K1" s="2" t="s">
        <v>675</v>
      </c>
    </row>
    <row r="2" spans="1:11">
      <c r="A2" s="4" t="s">
        <v>666</v>
      </c>
    </row>
    <row r="3" spans="1:11">
      <c r="A3" s="3" t="s">
        <v>676</v>
      </c>
    </row>
    <row r="4" spans="1:11">
      <c r="A4" s="4" t="s">
        <v>677</v>
      </c>
      <c r="B4" s="6" t="n">
        <v>936983</v>
      </c>
    </row>
    <row r="5" spans="1:11">
      <c r="A5" s="4" t="s">
        <v>678</v>
      </c>
      <c r="B5" s="5" t="n">
        <v>683731</v>
      </c>
    </row>
    <row r="6" spans="1:11">
      <c r="A6" s="4" t="s">
        <v>679</v>
      </c>
      <c r="B6" s="5" t="n">
        <v>253252</v>
      </c>
    </row>
    <row r="7" spans="1:11">
      <c r="A7" s="4" t="s">
        <v>680</v>
      </c>
    </row>
    <row r="8" spans="1:11">
      <c r="A8" s="3" t="s">
        <v>676</v>
      </c>
    </row>
    <row r="9" spans="1:11">
      <c r="A9" s="4" t="s">
        <v>677</v>
      </c>
      <c r="B9" s="5" t="n">
        <v>3488</v>
      </c>
      <c r="C9" s="6" t="n">
        <v>3470</v>
      </c>
      <c r="D9" s="6" t="n">
        <v>3467</v>
      </c>
      <c r="E9" s="6" t="n">
        <v>3462</v>
      </c>
      <c r="F9" s="6" t="n">
        <v>3473</v>
      </c>
      <c r="G9" s="6" t="n">
        <v>3199</v>
      </c>
      <c r="H9" s="6" t="n">
        <v>2859</v>
      </c>
      <c r="I9" s="6" t="n">
        <v>2897</v>
      </c>
      <c r="J9" s="6" t="n">
        <v>3215</v>
      </c>
      <c r="K9" s="6" t="n">
        <v>1418</v>
      </c>
    </row>
    <row r="10" spans="1:11">
      <c r="A10" s="4" t="s">
        <v>678</v>
      </c>
      <c r="B10" s="5" t="n">
        <v>3074</v>
      </c>
      <c r="C10" s="5" t="n">
        <v>3029</v>
      </c>
      <c r="D10" s="5" t="n">
        <v>2929</v>
      </c>
      <c r="E10" s="5" t="n">
        <v>2706</v>
      </c>
      <c r="F10" s="5" t="n">
        <v>2478</v>
      </c>
      <c r="G10" s="5" t="n">
        <v>2087</v>
      </c>
      <c r="H10" s="5" t="n">
        <v>1595</v>
      </c>
      <c r="I10" s="5" t="n">
        <v>999</v>
      </c>
      <c r="J10" s="5" t="n">
        <v>616</v>
      </c>
      <c r="K10" s="5" t="n">
        <v>320</v>
      </c>
    </row>
    <row r="11" spans="1:11">
      <c r="A11" s="4" t="s">
        <v>681</v>
      </c>
    </row>
    <row r="12" spans="1:11">
      <c r="A12" s="3" t="s">
        <v>676</v>
      </c>
    </row>
    <row r="13" spans="1:11">
      <c r="A13" s="4" t="s">
        <v>677</v>
      </c>
      <c r="B13" s="5" t="n">
        <v>26980</v>
      </c>
      <c r="C13" s="5" t="n">
        <v>26931</v>
      </c>
      <c r="D13" s="5" t="n">
        <v>26989</v>
      </c>
      <c r="E13" s="5" t="n">
        <v>27116</v>
      </c>
      <c r="F13" s="5" t="n">
        <v>27078</v>
      </c>
      <c r="G13" s="5" t="n">
        <v>26458</v>
      </c>
      <c r="H13" s="5" t="n">
        <v>24125</v>
      </c>
      <c r="I13" s="5" t="n">
        <v>28244</v>
      </c>
      <c r="J13" s="5" t="n">
        <v>34587</v>
      </c>
    </row>
    <row r="14" spans="1:11">
      <c r="A14" s="4" t="s">
        <v>678</v>
      </c>
      <c r="B14" s="5" t="n">
        <v>24649</v>
      </c>
      <c r="C14" s="5" t="n">
        <v>23796</v>
      </c>
      <c r="D14" s="5" t="n">
        <v>23024</v>
      </c>
      <c r="E14" s="5" t="n">
        <v>21646</v>
      </c>
      <c r="F14" s="5" t="n">
        <v>19672</v>
      </c>
      <c r="G14" s="5" t="n">
        <v>16466</v>
      </c>
      <c r="H14" s="5" t="n">
        <v>12956</v>
      </c>
      <c r="I14" s="5" t="n">
        <v>9926</v>
      </c>
      <c r="J14" s="5" t="n">
        <v>6487</v>
      </c>
    </row>
    <row r="15" spans="1:11">
      <c r="A15" s="4" t="s">
        <v>682</v>
      </c>
    </row>
    <row r="16" spans="1:11">
      <c r="A16" s="3" t="s">
        <v>676</v>
      </c>
    </row>
    <row r="17" spans="1:11">
      <c r="A17" s="4" t="s">
        <v>677</v>
      </c>
      <c r="B17" s="5" t="n">
        <v>61619</v>
      </c>
      <c r="C17" s="5" t="n">
        <v>60978</v>
      </c>
      <c r="D17" s="5" t="n">
        <v>60949</v>
      </c>
      <c r="E17" s="5" t="n">
        <v>61344</v>
      </c>
      <c r="F17" s="5" t="n">
        <v>62714</v>
      </c>
      <c r="G17" s="5" t="n">
        <v>61068</v>
      </c>
      <c r="H17" s="5" t="n">
        <v>60476</v>
      </c>
      <c r="I17" s="5" t="n">
        <v>64413</v>
      </c>
    </row>
    <row r="18" spans="1:11">
      <c r="A18" s="4" t="s">
        <v>678</v>
      </c>
      <c r="B18" s="5" t="n">
        <v>57013</v>
      </c>
      <c r="C18" s="5" t="n">
        <v>54659</v>
      </c>
      <c r="D18" s="5" t="n">
        <v>52761</v>
      </c>
      <c r="E18" s="5" t="n">
        <v>49263</v>
      </c>
      <c r="F18" s="5" t="n">
        <v>44921</v>
      </c>
      <c r="G18" s="5" t="n">
        <v>38430</v>
      </c>
      <c r="H18" s="5" t="n">
        <v>31500</v>
      </c>
      <c r="I18" s="5" t="n">
        <v>21918</v>
      </c>
    </row>
    <row r="19" spans="1:11">
      <c r="A19" s="4" t="s">
        <v>683</v>
      </c>
    </row>
    <row r="20" spans="1:11">
      <c r="A20" s="3" t="s">
        <v>676</v>
      </c>
    </row>
    <row r="21" spans="1:11">
      <c r="A21" s="4" t="s">
        <v>677</v>
      </c>
      <c r="B21" s="5" t="n">
        <v>101276</v>
      </c>
      <c r="C21" s="5" t="n">
        <v>99282</v>
      </c>
      <c r="D21" s="5" t="n">
        <v>98993</v>
      </c>
      <c r="E21" s="5" t="n">
        <v>97812</v>
      </c>
      <c r="F21" s="5" t="n">
        <v>97366</v>
      </c>
      <c r="G21" s="5" t="n">
        <v>103123</v>
      </c>
      <c r="H21" s="5" t="n">
        <v>114908</v>
      </c>
    </row>
    <row r="22" spans="1:11">
      <c r="A22" s="4" t="s">
        <v>678</v>
      </c>
      <c r="B22" s="5" t="n">
        <v>94627</v>
      </c>
      <c r="C22" s="5" t="n">
        <v>90287</v>
      </c>
      <c r="D22" s="5" t="n">
        <v>87267</v>
      </c>
      <c r="E22" s="5" t="n">
        <v>78164</v>
      </c>
      <c r="F22" s="5" t="n">
        <v>68616</v>
      </c>
      <c r="G22" s="5" t="n">
        <v>61922</v>
      </c>
      <c r="H22" s="5" t="n">
        <v>48688</v>
      </c>
    </row>
    <row r="23" spans="1:11">
      <c r="A23" s="4" t="s">
        <v>684</v>
      </c>
    </row>
    <row r="24" spans="1:11">
      <c r="A24" s="3" t="s">
        <v>676</v>
      </c>
    </row>
    <row r="25" spans="1:11">
      <c r="A25" s="4" t="s">
        <v>677</v>
      </c>
      <c r="B25" s="5" t="n">
        <v>139978</v>
      </c>
      <c r="C25" s="5" t="n">
        <v>136813</v>
      </c>
      <c r="D25" s="5" t="n">
        <v>135594</v>
      </c>
      <c r="E25" s="5" t="n">
        <v>131281</v>
      </c>
      <c r="F25" s="5" t="n">
        <v>132388</v>
      </c>
      <c r="G25" s="5" t="n">
        <v>148251</v>
      </c>
    </row>
    <row r="26" spans="1:11">
      <c r="A26" s="4" t="s">
        <v>678</v>
      </c>
      <c r="B26" s="5" t="n">
        <v>128567</v>
      </c>
      <c r="C26" s="5" t="n">
        <v>121026</v>
      </c>
      <c r="D26" s="5" t="n">
        <v>113943</v>
      </c>
      <c r="E26" s="5" t="n">
        <v>97215</v>
      </c>
      <c r="F26" s="5" t="n">
        <v>81859</v>
      </c>
      <c r="G26" s="5" t="n">
        <v>73124</v>
      </c>
    </row>
    <row r="27" spans="1:11">
      <c r="A27" s="4" t="s">
        <v>685</v>
      </c>
    </row>
    <row r="28" spans="1:11">
      <c r="A28" s="3" t="s">
        <v>676</v>
      </c>
    </row>
    <row r="29" spans="1:11">
      <c r="A29" s="4" t="s">
        <v>677</v>
      </c>
      <c r="B29" s="5" t="n">
        <v>137801</v>
      </c>
      <c r="C29" s="5" t="n">
        <v>134446</v>
      </c>
      <c r="D29" s="5" t="n">
        <v>131352</v>
      </c>
      <c r="E29" s="5" t="n">
        <v>130361</v>
      </c>
      <c r="F29" s="5" t="n">
        <v>133230</v>
      </c>
    </row>
    <row r="30" spans="1:11">
      <c r="A30" s="4" t="s">
        <v>678</v>
      </c>
      <c r="B30" s="5" t="n">
        <v>119256</v>
      </c>
      <c r="C30" s="5" t="n">
        <v>108396</v>
      </c>
      <c r="D30" s="5" t="n">
        <v>93902</v>
      </c>
      <c r="E30" s="5" t="n">
        <v>75094</v>
      </c>
      <c r="F30" s="5" t="n">
        <v>59756</v>
      </c>
    </row>
    <row r="31" spans="1:11">
      <c r="A31" s="4" t="s">
        <v>686</v>
      </c>
    </row>
    <row r="32" spans="1:11">
      <c r="A32" s="3" t="s">
        <v>676</v>
      </c>
    </row>
    <row r="33" spans="1:11">
      <c r="A33" s="4" t="s">
        <v>677</v>
      </c>
      <c r="B33" s="5" t="n">
        <v>116981</v>
      </c>
      <c r="C33" s="5" t="n">
        <v>114636</v>
      </c>
      <c r="D33" s="5" t="n">
        <v>115927</v>
      </c>
      <c r="E33" s="5" t="n">
        <v>118881</v>
      </c>
    </row>
    <row r="34" spans="1:11">
      <c r="A34" s="4" t="s">
        <v>678</v>
      </c>
      <c r="B34" s="5" t="n">
        <v>89899</v>
      </c>
      <c r="C34" s="5" t="n">
        <v>76302</v>
      </c>
      <c r="D34" s="5" t="n">
        <v>58601</v>
      </c>
      <c r="E34" s="5" t="n">
        <v>41421</v>
      </c>
    </row>
    <row r="35" spans="1:11">
      <c r="A35" s="4" t="s">
        <v>687</v>
      </c>
    </row>
    <row r="36" spans="1:11">
      <c r="A36" s="3" t="s">
        <v>676</v>
      </c>
    </row>
    <row r="37" spans="1:11">
      <c r="A37" s="4" t="s">
        <v>677</v>
      </c>
      <c r="B37" s="5" t="n">
        <v>108699</v>
      </c>
      <c r="C37" s="5" t="n">
        <v>108870</v>
      </c>
      <c r="D37" s="5" t="n">
        <v>119157</v>
      </c>
    </row>
    <row r="38" spans="1:11">
      <c r="A38" s="4" t="s">
        <v>678</v>
      </c>
      <c r="B38" s="5" t="n">
        <v>68002</v>
      </c>
      <c r="C38" s="5" t="n">
        <v>53986</v>
      </c>
      <c r="D38" s="5" t="n">
        <v>40021</v>
      </c>
    </row>
    <row r="39" spans="1:11">
      <c r="A39" s="4" t="s">
        <v>688</v>
      </c>
    </row>
    <row r="40" spans="1:11">
      <c r="A40" s="3" t="s">
        <v>676</v>
      </c>
    </row>
    <row r="41" spans="1:11">
      <c r="A41" s="4" t="s">
        <v>677</v>
      </c>
      <c r="B41" s="5" t="n">
        <v>105533</v>
      </c>
      <c r="C41" s="5" t="n">
        <v>112759</v>
      </c>
    </row>
    <row r="42" spans="1:11">
      <c r="A42" s="4" t="s">
        <v>678</v>
      </c>
      <c r="B42" s="5" t="n">
        <v>50905</v>
      </c>
      <c r="C42" s="5" t="n">
        <v>36268</v>
      </c>
    </row>
    <row r="43" spans="1:11">
      <c r="A43" s="4" t="s">
        <v>689</v>
      </c>
    </row>
    <row r="44" spans="1:11">
      <c r="A44" s="3" t="s">
        <v>676</v>
      </c>
    </row>
    <row r="45" spans="1:11">
      <c r="A45" s="4" t="s">
        <v>677</v>
      </c>
      <c r="B45" s="5" t="n">
        <v>134628</v>
      </c>
    </row>
    <row r="46" spans="1:11">
      <c r="A46" s="4" t="s">
        <v>678</v>
      </c>
      <c r="B46" s="5" t="n">
        <v>47739</v>
      </c>
    </row>
    <row r="47" spans="1:11">
      <c r="A47" s="4" t="s">
        <v>690</v>
      </c>
    </row>
    <row r="48" spans="1:11">
      <c r="A48" s="3" t="s">
        <v>676</v>
      </c>
    </row>
    <row r="49" spans="1:11">
      <c r="A49" s="4" t="s">
        <v>677</v>
      </c>
      <c r="B49" s="5" t="n">
        <v>49734</v>
      </c>
    </row>
    <row r="50" spans="1:11">
      <c r="A50" s="4" t="s">
        <v>678</v>
      </c>
      <c r="B50" s="5" t="n">
        <v>15291</v>
      </c>
    </row>
    <row r="51" spans="1:11">
      <c r="A51" s="4" t="s">
        <v>679</v>
      </c>
      <c r="B51" s="5" t="n">
        <v>34443</v>
      </c>
    </row>
    <row r="52" spans="1:11">
      <c r="A52" s="4" t="s">
        <v>691</v>
      </c>
    </row>
    <row r="53" spans="1:11">
      <c r="A53" s="3" t="s">
        <v>676</v>
      </c>
    </row>
    <row r="54" spans="1:11">
      <c r="A54" s="4" t="s">
        <v>677</v>
      </c>
      <c r="B54" s="5" t="n">
        <v>52</v>
      </c>
      <c r="C54" s="5" t="n">
        <v>52</v>
      </c>
      <c r="D54" s="5" t="n">
        <v>52</v>
      </c>
      <c r="E54" s="5" t="n">
        <v>80</v>
      </c>
      <c r="F54" s="5" t="n">
        <v>104</v>
      </c>
    </row>
    <row r="55" spans="1:11">
      <c r="A55" s="4" t="s">
        <v>678</v>
      </c>
      <c r="B55" s="5" t="n">
        <v>52</v>
      </c>
      <c r="C55" s="5" t="n">
        <v>52</v>
      </c>
      <c r="D55" s="5" t="n">
        <v>52</v>
      </c>
      <c r="E55" s="5" t="n">
        <v>52</v>
      </c>
      <c r="F55" s="5" t="n">
        <v>28</v>
      </c>
    </row>
    <row r="56" spans="1:11">
      <c r="A56" s="4" t="s">
        <v>692</v>
      </c>
    </row>
    <row r="57" spans="1:11">
      <c r="A57" s="3" t="s">
        <v>676</v>
      </c>
    </row>
    <row r="58" spans="1:11">
      <c r="A58" s="4" t="s">
        <v>677</v>
      </c>
      <c r="B58" s="5" t="n">
        <v>3425</v>
      </c>
      <c r="C58" s="5" t="n">
        <v>3818</v>
      </c>
      <c r="D58" s="5" t="n">
        <v>3468</v>
      </c>
      <c r="E58" s="5" t="n">
        <v>3460</v>
      </c>
    </row>
    <row r="59" spans="1:11">
      <c r="A59" s="4" t="s">
        <v>678</v>
      </c>
      <c r="B59" s="5" t="n">
        <v>2728</v>
      </c>
      <c r="C59" s="5" t="n">
        <v>2369</v>
      </c>
      <c r="D59" s="5" t="n">
        <v>1687</v>
      </c>
      <c r="E59" s="5" t="n">
        <v>883</v>
      </c>
    </row>
    <row r="60" spans="1:11">
      <c r="A60" s="4" t="s">
        <v>693</v>
      </c>
    </row>
    <row r="61" spans="1:11">
      <c r="A61" s="3" t="s">
        <v>676</v>
      </c>
    </row>
    <row r="62" spans="1:11">
      <c r="A62" s="4" t="s">
        <v>677</v>
      </c>
      <c r="B62" s="5" t="n">
        <v>9358</v>
      </c>
      <c r="C62" s="5" t="n">
        <v>9632</v>
      </c>
      <c r="D62" s="5" t="n">
        <v>7136</v>
      </c>
    </row>
    <row r="63" spans="1:11">
      <c r="A63" s="4" t="s">
        <v>678</v>
      </c>
      <c r="B63" s="5" t="n">
        <v>6165</v>
      </c>
      <c r="C63" s="5" t="n">
        <v>4666</v>
      </c>
      <c r="D63" s="5" t="n">
        <v>2058</v>
      </c>
    </row>
    <row r="64" spans="1:11">
      <c r="A64" s="4" t="s">
        <v>694</v>
      </c>
    </row>
    <row r="65" spans="1:11">
      <c r="A65" s="3" t="s">
        <v>676</v>
      </c>
    </row>
    <row r="66" spans="1:11">
      <c r="A66" s="4" t="s">
        <v>677</v>
      </c>
      <c r="B66" s="5" t="n">
        <v>15670</v>
      </c>
      <c r="C66" s="5" t="n">
        <v>11542</v>
      </c>
    </row>
    <row r="67" spans="1:11">
      <c r="A67" s="4" t="s">
        <v>678</v>
      </c>
      <c r="B67" s="5" t="n">
        <v>5123</v>
      </c>
      <c r="C67" s="5" t="n">
        <v>1894</v>
      </c>
    </row>
    <row r="68" spans="1:11">
      <c r="A68" s="4" t="s">
        <v>695</v>
      </c>
    </row>
    <row r="69" spans="1:11">
      <c r="A69" s="3" t="s">
        <v>676</v>
      </c>
    </row>
    <row r="70" spans="1:11">
      <c r="A70" s="4" t="s">
        <v>677</v>
      </c>
      <c r="B70" s="5" t="n">
        <v>21229</v>
      </c>
    </row>
    <row r="71" spans="1:11">
      <c r="A71" s="4" t="s">
        <v>678</v>
      </c>
      <c r="B71" s="5" t="n">
        <v>1223</v>
      </c>
    </row>
    <row r="72" spans="1:11">
      <c r="A72" s="4" t="s">
        <v>696</v>
      </c>
    </row>
    <row r="73" spans="1:11">
      <c r="A73" s="3" t="s">
        <v>676</v>
      </c>
    </row>
    <row r="74" spans="1:11">
      <c r="A74" s="4" t="s">
        <v>677</v>
      </c>
      <c r="B74" s="5" t="n">
        <v>246767</v>
      </c>
    </row>
    <row r="75" spans="1:11">
      <c r="A75" s="4" t="s">
        <v>678</v>
      </c>
      <c r="B75" s="5" t="n">
        <v>205644</v>
      </c>
    </row>
    <row r="76" spans="1:11">
      <c r="A76" s="4" t="s">
        <v>697</v>
      </c>
      <c r="B76" s="5" t="n">
        <v>357</v>
      </c>
    </row>
    <row r="77" spans="1:11">
      <c r="A77" s="4" t="s">
        <v>679</v>
      </c>
      <c r="B77" s="5" t="n">
        <v>46310</v>
      </c>
    </row>
    <row r="78" spans="1:11">
      <c r="A78" s="4" t="s">
        <v>698</v>
      </c>
    </row>
    <row r="79" spans="1:11">
      <c r="A79" s="3" t="s">
        <v>676</v>
      </c>
    </row>
    <row r="80" spans="1:11">
      <c r="A80" s="4" t="s">
        <v>677</v>
      </c>
      <c r="B80" s="5" t="n">
        <v>39001</v>
      </c>
      <c r="C80" s="5" t="n">
        <v>39131</v>
      </c>
      <c r="D80" s="5" t="n">
        <v>39320</v>
      </c>
      <c r="E80" s="5" t="n">
        <v>39321</v>
      </c>
      <c r="F80" s="5" t="n">
        <v>40552</v>
      </c>
      <c r="G80" s="5" t="n">
        <v>40330</v>
      </c>
      <c r="H80" s="5" t="n">
        <v>38807</v>
      </c>
      <c r="I80" s="5" t="n">
        <v>38654</v>
      </c>
      <c r="J80" s="5" t="n">
        <v>36641</v>
      </c>
      <c r="K80" s="5" t="n">
        <v>37602</v>
      </c>
    </row>
    <row r="81" spans="1:11">
      <c r="A81" s="4" t="s">
        <v>678</v>
      </c>
      <c r="B81" s="5" t="n">
        <v>37976</v>
      </c>
      <c r="C81" s="5" t="n">
        <v>37965</v>
      </c>
      <c r="D81" s="5" t="n">
        <v>37933</v>
      </c>
      <c r="E81" s="5" t="n">
        <v>37905</v>
      </c>
      <c r="F81" s="5" t="n">
        <v>36778</v>
      </c>
      <c r="G81" s="5" t="n">
        <v>33885</v>
      </c>
      <c r="H81" s="5" t="n">
        <v>31432</v>
      </c>
      <c r="I81" s="5" t="n">
        <v>28436</v>
      </c>
      <c r="J81" s="5" t="n">
        <v>22664</v>
      </c>
      <c r="K81" s="5" t="n">
        <v>10479</v>
      </c>
    </row>
    <row r="82" spans="1:11">
      <c r="A82" s="4" t="s">
        <v>699</v>
      </c>
    </row>
    <row r="83" spans="1:11">
      <c r="A83" s="3" t="s">
        <v>676</v>
      </c>
    </row>
    <row r="84" spans="1:11">
      <c r="A84" s="4" t="s">
        <v>677</v>
      </c>
      <c r="B84" s="5" t="n">
        <v>26194</v>
      </c>
      <c r="C84" s="5" t="n">
        <v>26232</v>
      </c>
      <c r="D84" s="5" t="n">
        <v>26169</v>
      </c>
      <c r="E84" s="5" t="n">
        <v>26171</v>
      </c>
      <c r="F84" s="5" t="n">
        <v>27795</v>
      </c>
      <c r="G84" s="5" t="n">
        <v>28116</v>
      </c>
      <c r="H84" s="5" t="n">
        <v>27535</v>
      </c>
      <c r="I84" s="5" t="n">
        <v>28526</v>
      </c>
      <c r="J84" s="5" t="n">
        <v>28691</v>
      </c>
    </row>
    <row r="85" spans="1:11">
      <c r="A85" s="4" t="s">
        <v>678</v>
      </c>
      <c r="B85" s="5" t="n">
        <v>25660</v>
      </c>
      <c r="C85" s="5" t="n">
        <v>24418</v>
      </c>
      <c r="D85" s="5" t="n">
        <v>24350</v>
      </c>
      <c r="E85" s="5" t="n">
        <v>24192</v>
      </c>
      <c r="F85" s="5" t="n">
        <v>24231</v>
      </c>
      <c r="G85" s="5" t="n">
        <v>22646</v>
      </c>
      <c r="H85" s="5" t="n">
        <v>21095</v>
      </c>
      <c r="I85" s="5" t="n">
        <v>16945</v>
      </c>
      <c r="J85" s="5" t="n">
        <v>7277</v>
      </c>
    </row>
    <row r="86" spans="1:11">
      <c r="A86" s="4" t="s">
        <v>700</v>
      </c>
    </row>
    <row r="87" spans="1:11">
      <c r="A87" s="3" t="s">
        <v>676</v>
      </c>
    </row>
    <row r="88" spans="1:11">
      <c r="A88" s="4" t="s">
        <v>677</v>
      </c>
      <c r="B88" s="5" t="n">
        <v>27098</v>
      </c>
      <c r="C88" s="5" t="n">
        <v>27590</v>
      </c>
      <c r="D88" s="5" t="n">
        <v>28938</v>
      </c>
      <c r="E88" s="5" t="n">
        <v>28963</v>
      </c>
      <c r="F88" s="5" t="n">
        <v>30373</v>
      </c>
      <c r="G88" s="5" t="n">
        <v>30464</v>
      </c>
      <c r="H88" s="5" t="n">
        <v>28736</v>
      </c>
      <c r="I88" s="5" t="n">
        <v>27209</v>
      </c>
    </row>
    <row r="89" spans="1:11">
      <c r="A89" s="4" t="s">
        <v>678</v>
      </c>
      <c r="B89" s="5" t="n">
        <v>26352</v>
      </c>
      <c r="C89" s="5" t="n">
        <v>26345</v>
      </c>
      <c r="D89" s="5" t="n">
        <v>25477</v>
      </c>
      <c r="E89" s="5" t="n">
        <v>25210</v>
      </c>
      <c r="F89" s="5" t="n">
        <v>23898</v>
      </c>
      <c r="G89" s="5" t="n">
        <v>21805</v>
      </c>
      <c r="H89" s="5" t="n">
        <v>16245</v>
      </c>
      <c r="I89" s="5" t="n">
        <v>7157</v>
      </c>
    </row>
    <row r="90" spans="1:11">
      <c r="A90" s="4" t="s">
        <v>701</v>
      </c>
    </row>
    <row r="91" spans="1:11">
      <c r="A91" s="3" t="s">
        <v>676</v>
      </c>
    </row>
    <row r="92" spans="1:11">
      <c r="A92" s="4" t="s">
        <v>677</v>
      </c>
      <c r="B92" s="5" t="n">
        <v>36594</v>
      </c>
      <c r="C92" s="5" t="n">
        <v>37455</v>
      </c>
      <c r="D92" s="5" t="n">
        <v>38311</v>
      </c>
      <c r="E92" s="5" t="n">
        <v>38999</v>
      </c>
      <c r="F92" s="5" t="n">
        <v>40154</v>
      </c>
      <c r="G92" s="5" t="n">
        <v>41421</v>
      </c>
      <c r="H92" s="5" t="n">
        <v>37834</v>
      </c>
    </row>
    <row r="93" spans="1:11">
      <c r="A93" s="4" t="s">
        <v>678</v>
      </c>
      <c r="B93" s="5" t="n">
        <v>34334</v>
      </c>
      <c r="C93" s="5" t="n">
        <v>34287</v>
      </c>
      <c r="D93" s="5" t="n">
        <v>34240</v>
      </c>
      <c r="E93" s="5" t="n">
        <v>33204</v>
      </c>
      <c r="F93" s="5" t="n">
        <v>29021</v>
      </c>
      <c r="G93" s="5" t="n">
        <v>23127</v>
      </c>
      <c r="H93" s="5" t="n">
        <v>10123</v>
      </c>
    </row>
    <row r="94" spans="1:11">
      <c r="A94" s="4" t="s">
        <v>702</v>
      </c>
    </row>
    <row r="95" spans="1:11">
      <c r="A95" s="3" t="s">
        <v>676</v>
      </c>
    </row>
    <row r="96" spans="1:11">
      <c r="A96" s="4" t="s">
        <v>677</v>
      </c>
      <c r="B96" s="5" t="n">
        <v>28174</v>
      </c>
      <c r="C96" s="5" t="n">
        <v>28255</v>
      </c>
      <c r="D96" s="5" t="n">
        <v>29689</v>
      </c>
      <c r="E96" s="5" t="n">
        <v>31490</v>
      </c>
      <c r="F96" s="5" t="n">
        <v>32420</v>
      </c>
      <c r="G96" s="5" t="n">
        <v>32116</v>
      </c>
    </row>
    <row r="97" spans="1:11">
      <c r="A97" s="4" t="s">
        <v>678</v>
      </c>
      <c r="B97" s="5" t="n">
        <v>26932</v>
      </c>
      <c r="C97" s="5" t="n">
        <v>26897</v>
      </c>
      <c r="D97" s="5" t="n">
        <v>26435</v>
      </c>
      <c r="E97" s="5" t="n">
        <v>24755</v>
      </c>
      <c r="F97" s="5" t="n">
        <v>20308</v>
      </c>
      <c r="G97" s="5" t="n">
        <v>9222</v>
      </c>
    </row>
    <row r="98" spans="1:11">
      <c r="A98" s="4" t="s">
        <v>703</v>
      </c>
    </row>
    <row r="99" spans="1:11">
      <c r="A99" s="3" t="s">
        <v>676</v>
      </c>
    </row>
    <row r="100" spans="1:11">
      <c r="A100" s="4" t="s">
        <v>677</v>
      </c>
      <c r="B100" s="5" t="n">
        <v>10907</v>
      </c>
      <c r="C100" s="5" t="n">
        <v>11578</v>
      </c>
      <c r="D100" s="5" t="n">
        <v>12786</v>
      </c>
      <c r="E100" s="5" t="n">
        <v>13668</v>
      </c>
      <c r="F100" s="5" t="n">
        <v>12525</v>
      </c>
    </row>
    <row r="101" spans="1:11">
      <c r="A101" s="4" t="s">
        <v>678</v>
      </c>
      <c r="B101" s="5" t="n">
        <v>10263</v>
      </c>
      <c r="C101" s="5" t="n">
        <v>10246</v>
      </c>
      <c r="D101" s="5" t="n">
        <v>9846</v>
      </c>
      <c r="E101" s="5" t="n">
        <v>8723</v>
      </c>
      <c r="F101" s="5" t="n">
        <v>4487</v>
      </c>
    </row>
    <row r="102" spans="1:11">
      <c r="A102" s="4" t="s">
        <v>704</v>
      </c>
    </row>
    <row r="103" spans="1:11">
      <c r="A103" s="3" t="s">
        <v>676</v>
      </c>
    </row>
    <row r="104" spans="1:11">
      <c r="A104" s="4" t="s">
        <v>677</v>
      </c>
      <c r="B104" s="5" t="n">
        <v>13890</v>
      </c>
      <c r="C104" s="5" t="n">
        <v>14620</v>
      </c>
      <c r="D104" s="5" t="n">
        <v>16652</v>
      </c>
      <c r="E104" s="5" t="n">
        <v>16638</v>
      </c>
    </row>
    <row r="105" spans="1:11">
      <c r="A105" s="4" t="s">
        <v>678</v>
      </c>
      <c r="B105" s="5" t="n">
        <v>12236</v>
      </c>
      <c r="C105" s="5" t="n">
        <v>12041</v>
      </c>
      <c r="D105" s="5" t="n">
        <v>10648</v>
      </c>
      <c r="E105" s="5" t="n">
        <v>4633</v>
      </c>
    </row>
    <row r="106" spans="1:11">
      <c r="A106" s="4" t="s">
        <v>705</v>
      </c>
    </row>
    <row r="107" spans="1:11">
      <c r="A107" s="3" t="s">
        <v>676</v>
      </c>
    </row>
    <row r="108" spans="1:11">
      <c r="A108" s="4" t="s">
        <v>677</v>
      </c>
      <c r="B108" s="5" t="n">
        <v>19741</v>
      </c>
      <c r="C108" s="5" t="n">
        <v>21274</v>
      </c>
      <c r="D108" s="5" t="n">
        <v>20938</v>
      </c>
    </row>
    <row r="109" spans="1:11">
      <c r="A109" s="4" t="s">
        <v>678</v>
      </c>
      <c r="B109" s="5" t="n">
        <v>15118</v>
      </c>
      <c r="C109" s="5" t="n">
        <v>13285</v>
      </c>
      <c r="D109" s="5" t="n">
        <v>6604</v>
      </c>
    </row>
    <row r="110" spans="1:11">
      <c r="A110" s="4" t="s">
        <v>706</v>
      </c>
    </row>
    <row r="111" spans="1:11">
      <c r="A111" s="3" t="s">
        <v>676</v>
      </c>
    </row>
    <row r="112" spans="1:11">
      <c r="A112" s="4" t="s">
        <v>677</v>
      </c>
      <c r="B112" s="5" t="n">
        <v>20299</v>
      </c>
      <c r="C112" s="5" t="n">
        <v>21678</v>
      </c>
    </row>
    <row r="113" spans="1:11">
      <c r="A113" s="4" t="s">
        <v>678</v>
      </c>
      <c r="B113" s="5" t="n">
        <v>10227</v>
      </c>
      <c r="C113" s="5" t="n">
        <v>4664</v>
      </c>
    </row>
    <row r="114" spans="1:11">
      <c r="A114" s="4" t="s">
        <v>707</v>
      </c>
    </row>
    <row r="115" spans="1:11">
      <c r="A115" s="3" t="s">
        <v>676</v>
      </c>
    </row>
    <row r="116" spans="1:11">
      <c r="A116" s="4" t="s">
        <v>677</v>
      </c>
      <c r="B116" s="5" t="n">
        <v>24869</v>
      </c>
    </row>
    <row r="117" spans="1:11">
      <c r="A117" s="4" t="s">
        <v>678</v>
      </c>
      <c r="B117" s="5" t="n">
        <v>6546</v>
      </c>
    </row>
    <row r="118" spans="1:11">
      <c r="A118" s="4" t="s">
        <v>708</v>
      </c>
    </row>
    <row r="119" spans="1:11">
      <c r="A119" s="3" t="s">
        <v>676</v>
      </c>
    </row>
    <row r="120" spans="1:11">
      <c r="A120" s="4" t="s">
        <v>677</v>
      </c>
      <c r="B120" s="5" t="n">
        <v>372044</v>
      </c>
    </row>
    <row r="121" spans="1:11">
      <c r="A121" s="4" t="s">
        <v>678</v>
      </c>
      <c r="B121" s="5" t="n">
        <v>137437</v>
      </c>
    </row>
    <row r="122" spans="1:11">
      <c r="A122" s="4" t="s">
        <v>679</v>
      </c>
      <c r="B122" s="5" t="n">
        <v>234607</v>
      </c>
    </row>
    <row r="123" spans="1:11">
      <c r="A123" s="4" t="s">
        <v>709</v>
      </c>
    </row>
    <row r="124" spans="1:11">
      <c r="A124" s="3" t="s">
        <v>676</v>
      </c>
    </row>
    <row r="125" spans="1:11">
      <c r="A125" s="4" t="s">
        <v>677</v>
      </c>
      <c r="B125" s="5" t="n">
        <v>1301</v>
      </c>
      <c r="C125" s="5" t="n">
        <v>1351</v>
      </c>
      <c r="D125" s="5" t="n">
        <v>1451</v>
      </c>
      <c r="E125" s="5" t="n">
        <v>1300</v>
      </c>
      <c r="F125" s="5" t="n">
        <v>1255</v>
      </c>
    </row>
    <row r="126" spans="1:11">
      <c r="A126" s="4" t="s">
        <v>678</v>
      </c>
      <c r="B126" s="5" t="n">
        <v>1275</v>
      </c>
      <c r="C126" s="5" t="n">
        <v>1291</v>
      </c>
      <c r="D126" s="5" t="n">
        <v>1285</v>
      </c>
      <c r="E126" s="5" t="n">
        <v>1182</v>
      </c>
      <c r="F126" s="5" t="n">
        <v>60</v>
      </c>
    </row>
    <row r="127" spans="1:11">
      <c r="A127" s="4" t="s">
        <v>710</v>
      </c>
    </row>
    <row r="128" spans="1:11">
      <c r="A128" s="3" t="s">
        <v>676</v>
      </c>
    </row>
    <row r="129" spans="1:11">
      <c r="A129" s="4" t="s">
        <v>677</v>
      </c>
      <c r="B129" s="5" t="n">
        <v>18953</v>
      </c>
      <c r="C129" s="5" t="n">
        <v>17233</v>
      </c>
      <c r="D129" s="5" t="n">
        <v>14071</v>
      </c>
      <c r="E129" s="5" t="n">
        <v>20487</v>
      </c>
    </row>
    <row r="130" spans="1:11">
      <c r="A130" s="4" t="s">
        <v>678</v>
      </c>
      <c r="B130" s="5" t="n">
        <v>16359</v>
      </c>
      <c r="C130" s="5" t="n">
        <v>12679</v>
      </c>
      <c r="D130" s="5" t="n">
        <v>8645</v>
      </c>
      <c r="E130" s="5" t="n">
        <v>6166</v>
      </c>
    </row>
    <row r="131" spans="1:11">
      <c r="A131" s="4" t="s">
        <v>711</v>
      </c>
    </row>
    <row r="132" spans="1:11">
      <c r="A132" s="3" t="s">
        <v>676</v>
      </c>
    </row>
    <row r="133" spans="1:11">
      <c r="A133" s="4" t="s">
        <v>677</v>
      </c>
      <c r="B133" s="5" t="n">
        <v>35149</v>
      </c>
      <c r="C133" s="5" t="n">
        <v>33113</v>
      </c>
      <c r="D133" s="5" t="n">
        <v>30109</v>
      </c>
    </row>
    <row r="134" spans="1:11">
      <c r="A134" s="4" t="s">
        <v>678</v>
      </c>
      <c r="B134" s="5" t="n">
        <v>24282</v>
      </c>
      <c r="C134" s="5" t="n">
        <v>15234</v>
      </c>
      <c r="D134" s="5" t="n">
        <v>8356</v>
      </c>
    </row>
    <row r="135" spans="1:11">
      <c r="A135" s="4" t="s">
        <v>712</v>
      </c>
    </row>
    <row r="136" spans="1:11">
      <c r="A136" s="3" t="s">
        <v>676</v>
      </c>
    </row>
    <row r="137" spans="1:11">
      <c r="A137" s="4" t="s">
        <v>677</v>
      </c>
      <c r="B137" s="5" t="n">
        <v>109286</v>
      </c>
      <c r="C137" s="5" t="n">
        <v>74340</v>
      </c>
    </row>
    <row r="138" spans="1:11">
      <c r="A138" s="4" t="s">
        <v>678</v>
      </c>
      <c r="B138" s="5" t="n">
        <v>54054</v>
      </c>
      <c r="C138" s="5" t="n">
        <v>18295</v>
      </c>
    </row>
    <row r="139" spans="1:11">
      <c r="A139" s="4" t="s">
        <v>713</v>
      </c>
    </row>
    <row r="140" spans="1:11">
      <c r="A140" s="3" t="s">
        <v>676</v>
      </c>
    </row>
    <row r="141" spans="1:11">
      <c r="A141" s="4" t="s">
        <v>677</v>
      </c>
      <c r="B141" s="5" t="n">
        <v>207355</v>
      </c>
    </row>
    <row r="142" spans="1:11">
      <c r="A142" s="4" t="s">
        <v>678</v>
      </c>
      <c r="B142" s="5" t="n">
        <v>41467</v>
      </c>
    </row>
    <row r="143" spans="1:11">
      <c r="A143" s="4" t="s">
        <v>714</v>
      </c>
    </row>
    <row r="144" spans="1:11">
      <c r="A144" s="3" t="s">
        <v>676</v>
      </c>
    </row>
    <row r="145" spans="1:11">
      <c r="A145" s="4" t="s">
        <v>677</v>
      </c>
      <c r="B145" s="5" t="n">
        <v>997926</v>
      </c>
    </row>
    <row r="146" spans="1:11">
      <c r="A146" s="4" t="s">
        <v>678</v>
      </c>
      <c r="B146" s="5" t="n">
        <v>585746</v>
      </c>
    </row>
    <row r="147" spans="1:11">
      <c r="A147" s="4" t="s">
        <v>697</v>
      </c>
      <c r="B147" s="5" t="n">
        <v>9033</v>
      </c>
    </row>
    <row r="148" spans="1:11">
      <c r="A148" s="4" t="s">
        <v>679</v>
      </c>
      <c r="B148" s="5" t="n">
        <v>421213</v>
      </c>
    </row>
    <row r="149" spans="1:11">
      <c r="A149" s="4" t="s">
        <v>715</v>
      </c>
    </row>
    <row r="150" spans="1:11">
      <c r="A150" s="3" t="s">
        <v>676</v>
      </c>
    </row>
    <row r="151" spans="1:11">
      <c r="A151" s="4" t="s">
        <v>677</v>
      </c>
      <c r="B151" s="5" t="n">
        <v>95930</v>
      </c>
      <c r="C151" s="5" t="n">
        <v>96687</v>
      </c>
      <c r="D151" s="5" t="n">
        <v>98765</v>
      </c>
      <c r="E151" s="5" t="n">
        <v>99169</v>
      </c>
      <c r="F151" s="5" t="n">
        <v>102122</v>
      </c>
      <c r="G151" s="5" t="n">
        <v>107927</v>
      </c>
      <c r="H151" s="5" t="n">
        <v>112227</v>
      </c>
      <c r="I151" s="5" t="n">
        <v>116817</v>
      </c>
      <c r="J151" s="5" t="n">
        <v>119736</v>
      </c>
      <c r="K151" s="5" t="n">
        <v>120760</v>
      </c>
    </row>
    <row r="152" spans="1:11">
      <c r="A152" s="4" t="s">
        <v>678</v>
      </c>
      <c r="B152" s="5" t="n">
        <v>92332</v>
      </c>
      <c r="C152" s="5" t="n">
        <v>91768</v>
      </c>
      <c r="D152" s="5" t="n">
        <v>91750</v>
      </c>
      <c r="E152" s="5" t="n">
        <v>87630</v>
      </c>
      <c r="F152" s="5" t="n">
        <v>83937</v>
      </c>
      <c r="G152" s="5" t="n">
        <v>80385</v>
      </c>
      <c r="H152" s="5" t="n">
        <v>69585</v>
      </c>
      <c r="I152" s="5" t="n">
        <v>53566</v>
      </c>
      <c r="J152" s="5" t="n">
        <v>35228</v>
      </c>
      <c r="K152" s="6" t="n">
        <v>16922</v>
      </c>
    </row>
    <row r="153" spans="1:11">
      <c r="A153" s="4" t="s">
        <v>716</v>
      </c>
    </row>
    <row r="154" spans="1:11">
      <c r="A154" s="3" t="s">
        <v>676</v>
      </c>
    </row>
    <row r="155" spans="1:11">
      <c r="A155" s="4" t="s">
        <v>677</v>
      </c>
      <c r="B155" s="5" t="n">
        <v>85470</v>
      </c>
      <c r="C155" s="5" t="n">
        <v>83846</v>
      </c>
      <c r="D155" s="5" t="n">
        <v>83431</v>
      </c>
      <c r="E155" s="5" t="n">
        <v>81764</v>
      </c>
      <c r="F155" s="5" t="n">
        <v>86691</v>
      </c>
      <c r="G155" s="5" t="n">
        <v>98502</v>
      </c>
      <c r="H155" s="5" t="n">
        <v>106480</v>
      </c>
      <c r="I155" s="5" t="n">
        <v>110783</v>
      </c>
      <c r="J155" s="5" t="n">
        <v>114834</v>
      </c>
    </row>
    <row r="156" spans="1:11">
      <c r="A156" s="4" t="s">
        <v>678</v>
      </c>
      <c r="B156" s="5" t="n">
        <v>81496</v>
      </c>
      <c r="C156" s="5" t="n">
        <v>79014</v>
      </c>
      <c r="D156" s="5" t="n">
        <v>76091</v>
      </c>
      <c r="E156" s="5" t="n">
        <v>71245</v>
      </c>
      <c r="F156" s="5" t="n">
        <v>67293</v>
      </c>
      <c r="G156" s="5" t="n">
        <v>61548</v>
      </c>
      <c r="H156" s="5" t="n">
        <v>51731</v>
      </c>
      <c r="I156" s="5" t="n">
        <v>41687</v>
      </c>
      <c r="J156" s="6" t="n">
        <v>29860</v>
      </c>
    </row>
    <row r="157" spans="1:11">
      <c r="A157" s="4" t="s">
        <v>717</v>
      </c>
    </row>
    <row r="158" spans="1:11">
      <c r="A158" s="3" t="s">
        <v>676</v>
      </c>
    </row>
    <row r="159" spans="1:11">
      <c r="A159" s="4" t="s">
        <v>677</v>
      </c>
      <c r="B159" s="5" t="n">
        <v>70913</v>
      </c>
      <c r="C159" s="5" t="n">
        <v>70294</v>
      </c>
      <c r="D159" s="5" t="n">
        <v>69964</v>
      </c>
      <c r="E159" s="5" t="n">
        <v>69080</v>
      </c>
      <c r="F159" s="5" t="n">
        <v>73035</v>
      </c>
      <c r="G159" s="5" t="n">
        <v>78117</v>
      </c>
      <c r="H159" s="5" t="n">
        <v>80569</v>
      </c>
      <c r="I159" s="5" t="n">
        <v>78424</v>
      </c>
    </row>
    <row r="160" spans="1:11">
      <c r="A160" s="4" t="s">
        <v>678</v>
      </c>
      <c r="B160" s="5" t="n">
        <v>64214</v>
      </c>
      <c r="C160" s="5" t="n">
        <v>61307</v>
      </c>
      <c r="D160" s="5" t="n">
        <v>57371</v>
      </c>
      <c r="E160" s="5" t="n">
        <v>52071</v>
      </c>
      <c r="F160" s="5" t="n">
        <v>45641</v>
      </c>
      <c r="G160" s="5" t="n">
        <v>35812</v>
      </c>
      <c r="H160" s="5" t="n">
        <v>26418</v>
      </c>
      <c r="I160" s="6" t="n">
        <v>13673</v>
      </c>
    </row>
    <row r="161" spans="1:11">
      <c r="A161" s="4" t="s">
        <v>718</v>
      </c>
    </row>
    <row r="162" spans="1:11">
      <c r="A162" s="3" t="s">
        <v>676</v>
      </c>
    </row>
    <row r="163" spans="1:11">
      <c r="A163" s="4" t="s">
        <v>677</v>
      </c>
      <c r="B163" s="5" t="n">
        <v>106643</v>
      </c>
      <c r="C163" s="5" t="n">
        <v>106130</v>
      </c>
      <c r="D163" s="5" t="n">
        <v>106381</v>
      </c>
      <c r="E163" s="5" t="n">
        <v>106564</v>
      </c>
      <c r="F163" s="5" t="n">
        <v>114473</v>
      </c>
      <c r="G163" s="5" t="n">
        <v>119927</v>
      </c>
      <c r="H163" s="5" t="n">
        <v>111190</v>
      </c>
    </row>
    <row r="164" spans="1:11">
      <c r="A164" s="4" t="s">
        <v>678</v>
      </c>
      <c r="B164" s="5" t="n">
        <v>98684</v>
      </c>
      <c r="C164" s="5" t="n">
        <v>94998</v>
      </c>
      <c r="D164" s="5" t="n">
        <v>90884</v>
      </c>
      <c r="E164" s="5" t="n">
        <v>81696</v>
      </c>
      <c r="F164" s="5" t="n">
        <v>72732</v>
      </c>
      <c r="G164" s="5" t="n">
        <v>53109</v>
      </c>
      <c r="H164" s="6" t="n">
        <v>27684</v>
      </c>
    </row>
    <row r="165" spans="1:11">
      <c r="A165" s="4" t="s">
        <v>719</v>
      </c>
    </row>
    <row r="166" spans="1:11">
      <c r="A166" s="3" t="s">
        <v>676</v>
      </c>
    </row>
    <row r="167" spans="1:11">
      <c r="A167" s="4" t="s">
        <v>677</v>
      </c>
      <c r="B167" s="5" t="n">
        <v>99619</v>
      </c>
      <c r="C167" s="5" t="n">
        <v>97306</v>
      </c>
      <c r="D167" s="5" t="n">
        <v>96497</v>
      </c>
      <c r="E167" s="5" t="n">
        <v>97829</v>
      </c>
      <c r="F167" s="5" t="n">
        <v>98672</v>
      </c>
      <c r="G167" s="5" t="n">
        <v>97908</v>
      </c>
    </row>
    <row r="168" spans="1:11">
      <c r="A168" s="4" t="s">
        <v>678</v>
      </c>
      <c r="B168" s="5" t="n">
        <v>82545</v>
      </c>
      <c r="C168" s="5" t="n">
        <v>74869</v>
      </c>
      <c r="D168" s="5" t="n">
        <v>63216</v>
      </c>
      <c r="E168" s="5" t="n">
        <v>49604</v>
      </c>
      <c r="F168" s="5" t="n">
        <v>33757</v>
      </c>
      <c r="G168" s="6" t="n">
        <v>6944</v>
      </c>
    </row>
    <row r="169" spans="1:11">
      <c r="A169" s="4" t="s">
        <v>720</v>
      </c>
    </row>
    <row r="170" spans="1:11">
      <c r="A170" s="3" t="s">
        <v>676</v>
      </c>
    </row>
    <row r="171" spans="1:11">
      <c r="A171" s="4" t="s">
        <v>677</v>
      </c>
      <c r="B171" s="5" t="n">
        <v>82830</v>
      </c>
      <c r="C171" s="5" t="n">
        <v>81009</v>
      </c>
      <c r="D171" s="5" t="n">
        <v>85433</v>
      </c>
      <c r="E171" s="5" t="n">
        <v>96064</v>
      </c>
      <c r="F171" s="5" t="n">
        <v>96729</v>
      </c>
    </row>
    <row r="172" spans="1:11">
      <c r="A172" s="4" t="s">
        <v>678</v>
      </c>
      <c r="B172" s="5" t="n">
        <v>59641</v>
      </c>
      <c r="C172" s="5" t="n">
        <v>44421</v>
      </c>
      <c r="D172" s="5" t="n">
        <v>30382</v>
      </c>
      <c r="E172" s="5" t="n">
        <v>14509</v>
      </c>
      <c r="F172" s="6" t="n">
        <v>3867</v>
      </c>
    </row>
    <row r="173" spans="1:11">
      <c r="A173" s="4" t="s">
        <v>721</v>
      </c>
    </row>
    <row r="174" spans="1:11">
      <c r="A174" s="3" t="s">
        <v>676</v>
      </c>
    </row>
    <row r="175" spans="1:11">
      <c r="A175" s="4" t="s">
        <v>677</v>
      </c>
      <c r="B175" s="5" t="n">
        <v>82232</v>
      </c>
      <c r="C175" s="5" t="n">
        <v>90267</v>
      </c>
      <c r="D175" s="5" t="n">
        <v>104092</v>
      </c>
      <c r="E175" s="5" t="n">
        <v>114942</v>
      </c>
    </row>
    <row r="176" spans="1:11">
      <c r="A176" s="4" t="s">
        <v>678</v>
      </c>
      <c r="B176" s="5" t="n">
        <v>43891</v>
      </c>
      <c r="C176" s="5" t="n">
        <v>28212</v>
      </c>
      <c r="D176" s="5" t="n">
        <v>16969</v>
      </c>
      <c r="E176" s="6" t="n">
        <v>3412</v>
      </c>
    </row>
    <row r="177" spans="1:11">
      <c r="A177" s="4" t="s">
        <v>722</v>
      </c>
    </row>
    <row r="178" spans="1:11">
      <c r="A178" s="3" t="s">
        <v>676</v>
      </c>
    </row>
    <row r="179" spans="1:11">
      <c r="A179" s="4" t="s">
        <v>677</v>
      </c>
      <c r="B179" s="5" t="n">
        <v>104847</v>
      </c>
      <c r="C179" s="5" t="n">
        <v>113417</v>
      </c>
      <c r="D179" s="5" t="n">
        <v>126443</v>
      </c>
    </row>
    <row r="180" spans="1:11">
      <c r="A180" s="4" t="s">
        <v>678</v>
      </c>
      <c r="B180" s="5" t="n">
        <v>34801</v>
      </c>
      <c r="C180" s="5" t="n">
        <v>17164</v>
      </c>
      <c r="D180" s="6" t="n">
        <v>4048</v>
      </c>
    </row>
    <row r="181" spans="1:11">
      <c r="A181" s="4" t="s">
        <v>723</v>
      </c>
    </row>
    <row r="182" spans="1:11">
      <c r="A182" s="3" t="s">
        <v>676</v>
      </c>
    </row>
    <row r="183" spans="1:11">
      <c r="A183" s="4" t="s">
        <v>677</v>
      </c>
      <c r="B183" s="5" t="n">
        <v>125093</v>
      </c>
      <c r="C183" s="5" t="n">
        <v>138507</v>
      </c>
    </row>
    <row r="184" spans="1:11">
      <c r="A184" s="4" t="s">
        <v>678</v>
      </c>
      <c r="B184" s="5" t="n">
        <v>22852</v>
      </c>
      <c r="C184" s="6" t="n">
        <v>5180</v>
      </c>
    </row>
    <row r="185" spans="1:11">
      <c r="A185" s="4" t="s">
        <v>724</v>
      </c>
    </row>
    <row r="186" spans="1:11">
      <c r="A186" s="3" t="s">
        <v>676</v>
      </c>
    </row>
    <row r="187" spans="1:11">
      <c r="A187" s="4" t="s">
        <v>677</v>
      </c>
      <c r="B187" s="5" t="n">
        <v>144349</v>
      </c>
    </row>
    <row r="188" spans="1:11">
      <c r="A188" s="4" t="s">
        <v>678</v>
      </c>
      <c r="B188" s="6" t="n">
        <v>52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5</v>
      </c>
      <c r="B1" s="2" t="s">
        <v>2</v>
      </c>
      <c r="C1" s="2" t="s">
        <v>32</v>
      </c>
      <c r="D1" s="2" t="s">
        <v>86</v>
      </c>
      <c r="E1" s="2" t="s">
        <v>669</v>
      </c>
      <c r="F1" s="2" t="s">
        <v>670</v>
      </c>
      <c r="G1" s="2" t="s">
        <v>671</v>
      </c>
      <c r="H1" s="2" t="s">
        <v>672</v>
      </c>
      <c r="I1" s="2" t="s">
        <v>673</v>
      </c>
      <c r="J1" s="2" t="s">
        <v>674</v>
      </c>
      <c r="K1" s="2" t="s">
        <v>675</v>
      </c>
    </row>
    <row r="2" spans="1:11">
      <c r="A2" s="4" t="s">
        <v>666</v>
      </c>
    </row>
    <row r="3" spans="1:11">
      <c r="A3" s="3" t="s">
        <v>676</v>
      </c>
    </row>
    <row r="4" spans="1:11">
      <c r="A4" s="4" t="s">
        <v>678</v>
      </c>
      <c r="B4" s="6" t="n">
        <v>683731</v>
      </c>
    </row>
    <row r="5" spans="1:11">
      <c r="A5" s="4" t="s">
        <v>679</v>
      </c>
      <c r="B5" s="5" t="n">
        <v>253252</v>
      </c>
    </row>
    <row r="6" spans="1:11">
      <c r="A6" s="4" t="s">
        <v>680</v>
      </c>
    </row>
    <row r="7" spans="1:11">
      <c r="A7" s="3" t="s">
        <v>676</v>
      </c>
    </row>
    <row r="8" spans="1:11">
      <c r="A8" s="4" t="s">
        <v>678</v>
      </c>
      <c r="B8" s="5" t="n">
        <v>3074</v>
      </c>
      <c r="C8" s="6" t="n">
        <v>3029</v>
      </c>
      <c r="D8" s="6" t="n">
        <v>2929</v>
      </c>
      <c r="E8" s="6" t="n">
        <v>2706</v>
      </c>
      <c r="F8" s="6" t="n">
        <v>2478</v>
      </c>
      <c r="G8" s="6" t="n">
        <v>2087</v>
      </c>
      <c r="H8" s="6" t="n">
        <v>1595</v>
      </c>
      <c r="I8" s="6" t="n">
        <v>999</v>
      </c>
      <c r="J8" s="6" t="n">
        <v>616</v>
      </c>
      <c r="K8" s="6" t="n">
        <v>320</v>
      </c>
    </row>
    <row r="9" spans="1:11">
      <c r="A9" s="4" t="s">
        <v>681</v>
      </c>
    </row>
    <row r="10" spans="1:11">
      <c r="A10" s="3" t="s">
        <v>676</v>
      </c>
    </row>
    <row r="11" spans="1:11">
      <c r="A11" s="4" t="s">
        <v>678</v>
      </c>
      <c r="B11" s="5" t="n">
        <v>24649</v>
      </c>
      <c r="C11" s="5" t="n">
        <v>23796</v>
      </c>
      <c r="D11" s="5" t="n">
        <v>23024</v>
      </c>
      <c r="E11" s="5" t="n">
        <v>21646</v>
      </c>
      <c r="F11" s="5" t="n">
        <v>19672</v>
      </c>
      <c r="G11" s="5" t="n">
        <v>16466</v>
      </c>
      <c r="H11" s="5" t="n">
        <v>12956</v>
      </c>
      <c r="I11" s="5" t="n">
        <v>9926</v>
      </c>
      <c r="J11" s="5" t="n">
        <v>6487</v>
      </c>
    </row>
    <row r="12" spans="1:11">
      <c r="A12" s="4" t="s">
        <v>682</v>
      </c>
    </row>
    <row r="13" spans="1:11">
      <c r="A13" s="3" t="s">
        <v>676</v>
      </c>
    </row>
    <row r="14" spans="1:11">
      <c r="A14" s="4" t="s">
        <v>678</v>
      </c>
      <c r="B14" s="5" t="n">
        <v>57013</v>
      </c>
      <c r="C14" s="5" t="n">
        <v>54659</v>
      </c>
      <c r="D14" s="5" t="n">
        <v>52761</v>
      </c>
      <c r="E14" s="5" t="n">
        <v>49263</v>
      </c>
      <c r="F14" s="5" t="n">
        <v>44921</v>
      </c>
      <c r="G14" s="5" t="n">
        <v>38430</v>
      </c>
      <c r="H14" s="5" t="n">
        <v>31500</v>
      </c>
      <c r="I14" s="5" t="n">
        <v>21918</v>
      </c>
    </row>
    <row r="15" spans="1:11">
      <c r="A15" s="4" t="s">
        <v>683</v>
      </c>
    </row>
    <row r="16" spans="1:11">
      <c r="A16" s="3" t="s">
        <v>676</v>
      </c>
    </row>
    <row r="17" spans="1:11">
      <c r="A17" s="4" t="s">
        <v>678</v>
      </c>
      <c r="B17" s="5" t="n">
        <v>94627</v>
      </c>
      <c r="C17" s="5" t="n">
        <v>90287</v>
      </c>
      <c r="D17" s="5" t="n">
        <v>87267</v>
      </c>
      <c r="E17" s="5" t="n">
        <v>78164</v>
      </c>
      <c r="F17" s="5" t="n">
        <v>68616</v>
      </c>
      <c r="G17" s="5" t="n">
        <v>61922</v>
      </c>
      <c r="H17" s="5" t="n">
        <v>48688</v>
      </c>
    </row>
    <row r="18" spans="1:11">
      <c r="A18" s="4" t="s">
        <v>684</v>
      </c>
    </row>
    <row r="19" spans="1:11">
      <c r="A19" s="3" t="s">
        <v>676</v>
      </c>
    </row>
    <row r="20" spans="1:11">
      <c r="A20" s="4" t="s">
        <v>678</v>
      </c>
      <c r="B20" s="5" t="n">
        <v>128567</v>
      </c>
      <c r="C20" s="5" t="n">
        <v>121026</v>
      </c>
      <c r="D20" s="5" t="n">
        <v>113943</v>
      </c>
      <c r="E20" s="5" t="n">
        <v>97215</v>
      </c>
      <c r="F20" s="5" t="n">
        <v>81859</v>
      </c>
      <c r="G20" s="5" t="n">
        <v>73124</v>
      </c>
    </row>
    <row r="21" spans="1:11">
      <c r="A21" s="4" t="s">
        <v>685</v>
      </c>
    </row>
    <row r="22" spans="1:11">
      <c r="A22" s="3" t="s">
        <v>676</v>
      </c>
    </row>
    <row r="23" spans="1:11">
      <c r="A23" s="4" t="s">
        <v>678</v>
      </c>
      <c r="B23" s="5" t="n">
        <v>119256</v>
      </c>
      <c r="C23" s="5" t="n">
        <v>108396</v>
      </c>
      <c r="D23" s="5" t="n">
        <v>93902</v>
      </c>
      <c r="E23" s="5" t="n">
        <v>75094</v>
      </c>
      <c r="F23" s="5" t="n">
        <v>59756</v>
      </c>
    </row>
    <row r="24" spans="1:11">
      <c r="A24" s="4" t="s">
        <v>686</v>
      </c>
    </row>
    <row r="25" spans="1:11">
      <c r="A25" s="3" t="s">
        <v>676</v>
      </c>
    </row>
    <row r="26" spans="1:11">
      <c r="A26" s="4" t="s">
        <v>678</v>
      </c>
      <c r="B26" s="5" t="n">
        <v>89899</v>
      </c>
      <c r="C26" s="5" t="n">
        <v>76302</v>
      </c>
      <c r="D26" s="5" t="n">
        <v>58601</v>
      </c>
      <c r="E26" s="5" t="n">
        <v>41421</v>
      </c>
    </row>
    <row r="27" spans="1:11">
      <c r="A27" s="4" t="s">
        <v>687</v>
      </c>
    </row>
    <row r="28" spans="1:11">
      <c r="A28" s="3" t="s">
        <v>676</v>
      </c>
    </row>
    <row r="29" spans="1:11">
      <c r="A29" s="4" t="s">
        <v>678</v>
      </c>
      <c r="B29" s="5" t="n">
        <v>68002</v>
      </c>
      <c r="C29" s="5" t="n">
        <v>53986</v>
      </c>
      <c r="D29" s="5" t="n">
        <v>40021</v>
      </c>
    </row>
    <row r="30" spans="1:11">
      <c r="A30" s="4" t="s">
        <v>688</v>
      </c>
    </row>
    <row r="31" spans="1:11">
      <c r="A31" s="3" t="s">
        <v>676</v>
      </c>
    </row>
    <row r="32" spans="1:11">
      <c r="A32" s="4" t="s">
        <v>678</v>
      </c>
      <c r="B32" s="5" t="n">
        <v>50905</v>
      </c>
      <c r="C32" s="5" t="n">
        <v>36268</v>
      </c>
    </row>
    <row r="33" spans="1:11">
      <c r="A33" s="4" t="s">
        <v>689</v>
      </c>
    </row>
    <row r="34" spans="1:11">
      <c r="A34" s="3" t="s">
        <v>676</v>
      </c>
    </row>
    <row r="35" spans="1:11">
      <c r="A35" s="4" t="s">
        <v>678</v>
      </c>
      <c r="B35" s="5" t="n">
        <v>47739</v>
      </c>
    </row>
    <row r="36" spans="1:11">
      <c r="A36" s="4" t="s">
        <v>726</v>
      </c>
    </row>
    <row r="37" spans="1:11">
      <c r="A37" s="3" t="s">
        <v>676</v>
      </c>
    </row>
    <row r="38" spans="1:11">
      <c r="A38" s="4" t="s">
        <v>678</v>
      </c>
      <c r="B38" s="5" t="n">
        <v>15291</v>
      </c>
    </row>
    <row r="39" spans="1:11">
      <c r="A39" s="4" t="s">
        <v>679</v>
      </c>
      <c r="B39" s="5" t="n">
        <v>34443</v>
      </c>
    </row>
    <row r="40" spans="1:11">
      <c r="A40" s="4" t="s">
        <v>727</v>
      </c>
    </row>
    <row r="41" spans="1:11">
      <c r="A41" s="3" t="s">
        <v>676</v>
      </c>
    </row>
    <row r="42" spans="1:11">
      <c r="A42" s="4" t="s">
        <v>678</v>
      </c>
      <c r="B42" s="5" t="n">
        <v>52</v>
      </c>
      <c r="C42" s="5" t="n">
        <v>52</v>
      </c>
      <c r="D42" s="5" t="n">
        <v>52</v>
      </c>
      <c r="E42" s="5" t="n">
        <v>52</v>
      </c>
      <c r="F42" s="5" t="n">
        <v>28</v>
      </c>
    </row>
    <row r="43" spans="1:11">
      <c r="A43" s="4" t="s">
        <v>728</v>
      </c>
    </row>
    <row r="44" spans="1:11">
      <c r="A44" s="3" t="s">
        <v>676</v>
      </c>
    </row>
    <row r="45" spans="1:11">
      <c r="A45" s="4" t="s">
        <v>678</v>
      </c>
      <c r="B45" s="5" t="n">
        <v>2728</v>
      </c>
      <c r="C45" s="5" t="n">
        <v>2369</v>
      </c>
      <c r="D45" s="5" t="n">
        <v>1687</v>
      </c>
      <c r="E45" s="5" t="n">
        <v>883</v>
      </c>
    </row>
    <row r="46" spans="1:11">
      <c r="A46" s="4" t="s">
        <v>729</v>
      </c>
    </row>
    <row r="47" spans="1:11">
      <c r="A47" s="3" t="s">
        <v>676</v>
      </c>
    </row>
    <row r="48" spans="1:11">
      <c r="A48" s="4" t="s">
        <v>678</v>
      </c>
      <c r="B48" s="5" t="n">
        <v>6165</v>
      </c>
      <c r="C48" s="5" t="n">
        <v>4666</v>
      </c>
      <c r="D48" s="5" t="n">
        <v>2058</v>
      </c>
    </row>
    <row r="49" spans="1:11">
      <c r="A49" s="4" t="s">
        <v>730</v>
      </c>
    </row>
    <row r="50" spans="1:11">
      <c r="A50" s="3" t="s">
        <v>676</v>
      </c>
    </row>
    <row r="51" spans="1:11">
      <c r="A51" s="4" t="s">
        <v>678</v>
      </c>
      <c r="B51" s="5" t="n">
        <v>5123</v>
      </c>
      <c r="C51" s="5" t="n">
        <v>1894</v>
      </c>
    </row>
    <row r="52" spans="1:11">
      <c r="A52" s="4" t="s">
        <v>731</v>
      </c>
    </row>
    <row r="53" spans="1:11">
      <c r="A53" s="3" t="s">
        <v>676</v>
      </c>
    </row>
    <row r="54" spans="1:11">
      <c r="A54" s="4" t="s">
        <v>678</v>
      </c>
      <c r="B54" s="5" t="n">
        <v>1223</v>
      </c>
    </row>
    <row r="55" spans="1:11">
      <c r="A55" s="4" t="s">
        <v>732</v>
      </c>
    </row>
    <row r="56" spans="1:11">
      <c r="A56" s="3" t="s">
        <v>676</v>
      </c>
    </row>
    <row r="57" spans="1:11">
      <c r="A57" s="4" t="s">
        <v>678</v>
      </c>
      <c r="B57" s="5" t="n">
        <v>205644</v>
      </c>
    </row>
    <row r="58" spans="1:11">
      <c r="A58" s="4" t="s">
        <v>697</v>
      </c>
      <c r="B58" s="5" t="n">
        <v>357</v>
      </c>
    </row>
    <row r="59" spans="1:11">
      <c r="A59" s="4" t="s">
        <v>733</v>
      </c>
      <c r="B59" s="5" t="n">
        <v>4830</v>
      </c>
    </row>
    <row r="60" spans="1:11">
      <c r="A60" s="4" t="s">
        <v>679</v>
      </c>
      <c r="B60" s="5" t="n">
        <v>46310</v>
      </c>
    </row>
    <row r="61" spans="1:11">
      <c r="A61" s="4" t="s">
        <v>734</v>
      </c>
    </row>
    <row r="62" spans="1:11">
      <c r="A62" s="3" t="s">
        <v>676</v>
      </c>
    </row>
    <row r="63" spans="1:11">
      <c r="A63" s="4" t="s">
        <v>678</v>
      </c>
      <c r="B63" s="5" t="n">
        <v>37976</v>
      </c>
      <c r="C63" s="5" t="n">
        <v>37965</v>
      </c>
      <c r="D63" s="5" t="n">
        <v>37933</v>
      </c>
      <c r="E63" s="5" t="n">
        <v>37905</v>
      </c>
      <c r="F63" s="5" t="n">
        <v>36778</v>
      </c>
      <c r="G63" s="5" t="n">
        <v>33885</v>
      </c>
      <c r="H63" s="5" t="n">
        <v>31432</v>
      </c>
      <c r="I63" s="5" t="n">
        <v>28436</v>
      </c>
      <c r="J63" s="5" t="n">
        <v>22664</v>
      </c>
      <c r="K63" s="5" t="n">
        <v>10479</v>
      </c>
    </row>
    <row r="64" spans="1:11">
      <c r="A64" s="4" t="s">
        <v>735</v>
      </c>
    </row>
    <row r="65" spans="1:11">
      <c r="A65" s="3" t="s">
        <v>676</v>
      </c>
    </row>
    <row r="66" spans="1:11">
      <c r="A66" s="4" t="s">
        <v>678</v>
      </c>
      <c r="B66" s="5" t="n">
        <v>25660</v>
      </c>
      <c r="C66" s="5" t="n">
        <v>24418</v>
      </c>
      <c r="D66" s="5" t="n">
        <v>24350</v>
      </c>
      <c r="E66" s="5" t="n">
        <v>24192</v>
      </c>
      <c r="F66" s="5" t="n">
        <v>24231</v>
      </c>
      <c r="G66" s="5" t="n">
        <v>22646</v>
      </c>
      <c r="H66" s="5" t="n">
        <v>21095</v>
      </c>
      <c r="I66" s="5" t="n">
        <v>16945</v>
      </c>
      <c r="J66" s="5" t="n">
        <v>7277</v>
      </c>
    </row>
    <row r="67" spans="1:11">
      <c r="A67" s="4" t="s">
        <v>736</v>
      </c>
    </row>
    <row r="68" spans="1:11">
      <c r="A68" s="3" t="s">
        <v>676</v>
      </c>
    </row>
    <row r="69" spans="1:11">
      <c r="A69" s="4" t="s">
        <v>678</v>
      </c>
      <c r="B69" s="5" t="n">
        <v>26352</v>
      </c>
      <c r="C69" s="5" t="n">
        <v>26345</v>
      </c>
      <c r="D69" s="5" t="n">
        <v>25477</v>
      </c>
      <c r="E69" s="5" t="n">
        <v>25210</v>
      </c>
      <c r="F69" s="5" t="n">
        <v>23898</v>
      </c>
      <c r="G69" s="5" t="n">
        <v>21805</v>
      </c>
      <c r="H69" s="5" t="n">
        <v>16245</v>
      </c>
      <c r="I69" s="5" t="n">
        <v>7157</v>
      </c>
    </row>
    <row r="70" spans="1:11">
      <c r="A70" s="4" t="s">
        <v>737</v>
      </c>
    </row>
    <row r="71" spans="1:11">
      <c r="A71" s="3" t="s">
        <v>676</v>
      </c>
    </row>
    <row r="72" spans="1:11">
      <c r="A72" s="4" t="s">
        <v>678</v>
      </c>
      <c r="B72" s="5" t="n">
        <v>34334</v>
      </c>
      <c r="C72" s="5" t="n">
        <v>34287</v>
      </c>
      <c r="D72" s="5" t="n">
        <v>34240</v>
      </c>
      <c r="E72" s="5" t="n">
        <v>33204</v>
      </c>
      <c r="F72" s="5" t="n">
        <v>29021</v>
      </c>
      <c r="G72" s="5" t="n">
        <v>23127</v>
      </c>
      <c r="H72" s="5" t="n">
        <v>10123</v>
      </c>
    </row>
    <row r="73" spans="1:11">
      <c r="A73" s="4" t="s">
        <v>738</v>
      </c>
    </row>
    <row r="74" spans="1:11">
      <c r="A74" s="3" t="s">
        <v>676</v>
      </c>
    </row>
    <row r="75" spans="1:11">
      <c r="A75" s="4" t="s">
        <v>678</v>
      </c>
      <c r="B75" s="5" t="n">
        <v>26932</v>
      </c>
      <c r="C75" s="5" t="n">
        <v>26897</v>
      </c>
      <c r="D75" s="5" t="n">
        <v>26435</v>
      </c>
      <c r="E75" s="5" t="n">
        <v>24755</v>
      </c>
      <c r="F75" s="5" t="n">
        <v>20308</v>
      </c>
      <c r="G75" s="5" t="n">
        <v>9222</v>
      </c>
    </row>
    <row r="76" spans="1:11">
      <c r="A76" s="4" t="s">
        <v>739</v>
      </c>
    </row>
    <row r="77" spans="1:11">
      <c r="A77" s="3" t="s">
        <v>676</v>
      </c>
    </row>
    <row r="78" spans="1:11">
      <c r="A78" s="4" t="s">
        <v>678</v>
      </c>
      <c r="B78" s="5" t="n">
        <v>10263</v>
      </c>
      <c r="C78" s="5" t="n">
        <v>10246</v>
      </c>
      <c r="D78" s="5" t="n">
        <v>9846</v>
      </c>
      <c r="E78" s="5" t="n">
        <v>8723</v>
      </c>
      <c r="F78" s="5" t="n">
        <v>4487</v>
      </c>
    </row>
    <row r="79" spans="1:11">
      <c r="A79" s="4" t="s">
        <v>740</v>
      </c>
    </row>
    <row r="80" spans="1:11">
      <c r="A80" s="3" t="s">
        <v>676</v>
      </c>
    </row>
    <row r="81" spans="1:11">
      <c r="A81" s="4" t="s">
        <v>678</v>
      </c>
      <c r="B81" s="5" t="n">
        <v>12236</v>
      </c>
      <c r="C81" s="5" t="n">
        <v>12041</v>
      </c>
      <c r="D81" s="5" t="n">
        <v>10648</v>
      </c>
      <c r="E81" s="5" t="n">
        <v>4633</v>
      </c>
    </row>
    <row r="82" spans="1:11">
      <c r="A82" s="4" t="s">
        <v>741</v>
      </c>
    </row>
    <row r="83" spans="1:11">
      <c r="A83" s="3" t="s">
        <v>676</v>
      </c>
    </row>
    <row r="84" spans="1:11">
      <c r="A84" s="4" t="s">
        <v>678</v>
      </c>
      <c r="B84" s="5" t="n">
        <v>15118</v>
      </c>
      <c r="C84" s="5" t="n">
        <v>13285</v>
      </c>
      <c r="D84" s="5" t="n">
        <v>6604</v>
      </c>
    </row>
    <row r="85" spans="1:11">
      <c r="A85" s="4" t="s">
        <v>742</v>
      </c>
    </row>
    <row r="86" spans="1:11">
      <c r="A86" s="3" t="s">
        <v>676</v>
      </c>
    </row>
    <row r="87" spans="1:11">
      <c r="A87" s="4" t="s">
        <v>678</v>
      </c>
      <c r="B87" s="5" t="n">
        <v>10227</v>
      </c>
      <c r="C87" s="5" t="n">
        <v>4664</v>
      </c>
    </row>
    <row r="88" spans="1:11">
      <c r="A88" s="4" t="s">
        <v>743</v>
      </c>
    </row>
    <row r="89" spans="1:11">
      <c r="A89" s="3" t="s">
        <v>676</v>
      </c>
    </row>
    <row r="90" spans="1:11">
      <c r="A90" s="4" t="s">
        <v>678</v>
      </c>
      <c r="B90" s="5" t="n">
        <v>6546</v>
      </c>
    </row>
    <row r="91" spans="1:11">
      <c r="A91" s="4" t="s">
        <v>744</v>
      </c>
    </row>
    <row r="92" spans="1:11">
      <c r="A92" s="3" t="s">
        <v>676</v>
      </c>
    </row>
    <row r="93" spans="1:11">
      <c r="A93" s="4" t="s">
        <v>678</v>
      </c>
      <c r="B93" s="5" t="n">
        <v>585746</v>
      </c>
    </row>
    <row r="94" spans="1:11">
      <c r="A94" s="4" t="s">
        <v>697</v>
      </c>
      <c r="B94" s="5" t="n">
        <v>9033</v>
      </c>
    </row>
    <row r="95" spans="1:11">
      <c r="A95" s="4" t="s">
        <v>679</v>
      </c>
      <c r="B95" s="5" t="n">
        <v>421213</v>
      </c>
    </row>
    <row r="96" spans="1:11">
      <c r="A96" s="4" t="s">
        <v>745</v>
      </c>
    </row>
    <row r="97" spans="1:11">
      <c r="A97" s="3" t="s">
        <v>676</v>
      </c>
    </row>
    <row r="98" spans="1:11">
      <c r="A98" s="4" t="s">
        <v>678</v>
      </c>
      <c r="B98" s="5" t="n">
        <v>92332</v>
      </c>
      <c r="C98" s="5" t="n">
        <v>91768</v>
      </c>
      <c r="D98" s="5" t="n">
        <v>91750</v>
      </c>
      <c r="E98" s="5" t="n">
        <v>87630</v>
      </c>
      <c r="F98" s="5" t="n">
        <v>83937</v>
      </c>
      <c r="G98" s="5" t="n">
        <v>80385</v>
      </c>
      <c r="H98" s="5" t="n">
        <v>69585</v>
      </c>
      <c r="I98" s="5" t="n">
        <v>53566</v>
      </c>
      <c r="J98" s="5" t="n">
        <v>35228</v>
      </c>
      <c r="K98" s="6" t="n">
        <v>16922</v>
      </c>
    </row>
    <row r="99" spans="1:11">
      <c r="A99" s="4" t="s">
        <v>746</v>
      </c>
    </row>
    <row r="100" spans="1:11">
      <c r="A100" s="3" t="s">
        <v>676</v>
      </c>
    </row>
    <row r="101" spans="1:11">
      <c r="A101" s="4" t="s">
        <v>678</v>
      </c>
      <c r="B101" s="5" t="n">
        <v>81496</v>
      </c>
      <c r="C101" s="5" t="n">
        <v>79014</v>
      </c>
      <c r="D101" s="5" t="n">
        <v>76091</v>
      </c>
      <c r="E101" s="5" t="n">
        <v>71245</v>
      </c>
      <c r="F101" s="5" t="n">
        <v>67293</v>
      </c>
      <c r="G101" s="5" t="n">
        <v>61548</v>
      </c>
      <c r="H101" s="5" t="n">
        <v>51731</v>
      </c>
      <c r="I101" s="5" t="n">
        <v>41687</v>
      </c>
      <c r="J101" s="6" t="n">
        <v>29860</v>
      </c>
    </row>
    <row r="102" spans="1:11">
      <c r="A102" s="4" t="s">
        <v>747</v>
      </c>
    </row>
    <row r="103" spans="1:11">
      <c r="A103" s="3" t="s">
        <v>676</v>
      </c>
    </row>
    <row r="104" spans="1:11">
      <c r="A104" s="4" t="s">
        <v>678</v>
      </c>
      <c r="B104" s="5" t="n">
        <v>64214</v>
      </c>
      <c r="C104" s="5" t="n">
        <v>61307</v>
      </c>
      <c r="D104" s="5" t="n">
        <v>57371</v>
      </c>
      <c r="E104" s="5" t="n">
        <v>52071</v>
      </c>
      <c r="F104" s="5" t="n">
        <v>45641</v>
      </c>
      <c r="G104" s="5" t="n">
        <v>35812</v>
      </c>
      <c r="H104" s="5" t="n">
        <v>26418</v>
      </c>
      <c r="I104" s="6" t="n">
        <v>13673</v>
      </c>
    </row>
    <row r="105" spans="1:11">
      <c r="A105" s="4" t="s">
        <v>748</v>
      </c>
    </row>
    <row r="106" spans="1:11">
      <c r="A106" s="3" t="s">
        <v>676</v>
      </c>
    </row>
    <row r="107" spans="1:11">
      <c r="A107" s="4" t="s">
        <v>678</v>
      </c>
      <c r="B107" s="5" t="n">
        <v>98684</v>
      </c>
      <c r="C107" s="5" t="n">
        <v>94998</v>
      </c>
      <c r="D107" s="5" t="n">
        <v>90884</v>
      </c>
      <c r="E107" s="5" t="n">
        <v>81696</v>
      </c>
      <c r="F107" s="5" t="n">
        <v>72732</v>
      </c>
      <c r="G107" s="5" t="n">
        <v>53109</v>
      </c>
      <c r="H107" s="6" t="n">
        <v>27684</v>
      </c>
    </row>
    <row r="108" spans="1:11">
      <c r="A108" s="4" t="s">
        <v>749</v>
      </c>
    </row>
    <row r="109" spans="1:11">
      <c r="A109" s="3" t="s">
        <v>676</v>
      </c>
    </row>
    <row r="110" spans="1:11">
      <c r="A110" s="4" t="s">
        <v>678</v>
      </c>
      <c r="B110" s="5" t="n">
        <v>82545</v>
      </c>
      <c r="C110" s="5" t="n">
        <v>74869</v>
      </c>
      <c r="D110" s="5" t="n">
        <v>63216</v>
      </c>
      <c r="E110" s="5" t="n">
        <v>49604</v>
      </c>
      <c r="F110" s="5" t="n">
        <v>33757</v>
      </c>
      <c r="G110" s="6" t="n">
        <v>6944</v>
      </c>
    </row>
    <row r="111" spans="1:11">
      <c r="A111" s="4" t="s">
        <v>750</v>
      </c>
    </row>
    <row r="112" spans="1:11">
      <c r="A112" s="3" t="s">
        <v>676</v>
      </c>
    </row>
    <row r="113" spans="1:11">
      <c r="A113" s="4" t="s">
        <v>678</v>
      </c>
      <c r="B113" s="5" t="n">
        <v>59641</v>
      </c>
      <c r="C113" s="5" t="n">
        <v>44421</v>
      </c>
      <c r="D113" s="5" t="n">
        <v>30382</v>
      </c>
      <c r="E113" s="5" t="n">
        <v>14509</v>
      </c>
      <c r="F113" s="5" t="n">
        <v>3867</v>
      </c>
    </row>
    <row r="114" spans="1:11">
      <c r="A114" s="4" t="s">
        <v>751</v>
      </c>
    </row>
    <row r="115" spans="1:11">
      <c r="A115" s="3" t="s">
        <v>676</v>
      </c>
    </row>
    <row r="116" spans="1:11">
      <c r="A116" s="4" t="s">
        <v>678</v>
      </c>
      <c r="B116" s="5" t="n">
        <v>43891</v>
      </c>
      <c r="C116" s="5" t="n">
        <v>28212</v>
      </c>
      <c r="D116" s="5" t="n">
        <v>16969</v>
      </c>
      <c r="E116" s="5" t="n">
        <v>3412</v>
      </c>
    </row>
    <row r="117" spans="1:11">
      <c r="A117" s="4" t="s">
        <v>752</v>
      </c>
    </row>
    <row r="118" spans="1:11">
      <c r="A118" s="3" t="s">
        <v>676</v>
      </c>
    </row>
    <row r="119" spans="1:11">
      <c r="A119" s="4" t="s">
        <v>678</v>
      </c>
      <c r="B119" s="5" t="n">
        <v>34801</v>
      </c>
      <c r="C119" s="5" t="n">
        <v>17164</v>
      </c>
      <c r="D119" s="5" t="n">
        <v>4048</v>
      </c>
    </row>
    <row r="120" spans="1:11">
      <c r="A120" s="4" t="s">
        <v>753</v>
      </c>
    </row>
    <row r="121" spans="1:11">
      <c r="A121" s="3" t="s">
        <v>676</v>
      </c>
    </row>
    <row r="122" spans="1:11">
      <c r="A122" s="4" t="s">
        <v>678</v>
      </c>
      <c r="B122" s="5" t="n">
        <v>22852</v>
      </c>
      <c r="C122" s="5" t="n">
        <v>5180</v>
      </c>
    </row>
    <row r="123" spans="1:11">
      <c r="A123" s="4" t="s">
        <v>754</v>
      </c>
    </row>
    <row r="124" spans="1:11">
      <c r="A124" s="3" t="s">
        <v>676</v>
      </c>
    </row>
    <row r="125" spans="1:11">
      <c r="A125" s="4" t="s">
        <v>678</v>
      </c>
      <c r="B125" s="5" t="n">
        <v>5290</v>
      </c>
    </row>
    <row r="126" spans="1:11">
      <c r="A126" s="4" t="s">
        <v>755</v>
      </c>
    </row>
    <row r="127" spans="1:11">
      <c r="A127" s="3" t="s">
        <v>676</v>
      </c>
    </row>
    <row r="128" spans="1:11">
      <c r="A128" s="4" t="s">
        <v>678</v>
      </c>
      <c r="B128" s="5" t="n">
        <v>137437</v>
      </c>
    </row>
    <row r="129" spans="1:11">
      <c r="A129" s="4" t="s">
        <v>679</v>
      </c>
      <c r="B129" s="5" t="n">
        <v>234607</v>
      </c>
    </row>
    <row r="130" spans="1:11">
      <c r="A130" s="4" t="s">
        <v>756</v>
      </c>
    </row>
    <row r="131" spans="1:11">
      <c r="A131" s="3" t="s">
        <v>676</v>
      </c>
    </row>
    <row r="132" spans="1:11">
      <c r="A132" s="4" t="s">
        <v>678</v>
      </c>
      <c r="B132" s="5" t="n">
        <v>1275</v>
      </c>
      <c r="C132" s="5" t="n">
        <v>1291</v>
      </c>
      <c r="D132" s="5" t="n">
        <v>1285</v>
      </c>
      <c r="E132" s="5" t="n">
        <v>1182</v>
      </c>
      <c r="F132" s="6" t="n">
        <v>60</v>
      </c>
    </row>
    <row r="133" spans="1:11">
      <c r="A133" s="4" t="s">
        <v>757</v>
      </c>
    </row>
    <row r="134" spans="1:11">
      <c r="A134" s="3" t="s">
        <v>676</v>
      </c>
    </row>
    <row r="135" spans="1:11">
      <c r="A135" s="4" t="s">
        <v>678</v>
      </c>
      <c r="B135" s="5" t="n">
        <v>16359</v>
      </c>
      <c r="C135" s="5" t="n">
        <v>12679</v>
      </c>
      <c r="D135" s="5" t="n">
        <v>8645</v>
      </c>
      <c r="E135" s="6" t="n">
        <v>6166</v>
      </c>
    </row>
    <row r="136" spans="1:11">
      <c r="A136" s="4" t="s">
        <v>758</v>
      </c>
    </row>
    <row r="137" spans="1:11">
      <c r="A137" s="3" t="s">
        <v>676</v>
      </c>
    </row>
    <row r="138" spans="1:11">
      <c r="A138" s="4" t="s">
        <v>678</v>
      </c>
      <c r="B138" s="5" t="n">
        <v>24282</v>
      </c>
      <c r="C138" s="5" t="n">
        <v>15234</v>
      </c>
      <c r="D138" s="6" t="n">
        <v>8356</v>
      </c>
    </row>
    <row r="139" spans="1:11">
      <c r="A139" s="4" t="s">
        <v>759</v>
      </c>
    </row>
    <row r="140" spans="1:11">
      <c r="A140" s="3" t="s">
        <v>676</v>
      </c>
    </row>
    <row r="141" spans="1:11">
      <c r="A141" s="4" t="s">
        <v>678</v>
      </c>
      <c r="B141" s="5" t="n">
        <v>54054</v>
      </c>
      <c r="C141" s="6" t="n">
        <v>18295</v>
      </c>
    </row>
    <row r="142" spans="1:11">
      <c r="A142" s="4" t="s">
        <v>760</v>
      </c>
    </row>
    <row r="143" spans="1:11">
      <c r="A143" s="3" t="s">
        <v>676</v>
      </c>
    </row>
    <row r="144" spans="1:11">
      <c r="A144" s="4" t="s">
        <v>678</v>
      </c>
      <c r="B144" s="6" t="n">
        <v>414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v>
      </c>
      <c r="C1" s="2" t="s">
        <v>32</v>
      </c>
      <c r="D1" s="2" t="s">
        <v>86</v>
      </c>
      <c r="E1" s="2" t="s">
        <v>669</v>
      </c>
    </row>
    <row r="2" spans="1:5">
      <c r="A2" s="3" t="s">
        <v>676</v>
      </c>
    </row>
    <row r="3" spans="1:5">
      <c r="A3" s="4" t="s">
        <v>762</v>
      </c>
      <c r="B3" s="6" t="n">
        <v>989825</v>
      </c>
      <c r="C3" s="6" t="n">
        <v>761128</v>
      </c>
      <c r="D3" s="6" t="n">
        <v>653534</v>
      </c>
      <c r="E3" s="6" t="n">
        <v>589042</v>
      </c>
    </row>
    <row r="4" spans="1:5">
      <c r="A4" s="4" t="s">
        <v>44</v>
      </c>
      <c r="B4" s="5" t="n">
        <v>302524</v>
      </c>
      <c r="C4" s="5" t="n">
        <v>182737</v>
      </c>
      <c r="D4" s="5" t="n">
        <v>131788</v>
      </c>
    </row>
    <row r="5" spans="1:5">
      <c r="A5" s="4" t="s">
        <v>654</v>
      </c>
      <c r="B5" s="5" t="n">
        <v>1292349</v>
      </c>
      <c r="C5" s="6" t="n">
        <v>943865</v>
      </c>
      <c r="D5" s="6" t="n">
        <v>785322</v>
      </c>
    </row>
    <row r="6" spans="1:5">
      <c r="A6" s="4" t="s">
        <v>763</v>
      </c>
    </row>
    <row r="7" spans="1:5">
      <c r="A7" s="3" t="s">
        <v>676</v>
      </c>
    </row>
    <row r="8" spans="1:5">
      <c r="A8" s="4" t="s">
        <v>762</v>
      </c>
      <c r="B8" s="5" t="n">
        <v>421213</v>
      </c>
    </row>
    <row r="9" spans="1:5">
      <c r="A9" s="4" t="s">
        <v>764</v>
      </c>
    </row>
    <row r="10" spans="1:5">
      <c r="A10" s="3" t="s">
        <v>676</v>
      </c>
    </row>
    <row r="11" spans="1:5">
      <c r="A11" s="4" t="s">
        <v>762</v>
      </c>
      <c r="B11" s="5" t="n">
        <v>234607</v>
      </c>
    </row>
    <row r="12" spans="1:5">
      <c r="A12" s="4" t="s">
        <v>765</v>
      </c>
    </row>
    <row r="13" spans="1:5">
      <c r="A13" s="3" t="s">
        <v>676</v>
      </c>
    </row>
    <row r="14" spans="1:5">
      <c r="A14" s="4" t="s">
        <v>762</v>
      </c>
      <c r="B14" s="5" t="n">
        <v>46310</v>
      </c>
    </row>
    <row r="15" spans="1:5">
      <c r="A15" s="4" t="s">
        <v>726</v>
      </c>
    </row>
    <row r="16" spans="1:5">
      <c r="A16" s="3" t="s">
        <v>676</v>
      </c>
    </row>
    <row r="17" spans="1:5">
      <c r="A17" s="4" t="s">
        <v>762</v>
      </c>
      <c r="B17" s="5" t="n">
        <v>34443</v>
      </c>
    </row>
    <row r="18" spans="1:5">
      <c r="A18" s="4" t="s">
        <v>666</v>
      </c>
    </row>
    <row r="19" spans="1:5">
      <c r="A19" s="3" t="s">
        <v>676</v>
      </c>
    </row>
    <row r="20" spans="1:5">
      <c r="A20" s="4" t="s">
        <v>762</v>
      </c>
      <c r="B20" s="6" t="n">
        <v>2532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4"/>
  </cols>
  <sheetData>
    <row r="1" spans="1:2">
      <c r="A1" s="1" t="s">
        <v>766</v>
      </c>
      <c r="B1" s="2" t="s">
        <v>2</v>
      </c>
    </row>
    <row r="2" spans="1:2">
      <c r="A2" s="4" t="s">
        <v>767</v>
      </c>
    </row>
    <row r="3" spans="1:2">
      <c r="A3" s="3" t="s">
        <v>768</v>
      </c>
    </row>
    <row r="4" spans="1:2">
      <c r="A4" s="11" t="n">
        <v>1</v>
      </c>
      <c r="B4" s="4" t="s">
        <v>769</v>
      </c>
    </row>
    <row r="5" spans="1:2">
      <c r="A5" s="11" t="n">
        <v>2</v>
      </c>
      <c r="B5" s="4" t="s">
        <v>770</v>
      </c>
    </row>
    <row r="6" spans="1:2">
      <c r="A6" s="11" t="n">
        <v>3</v>
      </c>
      <c r="B6" s="4" t="s">
        <v>771</v>
      </c>
    </row>
    <row r="7" spans="1:2">
      <c r="A7" s="11" t="n">
        <v>4</v>
      </c>
      <c r="B7" s="4" t="s">
        <v>772</v>
      </c>
    </row>
    <row r="8" spans="1:2">
      <c r="A8" s="11" t="n">
        <v>5</v>
      </c>
      <c r="B8" s="4" t="s">
        <v>773</v>
      </c>
    </row>
    <row r="9" spans="1:2">
      <c r="A9" s="11" t="n">
        <v>6</v>
      </c>
      <c r="B9" s="4" t="s">
        <v>774</v>
      </c>
    </row>
    <row r="10" spans="1:2">
      <c r="A10" s="11" t="n">
        <v>7</v>
      </c>
      <c r="B10" s="4" t="s">
        <v>775</v>
      </c>
    </row>
    <row r="11" spans="1:2">
      <c r="A11" s="11" t="n">
        <v>8</v>
      </c>
      <c r="B11" s="4" t="s">
        <v>776</v>
      </c>
    </row>
    <row r="12" spans="1:2">
      <c r="A12" s="11" t="n">
        <v>9</v>
      </c>
      <c r="B12" s="4" t="s">
        <v>573</v>
      </c>
    </row>
    <row r="13" spans="1:2">
      <c r="A13" s="11" t="n">
        <v>10</v>
      </c>
      <c r="B13" s="4" t="s">
        <v>777</v>
      </c>
    </row>
    <row r="14" spans="1:2">
      <c r="A14" s="4" t="s">
        <v>778</v>
      </c>
    </row>
    <row r="15" spans="1:2">
      <c r="A15" s="3" t="s">
        <v>768</v>
      </c>
    </row>
    <row r="16" spans="1:2">
      <c r="A16" s="11" t="n">
        <v>1</v>
      </c>
      <c r="B16" s="4" t="s">
        <v>779</v>
      </c>
    </row>
    <row r="17" spans="1:2">
      <c r="A17" s="11" t="n">
        <v>2</v>
      </c>
      <c r="B17" s="4" t="s">
        <v>780</v>
      </c>
    </row>
    <row r="18" spans="1:2">
      <c r="A18" s="11" t="n">
        <v>3</v>
      </c>
      <c r="B18" s="4" t="s">
        <v>781</v>
      </c>
    </row>
    <row r="19" spans="1:2">
      <c r="A19" s="11" t="n">
        <v>4</v>
      </c>
      <c r="B19" s="4" t="s">
        <v>782</v>
      </c>
    </row>
    <row r="20" spans="1:2">
      <c r="A20" s="11" t="n">
        <v>5</v>
      </c>
      <c r="B20" s="4" t="s">
        <v>783</v>
      </c>
    </row>
    <row r="21" spans="1:2">
      <c r="A21" s="4" t="s">
        <v>765</v>
      </c>
    </row>
    <row r="22" spans="1:2">
      <c r="A22" s="3" t="s">
        <v>768</v>
      </c>
    </row>
    <row r="23" spans="1:2">
      <c r="A23" s="11" t="n">
        <v>1</v>
      </c>
      <c r="B23" s="4" t="s">
        <v>784</v>
      </c>
    </row>
    <row r="24" spans="1:2">
      <c r="A24" s="11" t="n">
        <v>2</v>
      </c>
      <c r="B24" s="4" t="s">
        <v>785</v>
      </c>
    </row>
    <row r="25" spans="1:2">
      <c r="A25" s="11" t="n">
        <v>3</v>
      </c>
      <c r="B25" s="4" t="s">
        <v>786</v>
      </c>
    </row>
    <row r="26" spans="1:2">
      <c r="A26" s="11" t="n">
        <v>4</v>
      </c>
      <c r="B26" s="4" t="s">
        <v>787</v>
      </c>
    </row>
    <row r="27" spans="1:2">
      <c r="A27" s="11" t="n">
        <v>5</v>
      </c>
      <c r="B27" s="4" t="s">
        <v>788</v>
      </c>
    </row>
    <row r="28" spans="1:2">
      <c r="A28" s="11" t="n">
        <v>6</v>
      </c>
      <c r="B28" s="4" t="s">
        <v>789</v>
      </c>
    </row>
    <row r="29" spans="1:2">
      <c r="A29" s="11" t="n">
        <v>7</v>
      </c>
      <c r="B29" s="4" t="s">
        <v>790</v>
      </c>
    </row>
    <row r="30" spans="1:2">
      <c r="A30" s="11" t="n">
        <v>8</v>
      </c>
      <c r="B30" s="4" t="s">
        <v>791</v>
      </c>
    </row>
    <row r="31" spans="1:2">
      <c r="A31" s="11" t="n">
        <v>9</v>
      </c>
      <c r="B31" s="4" t="s">
        <v>792</v>
      </c>
    </row>
    <row r="32" spans="1:2">
      <c r="A32" s="11" t="n">
        <v>10</v>
      </c>
      <c r="B32" s="4" t="s">
        <v>793</v>
      </c>
    </row>
    <row r="33" spans="1:2">
      <c r="A33" s="4" t="s">
        <v>726</v>
      </c>
    </row>
    <row r="34" spans="1:2">
      <c r="A34" s="3" t="s">
        <v>768</v>
      </c>
    </row>
    <row r="35" spans="1:2">
      <c r="A35" s="11" t="n">
        <v>1</v>
      </c>
      <c r="B35" s="4" t="s">
        <v>794</v>
      </c>
    </row>
    <row r="36" spans="1:2">
      <c r="A36" s="11" t="n">
        <v>2</v>
      </c>
      <c r="B36" s="4" t="s">
        <v>795</v>
      </c>
    </row>
    <row r="37" spans="1:2">
      <c r="A37" s="11" t="n">
        <v>3</v>
      </c>
      <c r="B37" s="4" t="s">
        <v>796</v>
      </c>
    </row>
    <row r="38" spans="1:2">
      <c r="A38" s="11" t="n">
        <v>4</v>
      </c>
      <c r="B38" s="4" t="s">
        <v>797</v>
      </c>
    </row>
    <row r="39" spans="1:2">
      <c r="A39" s="4" t="s">
        <v>666</v>
      </c>
    </row>
    <row r="40" spans="1:2">
      <c r="A40" s="3" t="s">
        <v>768</v>
      </c>
    </row>
    <row r="41" spans="1:2">
      <c r="A41" s="11" t="n">
        <v>1</v>
      </c>
      <c r="B41" s="4" t="s">
        <v>798</v>
      </c>
    </row>
    <row r="42" spans="1:2">
      <c r="A42" s="11" t="n">
        <v>2</v>
      </c>
      <c r="B42" s="4" t="s">
        <v>799</v>
      </c>
    </row>
    <row r="43" spans="1:2">
      <c r="A43" s="11" t="n">
        <v>3</v>
      </c>
      <c r="B43" s="4" t="s">
        <v>800</v>
      </c>
    </row>
    <row r="44" spans="1:2">
      <c r="A44" s="11" t="n">
        <v>4</v>
      </c>
      <c r="B44" s="4" t="s">
        <v>769</v>
      </c>
    </row>
    <row r="45" spans="1:2">
      <c r="A45" s="11" t="n">
        <v>5</v>
      </c>
      <c r="B45" s="4" t="s">
        <v>801</v>
      </c>
    </row>
    <row r="46" spans="1:2">
      <c r="A46" s="11" t="n">
        <v>6</v>
      </c>
      <c r="B46" s="4" t="s">
        <v>802</v>
      </c>
    </row>
    <row r="47" spans="1:2">
      <c r="A47" s="11" t="n">
        <v>7</v>
      </c>
      <c r="B47" s="4" t="s">
        <v>803</v>
      </c>
    </row>
    <row r="48" spans="1:2">
      <c r="A48" s="11" t="n">
        <v>8</v>
      </c>
      <c r="B48" s="4" t="s">
        <v>804</v>
      </c>
    </row>
    <row r="49" spans="1:2">
      <c r="A49" s="11" t="n">
        <v>9</v>
      </c>
      <c r="B49" s="4" t="s">
        <v>805</v>
      </c>
    </row>
    <row r="50" spans="1:2">
      <c r="A50" s="11" t="n">
        <v>10</v>
      </c>
      <c r="B50" s="4" t="s">
        <v>8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07</v>
      </c>
      <c r="B1" s="2" t="s">
        <v>1</v>
      </c>
    </row>
    <row r="2" spans="1:4">
      <c r="B2" s="2" t="s">
        <v>808</v>
      </c>
      <c r="C2" s="2" t="s">
        <v>809</v>
      </c>
      <c r="D2" s="2" t="s">
        <v>431</v>
      </c>
    </row>
    <row r="3" spans="1:4">
      <c r="A3" s="3" t="s">
        <v>676</v>
      </c>
    </row>
    <row r="4" spans="1:4">
      <c r="A4" s="4" t="s">
        <v>810</v>
      </c>
      <c r="B4" s="6" t="n">
        <v>555377</v>
      </c>
      <c r="C4" s="6" t="n">
        <v>325421</v>
      </c>
      <c r="D4" s="6" t="n">
        <v>279016</v>
      </c>
    </row>
    <row r="5" spans="1:4">
      <c r="A5" s="4" t="s">
        <v>745</v>
      </c>
    </row>
    <row r="6" spans="1:4">
      <c r="A6" s="3" t="s">
        <v>676</v>
      </c>
    </row>
    <row r="7" spans="1:4">
      <c r="A7" s="4" t="s">
        <v>810</v>
      </c>
      <c r="B7" s="5" t="n">
        <v>87112</v>
      </c>
    </row>
    <row r="8" spans="1:4">
      <c r="A8" s="4" t="s">
        <v>811</v>
      </c>
      <c r="B8" s="6" t="n">
        <v>3169</v>
      </c>
    </row>
    <row r="9" spans="1:4">
      <c r="A9" s="4" t="s">
        <v>812</v>
      </c>
      <c r="B9" s="5" t="n">
        <v>2283</v>
      </c>
    </row>
    <row r="10" spans="1:4">
      <c r="A10" s="4" t="s">
        <v>746</v>
      </c>
    </row>
    <row r="11" spans="1:4">
      <c r="A11" s="3" t="s">
        <v>676</v>
      </c>
    </row>
    <row r="12" spans="1:4">
      <c r="A12" s="4" t="s">
        <v>810</v>
      </c>
      <c r="B12" s="6" t="n">
        <v>58371</v>
      </c>
    </row>
    <row r="13" spans="1:4">
      <c r="A13" s="4" t="s">
        <v>811</v>
      </c>
      <c r="B13" s="6" t="n">
        <v>2831</v>
      </c>
    </row>
    <row r="14" spans="1:4">
      <c r="A14" s="4" t="s">
        <v>812</v>
      </c>
      <c r="B14" s="5" t="n">
        <v>1677</v>
      </c>
    </row>
    <row r="15" spans="1:4">
      <c r="A15" s="4" t="s">
        <v>747</v>
      </c>
    </row>
    <row r="16" spans="1:4">
      <c r="A16" s="3" t="s">
        <v>676</v>
      </c>
    </row>
    <row r="17" spans="1:4">
      <c r="A17" s="4" t="s">
        <v>810</v>
      </c>
      <c r="B17" s="6" t="n">
        <v>60883</v>
      </c>
    </row>
    <row r="18" spans="1:4">
      <c r="A18" s="4" t="s">
        <v>811</v>
      </c>
      <c r="B18" s="6" t="n">
        <v>3563</v>
      </c>
    </row>
    <row r="19" spans="1:4">
      <c r="A19" s="4" t="s">
        <v>812</v>
      </c>
      <c r="B19" s="5" t="n">
        <v>1367</v>
      </c>
    </row>
    <row r="20" spans="1:4">
      <c r="A20" s="4" t="s">
        <v>748</v>
      </c>
    </row>
    <row r="21" spans="1:4">
      <c r="A21" s="3" t="s">
        <v>676</v>
      </c>
    </row>
    <row r="22" spans="1:4">
      <c r="A22" s="4" t="s">
        <v>810</v>
      </c>
      <c r="B22" s="6" t="n">
        <v>55514</v>
      </c>
    </row>
    <row r="23" spans="1:4">
      <c r="A23" s="4" t="s">
        <v>811</v>
      </c>
      <c r="B23" s="6" t="n">
        <v>5834</v>
      </c>
    </row>
    <row r="24" spans="1:4">
      <c r="A24" s="4" t="s">
        <v>812</v>
      </c>
      <c r="B24" s="5" t="n">
        <v>1443</v>
      </c>
    </row>
    <row r="25" spans="1:4">
      <c r="A25" s="4" t="s">
        <v>749</v>
      </c>
    </row>
    <row r="26" spans="1:4">
      <c r="A26" s="3" t="s">
        <v>676</v>
      </c>
    </row>
    <row r="27" spans="1:4">
      <c r="A27" s="4" t="s">
        <v>810</v>
      </c>
      <c r="B27" s="6" t="n">
        <v>82142</v>
      </c>
    </row>
    <row r="28" spans="1:4">
      <c r="A28" s="4" t="s">
        <v>811</v>
      </c>
      <c r="B28" s="6" t="n">
        <v>8692</v>
      </c>
    </row>
    <row r="29" spans="1:4">
      <c r="A29" s="4" t="s">
        <v>812</v>
      </c>
      <c r="B29" s="5" t="n">
        <v>1725</v>
      </c>
    </row>
    <row r="30" spans="1:4">
      <c r="A30" s="4" t="s">
        <v>750</v>
      </c>
    </row>
    <row r="31" spans="1:4">
      <c r="A31" s="3" t="s">
        <v>676</v>
      </c>
    </row>
    <row r="32" spans="1:4">
      <c r="A32" s="4" t="s">
        <v>810</v>
      </c>
      <c r="B32" s="6" t="n">
        <v>82830</v>
      </c>
    </row>
    <row r="33" spans="1:4">
      <c r="A33" s="4" t="s">
        <v>811</v>
      </c>
      <c r="B33" s="6" t="n">
        <v>14382</v>
      </c>
    </row>
    <row r="34" spans="1:4">
      <c r="A34" s="4" t="s">
        <v>812</v>
      </c>
      <c r="B34" s="5" t="n">
        <v>2223</v>
      </c>
    </row>
    <row r="35" spans="1:4">
      <c r="A35" s="4" t="s">
        <v>751</v>
      </c>
    </row>
    <row r="36" spans="1:4">
      <c r="A36" s="3" t="s">
        <v>676</v>
      </c>
    </row>
    <row r="37" spans="1:4">
      <c r="A37" s="4" t="s">
        <v>810</v>
      </c>
      <c r="B37" s="6" t="n">
        <v>82232</v>
      </c>
    </row>
    <row r="38" spans="1:4">
      <c r="A38" s="4" t="s">
        <v>811</v>
      </c>
      <c r="B38" s="6" t="n">
        <v>23241</v>
      </c>
    </row>
    <row r="39" spans="1:4">
      <c r="A39" s="4" t="s">
        <v>812</v>
      </c>
      <c r="B39" s="5" t="n">
        <v>2024</v>
      </c>
    </row>
    <row r="40" spans="1:4">
      <c r="A40" s="4" t="s">
        <v>752</v>
      </c>
    </row>
    <row r="41" spans="1:4">
      <c r="A41" s="3" t="s">
        <v>676</v>
      </c>
    </row>
    <row r="42" spans="1:4">
      <c r="A42" s="4" t="s">
        <v>810</v>
      </c>
      <c r="B42" s="6" t="n">
        <v>104847</v>
      </c>
    </row>
    <row r="43" spans="1:4">
      <c r="A43" s="4" t="s">
        <v>811</v>
      </c>
      <c r="B43" s="6" t="n">
        <v>46275</v>
      </c>
    </row>
    <row r="44" spans="1:4">
      <c r="A44" s="4" t="s">
        <v>812</v>
      </c>
      <c r="B44" s="5" t="n">
        <v>2292</v>
      </c>
    </row>
    <row r="45" spans="1:4">
      <c r="A45" s="4" t="s">
        <v>753</v>
      </c>
    </row>
    <row r="46" spans="1:4">
      <c r="A46" s="3" t="s">
        <v>676</v>
      </c>
    </row>
    <row r="47" spans="1:4">
      <c r="A47" s="4" t="s">
        <v>810</v>
      </c>
      <c r="B47" s="6" t="n">
        <v>125093</v>
      </c>
    </row>
    <row r="48" spans="1:4">
      <c r="A48" s="4" t="s">
        <v>811</v>
      </c>
      <c r="B48" s="6" t="n">
        <v>77940</v>
      </c>
    </row>
    <row r="49" spans="1:4">
      <c r="A49" s="4" t="s">
        <v>812</v>
      </c>
      <c r="B49" s="5" t="n">
        <v>2468</v>
      </c>
    </row>
    <row r="50" spans="1:4">
      <c r="A50" s="4" t="s">
        <v>754</v>
      </c>
    </row>
    <row r="51" spans="1:4">
      <c r="A51" s="3" t="s">
        <v>676</v>
      </c>
    </row>
    <row r="52" spans="1:4">
      <c r="A52" s="4" t="s">
        <v>810</v>
      </c>
      <c r="B52" s="6" t="n">
        <v>144349</v>
      </c>
    </row>
    <row r="53" spans="1:4">
      <c r="A53" s="4" t="s">
        <v>811</v>
      </c>
      <c r="B53" s="6" t="n">
        <v>123432</v>
      </c>
    </row>
    <row r="54" spans="1:4">
      <c r="A54" s="4" t="s">
        <v>812</v>
      </c>
      <c r="B54" s="5" t="n">
        <v>2052</v>
      </c>
    </row>
    <row r="55" spans="1:4">
      <c r="A55" s="4" t="s">
        <v>756</v>
      </c>
    </row>
    <row r="56" spans="1:4">
      <c r="A56" s="3" t="s">
        <v>676</v>
      </c>
    </row>
    <row r="57" spans="1:4">
      <c r="A57" s="4" t="s">
        <v>810</v>
      </c>
      <c r="B57" s="6" t="n">
        <v>1301</v>
      </c>
    </row>
    <row r="58" spans="1:4">
      <c r="A58" s="4" t="s">
        <v>811</v>
      </c>
      <c r="B58" s="6" t="n">
        <v>26</v>
      </c>
    </row>
    <row r="59" spans="1:4">
      <c r="A59" s="4" t="s">
        <v>812</v>
      </c>
      <c r="B59" s="5" t="n">
        <v>54</v>
      </c>
    </row>
    <row r="60" spans="1:4">
      <c r="A60" s="4" t="s">
        <v>757</v>
      </c>
    </row>
    <row r="61" spans="1:4">
      <c r="A61" s="3" t="s">
        <v>676</v>
      </c>
    </row>
    <row r="62" spans="1:4">
      <c r="A62" s="4" t="s">
        <v>810</v>
      </c>
      <c r="B62" s="6" t="n">
        <v>18953</v>
      </c>
    </row>
    <row r="63" spans="1:4">
      <c r="A63" s="4" t="s">
        <v>811</v>
      </c>
      <c r="B63" s="6" t="n">
        <v>791</v>
      </c>
    </row>
    <row r="64" spans="1:4">
      <c r="A64" s="4" t="s">
        <v>812</v>
      </c>
      <c r="B64" s="5" t="n">
        <v>7748</v>
      </c>
    </row>
    <row r="65" spans="1:4">
      <c r="A65" s="4" t="s">
        <v>758</v>
      </c>
    </row>
    <row r="66" spans="1:4">
      <c r="A66" s="3" t="s">
        <v>676</v>
      </c>
    </row>
    <row r="67" spans="1:4">
      <c r="A67" s="4" t="s">
        <v>810</v>
      </c>
      <c r="B67" s="6" t="n">
        <v>35149</v>
      </c>
    </row>
    <row r="68" spans="1:4">
      <c r="A68" s="4" t="s">
        <v>811</v>
      </c>
      <c r="B68" s="6" t="n">
        <v>5098</v>
      </c>
    </row>
    <row r="69" spans="1:4">
      <c r="A69" s="4" t="s">
        <v>812</v>
      </c>
      <c r="B69" s="5" t="n">
        <v>41640</v>
      </c>
    </row>
    <row r="70" spans="1:4">
      <c r="A70" s="4" t="s">
        <v>759</v>
      </c>
    </row>
    <row r="71" spans="1:4">
      <c r="A71" s="3" t="s">
        <v>676</v>
      </c>
    </row>
    <row r="72" spans="1:4">
      <c r="A72" s="4" t="s">
        <v>810</v>
      </c>
      <c r="B72" s="6" t="n">
        <v>109286</v>
      </c>
    </row>
    <row r="73" spans="1:4">
      <c r="A73" s="4" t="s">
        <v>811</v>
      </c>
      <c r="B73" s="6" t="n">
        <v>20321</v>
      </c>
    </row>
    <row r="74" spans="1:4">
      <c r="A74" s="4" t="s">
        <v>812</v>
      </c>
      <c r="B74" s="5" t="n">
        <v>87920</v>
      </c>
    </row>
    <row r="75" spans="1:4">
      <c r="A75" s="4" t="s">
        <v>760</v>
      </c>
    </row>
    <row r="76" spans="1:4">
      <c r="A76" s="3" t="s">
        <v>676</v>
      </c>
    </row>
    <row r="77" spans="1:4">
      <c r="A77" s="4" t="s">
        <v>810</v>
      </c>
      <c r="B77" s="6" t="n">
        <v>207355</v>
      </c>
    </row>
    <row r="78" spans="1:4">
      <c r="A78" s="4" t="s">
        <v>811</v>
      </c>
      <c r="B78" s="6" t="n">
        <v>105097</v>
      </c>
    </row>
    <row r="79" spans="1:4">
      <c r="A79" s="4" t="s">
        <v>812</v>
      </c>
      <c r="B79" s="5" t="n">
        <v>125863</v>
      </c>
    </row>
    <row r="80" spans="1:4">
      <c r="A80" s="4" t="s">
        <v>734</v>
      </c>
    </row>
    <row r="81" spans="1:4">
      <c r="A81" s="3" t="s">
        <v>676</v>
      </c>
    </row>
    <row r="82" spans="1:4">
      <c r="A82" s="4" t="s">
        <v>810</v>
      </c>
      <c r="B82" s="6" t="n">
        <v>39001</v>
      </c>
    </row>
    <row r="83" spans="1:4">
      <c r="A83" s="4" t="s">
        <v>811</v>
      </c>
      <c r="B83" s="6" t="n">
        <v>663</v>
      </c>
    </row>
    <row r="84" spans="1:4">
      <c r="A84" s="4" t="s">
        <v>812</v>
      </c>
      <c r="B84" s="5" t="n">
        <v>2012</v>
      </c>
    </row>
    <row r="85" spans="1:4">
      <c r="A85" s="4" t="s">
        <v>735</v>
      </c>
    </row>
    <row r="86" spans="1:4">
      <c r="A86" s="3" t="s">
        <v>676</v>
      </c>
    </row>
    <row r="87" spans="1:4">
      <c r="A87" s="4" t="s">
        <v>810</v>
      </c>
      <c r="B87" s="6" t="n">
        <v>26194</v>
      </c>
    </row>
    <row r="88" spans="1:4">
      <c r="A88" s="4" t="s">
        <v>811</v>
      </c>
      <c r="B88" s="6" t="n">
        <v>534</v>
      </c>
    </row>
    <row r="89" spans="1:4">
      <c r="A89" s="4" t="s">
        <v>812</v>
      </c>
      <c r="B89" s="5" t="n">
        <v>1490</v>
      </c>
    </row>
    <row r="90" spans="1:4">
      <c r="A90" s="4" t="s">
        <v>736</v>
      </c>
    </row>
    <row r="91" spans="1:4">
      <c r="A91" s="3" t="s">
        <v>676</v>
      </c>
    </row>
    <row r="92" spans="1:4">
      <c r="A92" s="4" t="s">
        <v>810</v>
      </c>
      <c r="B92" s="6" t="n">
        <v>27098</v>
      </c>
    </row>
    <row r="93" spans="1:4">
      <c r="A93" s="4" t="s">
        <v>811</v>
      </c>
      <c r="B93" s="6" t="n">
        <v>700</v>
      </c>
    </row>
    <row r="94" spans="1:4">
      <c r="A94" s="4" t="s">
        <v>812</v>
      </c>
      <c r="B94" s="5" t="n">
        <v>1604</v>
      </c>
    </row>
    <row r="95" spans="1:4">
      <c r="A95" s="4" t="s">
        <v>737</v>
      </c>
    </row>
    <row r="96" spans="1:4">
      <c r="A96" s="3" t="s">
        <v>676</v>
      </c>
    </row>
    <row r="97" spans="1:4">
      <c r="A97" s="4" t="s">
        <v>810</v>
      </c>
      <c r="B97" s="6" t="n">
        <v>36594</v>
      </c>
    </row>
    <row r="98" spans="1:4">
      <c r="A98" s="4" t="s">
        <v>811</v>
      </c>
      <c r="B98" s="6" t="n">
        <v>1632</v>
      </c>
    </row>
    <row r="99" spans="1:4">
      <c r="A99" s="4" t="s">
        <v>812</v>
      </c>
      <c r="B99" s="5" t="n">
        <v>1814</v>
      </c>
    </row>
    <row r="100" spans="1:4">
      <c r="A100" s="4" t="s">
        <v>738</v>
      </c>
    </row>
    <row r="101" spans="1:4">
      <c r="A101" s="3" t="s">
        <v>676</v>
      </c>
    </row>
    <row r="102" spans="1:4">
      <c r="A102" s="4" t="s">
        <v>810</v>
      </c>
      <c r="B102" s="6" t="n">
        <v>28174</v>
      </c>
    </row>
    <row r="103" spans="1:4">
      <c r="A103" s="4" t="s">
        <v>811</v>
      </c>
      <c r="B103" s="6" t="n">
        <v>809</v>
      </c>
    </row>
    <row r="104" spans="1:4">
      <c r="A104" s="4" t="s">
        <v>812</v>
      </c>
      <c r="B104" s="5" t="n">
        <v>1323</v>
      </c>
    </row>
    <row r="105" spans="1:4">
      <c r="A105" s="4" t="s">
        <v>739</v>
      </c>
    </row>
    <row r="106" spans="1:4">
      <c r="A106" s="3" t="s">
        <v>676</v>
      </c>
    </row>
    <row r="107" spans="1:4">
      <c r="A107" s="4" t="s">
        <v>810</v>
      </c>
      <c r="B107" s="6" t="n">
        <v>10907</v>
      </c>
    </row>
    <row r="108" spans="1:4">
      <c r="A108" s="4" t="s">
        <v>811</v>
      </c>
      <c r="B108" s="6" t="n">
        <v>502</v>
      </c>
    </row>
    <row r="109" spans="1:4">
      <c r="A109" s="4" t="s">
        <v>812</v>
      </c>
      <c r="B109" s="5" t="n">
        <v>540</v>
      </c>
    </row>
    <row r="110" spans="1:4">
      <c r="A110" s="4" t="s">
        <v>740</v>
      </c>
    </row>
    <row r="111" spans="1:4">
      <c r="A111" s="3" t="s">
        <v>676</v>
      </c>
    </row>
    <row r="112" spans="1:4">
      <c r="A112" s="4" t="s">
        <v>810</v>
      </c>
      <c r="B112" s="6" t="n">
        <v>13890</v>
      </c>
    </row>
    <row r="113" spans="1:4">
      <c r="A113" s="4" t="s">
        <v>811</v>
      </c>
      <c r="B113" s="6" t="n">
        <v>1506</v>
      </c>
    </row>
    <row r="114" spans="1:4">
      <c r="A114" s="4" t="s">
        <v>812</v>
      </c>
      <c r="B114" s="5" t="n">
        <v>850</v>
      </c>
    </row>
    <row r="115" spans="1:4">
      <c r="A115" s="4" t="s">
        <v>741</v>
      </c>
    </row>
    <row r="116" spans="1:4">
      <c r="A116" s="3" t="s">
        <v>676</v>
      </c>
    </row>
    <row r="117" spans="1:4">
      <c r="A117" s="4" t="s">
        <v>810</v>
      </c>
      <c r="B117" s="6" t="n">
        <v>19741</v>
      </c>
    </row>
    <row r="118" spans="1:4">
      <c r="A118" s="4" t="s">
        <v>811</v>
      </c>
      <c r="B118" s="6" t="n">
        <v>3431</v>
      </c>
    </row>
    <row r="119" spans="1:4">
      <c r="A119" s="4" t="s">
        <v>812</v>
      </c>
      <c r="B119" s="5" t="n">
        <v>975</v>
      </c>
    </row>
    <row r="120" spans="1:4">
      <c r="A120" s="4" t="s">
        <v>742</v>
      </c>
    </row>
    <row r="121" spans="1:4">
      <c r="A121" s="3" t="s">
        <v>676</v>
      </c>
    </row>
    <row r="122" spans="1:4">
      <c r="A122" s="4" t="s">
        <v>810</v>
      </c>
      <c r="B122" s="6" t="n">
        <v>20299</v>
      </c>
    </row>
    <row r="123" spans="1:4">
      <c r="A123" s="4" t="s">
        <v>811</v>
      </c>
      <c r="B123" s="6" t="n">
        <v>6409</v>
      </c>
    </row>
    <row r="124" spans="1:4">
      <c r="A124" s="4" t="s">
        <v>812</v>
      </c>
      <c r="B124" s="5" t="n">
        <v>831</v>
      </c>
    </row>
    <row r="125" spans="1:4">
      <c r="A125" s="4" t="s">
        <v>743</v>
      </c>
    </row>
    <row r="126" spans="1:4">
      <c r="A126" s="3" t="s">
        <v>676</v>
      </c>
    </row>
    <row r="127" spans="1:4">
      <c r="A127" s="4" t="s">
        <v>810</v>
      </c>
      <c r="B127" s="6" t="n">
        <v>24803</v>
      </c>
    </row>
    <row r="128" spans="1:4">
      <c r="A128" s="4" t="s">
        <v>811</v>
      </c>
      <c r="B128" s="6" t="n">
        <v>4617</v>
      </c>
    </row>
    <row r="129" spans="1:4">
      <c r="A129" s="4" t="s">
        <v>812</v>
      </c>
      <c r="B129" s="5" t="n">
        <v>1036</v>
      </c>
    </row>
    <row r="130" spans="1:4">
      <c r="A130" s="4" t="s">
        <v>727</v>
      </c>
    </row>
    <row r="131" spans="1:4">
      <c r="A131" s="3" t="s">
        <v>676</v>
      </c>
    </row>
    <row r="132" spans="1:4">
      <c r="A132" s="4" t="s">
        <v>810</v>
      </c>
      <c r="B132" s="6" t="n">
        <v>52</v>
      </c>
    </row>
    <row r="133" spans="1:4">
      <c r="A133" s="4" t="s">
        <v>811</v>
      </c>
      <c r="B133" s="6" t="n">
        <v>0</v>
      </c>
    </row>
    <row r="134" spans="1:4">
      <c r="A134" s="4" t="s">
        <v>812</v>
      </c>
      <c r="B134" s="5" t="n">
        <v>22</v>
      </c>
    </row>
    <row r="135" spans="1:4">
      <c r="A135" s="4" t="s">
        <v>728</v>
      </c>
    </row>
    <row r="136" spans="1:4">
      <c r="A136" s="3" t="s">
        <v>676</v>
      </c>
    </row>
    <row r="137" spans="1:4">
      <c r="A137" s="4" t="s">
        <v>810</v>
      </c>
      <c r="B137" s="6" t="n">
        <v>3041</v>
      </c>
    </row>
    <row r="138" spans="1:4">
      <c r="A138" s="4" t="s">
        <v>811</v>
      </c>
      <c r="B138" s="6" t="n">
        <v>384</v>
      </c>
    </row>
    <row r="139" spans="1:4">
      <c r="A139" s="4" t="s">
        <v>812</v>
      </c>
      <c r="B139" s="5" t="n">
        <v>857</v>
      </c>
    </row>
    <row r="140" spans="1:4">
      <c r="A140" s="4" t="s">
        <v>729</v>
      </c>
    </row>
    <row r="141" spans="1:4">
      <c r="A141" s="3" t="s">
        <v>676</v>
      </c>
    </row>
    <row r="142" spans="1:4">
      <c r="A142" s="4" t="s">
        <v>810</v>
      </c>
      <c r="B142" s="6" t="n">
        <v>8081</v>
      </c>
    </row>
    <row r="143" spans="1:4">
      <c r="A143" s="4" t="s">
        <v>811</v>
      </c>
      <c r="B143" s="6" t="n">
        <v>1277</v>
      </c>
    </row>
    <row r="144" spans="1:4">
      <c r="A144" s="4" t="s">
        <v>812</v>
      </c>
      <c r="B144" s="5" t="n">
        <v>1347</v>
      </c>
    </row>
    <row r="145" spans="1:4">
      <c r="A145" s="4" t="s">
        <v>730</v>
      </c>
    </row>
    <row r="146" spans="1:4">
      <c r="A146" s="3" t="s">
        <v>676</v>
      </c>
    </row>
    <row r="147" spans="1:4">
      <c r="A147" s="4" t="s">
        <v>810</v>
      </c>
      <c r="B147" s="6" t="n">
        <v>12050</v>
      </c>
    </row>
    <row r="148" spans="1:4">
      <c r="A148" s="4" t="s">
        <v>811</v>
      </c>
      <c r="B148" s="6" t="n">
        <v>3620</v>
      </c>
    </row>
    <row r="149" spans="1:4">
      <c r="A149" s="4" t="s">
        <v>812</v>
      </c>
      <c r="B149" s="5" t="n">
        <v>2730</v>
      </c>
    </row>
    <row r="150" spans="1:4">
      <c r="A150" s="4" t="s">
        <v>731</v>
      </c>
    </row>
    <row r="151" spans="1:4">
      <c r="A151" s="3" t="s">
        <v>676</v>
      </c>
    </row>
    <row r="152" spans="1:4">
      <c r="A152" s="4" t="s">
        <v>810</v>
      </c>
      <c r="B152" s="6" t="n">
        <v>8523</v>
      </c>
    </row>
    <row r="153" spans="1:4">
      <c r="A153" s="4" t="s">
        <v>811</v>
      </c>
      <c r="B153" s="6" t="n">
        <v>12706</v>
      </c>
    </row>
    <row r="154" spans="1:4">
      <c r="A154" s="4" t="s">
        <v>812</v>
      </c>
      <c r="B154" s="5" t="n">
        <v>5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6</v>
      </c>
    </row>
    <row r="3" spans="1:4">
      <c r="A3" s="3" t="s">
        <v>814</v>
      </c>
    </row>
    <row r="4" spans="1:4">
      <c r="A4" s="4" t="s">
        <v>44</v>
      </c>
      <c r="B4" s="6" t="n">
        <v>302524</v>
      </c>
      <c r="C4" s="6" t="n">
        <v>182737</v>
      </c>
      <c r="D4" s="6" t="n">
        <v>131788</v>
      </c>
    </row>
    <row r="5" spans="1:4">
      <c r="A5" s="4" t="s">
        <v>45</v>
      </c>
      <c r="B5" s="6" t="n">
        <v>11292</v>
      </c>
      <c r="C5" s="5" t="n">
        <v>2877</v>
      </c>
    </row>
    <row r="6" spans="1:4">
      <c r="A6" s="4" t="s">
        <v>815</v>
      </c>
      <c r="B6" s="4" t="s">
        <v>816</v>
      </c>
    </row>
    <row r="7" spans="1:4">
      <c r="A7" s="4" t="s">
        <v>817</v>
      </c>
      <c r="B7" s="6" t="n">
        <v>91979</v>
      </c>
      <c r="C7" s="6" t="n">
        <v>90147</v>
      </c>
    </row>
    <row r="8" spans="1:4">
      <c r="A8" s="4" t="s">
        <v>818</v>
      </c>
      <c r="B8" s="4" t="s">
        <v>819</v>
      </c>
    </row>
    <row r="9" spans="1:4">
      <c r="A9" s="4" t="s">
        <v>820</v>
      </c>
    </row>
    <row r="10" spans="1:4">
      <c r="A10" s="3" t="s">
        <v>814</v>
      </c>
    </row>
    <row r="11" spans="1:4">
      <c r="A11" s="4" t="s">
        <v>44</v>
      </c>
      <c r="B11" s="6" t="n">
        <v>88800</v>
      </c>
    </row>
    <row r="12" spans="1:4">
      <c r="A12" s="4" t="s">
        <v>817</v>
      </c>
      <c r="B12" s="5" t="n">
        <v>27900</v>
      </c>
    </row>
    <row r="13" spans="1:4">
      <c r="A13" s="4" t="s">
        <v>821</v>
      </c>
    </row>
    <row r="14" spans="1:4">
      <c r="A14" s="3" t="s">
        <v>814</v>
      </c>
    </row>
    <row r="15" spans="1:4">
      <c r="A15" s="4" t="s">
        <v>44</v>
      </c>
      <c r="B15" s="5" t="n">
        <v>37800</v>
      </c>
    </row>
    <row r="16" spans="1:4">
      <c r="A16" s="4" t="s">
        <v>817</v>
      </c>
      <c r="B16" s="5" t="n">
        <v>11200</v>
      </c>
    </row>
    <row r="17" spans="1:4">
      <c r="A17" s="4" t="s">
        <v>822</v>
      </c>
    </row>
    <row r="18" spans="1:4">
      <c r="A18" s="3" t="s">
        <v>814</v>
      </c>
    </row>
    <row r="19" spans="1:4">
      <c r="A19" s="4" t="s">
        <v>44</v>
      </c>
      <c r="B19" s="5" t="n">
        <v>23800</v>
      </c>
    </row>
    <row r="20" spans="1:4">
      <c r="A20" s="4" t="s">
        <v>817</v>
      </c>
      <c r="B20" s="6" t="n">
        <v>10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6</v>
      </c>
    </row>
    <row r="3" spans="1:4">
      <c r="A3" s="3" t="s">
        <v>824</v>
      </c>
    </row>
    <row r="4" spans="1:4">
      <c r="A4" s="4" t="s">
        <v>825</v>
      </c>
      <c r="B4" s="6" t="n">
        <v>843719</v>
      </c>
      <c r="C4" s="6" t="n">
        <v>549700</v>
      </c>
      <c r="D4" s="6" t="n">
        <v>395816</v>
      </c>
    </row>
    <row r="5" spans="1:4">
      <c r="A5" s="4" t="s">
        <v>826</v>
      </c>
      <c r="B5" s="5" t="n">
        <v>238186</v>
      </c>
      <c r="C5" s="5" t="n">
        <v>187698</v>
      </c>
      <c r="D5" s="5" t="n">
        <v>176378</v>
      </c>
    </row>
    <row r="6" spans="1:4">
      <c r="A6" s="4" t="s">
        <v>827</v>
      </c>
      <c r="B6" s="5" t="n">
        <v>-315279</v>
      </c>
      <c r="C6" s="5" t="n">
        <v>-179690</v>
      </c>
      <c r="D6" s="5" t="n">
        <v>-101162</v>
      </c>
    </row>
    <row r="7" spans="1:4">
      <c r="A7" s="4" t="s">
        <v>90</v>
      </c>
      <c r="B7" s="5" t="n">
        <v>766626</v>
      </c>
      <c r="C7" s="5" t="n">
        <v>557708</v>
      </c>
      <c r="D7" s="5" t="n">
        <v>471032</v>
      </c>
    </row>
    <row r="8" spans="1:4">
      <c r="A8" s="3" t="s">
        <v>828</v>
      </c>
    </row>
    <row r="9" spans="1:4">
      <c r="A9" s="4" t="s">
        <v>825</v>
      </c>
      <c r="B9" s="5" t="n">
        <v>842182</v>
      </c>
      <c r="C9" s="5" t="n">
        <v>483166</v>
      </c>
      <c r="D9" s="5" t="n">
        <v>367340</v>
      </c>
    </row>
    <row r="10" spans="1:4">
      <c r="A10" s="4" t="s">
        <v>826</v>
      </c>
      <c r="B10" s="5" t="n">
        <v>173472</v>
      </c>
      <c r="C10" s="5" t="n">
        <v>164771</v>
      </c>
      <c r="D10" s="5" t="n">
        <v>181326</v>
      </c>
    </row>
    <row r="11" spans="1:4">
      <c r="A11" s="4" t="s">
        <v>827</v>
      </c>
      <c r="B11" s="5" t="n">
        <v>-274545</v>
      </c>
      <c r="C11" s="5" t="n">
        <v>-132274</v>
      </c>
      <c r="D11" s="5" t="n">
        <v>-87461</v>
      </c>
    </row>
    <row r="12" spans="1:4">
      <c r="A12" s="4" t="s">
        <v>92</v>
      </c>
      <c r="B12" s="5" t="n">
        <v>741109</v>
      </c>
      <c r="C12" s="5" t="n">
        <v>515663</v>
      </c>
      <c r="D12" s="5" t="n">
        <v>461205</v>
      </c>
    </row>
    <row r="13" spans="1:4">
      <c r="A13" s="3" t="s">
        <v>829</v>
      </c>
    </row>
    <row r="14" spans="1:4">
      <c r="A14" s="4" t="s">
        <v>825</v>
      </c>
      <c r="B14" s="5" t="n">
        <v>626318</v>
      </c>
      <c r="C14" s="5" t="n">
        <v>314920</v>
      </c>
      <c r="D14" s="5" t="n">
        <v>201755</v>
      </c>
    </row>
    <row r="15" spans="1:4">
      <c r="A15" s="4" t="s">
        <v>826</v>
      </c>
      <c r="B15" s="5" t="n">
        <v>142818</v>
      </c>
      <c r="C15" s="5" t="n">
        <v>108029</v>
      </c>
      <c r="D15" s="5" t="n">
        <v>127276</v>
      </c>
    </row>
    <row r="16" spans="1:4">
      <c r="A16" s="4" t="s">
        <v>827</v>
      </c>
      <c r="B16" s="5" t="n">
        <v>-213759</v>
      </c>
      <c r="C16" s="5" t="n">
        <v>-97528</v>
      </c>
      <c r="D16" s="5" t="n">
        <v>-50015</v>
      </c>
    </row>
    <row r="17" spans="1:4">
      <c r="A17" s="4" t="s">
        <v>830</v>
      </c>
      <c r="B17" s="6" t="n">
        <v>555377</v>
      </c>
      <c r="C17" s="6" t="n">
        <v>325421</v>
      </c>
      <c r="D17" s="6" t="n">
        <v>2790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831</v>
      </c>
      <c r="B1" s="2" t="s">
        <v>2</v>
      </c>
      <c r="C1" s="2" t="s">
        <v>832</v>
      </c>
      <c r="D1" s="2" t="s">
        <v>833</v>
      </c>
    </row>
    <row r="2" spans="1:4">
      <c r="A2" s="4" t="s">
        <v>834</v>
      </c>
    </row>
    <row r="3" spans="1:4">
      <c r="A3" s="3" t="s">
        <v>835</v>
      </c>
    </row>
    <row r="4" spans="1:4">
      <c r="A4" s="4" t="s">
        <v>836</v>
      </c>
      <c r="B4" s="6" t="n">
        <v>215000000</v>
      </c>
    </row>
    <row r="5" spans="1:4">
      <c r="A5" s="4" t="s">
        <v>837</v>
      </c>
    </row>
    <row r="6" spans="1:4">
      <c r="A6" s="3" t="s">
        <v>835</v>
      </c>
    </row>
    <row r="7" spans="1:4">
      <c r="A7" s="4" t="s">
        <v>838</v>
      </c>
      <c r="B7" s="5" t="n">
        <v>102500000</v>
      </c>
      <c r="C7" s="6" t="n">
        <v>100000000</v>
      </c>
    </row>
    <row r="8" spans="1:4">
      <c r="A8" s="4" t="s">
        <v>839</v>
      </c>
    </row>
    <row r="9" spans="1:4">
      <c r="A9" s="3" t="s">
        <v>835</v>
      </c>
    </row>
    <row r="10" spans="1:4">
      <c r="A10" s="4" t="s">
        <v>840</v>
      </c>
      <c r="B10" s="5" t="n">
        <v>25000000</v>
      </c>
    </row>
    <row r="11" spans="1:4">
      <c r="A11" s="4" t="s">
        <v>841</v>
      </c>
    </row>
    <row r="12" spans="1:4">
      <c r="A12" s="3" t="s">
        <v>835</v>
      </c>
    </row>
    <row r="13" spans="1:4">
      <c r="A13" s="4" t="s">
        <v>842</v>
      </c>
      <c r="B13" s="5" t="n">
        <v>98500000</v>
      </c>
    </row>
    <row r="14" spans="1:4">
      <c r="A14" s="4" t="s">
        <v>843</v>
      </c>
    </row>
    <row r="15" spans="1:4">
      <c r="A15" s="3" t="s">
        <v>835</v>
      </c>
    </row>
    <row r="16" spans="1:4">
      <c r="A16" s="4" t="s">
        <v>838</v>
      </c>
      <c r="B16" s="5" t="n">
        <v>112500000</v>
      </c>
    </row>
    <row r="17" spans="1:4">
      <c r="A17" s="4" t="s">
        <v>844</v>
      </c>
      <c r="B17" s="5" t="n">
        <v>73300000</v>
      </c>
    </row>
    <row r="18" spans="1:4">
      <c r="A18" s="4" t="s">
        <v>845</v>
      </c>
    </row>
    <row r="19" spans="1:4">
      <c r="A19" s="3" t="s">
        <v>835</v>
      </c>
    </row>
    <row r="20" spans="1:4">
      <c r="A20" s="4" t="s">
        <v>844</v>
      </c>
      <c r="B20" s="5" t="n">
        <v>10000000</v>
      </c>
    </row>
    <row r="21" spans="1:4">
      <c r="A21" s="4" t="s">
        <v>846</v>
      </c>
    </row>
    <row r="22" spans="1:4">
      <c r="A22" s="3" t="s">
        <v>835</v>
      </c>
    </row>
    <row r="23" spans="1:4">
      <c r="A23" s="4" t="s">
        <v>844</v>
      </c>
      <c r="B23" s="6" t="n">
        <v>6900000</v>
      </c>
    </row>
    <row r="24" spans="1:4">
      <c r="A24" s="4" t="s">
        <v>216</v>
      </c>
    </row>
    <row r="25" spans="1:4">
      <c r="A25" s="3" t="s">
        <v>835</v>
      </c>
    </row>
    <row r="26" spans="1:4">
      <c r="A26" s="4" t="s">
        <v>847</v>
      </c>
      <c r="D26" s="6" t="n">
        <v>15000000</v>
      </c>
    </row>
    <row r="27" spans="1:4">
      <c r="A27" s="4" t="s">
        <v>848</v>
      </c>
    </row>
    <row r="28" spans="1:4">
      <c r="A28" s="3" t="s">
        <v>835</v>
      </c>
    </row>
    <row r="29" spans="1:4">
      <c r="A29" s="4" t="s">
        <v>849</v>
      </c>
      <c r="B29" s="4" t="s">
        <v>850</v>
      </c>
    </row>
    <row r="30" spans="1:4">
      <c r="A30" s="4" t="s">
        <v>851</v>
      </c>
    </row>
    <row r="31" spans="1:4">
      <c r="A31" s="3" t="s">
        <v>835</v>
      </c>
    </row>
    <row r="32" spans="1:4">
      <c r="A32" s="4" t="s">
        <v>849</v>
      </c>
      <c r="D32" s="4" t="s">
        <v>8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8"/>
  </cols>
  <sheetData>
    <row r="1" spans="1:2">
      <c r="A1" s="1" t="s">
        <v>853</v>
      </c>
      <c r="B1" s="2" t="s">
        <v>1</v>
      </c>
    </row>
    <row r="2" spans="1:2">
      <c r="B2" s="2" t="s">
        <v>622</v>
      </c>
    </row>
    <row r="3" spans="1:2">
      <c r="A3" s="4" t="s">
        <v>854</v>
      </c>
    </row>
    <row r="4" spans="1:2">
      <c r="A4" s="3" t="s">
        <v>855</v>
      </c>
    </row>
    <row r="5" spans="1:2">
      <c r="A5" s="4" t="s">
        <v>856</v>
      </c>
      <c r="B5" s="4" t="s">
        <v>857</v>
      </c>
    </row>
    <row r="6" spans="1:2">
      <c r="A6" s="4" t="s">
        <v>858</v>
      </c>
      <c r="B6" s="6" t="n">
        <v>7000</v>
      </c>
    </row>
    <row r="7" spans="1:2">
      <c r="A7" s="4" t="s">
        <v>859</v>
      </c>
      <c r="B7" s="5" t="n">
        <v>7217</v>
      </c>
    </row>
    <row r="8" spans="1:2">
      <c r="A8" s="4" t="s">
        <v>860</v>
      </c>
      <c r="B8" s="6" t="n">
        <v>7217</v>
      </c>
    </row>
    <row r="9" spans="1:2">
      <c r="A9" s="4" t="s">
        <v>861</v>
      </c>
      <c r="B9" s="4" t="s">
        <v>862</v>
      </c>
    </row>
    <row r="10" spans="1:2">
      <c r="A10" s="4" t="s">
        <v>863</v>
      </c>
      <c r="B10" s="6" t="n">
        <v>217</v>
      </c>
    </row>
    <row r="11" spans="1:2">
      <c r="A11" s="4" t="s">
        <v>864</v>
      </c>
      <c r="B11" s="4" t="s">
        <v>865</v>
      </c>
    </row>
    <row r="12" spans="1:2">
      <c r="A12" s="4" t="s">
        <v>866</v>
      </c>
    </row>
    <row r="13" spans="1:2">
      <c r="A13" s="3" t="s">
        <v>855</v>
      </c>
    </row>
    <row r="14" spans="1:2">
      <c r="A14" s="4" t="s">
        <v>856</v>
      </c>
      <c r="B14" s="4" t="s">
        <v>867</v>
      </c>
    </row>
    <row r="15" spans="1:2">
      <c r="A15" s="4" t="s">
        <v>858</v>
      </c>
      <c r="B15" s="6" t="n">
        <v>15000</v>
      </c>
    </row>
    <row r="16" spans="1:2">
      <c r="A16" s="4" t="s">
        <v>859</v>
      </c>
      <c r="B16" s="5" t="n">
        <v>15464</v>
      </c>
    </row>
    <row r="17" spans="1:2">
      <c r="A17" s="4" t="s">
        <v>860</v>
      </c>
      <c r="B17" s="6" t="n">
        <v>15464</v>
      </c>
    </row>
    <row r="18" spans="1:2">
      <c r="A18" s="4" t="s">
        <v>861</v>
      </c>
      <c r="B18" s="4" t="s">
        <v>868</v>
      </c>
    </row>
    <row r="19" spans="1:2">
      <c r="A19" s="4" t="s">
        <v>863</v>
      </c>
      <c r="B19" s="6" t="n">
        <v>464</v>
      </c>
    </row>
    <row r="20" spans="1:2">
      <c r="A20" s="4" t="s">
        <v>864</v>
      </c>
      <c r="B20" s="4" t="s">
        <v>869</v>
      </c>
    </row>
    <row r="21" spans="1:2">
      <c r="A21" s="4" t="s">
        <v>870</v>
      </c>
    </row>
    <row r="22" spans="1:2">
      <c r="A22" s="3" t="s">
        <v>855</v>
      </c>
    </row>
    <row r="23" spans="1:2">
      <c r="A23" s="4" t="s">
        <v>856</v>
      </c>
      <c r="B23" s="4" t="s">
        <v>871</v>
      </c>
    </row>
    <row r="24" spans="1:2">
      <c r="A24" s="4" t="s">
        <v>858</v>
      </c>
      <c r="B24" s="6" t="n">
        <v>20000</v>
      </c>
    </row>
    <row r="25" spans="1:2">
      <c r="A25" s="4" t="s">
        <v>859</v>
      </c>
      <c r="B25" s="5" t="n">
        <v>20619</v>
      </c>
    </row>
    <row r="26" spans="1:2">
      <c r="A26" s="4" t="s">
        <v>860</v>
      </c>
      <c r="B26" s="6" t="n">
        <v>20619</v>
      </c>
    </row>
    <row r="27" spans="1:2">
      <c r="A27" s="4" t="s">
        <v>861</v>
      </c>
      <c r="B27" s="4" t="s">
        <v>872</v>
      </c>
    </row>
    <row r="28" spans="1:2">
      <c r="A28" s="4" t="s">
        <v>863</v>
      </c>
      <c r="B28" s="6" t="n">
        <v>619</v>
      </c>
    </row>
    <row r="29" spans="1:2">
      <c r="A29" s="4" t="s">
        <v>864</v>
      </c>
      <c r="B29" s="4" t="s">
        <v>873</v>
      </c>
    </row>
    <row r="30" spans="1:2">
      <c r="A30" s="4" t="s">
        <v>874</v>
      </c>
    </row>
    <row r="31" spans="1:2">
      <c r="A31" s="3" t="s">
        <v>855</v>
      </c>
    </row>
    <row r="32" spans="1:2">
      <c r="A32" s="4" t="s">
        <v>856</v>
      </c>
      <c r="B32" s="4" t="s">
        <v>875</v>
      </c>
    </row>
    <row r="33" spans="1:2">
      <c r="A33" s="4" t="s">
        <v>858</v>
      </c>
      <c r="B33" s="6" t="n">
        <v>54000</v>
      </c>
    </row>
    <row r="34" spans="1:2">
      <c r="A34" s="4" t="s">
        <v>859</v>
      </c>
      <c r="B34" s="5" t="n">
        <v>55670</v>
      </c>
    </row>
    <row r="35" spans="1:2">
      <c r="A35" s="4" t="s">
        <v>860</v>
      </c>
      <c r="B35" s="6" t="n">
        <v>44827</v>
      </c>
    </row>
    <row r="36" spans="1:2">
      <c r="A36" s="4" t="s">
        <v>861</v>
      </c>
      <c r="B36" s="4" t="s">
        <v>876</v>
      </c>
    </row>
    <row r="37" spans="1:2">
      <c r="A37" s="4" t="s">
        <v>863</v>
      </c>
      <c r="B37" s="6" t="n">
        <v>1670</v>
      </c>
    </row>
    <row r="38" spans="1:2">
      <c r="A38" s="4" t="s">
        <v>864</v>
      </c>
      <c r="B38" s="4" t="s">
        <v>877</v>
      </c>
    </row>
    <row r="39" spans="1:2">
      <c r="A39" s="4" t="s">
        <v>878</v>
      </c>
    </row>
    <row r="40" spans="1:2">
      <c r="A40" s="3" t="s">
        <v>855</v>
      </c>
    </row>
    <row r="41" spans="1:2">
      <c r="A41" s="4" t="s">
        <v>856</v>
      </c>
      <c r="B41" s="4" t="s">
        <v>879</v>
      </c>
    </row>
    <row r="42" spans="1:2">
      <c r="A42" s="4" t="s">
        <v>858</v>
      </c>
      <c r="B42" s="6" t="n">
        <v>30000</v>
      </c>
    </row>
    <row r="43" spans="1:2">
      <c r="A43" s="4" t="s">
        <v>859</v>
      </c>
      <c r="B43" s="5" t="n">
        <v>30928</v>
      </c>
    </row>
    <row r="44" spans="1:2">
      <c r="A44" s="4" t="s">
        <v>860</v>
      </c>
      <c r="B44" s="6" t="n">
        <v>15928</v>
      </c>
    </row>
    <row r="45" spans="1:2">
      <c r="A45" s="4" t="s">
        <v>861</v>
      </c>
      <c r="B45" s="4" t="s">
        <v>880</v>
      </c>
    </row>
    <row r="46" spans="1:2">
      <c r="A46" s="4" t="s">
        <v>863</v>
      </c>
      <c r="B46" s="6" t="n">
        <v>928</v>
      </c>
    </row>
    <row r="47" spans="1:2">
      <c r="A47" s="4" t="s">
        <v>864</v>
      </c>
      <c r="B47" s="4" t="s">
        <v>8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881</v>
      </c>
      <c r="B1" s="2" t="s">
        <v>1</v>
      </c>
    </row>
    <row r="2" spans="1:2">
      <c r="B2" s="2" t="s">
        <v>2</v>
      </c>
    </row>
    <row r="3" spans="1:2">
      <c r="A3" s="3" t="s">
        <v>220</v>
      </c>
    </row>
    <row r="4" spans="1:2">
      <c r="A4" s="4" t="s">
        <v>882</v>
      </c>
      <c r="B4" s="4" t="s">
        <v>6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v>
      </c>
      <c r="C1" s="2" t="s">
        <v>32</v>
      </c>
      <c r="D1" s="2" t="s">
        <v>86</v>
      </c>
      <c r="E1" s="2" t="s">
        <v>884</v>
      </c>
    </row>
    <row r="2" spans="1:5">
      <c r="A2" s="3" t="s">
        <v>885</v>
      </c>
    </row>
    <row r="3" spans="1:5">
      <c r="A3" s="4" t="s">
        <v>78</v>
      </c>
      <c r="B3" s="5" t="n">
        <v>200000000</v>
      </c>
      <c r="C3" s="5" t="n">
        <v>200000000</v>
      </c>
      <c r="E3" s="5" t="n">
        <v>200000000</v>
      </c>
    </row>
    <row r="4" spans="1:5">
      <c r="A4" s="4" t="s">
        <v>77</v>
      </c>
      <c r="B4" s="7" t="n">
        <v>0.0002</v>
      </c>
      <c r="C4" s="7" t="n">
        <v>0.0002</v>
      </c>
      <c r="E4" s="7" t="n">
        <v>0.0002</v>
      </c>
    </row>
    <row r="5" spans="1:5">
      <c r="A5" s="4" t="s">
        <v>79</v>
      </c>
      <c r="B5" s="5" t="n">
        <v>29696682</v>
      </c>
      <c r="C5" s="5" t="n">
        <v>29257566</v>
      </c>
    </row>
    <row r="6" spans="1:5">
      <c r="A6" s="4" t="s">
        <v>886</v>
      </c>
      <c r="B6" s="5" t="n">
        <v>20000000</v>
      </c>
      <c r="C6" s="5" t="n">
        <v>20000000</v>
      </c>
    </row>
    <row r="7" spans="1:5">
      <c r="A7" s="4" t="s">
        <v>887</v>
      </c>
      <c r="B7" s="8" t="n">
        <v>0.00125</v>
      </c>
      <c r="C7" s="8" t="n">
        <v>0.00125</v>
      </c>
      <c r="E7" s="8" t="n">
        <v>0.00125</v>
      </c>
    </row>
    <row r="8" spans="1:5">
      <c r="A8" s="4" t="s">
        <v>83</v>
      </c>
      <c r="B8" s="5" t="n">
        <v>0</v>
      </c>
      <c r="C8" s="5" t="n">
        <v>0</v>
      </c>
    </row>
    <row r="9" spans="1:5">
      <c r="A9" s="4" t="s">
        <v>84</v>
      </c>
      <c r="B9" s="5" t="n">
        <v>0</v>
      </c>
      <c r="C9" s="5" t="n">
        <v>0</v>
      </c>
    </row>
    <row r="10" spans="1:5">
      <c r="A10" s="4" t="s">
        <v>80</v>
      </c>
      <c r="B10" s="5" t="n">
        <v>29696682</v>
      </c>
      <c r="C10" s="5" t="n">
        <v>29257566</v>
      </c>
      <c r="D10" s="5" t="n">
        <v>28941547</v>
      </c>
    </row>
    <row r="11" spans="1:5">
      <c r="A11" s="4" t="s">
        <v>888</v>
      </c>
      <c r="B11" s="5" t="n">
        <v>4385213</v>
      </c>
    </row>
    <row r="12" spans="1:5">
      <c r="A12" s="4" t="s">
        <v>889</v>
      </c>
    </row>
    <row r="13" spans="1:5">
      <c r="A13" s="3" t="s">
        <v>885</v>
      </c>
    </row>
    <row r="14" spans="1:5">
      <c r="A14" s="4" t="s">
        <v>890</v>
      </c>
      <c r="B14" s="6" t="n">
        <v>450</v>
      </c>
      <c r="C14" s="6" t="n">
        <v>664</v>
      </c>
      <c r="D14" s="6" t="n">
        <v>558</v>
      </c>
    </row>
    <row r="15" spans="1:5">
      <c r="A15" s="4" t="s">
        <v>891</v>
      </c>
      <c r="B15" s="6" t="n">
        <v>434</v>
      </c>
      <c r="C15" s="6" t="n">
        <v>666</v>
      </c>
      <c r="D15" s="6" t="n">
        <v>3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6</v>
      </c>
    </row>
    <row r="3" spans="1:4">
      <c r="A3" s="3" t="s">
        <v>885</v>
      </c>
    </row>
    <row r="4" spans="1:4">
      <c r="A4" s="4" t="s">
        <v>893</v>
      </c>
      <c r="B4" s="9" t="n">
        <v>1.7</v>
      </c>
      <c r="C4" s="9" t="n">
        <v>2.25</v>
      </c>
      <c r="D4" s="9" t="n">
        <v>1.64</v>
      </c>
    </row>
    <row r="5" spans="1:4">
      <c r="A5" s="4" t="s">
        <v>894</v>
      </c>
      <c r="B5" s="12" t="n">
        <v>50.7</v>
      </c>
      <c r="C5" s="12" t="n">
        <v>66.3</v>
      </c>
      <c r="D5" s="12" t="n">
        <v>47.8</v>
      </c>
    </row>
    <row r="6" spans="1:4">
      <c r="A6" s="4" t="s">
        <v>895</v>
      </c>
    </row>
    <row r="7" spans="1:4">
      <c r="A7" s="3" t="s">
        <v>885</v>
      </c>
    </row>
    <row r="8" spans="1:4">
      <c r="A8" s="4" t="s">
        <v>893</v>
      </c>
      <c r="B8" s="9" t="n">
        <v>0.3</v>
      </c>
    </row>
    <row r="9" spans="1:4">
      <c r="A9" s="4" t="s">
        <v>894</v>
      </c>
      <c r="B9" s="12" t="n">
        <v>8.9</v>
      </c>
    </row>
    <row r="10" spans="1:4">
      <c r="A10" s="4" t="s">
        <v>896</v>
      </c>
    </row>
    <row r="11" spans="1:4">
      <c r="A11" s="3" t="s">
        <v>885</v>
      </c>
    </row>
    <row r="12" spans="1:4">
      <c r="A12" s="4" t="s">
        <v>893</v>
      </c>
      <c r="B12" s="9" t="n">
        <v>0.3</v>
      </c>
    </row>
    <row r="13" spans="1:4">
      <c r="A13" s="4" t="s">
        <v>894</v>
      </c>
      <c r="B13" s="12" t="n">
        <v>8.9</v>
      </c>
    </row>
    <row r="14" spans="1:4">
      <c r="A14" s="4" t="s">
        <v>897</v>
      </c>
    </row>
    <row r="15" spans="1:4">
      <c r="A15" s="3" t="s">
        <v>885</v>
      </c>
    </row>
    <row r="16" spans="1:4">
      <c r="A16" s="4" t="s">
        <v>893</v>
      </c>
      <c r="B16" s="9" t="n">
        <v>0.3</v>
      </c>
    </row>
    <row r="17" spans="1:4">
      <c r="A17" s="4" t="s">
        <v>894</v>
      </c>
      <c r="B17" s="12" t="n">
        <v>8.9</v>
      </c>
    </row>
    <row r="18" spans="1:4">
      <c r="A18" s="4" t="s">
        <v>898</v>
      </c>
    </row>
    <row r="19" spans="1:4">
      <c r="A19" s="3" t="s">
        <v>885</v>
      </c>
    </row>
    <row r="20" spans="1:4">
      <c r="A20" s="4" t="s">
        <v>893</v>
      </c>
      <c r="B20" s="9" t="n">
        <v>0.3</v>
      </c>
    </row>
    <row r="21" spans="1:4">
      <c r="A21" s="4" t="s">
        <v>894</v>
      </c>
      <c r="B21" s="6" t="n">
        <v>9</v>
      </c>
    </row>
    <row r="22" spans="1:4">
      <c r="A22" s="4" t="s">
        <v>898</v>
      </c>
    </row>
    <row r="23" spans="1:4">
      <c r="A23" s="3" t="s">
        <v>885</v>
      </c>
    </row>
    <row r="24" spans="1:4">
      <c r="A24" s="4" t="s">
        <v>893</v>
      </c>
      <c r="B24" s="9" t="n">
        <v>0.5</v>
      </c>
    </row>
    <row r="25" spans="1:4">
      <c r="A25" s="4" t="s">
        <v>894</v>
      </c>
      <c r="B25" s="6" t="n">
        <v>15</v>
      </c>
    </row>
    <row r="26" spans="1:4">
      <c r="A26" s="4" t="s">
        <v>899</v>
      </c>
    </row>
    <row r="27" spans="1:4">
      <c r="A27" s="3" t="s">
        <v>885</v>
      </c>
    </row>
    <row r="28" spans="1:4">
      <c r="A28" s="4" t="s">
        <v>893</v>
      </c>
      <c r="C28" s="9" t="n">
        <v>0.2</v>
      </c>
    </row>
    <row r="29" spans="1:4">
      <c r="A29" s="4" t="s">
        <v>894</v>
      </c>
      <c r="C29" s="12" t="n">
        <v>5.8</v>
      </c>
    </row>
    <row r="30" spans="1:4">
      <c r="A30" s="4" t="s">
        <v>900</v>
      </c>
    </row>
    <row r="31" spans="1:4">
      <c r="A31" s="3" t="s">
        <v>885</v>
      </c>
    </row>
    <row r="32" spans="1:4">
      <c r="A32" s="4" t="s">
        <v>893</v>
      </c>
      <c r="C32" s="9" t="n">
        <v>0.2</v>
      </c>
    </row>
    <row r="33" spans="1:4">
      <c r="A33" s="4" t="s">
        <v>894</v>
      </c>
      <c r="C33" s="12" t="n">
        <v>5.9</v>
      </c>
    </row>
    <row r="34" spans="1:4">
      <c r="A34" s="4" t="s">
        <v>901</v>
      </c>
    </row>
    <row r="35" spans="1:4">
      <c r="A35" s="3" t="s">
        <v>885</v>
      </c>
    </row>
    <row r="36" spans="1:4">
      <c r="A36" s="4" t="s">
        <v>893</v>
      </c>
      <c r="C36" s="9" t="n">
        <v>0.2</v>
      </c>
    </row>
    <row r="37" spans="1:4">
      <c r="A37" s="4" t="s">
        <v>894</v>
      </c>
      <c r="C37" s="12" t="n">
        <v>5.9</v>
      </c>
    </row>
    <row r="38" spans="1:4">
      <c r="A38" s="4" t="s">
        <v>902</v>
      </c>
    </row>
    <row r="39" spans="1:4">
      <c r="A39" s="3" t="s">
        <v>885</v>
      </c>
    </row>
    <row r="40" spans="1:4">
      <c r="A40" s="4" t="s">
        <v>893</v>
      </c>
      <c r="C40" s="9" t="n">
        <v>0.3</v>
      </c>
    </row>
    <row r="41" spans="1:4">
      <c r="A41" s="4" t="s">
        <v>894</v>
      </c>
      <c r="C41" s="12" t="n">
        <v>8.9</v>
      </c>
    </row>
    <row r="42" spans="1:4">
      <c r="A42" s="4" t="s">
        <v>902</v>
      </c>
    </row>
    <row r="43" spans="1:4">
      <c r="A43" s="3" t="s">
        <v>885</v>
      </c>
    </row>
    <row r="44" spans="1:4">
      <c r="A44" s="4" t="s">
        <v>893</v>
      </c>
      <c r="C44" s="9" t="n">
        <v>1.35</v>
      </c>
    </row>
    <row r="45" spans="1:4">
      <c r="A45" s="4" t="s">
        <v>894</v>
      </c>
      <c r="C45" s="12" t="n">
        <v>39.8</v>
      </c>
    </row>
    <row r="46" spans="1:4">
      <c r="A46" s="4" t="s">
        <v>903</v>
      </c>
    </row>
    <row r="47" spans="1:4">
      <c r="A47" s="3" t="s">
        <v>885</v>
      </c>
    </row>
    <row r="48" spans="1:4">
      <c r="A48" s="4" t="s">
        <v>893</v>
      </c>
      <c r="D48" s="9" t="n">
        <v>0.16</v>
      </c>
    </row>
    <row r="49" spans="1:4">
      <c r="A49" s="4" t="s">
        <v>894</v>
      </c>
      <c r="D49" s="12" t="n">
        <v>4.6</v>
      </c>
    </row>
    <row r="50" spans="1:4">
      <c r="A50" s="4" t="s">
        <v>904</v>
      </c>
    </row>
    <row r="51" spans="1:4">
      <c r="A51" s="3" t="s">
        <v>885</v>
      </c>
    </row>
    <row r="52" spans="1:4">
      <c r="A52" s="4" t="s">
        <v>893</v>
      </c>
      <c r="D52" s="9" t="n">
        <v>0.16</v>
      </c>
    </row>
    <row r="53" spans="1:4">
      <c r="A53" s="4" t="s">
        <v>894</v>
      </c>
      <c r="D53" s="12" t="n">
        <v>4.6</v>
      </c>
    </row>
    <row r="54" spans="1:4">
      <c r="A54" s="4" t="s">
        <v>905</v>
      </c>
    </row>
    <row r="55" spans="1:4">
      <c r="A55" s="3" t="s">
        <v>885</v>
      </c>
    </row>
    <row r="56" spans="1:4">
      <c r="A56" s="4" t="s">
        <v>893</v>
      </c>
      <c r="D56" s="9" t="n">
        <v>0.16</v>
      </c>
    </row>
    <row r="57" spans="1:4">
      <c r="A57" s="4" t="s">
        <v>894</v>
      </c>
      <c r="D57" s="12" t="n">
        <v>4.7</v>
      </c>
    </row>
    <row r="58" spans="1:4">
      <c r="A58" s="4" t="s">
        <v>906</v>
      </c>
    </row>
    <row r="59" spans="1:4">
      <c r="A59" s="3" t="s">
        <v>885</v>
      </c>
    </row>
    <row r="60" spans="1:4">
      <c r="A60" s="4" t="s">
        <v>893</v>
      </c>
      <c r="D60" s="9" t="n">
        <v>0.16</v>
      </c>
    </row>
    <row r="61" spans="1:4">
      <c r="A61" s="4" t="s">
        <v>894</v>
      </c>
      <c r="D61" s="12" t="n">
        <v>4.7</v>
      </c>
    </row>
    <row r="62" spans="1:4">
      <c r="A62" s="4" t="s">
        <v>906</v>
      </c>
    </row>
    <row r="63" spans="1:4">
      <c r="A63" s="3" t="s">
        <v>885</v>
      </c>
    </row>
    <row r="64" spans="1:4">
      <c r="A64" s="4" t="s">
        <v>893</v>
      </c>
      <c r="D64" s="6" t="n">
        <v>1</v>
      </c>
    </row>
    <row r="65" spans="1:4">
      <c r="A65" s="4" t="s">
        <v>894</v>
      </c>
      <c r="D65" s="12" t="n">
        <v>2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07</v>
      </c>
      <c r="B1" s="2" t="s">
        <v>501</v>
      </c>
      <c r="C1" s="2" t="s">
        <v>1</v>
      </c>
    </row>
    <row r="2" spans="1:5">
      <c r="B2" s="2" t="s">
        <v>908</v>
      </c>
      <c r="C2" s="2" t="s">
        <v>2</v>
      </c>
      <c r="D2" s="2" t="s">
        <v>32</v>
      </c>
      <c r="E2" s="2" t="s">
        <v>86</v>
      </c>
    </row>
    <row r="3" spans="1:5">
      <c r="A3" s="4" t="s">
        <v>909</v>
      </c>
    </row>
    <row r="4" spans="1:5">
      <c r="A4" s="3" t="s">
        <v>885</v>
      </c>
    </row>
    <row r="5" spans="1:5">
      <c r="A5" s="4" t="s">
        <v>910</v>
      </c>
      <c r="C5" s="4" t="s">
        <v>445</v>
      </c>
    </row>
    <row r="6" spans="1:5">
      <c r="A6" s="4" t="s">
        <v>911</v>
      </c>
      <c r="C6" s="12" t="n">
        <v>20.4</v>
      </c>
      <c r="D6" s="12" t="n">
        <v>10.2</v>
      </c>
      <c r="E6" s="12" t="n">
        <v>12.8</v>
      </c>
    </row>
    <row r="7" spans="1:5">
      <c r="A7" s="4" t="s">
        <v>912</v>
      </c>
      <c r="C7" s="13" t="n">
        <v>18.5</v>
      </c>
      <c r="D7" s="13" t="n">
        <v>41.8</v>
      </c>
      <c r="E7" s="13" t="n">
        <v>31.8</v>
      </c>
    </row>
    <row r="8" spans="1:5">
      <c r="A8" s="4" t="s">
        <v>913</v>
      </c>
      <c r="C8" s="12" t="n">
        <v>14.9</v>
      </c>
      <c r="D8" s="12" t="n">
        <v>28.3</v>
      </c>
      <c r="E8" s="12" t="n">
        <v>20.3</v>
      </c>
    </row>
    <row r="9" spans="1:5">
      <c r="A9" s="4" t="s">
        <v>914</v>
      </c>
      <c r="C9" s="9" t="n">
        <v>40.01</v>
      </c>
      <c r="D9" s="9" t="n">
        <v>41.55</v>
      </c>
      <c r="E9" s="9" t="n">
        <v>33.54</v>
      </c>
    </row>
    <row r="10" spans="1:5">
      <c r="A10" s="4" t="s">
        <v>915</v>
      </c>
      <c r="C10" s="4" t="s">
        <v>916</v>
      </c>
    </row>
    <row r="11" spans="1:5">
      <c r="A11" s="4" t="s">
        <v>917</v>
      </c>
      <c r="C11" s="4" t="s">
        <v>918</v>
      </c>
    </row>
    <row r="12" spans="1:5">
      <c r="A12" s="4" t="s">
        <v>919</v>
      </c>
      <c r="C12" s="9" t="n">
        <v>8.210000000000001</v>
      </c>
      <c r="D12" s="9" t="n">
        <v>5.55</v>
      </c>
      <c r="E12" s="9" t="n">
        <v>4.31</v>
      </c>
    </row>
    <row r="13" spans="1:5">
      <c r="A13" s="4" t="s">
        <v>920</v>
      </c>
    </row>
    <row r="14" spans="1:5">
      <c r="A14" s="3" t="s">
        <v>885</v>
      </c>
    </row>
    <row r="15" spans="1:5">
      <c r="A15" s="4" t="s">
        <v>921</v>
      </c>
      <c r="C15" s="4" t="s">
        <v>447</v>
      </c>
    </row>
    <row r="16" spans="1:5">
      <c r="A16" s="4" t="s">
        <v>922</v>
      </c>
    </row>
    <row r="17" spans="1:5">
      <c r="A17" s="3" t="s">
        <v>885</v>
      </c>
    </row>
    <row r="18" spans="1:5">
      <c r="A18" s="4" t="s">
        <v>921</v>
      </c>
      <c r="C18" s="4" t="s">
        <v>923</v>
      </c>
    </row>
    <row r="19" spans="1:5">
      <c r="A19" s="4" t="s">
        <v>889</v>
      </c>
    </row>
    <row r="20" spans="1:5">
      <c r="A20" s="3" t="s">
        <v>885</v>
      </c>
    </row>
    <row r="21" spans="1:5">
      <c r="A21" s="4" t="s">
        <v>924</v>
      </c>
      <c r="C21" s="12" t="n">
        <v>5.5</v>
      </c>
      <c r="D21" s="12" t="n">
        <v>3.8</v>
      </c>
      <c r="E21" s="12" t="n">
        <v>3.5</v>
      </c>
    </row>
    <row r="22" spans="1:5">
      <c r="A22" s="4" t="s">
        <v>925</v>
      </c>
      <c r="C22" s="12" t="n">
        <v>6.9</v>
      </c>
    </row>
    <row r="23" spans="1:5">
      <c r="A23" s="4" t="s">
        <v>926</v>
      </c>
      <c r="C23" s="4" t="s">
        <v>927</v>
      </c>
    </row>
    <row r="24" spans="1:5">
      <c r="A24" s="4" t="s">
        <v>928</v>
      </c>
    </row>
    <row r="25" spans="1:5">
      <c r="A25" s="3" t="s">
        <v>885</v>
      </c>
    </row>
    <row r="26" spans="1:5">
      <c r="A26" s="4" t="s">
        <v>921</v>
      </c>
      <c r="C26" s="4" t="s">
        <v>929</v>
      </c>
    </row>
    <row r="27" spans="1:5">
      <c r="A27" s="4" t="s">
        <v>930</v>
      </c>
    </row>
    <row r="28" spans="1:5">
      <c r="A28" s="3" t="s">
        <v>885</v>
      </c>
    </row>
    <row r="29" spans="1:5">
      <c r="A29" s="4" t="s">
        <v>921</v>
      </c>
      <c r="C29" s="4" t="s">
        <v>931</v>
      </c>
    </row>
    <row r="30" spans="1:5">
      <c r="A30" s="4" t="s">
        <v>932</v>
      </c>
    </row>
    <row r="31" spans="1:5">
      <c r="A31" s="3" t="s">
        <v>885</v>
      </c>
    </row>
    <row r="32" spans="1:5">
      <c r="A32" s="4" t="s">
        <v>933</v>
      </c>
      <c r="C32" s="5" t="n">
        <v>4171150</v>
      </c>
    </row>
    <row r="33" spans="1:5">
      <c r="A33" s="4" t="s">
        <v>934</v>
      </c>
      <c r="C33" s="5" t="n">
        <v>1862291</v>
      </c>
    </row>
    <row r="34" spans="1:5">
      <c r="A34" s="4" t="s">
        <v>935</v>
      </c>
    </row>
    <row r="35" spans="1:5">
      <c r="A35" s="3" t="s">
        <v>885</v>
      </c>
    </row>
    <row r="36" spans="1:5">
      <c r="A36" s="4" t="s">
        <v>921</v>
      </c>
      <c r="B36" s="4" t="s">
        <v>929</v>
      </c>
    </row>
    <row r="37" spans="1:5">
      <c r="A37" s="4" t="s">
        <v>936</v>
      </c>
    </row>
    <row r="38" spans="1:5">
      <c r="A38" s="3" t="s">
        <v>885</v>
      </c>
    </row>
    <row r="39" spans="1:5">
      <c r="A39" s="4" t="s">
        <v>921</v>
      </c>
      <c r="B39" s="4" t="s">
        <v>447</v>
      </c>
    </row>
    <row r="40" spans="1:5">
      <c r="A40" s="4" t="s">
        <v>937</v>
      </c>
    </row>
    <row r="41" spans="1:5">
      <c r="A41" s="3" t="s">
        <v>885</v>
      </c>
    </row>
    <row r="42" spans="1:5">
      <c r="A42" s="4" t="s">
        <v>933</v>
      </c>
      <c r="C42" s="5" t="n">
        <v>50000</v>
      </c>
    </row>
    <row r="43" spans="1:5">
      <c r="A43" s="4" t="s">
        <v>934</v>
      </c>
      <c r="C43" s="5" t="n">
        <v>3299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8</v>
      </c>
      <c r="B1" s="2" t="s">
        <v>1</v>
      </c>
    </row>
    <row r="2" spans="1:4">
      <c r="B2" s="2" t="s">
        <v>2</v>
      </c>
      <c r="C2" s="2" t="s">
        <v>32</v>
      </c>
      <c r="D2" s="2" t="s">
        <v>86</v>
      </c>
    </row>
    <row r="3" spans="1:4">
      <c r="A3" s="3" t="s">
        <v>939</v>
      </c>
    </row>
    <row r="4" spans="1:4">
      <c r="A4" s="4" t="s">
        <v>940</v>
      </c>
      <c r="B4" s="5" t="n">
        <v>2234699</v>
      </c>
      <c r="C4" s="5" t="n">
        <v>2058085</v>
      </c>
      <c r="D4" s="5" t="n">
        <v>3104768</v>
      </c>
    </row>
    <row r="5" spans="1:4">
      <c r="A5" s="4" t="s">
        <v>941</v>
      </c>
      <c r="B5" s="5" t="n">
        <v>205244</v>
      </c>
      <c r="C5" s="5" t="n">
        <v>706203</v>
      </c>
      <c r="D5" s="5" t="n">
        <v>10627</v>
      </c>
    </row>
    <row r="6" spans="1:4">
      <c r="A6" s="4" t="s">
        <v>942</v>
      </c>
      <c r="B6" s="5" t="n">
        <v>-898218</v>
      </c>
      <c r="C6" s="5" t="n">
        <v>-496550</v>
      </c>
      <c r="D6" s="5" t="n">
        <v>-1047500</v>
      </c>
    </row>
    <row r="7" spans="1:4">
      <c r="A7" s="4" t="s">
        <v>943</v>
      </c>
      <c r="B7" s="5" t="n">
        <v>-62489</v>
      </c>
      <c r="C7" s="5" t="n">
        <v>-33039</v>
      </c>
      <c r="D7" s="5" t="n">
        <v>-9810</v>
      </c>
    </row>
    <row r="8" spans="1:4">
      <c r="A8" s="4" t="s">
        <v>944</v>
      </c>
      <c r="B8" s="5" t="n">
        <v>1479236</v>
      </c>
      <c r="C8" s="5" t="n">
        <v>2234699</v>
      </c>
      <c r="D8" s="5" t="n">
        <v>2058085</v>
      </c>
    </row>
    <row r="9" spans="1:4">
      <c r="A9" s="4" t="s">
        <v>945</v>
      </c>
      <c r="B9" s="5" t="n">
        <v>846371</v>
      </c>
      <c r="C9" s="5" t="n">
        <v>1207479</v>
      </c>
      <c r="D9" s="5" t="n">
        <v>1217903</v>
      </c>
    </row>
    <row r="10" spans="1:4">
      <c r="A10" s="3" t="s">
        <v>946</v>
      </c>
    </row>
    <row r="11" spans="1:4">
      <c r="A11" s="4" t="s">
        <v>947</v>
      </c>
      <c r="B11" s="9" t="n">
        <v>22.84</v>
      </c>
      <c r="C11" s="9" t="n">
        <v>18.11</v>
      </c>
      <c r="D11" s="9" t="n">
        <v>17.27</v>
      </c>
    </row>
    <row r="12" spans="1:4">
      <c r="A12" s="4" t="s">
        <v>948</v>
      </c>
      <c r="B12" s="10" t="n">
        <v>42.24</v>
      </c>
      <c r="C12" s="10" t="n">
        <v>32.07</v>
      </c>
      <c r="D12" s="10" t="n">
        <v>24.32</v>
      </c>
    </row>
    <row r="13" spans="1:4">
      <c r="A13" s="4" t="s">
        <v>949</v>
      </c>
      <c r="B13" s="10" t="n">
        <v>18.53</v>
      </c>
      <c r="C13" s="10" t="n">
        <v>16.02</v>
      </c>
      <c r="D13" s="10" t="n">
        <v>15.66</v>
      </c>
    </row>
    <row r="14" spans="1:4">
      <c r="A14" s="4" t="s">
        <v>950</v>
      </c>
      <c r="B14" s="10" t="n">
        <v>30.8</v>
      </c>
      <c r="C14" s="10" t="n">
        <v>27.68</v>
      </c>
      <c r="D14" s="5" t="n">
        <v>21</v>
      </c>
    </row>
    <row r="15" spans="1:4">
      <c r="A15" s="4" t="s">
        <v>951</v>
      </c>
      <c r="B15" s="10" t="n">
        <v>27.81</v>
      </c>
      <c r="C15" s="10" t="n">
        <v>22.84</v>
      </c>
      <c r="D15" s="10" t="n">
        <v>18.11</v>
      </c>
    </row>
    <row r="16" spans="1:4">
      <c r="A16" s="4" t="s">
        <v>952</v>
      </c>
      <c r="B16" s="9" t="n">
        <v>22.35</v>
      </c>
      <c r="C16" s="9" t="n">
        <v>18.14</v>
      </c>
      <c r="D16" s="9" t="n">
        <v>16.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3</v>
      </c>
      <c r="B1" s="2" t="s">
        <v>1</v>
      </c>
    </row>
    <row r="2" spans="1:4">
      <c r="B2" s="2" t="s">
        <v>2</v>
      </c>
      <c r="C2" s="2" t="s">
        <v>32</v>
      </c>
      <c r="D2" s="2" t="s">
        <v>86</v>
      </c>
    </row>
    <row r="3" spans="1:4">
      <c r="A3" s="3" t="s">
        <v>885</v>
      </c>
    </row>
    <row r="4" spans="1:4">
      <c r="A4" s="4" t="s">
        <v>954</v>
      </c>
      <c r="B4" s="4" t="s">
        <v>955</v>
      </c>
      <c r="C4" s="4" t="s">
        <v>956</v>
      </c>
      <c r="D4" s="4" t="s">
        <v>957</v>
      </c>
    </row>
    <row r="5" spans="1:4">
      <c r="A5" s="4" t="s">
        <v>958</v>
      </c>
      <c r="B5" s="4" t="s">
        <v>959</v>
      </c>
      <c r="C5" s="4" t="s">
        <v>573</v>
      </c>
      <c r="D5" s="4" t="s">
        <v>960</v>
      </c>
    </row>
    <row r="6" spans="1:4">
      <c r="A6" s="4" t="s">
        <v>961</v>
      </c>
      <c r="B6" s="4" t="s">
        <v>962</v>
      </c>
      <c r="C6" s="4" t="s">
        <v>963</v>
      </c>
      <c r="D6" s="4" t="s">
        <v>963</v>
      </c>
    </row>
    <row r="7" spans="1:4">
      <c r="A7" s="4" t="s">
        <v>964</v>
      </c>
      <c r="B7" s="4" t="s">
        <v>931</v>
      </c>
      <c r="C7" s="4" t="s">
        <v>931</v>
      </c>
      <c r="D7" s="4" t="s">
        <v>9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5</v>
      </c>
      <c r="B1" s="2" t="s">
        <v>1</v>
      </c>
    </row>
    <row r="2" spans="1:4">
      <c r="B2" s="2" t="s">
        <v>2</v>
      </c>
      <c r="C2" s="2" t="s">
        <v>32</v>
      </c>
      <c r="D2" s="2" t="s">
        <v>86</v>
      </c>
    </row>
    <row r="3" spans="1:4">
      <c r="A3" s="3" t="s">
        <v>939</v>
      </c>
    </row>
    <row r="4" spans="1:4">
      <c r="A4" s="4" t="s">
        <v>966</v>
      </c>
      <c r="B4" s="5" t="n">
        <v>196800</v>
      </c>
      <c r="C4" s="5" t="n">
        <v>234922</v>
      </c>
      <c r="D4" s="5" t="n">
        <v>340474</v>
      </c>
    </row>
    <row r="5" spans="1:4">
      <c r="A5" s="4" t="s">
        <v>941</v>
      </c>
      <c r="B5" s="5" t="n">
        <v>137034</v>
      </c>
      <c r="C5" s="5" t="n">
        <v>60291</v>
      </c>
      <c r="D5" s="5" t="n">
        <v>0</v>
      </c>
    </row>
    <row r="6" spans="1:4">
      <c r="A6" s="4" t="s">
        <v>967</v>
      </c>
      <c r="B6" s="5" t="n">
        <v>-132764</v>
      </c>
      <c r="C6" s="5" t="n">
        <v>-98413</v>
      </c>
      <c r="D6" s="5" t="n">
        <v>-105552</v>
      </c>
    </row>
    <row r="7" spans="1:4">
      <c r="A7" s="4" t="s">
        <v>943</v>
      </c>
      <c r="B7" s="5" t="n">
        <v>-22188</v>
      </c>
      <c r="C7" s="5" t="n">
        <v>0</v>
      </c>
      <c r="D7" s="5" t="n">
        <v>0</v>
      </c>
    </row>
    <row r="8" spans="1:4">
      <c r="A8" s="4" t="s">
        <v>968</v>
      </c>
      <c r="B8" s="5" t="n">
        <v>178882</v>
      </c>
      <c r="C8" s="5" t="n">
        <v>196800</v>
      </c>
      <c r="D8" s="5" t="n">
        <v>234922</v>
      </c>
    </row>
    <row r="9" spans="1:4">
      <c r="A9" s="3" t="s">
        <v>969</v>
      </c>
    </row>
    <row r="10" spans="1:4">
      <c r="A10" s="4" t="s">
        <v>970</v>
      </c>
      <c r="B10" s="9" t="n">
        <v>24.38</v>
      </c>
      <c r="C10" s="6" t="n">
        <v>21</v>
      </c>
      <c r="D10" s="6" t="n">
        <v>21</v>
      </c>
    </row>
    <row r="11" spans="1:4">
      <c r="A11" s="4" t="s">
        <v>948</v>
      </c>
      <c r="B11" s="10" t="n">
        <v>42.2</v>
      </c>
      <c r="C11" s="10" t="n">
        <v>32.03</v>
      </c>
      <c r="D11" s="5" t="n">
        <v>0</v>
      </c>
    </row>
    <row r="12" spans="1:4">
      <c r="A12" s="4" t="s">
        <v>971</v>
      </c>
      <c r="B12" s="10" t="n">
        <v>24.24</v>
      </c>
      <c r="C12" s="5" t="n">
        <v>21</v>
      </c>
      <c r="D12" s="5" t="n">
        <v>21</v>
      </c>
    </row>
    <row r="13" spans="1:4">
      <c r="A13" s="4" t="s">
        <v>950</v>
      </c>
      <c r="B13" s="10" t="n">
        <v>26.06</v>
      </c>
      <c r="C13" s="5" t="n">
        <v>0</v>
      </c>
      <c r="D13" s="5" t="n">
        <v>0</v>
      </c>
    </row>
    <row r="14" spans="1:4">
      <c r="A14" s="4" t="s">
        <v>972</v>
      </c>
      <c r="B14" s="9" t="n">
        <v>37.93</v>
      </c>
      <c r="C14" s="9" t="n">
        <v>24.38</v>
      </c>
      <c r="D14" s="6"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6</v>
      </c>
    </row>
    <row r="3" spans="1:4">
      <c r="A3" s="3" t="s">
        <v>226</v>
      </c>
    </row>
    <row r="4" spans="1:4">
      <c r="A4" s="4" t="s">
        <v>156</v>
      </c>
      <c r="B4" s="6" t="n">
        <v>7688</v>
      </c>
      <c r="C4" s="6" t="n">
        <v>5492</v>
      </c>
      <c r="D4" s="6" t="n">
        <v>3735</v>
      </c>
    </row>
    <row r="5" spans="1:4">
      <c r="A5" s="4" t="s">
        <v>974</v>
      </c>
      <c r="B5" s="6" t="n">
        <v>2093</v>
      </c>
      <c r="C5" s="6" t="n">
        <v>1532</v>
      </c>
      <c r="D5" s="6" t="n">
        <v>10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75</v>
      </c>
      <c r="B1" s="2" t="s">
        <v>1</v>
      </c>
    </row>
    <row r="2" spans="1:4">
      <c r="B2" s="2" t="s">
        <v>2</v>
      </c>
      <c r="C2" s="2" t="s">
        <v>32</v>
      </c>
      <c r="D2" s="2" t="s">
        <v>86</v>
      </c>
    </row>
    <row r="3" spans="1:4">
      <c r="A3" s="3" t="s">
        <v>976</v>
      </c>
    </row>
    <row r="4" spans="1:4">
      <c r="A4" s="4" t="s">
        <v>977</v>
      </c>
      <c r="B4" s="4" t="s">
        <v>802</v>
      </c>
    </row>
    <row r="5" spans="1:4">
      <c r="A5" s="4" t="s">
        <v>978</v>
      </c>
      <c r="B5" s="6" t="n">
        <v>21100000</v>
      </c>
      <c r="C5" s="6" t="n">
        <v>0</v>
      </c>
      <c r="D5" s="6" t="n">
        <v>50000000</v>
      </c>
    </row>
    <row r="6" spans="1:4">
      <c r="A6" s="4" t="s">
        <v>979</v>
      </c>
      <c r="B6" s="6" t="n">
        <v>1100000</v>
      </c>
      <c r="D6" s="5" t="n">
        <v>2500000</v>
      </c>
    </row>
    <row r="7" spans="1:4">
      <c r="A7" s="4" t="s">
        <v>980</v>
      </c>
      <c r="B7" s="4" t="s">
        <v>981</v>
      </c>
    </row>
    <row r="8" spans="1:4">
      <c r="A8" s="4" t="s">
        <v>982</v>
      </c>
      <c r="B8" s="6" t="n">
        <v>50100000</v>
      </c>
      <c r="C8" s="5" t="n">
        <v>18300000</v>
      </c>
      <c r="D8" s="5" t="n">
        <v>15200000</v>
      </c>
    </row>
    <row r="9" spans="1:4">
      <c r="A9" s="4" t="s">
        <v>983</v>
      </c>
      <c r="B9" s="4" t="s">
        <v>790</v>
      </c>
    </row>
    <row r="10" spans="1:4">
      <c r="A10" s="4" t="s">
        <v>984</v>
      </c>
      <c r="B10" s="6" t="n">
        <v>3400000</v>
      </c>
      <c r="C10" s="5" t="n">
        <v>2600000</v>
      </c>
      <c r="D10" s="5" t="n">
        <v>1900000</v>
      </c>
    </row>
    <row r="11" spans="1:4">
      <c r="A11" s="4" t="s">
        <v>985</v>
      </c>
      <c r="B11" s="6" t="n">
        <v>2200000</v>
      </c>
      <c r="C11" s="6" t="n">
        <v>1600000</v>
      </c>
      <c r="D11" s="6" t="n">
        <v>1700000</v>
      </c>
    </row>
    <row r="12" spans="1:4">
      <c r="A12" s="4" t="s">
        <v>986</v>
      </c>
    </row>
    <row r="13" spans="1:4">
      <c r="A13" s="3" t="s">
        <v>976</v>
      </c>
    </row>
    <row r="14" spans="1:4">
      <c r="A14" s="4" t="s">
        <v>980</v>
      </c>
      <c r="B14" s="4" t="s">
        <v>7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6</v>
      </c>
    </row>
    <row r="3" spans="1:4">
      <c r="A3" s="3" t="s">
        <v>988</v>
      </c>
    </row>
    <row r="4" spans="1:4">
      <c r="A4" s="4" t="s">
        <v>989</v>
      </c>
      <c r="B4" s="6" t="n">
        <v>17541</v>
      </c>
      <c r="C4" s="6" t="n">
        <v>6401</v>
      </c>
      <c r="D4" s="6" t="n">
        <v>5317</v>
      </c>
    </row>
    <row r="5" spans="1:4">
      <c r="A5" s="4" t="s">
        <v>990</v>
      </c>
      <c r="B5" s="5" t="n">
        <v>-586</v>
      </c>
      <c r="C5" s="5" t="n">
        <v>-643</v>
      </c>
      <c r="D5" s="5" t="n">
        <v>-858</v>
      </c>
    </row>
    <row r="6" spans="1:4">
      <c r="A6" s="4" t="s">
        <v>991</v>
      </c>
      <c r="B6" s="5" t="n">
        <v>-792</v>
      </c>
      <c r="C6" s="5" t="n">
        <v>-880</v>
      </c>
      <c r="D6" s="5" t="n">
        <v>-867</v>
      </c>
    </row>
    <row r="7" spans="1:4">
      <c r="A7" s="4" t="s">
        <v>992</v>
      </c>
      <c r="B7" s="5" t="n">
        <v>-2114</v>
      </c>
      <c r="C7" s="5" t="n">
        <v>0</v>
      </c>
      <c r="D7" s="5" t="n">
        <v>0</v>
      </c>
    </row>
    <row r="8" spans="1:4">
      <c r="A8" s="4" t="s">
        <v>993</v>
      </c>
      <c r="B8" s="5" t="n">
        <v>-3498</v>
      </c>
      <c r="C8" s="5" t="n">
        <v>0</v>
      </c>
      <c r="D8" s="5" t="n">
        <v>0</v>
      </c>
    </row>
    <row r="9" spans="1:4">
      <c r="A9" s="4" t="s">
        <v>162</v>
      </c>
      <c r="B9" s="5" t="n">
        <v>-90</v>
      </c>
      <c r="C9" s="5" t="n">
        <v>-6</v>
      </c>
      <c r="D9" s="5" t="n">
        <v>379</v>
      </c>
    </row>
    <row r="10" spans="1:4">
      <c r="A10" s="4" t="s">
        <v>994</v>
      </c>
      <c r="B10" s="5" t="n">
        <v>10461</v>
      </c>
      <c r="C10" s="5" t="n">
        <v>4872</v>
      </c>
      <c r="D10" s="5" t="n">
        <v>3971</v>
      </c>
    </row>
    <row r="11" spans="1:4">
      <c r="A11" s="4" t="s">
        <v>995</v>
      </c>
      <c r="B11" s="5" t="n">
        <v>65</v>
      </c>
      <c r="C11" s="5" t="n">
        <v>0</v>
      </c>
      <c r="D11" s="5" t="n">
        <v>-192</v>
      </c>
    </row>
    <row r="12" spans="1:4">
      <c r="A12" s="4" t="s">
        <v>996</v>
      </c>
      <c r="B12" s="5" t="n">
        <v>1053</v>
      </c>
      <c r="C12" s="5" t="n">
        <v>0</v>
      </c>
      <c r="D12" s="5" t="n">
        <v>2500</v>
      </c>
    </row>
    <row r="13" spans="1:4">
      <c r="A13" s="4" t="s">
        <v>108</v>
      </c>
      <c r="B13" s="6" t="n">
        <v>11579</v>
      </c>
      <c r="C13" s="6" t="n">
        <v>4872</v>
      </c>
      <c r="D13" s="6" t="n">
        <v>62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98</v>
      </c>
    </row>
    <row r="3" spans="1:3">
      <c r="A3" s="4" t="s">
        <v>999</v>
      </c>
      <c r="B3" s="6" t="n">
        <v>1712</v>
      </c>
      <c r="C3" s="6" t="n">
        <v>1604</v>
      </c>
    </row>
    <row r="4" spans="1:3">
      <c r="A4" s="4" t="s">
        <v>54</v>
      </c>
      <c r="B4" s="5" t="n">
        <v>3036</v>
      </c>
      <c r="C4" s="5" t="n">
        <v>4810</v>
      </c>
    </row>
    <row r="5" spans="1:3">
      <c r="A5" s="4" t="s">
        <v>55</v>
      </c>
      <c r="B5" s="5" t="n">
        <v>1709</v>
      </c>
      <c r="C5" s="5" t="n">
        <v>2859</v>
      </c>
    </row>
    <row r="6" spans="1:3">
      <c r="A6" s="4" t="s">
        <v>1000</v>
      </c>
      <c r="B6" s="5" t="n">
        <v>1143</v>
      </c>
      <c r="C6" s="5" t="n">
        <v>2281</v>
      </c>
    </row>
    <row r="7" spans="1:3">
      <c r="A7" s="4" t="s">
        <v>435</v>
      </c>
      <c r="B7" s="5" t="n">
        <v>579</v>
      </c>
      <c r="C7" s="5" t="n">
        <v>748</v>
      </c>
    </row>
    <row r="8" spans="1:3">
      <c r="A8" s="4" t="s">
        <v>47</v>
      </c>
      <c r="B8" s="5" t="n">
        <v>1509</v>
      </c>
      <c r="C8" s="5" t="n">
        <v>1983</v>
      </c>
    </row>
    <row r="9" spans="1:3">
      <c r="A9" s="4" t="s">
        <v>1001</v>
      </c>
      <c r="B9" s="5" t="n">
        <v>1601</v>
      </c>
      <c r="C9" s="5" t="n">
        <v>2649</v>
      </c>
    </row>
    <row r="10" spans="1:3">
      <c r="A10" s="4" t="s">
        <v>1002</v>
      </c>
      <c r="B10" s="5" t="n">
        <v>0</v>
      </c>
      <c r="C10" s="5" t="n">
        <v>464</v>
      </c>
    </row>
    <row r="11" spans="1:3">
      <c r="A11" s="4" t="s">
        <v>1003</v>
      </c>
      <c r="B11" s="5" t="n">
        <v>791</v>
      </c>
      <c r="C11" s="5" t="n">
        <v>291</v>
      </c>
    </row>
    <row r="12" spans="1:3">
      <c r="A12" s="4" t="s">
        <v>162</v>
      </c>
      <c r="B12" s="5" t="n">
        <v>1564</v>
      </c>
      <c r="C12" s="5" t="n">
        <v>2946</v>
      </c>
    </row>
    <row r="13" spans="1:3">
      <c r="A13" s="4" t="s">
        <v>1004</v>
      </c>
      <c r="B13" s="5" t="n">
        <v>13644</v>
      </c>
      <c r="C13" s="5" t="n">
        <v>20635</v>
      </c>
    </row>
    <row r="14" spans="1:3">
      <c r="A14" s="3" t="s">
        <v>1005</v>
      </c>
    </row>
    <row r="15" spans="1:3">
      <c r="A15" s="4" t="s">
        <v>1006</v>
      </c>
      <c r="B15" s="5" t="n">
        <v>7521</v>
      </c>
      <c r="C15" s="5" t="n">
        <v>12554</v>
      </c>
    </row>
    <row r="16" spans="1:3">
      <c r="A16" s="4" t="s">
        <v>1007</v>
      </c>
      <c r="B16" s="5" t="n">
        <v>2578</v>
      </c>
      <c r="C16" s="5" t="n">
        <v>1586</v>
      </c>
    </row>
    <row r="17" spans="1:3">
      <c r="A17" s="4" t="s">
        <v>1008</v>
      </c>
      <c r="B17" s="5" t="n">
        <v>63</v>
      </c>
      <c r="C17" s="5" t="n">
        <v>212</v>
      </c>
    </row>
    <row r="18" spans="1:3">
      <c r="A18" s="4" t="s">
        <v>1009</v>
      </c>
      <c r="B18" s="5" t="n">
        <v>8348</v>
      </c>
      <c r="C18" s="5" t="n">
        <v>8668</v>
      </c>
    </row>
    <row r="19" spans="1:3">
      <c r="A19" s="4" t="s">
        <v>162</v>
      </c>
      <c r="B19" s="5" t="n">
        <v>381</v>
      </c>
      <c r="C19" s="5" t="n">
        <v>517</v>
      </c>
    </row>
    <row r="20" spans="1:3">
      <c r="A20" s="4" t="s">
        <v>1010</v>
      </c>
      <c r="B20" s="5" t="n">
        <v>18891</v>
      </c>
      <c r="C20" s="5" t="n">
        <v>23537</v>
      </c>
    </row>
    <row r="21" spans="1:3">
      <c r="A21" s="4" t="s">
        <v>1011</v>
      </c>
      <c r="B21" s="6" t="n">
        <v>-5247</v>
      </c>
      <c r="C21" s="6" t="n">
        <v>-29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6</v>
      </c>
    </row>
    <row r="3" spans="1:4">
      <c r="A3" s="3" t="s">
        <v>232</v>
      </c>
    </row>
    <row r="4" spans="1:4">
      <c r="A4" s="4" t="s">
        <v>149</v>
      </c>
      <c r="B4" s="6" t="n">
        <v>116001</v>
      </c>
      <c r="C4" s="6" t="n">
        <v>101624</v>
      </c>
      <c r="D4" s="6" t="n">
        <v>97750</v>
      </c>
    </row>
    <row r="5" spans="1:4">
      <c r="A5" s="4" t="s">
        <v>1013</v>
      </c>
      <c r="B5" s="5" t="n">
        <v>55662</v>
      </c>
      <c r="C5" s="5" t="n">
        <v>48771</v>
      </c>
      <c r="D5" s="5" t="n">
        <v>41499</v>
      </c>
    </row>
    <row r="6" spans="1:4">
      <c r="A6" s="4" t="s">
        <v>1014</v>
      </c>
      <c r="B6" s="5" t="n">
        <v>25330</v>
      </c>
      <c r="C6" s="5" t="n">
        <v>20433</v>
      </c>
      <c r="D6" s="5" t="n">
        <v>18554</v>
      </c>
    </row>
    <row r="7" spans="1:4">
      <c r="A7" s="4" t="s">
        <v>124</v>
      </c>
      <c r="B7" s="6" t="n">
        <v>196993</v>
      </c>
      <c r="C7" s="6" t="n">
        <v>170828</v>
      </c>
      <c r="D7" s="6" t="n">
        <v>1578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5</v>
      </c>
      <c r="B1" s="2" t="s">
        <v>1</v>
      </c>
    </row>
    <row r="2" spans="1:4">
      <c r="B2" s="2" t="s">
        <v>2</v>
      </c>
      <c r="C2" s="2" t="s">
        <v>32</v>
      </c>
      <c r="D2" s="2" t="s">
        <v>86</v>
      </c>
    </row>
    <row r="3" spans="1:4">
      <c r="A3" s="3" t="s">
        <v>232</v>
      </c>
    </row>
    <row r="4" spans="1:4">
      <c r="A4" s="4" t="s">
        <v>1016</v>
      </c>
      <c r="B4" s="6" t="n">
        <v>539000</v>
      </c>
      <c r="C4" s="6" t="n">
        <v>1590000</v>
      </c>
      <c r="D4" s="6" t="n">
        <v>730000</v>
      </c>
    </row>
    <row r="5" spans="1:4">
      <c r="A5" s="4" t="s">
        <v>1017</v>
      </c>
      <c r="B5" s="6" t="n">
        <v>535000</v>
      </c>
    </row>
    <row r="6" spans="1:4">
      <c r="A6" s="4" t="s">
        <v>1018</v>
      </c>
      <c r="C6" s="6" t="n">
        <v>1500000</v>
      </c>
      <c r="D6" s="5" t="n">
        <v>170000</v>
      </c>
    </row>
    <row r="7" spans="1:4">
      <c r="A7" s="4" t="s">
        <v>1019</v>
      </c>
      <c r="D7" s="5" t="n">
        <v>276000</v>
      </c>
    </row>
    <row r="8" spans="1:4">
      <c r="A8" s="4" t="s">
        <v>1020</v>
      </c>
      <c r="D8" s="6" t="n">
        <v>284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21</v>
      </c>
      <c r="B1" s="2" t="s">
        <v>1</v>
      </c>
    </row>
    <row r="2" spans="1:4">
      <c r="B2" s="2" t="s">
        <v>2</v>
      </c>
      <c r="C2" s="2" t="s">
        <v>32</v>
      </c>
      <c r="D2" s="2" t="s">
        <v>86</v>
      </c>
    </row>
    <row r="3" spans="1:4">
      <c r="A3" s="3" t="s">
        <v>235</v>
      </c>
    </row>
    <row r="4" spans="1:4">
      <c r="A4" s="4" t="s">
        <v>1022</v>
      </c>
      <c r="B4" s="4" t="s">
        <v>1023</v>
      </c>
    </row>
    <row r="5" spans="1:4">
      <c r="A5" s="4" t="s">
        <v>1024</v>
      </c>
      <c r="B5" s="12" t="n">
        <v>2.5</v>
      </c>
      <c r="C5" s="12" t="n">
        <v>1.9</v>
      </c>
      <c r="D5" s="12"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6</v>
      </c>
    </row>
    <row r="3" spans="1:4">
      <c r="A3" s="3" t="s">
        <v>1026</v>
      </c>
    </row>
    <row r="4" spans="1:4">
      <c r="A4" s="4" t="s">
        <v>1027</v>
      </c>
      <c r="B4" s="6" t="n">
        <v>4200000</v>
      </c>
      <c r="C4" s="6" t="n">
        <v>3700000</v>
      </c>
      <c r="D4" s="6" t="n">
        <v>2600000</v>
      </c>
    </row>
    <row r="5" spans="1:4">
      <c r="A5" s="4" t="s">
        <v>1028</v>
      </c>
      <c r="B5" s="6" t="n">
        <v>19300000</v>
      </c>
    </row>
    <row r="6" spans="1:4">
      <c r="A6" s="4" t="s">
        <v>1029</v>
      </c>
      <c r="B6" s="4" t="s">
        <v>450</v>
      </c>
    </row>
    <row r="7" spans="1:4">
      <c r="A7" s="4" t="s">
        <v>1030</v>
      </c>
      <c r="B7" s="6" t="n">
        <v>24591000</v>
      </c>
    </row>
    <row r="8" spans="1:4">
      <c r="A8" s="4" t="s">
        <v>1031</v>
      </c>
    </row>
    <row r="9" spans="1:4">
      <c r="A9" s="3" t="s">
        <v>1026</v>
      </c>
    </row>
    <row r="10" spans="1:4">
      <c r="A10" s="4" t="s">
        <v>1029</v>
      </c>
      <c r="C10" s="4" t="s">
        <v>931</v>
      </c>
    </row>
    <row r="11" spans="1:4">
      <c r="A11" s="4" t="s">
        <v>1030</v>
      </c>
      <c r="C11" s="6" t="n">
        <v>880000</v>
      </c>
    </row>
    <row r="12" spans="1:4">
      <c r="A12" s="4" t="s">
        <v>1032</v>
      </c>
      <c r="C12" s="6" t="n">
        <v>440000</v>
      </c>
    </row>
    <row r="13" spans="1:4">
      <c r="A13" s="4" t="s">
        <v>1033</v>
      </c>
    </row>
    <row r="14" spans="1:4">
      <c r="A14" s="3" t="s">
        <v>1026</v>
      </c>
    </row>
    <row r="15" spans="1:4">
      <c r="A15" s="4" t="s">
        <v>1034</v>
      </c>
      <c r="B15" s="5" t="n">
        <v>265000000</v>
      </c>
    </row>
    <row r="16" spans="1:4">
      <c r="A16" s="4" t="s">
        <v>1035</v>
      </c>
    </row>
    <row r="17" spans="1:4">
      <c r="A17" s="3" t="s">
        <v>1026</v>
      </c>
    </row>
    <row r="18" spans="1:4">
      <c r="A18" s="4" t="s">
        <v>1036</v>
      </c>
      <c r="B18" s="5" t="n">
        <v>100000000</v>
      </c>
    </row>
    <row r="19" spans="1:4">
      <c r="A19" s="4" t="s">
        <v>1037</v>
      </c>
      <c r="B19" s="5" t="n">
        <v>47400000</v>
      </c>
    </row>
    <row r="20" spans="1:4">
      <c r="A20" s="4" t="s">
        <v>1038</v>
      </c>
      <c r="B20" s="5" t="n">
        <v>93900000</v>
      </c>
    </row>
    <row r="21" spans="1:4">
      <c r="A21" s="4" t="s">
        <v>1039</v>
      </c>
    </row>
    <row r="22" spans="1:4">
      <c r="A22" s="3" t="s">
        <v>1026</v>
      </c>
    </row>
    <row r="23" spans="1:4">
      <c r="A23" s="4" t="s">
        <v>1036</v>
      </c>
      <c r="B23" s="5" t="n">
        <v>102500000</v>
      </c>
    </row>
    <row r="24" spans="1:4">
      <c r="A24" s="4" t="s">
        <v>1037</v>
      </c>
      <c r="B24" s="5" t="n">
        <v>98500000</v>
      </c>
    </row>
    <row r="25" spans="1:4">
      <c r="A25" s="4" t="s">
        <v>1038</v>
      </c>
      <c r="B25" s="5" t="n">
        <v>102900000</v>
      </c>
    </row>
    <row r="26" spans="1:4">
      <c r="A26" s="4" t="s">
        <v>1040</v>
      </c>
    </row>
    <row r="27" spans="1:4">
      <c r="A27" s="3" t="s">
        <v>1026</v>
      </c>
    </row>
    <row r="28" spans="1:4">
      <c r="A28" s="4" t="s">
        <v>1036</v>
      </c>
      <c r="B28" s="5" t="n">
        <v>100000000</v>
      </c>
    </row>
    <row r="29" spans="1:4">
      <c r="A29" s="4" t="s">
        <v>1037</v>
      </c>
      <c r="B29" s="5" t="n">
        <v>6900000</v>
      </c>
    </row>
    <row r="30" spans="1:4">
      <c r="A30" s="4" t="s">
        <v>1038</v>
      </c>
      <c r="B30" s="5" t="n">
        <v>10200000</v>
      </c>
    </row>
    <row r="31" spans="1:4">
      <c r="A31" s="4" t="s">
        <v>1041</v>
      </c>
    </row>
    <row r="32" spans="1:4">
      <c r="A32" s="3" t="s">
        <v>1026</v>
      </c>
    </row>
    <row r="33" spans="1:4">
      <c r="A33" s="4" t="s">
        <v>1042</v>
      </c>
      <c r="B33" s="6" t="n">
        <v>7809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22</v>
      </c>
    </row>
    <row r="2" spans="1:2">
      <c r="A2" s="3" t="s">
        <v>238</v>
      </c>
    </row>
    <row r="3" spans="1:2">
      <c r="A3" s="5" t="n">
        <v>2018</v>
      </c>
      <c r="B3" s="6" t="n">
        <v>4025</v>
      </c>
    </row>
    <row r="4" spans="1:2">
      <c r="A4" s="5" t="n">
        <v>2019</v>
      </c>
      <c r="B4" s="5" t="n">
        <v>3644</v>
      </c>
    </row>
    <row r="5" spans="1:2">
      <c r="A5" s="5" t="n">
        <v>2020</v>
      </c>
      <c r="B5" s="5" t="n">
        <v>3342</v>
      </c>
    </row>
    <row r="6" spans="1:2">
      <c r="A6" s="5" t="n">
        <v>2021</v>
      </c>
      <c r="B6" s="5" t="n">
        <v>3154</v>
      </c>
    </row>
    <row r="7" spans="1:2">
      <c r="A7" s="5" t="n">
        <v>2022</v>
      </c>
      <c r="B7" s="5" t="n">
        <v>2768</v>
      </c>
    </row>
    <row r="8" spans="1:2">
      <c r="A8" s="4" t="s">
        <v>623</v>
      </c>
      <c r="B8" s="5" t="n">
        <v>7658</v>
      </c>
    </row>
    <row r="9" spans="1:2">
      <c r="A9" s="4" t="s">
        <v>124</v>
      </c>
      <c r="B9" s="6" t="n">
        <v>245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86</v>
      </c>
    </row>
    <row r="3" spans="1:4">
      <c r="A3" s="3" t="s">
        <v>241</v>
      </c>
    </row>
    <row r="4" spans="1:4">
      <c r="A4" s="4" t="s">
        <v>1045</v>
      </c>
      <c r="B4" s="6" t="n">
        <v>11091</v>
      </c>
      <c r="C4" s="6" t="n">
        <v>2790</v>
      </c>
      <c r="D4" s="6" t="n">
        <v>-13707</v>
      </c>
    </row>
    <row r="5" spans="1:4">
      <c r="A5" s="4" t="s">
        <v>1046</v>
      </c>
      <c r="B5" s="5" t="n">
        <v>-2374</v>
      </c>
      <c r="C5" s="5" t="n">
        <v>-414</v>
      </c>
      <c r="D5" s="5" t="n">
        <v>517</v>
      </c>
    </row>
    <row r="6" spans="1:4">
      <c r="A6" s="4" t="s">
        <v>1047</v>
      </c>
      <c r="B6" s="5" t="n">
        <v>8717</v>
      </c>
      <c r="C6" s="5" t="n">
        <v>2376</v>
      </c>
      <c r="D6" s="5" t="n">
        <v>-13190</v>
      </c>
    </row>
    <row r="7" spans="1:4">
      <c r="A7" s="3" t="s">
        <v>1048</v>
      </c>
    </row>
    <row r="8" spans="1:4">
      <c r="A8" s="4" t="s">
        <v>94</v>
      </c>
      <c r="B8" s="5" t="n">
        <v>-835</v>
      </c>
      <c r="C8" s="5" t="n">
        <v>6572</v>
      </c>
      <c r="D8" s="5" t="n">
        <v>2402</v>
      </c>
    </row>
    <row r="9" spans="1:4">
      <c r="A9" s="4" t="s">
        <v>1046</v>
      </c>
      <c r="B9" s="5" t="n">
        <v>333</v>
      </c>
      <c r="C9" s="5" t="n">
        <v>-2137</v>
      </c>
      <c r="D9" s="5" t="n">
        <v>-422</v>
      </c>
    </row>
    <row r="10" spans="1:4">
      <c r="A10" s="4" t="s">
        <v>1049</v>
      </c>
      <c r="B10" s="5" t="n">
        <v>-502</v>
      </c>
      <c r="C10" s="5" t="n">
        <v>4435</v>
      </c>
      <c r="D10" s="5" t="n">
        <v>1980</v>
      </c>
    </row>
    <row r="11" spans="1:4">
      <c r="A11" s="4" t="s">
        <v>1050</v>
      </c>
      <c r="B11" s="6" t="n">
        <v>9219</v>
      </c>
      <c r="C11" s="6" t="n">
        <v>-2059</v>
      </c>
      <c r="D11" s="6" t="n">
        <v>-151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5:25Z</dcterms:created>
  <dcterms:modified xmlns:dcterms="http://purl.org/dc/terms/" xmlns:xsi="http://www.w3.org/2001/XMLSchema-instance" xsi:type="dcterms:W3CDTF">2018-03-01T16:55:25Z</dcterms:modified>
</cp:coreProperties>
</file>